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Real Estate Owned" sheetId="15" state="visible" r:id="rId15"/>
    <sheet xmlns:r="http://schemas.openxmlformats.org/officeDocument/2006/relationships" name="Loan Sales and Mortgage Servici"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tock Based Compensation" sheetId="21" state="visible" r:id="rId21"/>
    <sheet xmlns:r="http://schemas.openxmlformats.org/officeDocument/2006/relationships" name="401(k) Profit Sharing Pla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Derivatives and Hedging Activit" sheetId="25" state="visible" r:id="rId25"/>
    <sheet xmlns:r="http://schemas.openxmlformats.org/officeDocument/2006/relationships" name="Related Party Transactions" sheetId="26" state="visible" r:id="rId26"/>
    <sheet xmlns:r="http://schemas.openxmlformats.org/officeDocument/2006/relationships" name="Regulatory Matters" sheetId="27" state="visible" r:id="rId27"/>
    <sheet xmlns:r="http://schemas.openxmlformats.org/officeDocument/2006/relationships" name="Other Expenses" sheetId="28" state="visible" r:id="rId28"/>
    <sheet xmlns:r="http://schemas.openxmlformats.org/officeDocument/2006/relationships" name="Segment Reporting" sheetId="29" state="visible" r:id="rId29"/>
    <sheet xmlns:r="http://schemas.openxmlformats.org/officeDocument/2006/relationships" name="Quarterly Financial Information" sheetId="30" state="visible" r:id="rId30"/>
    <sheet xmlns:r="http://schemas.openxmlformats.org/officeDocument/2006/relationships" name="Parent Only Financial Statemen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Fair Value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Premises and Equipment (Tables)" sheetId="39" state="visible" r:id="rId39"/>
    <sheet xmlns:r="http://schemas.openxmlformats.org/officeDocument/2006/relationships" name="Real Estate Owned (Tables)" sheetId="40" state="visible" r:id="rId40"/>
    <sheet xmlns:r="http://schemas.openxmlformats.org/officeDocument/2006/relationships" name="Deposits (Tables)" sheetId="41" state="visible" r:id="rId41"/>
    <sheet xmlns:r="http://schemas.openxmlformats.org/officeDocument/2006/relationships" name="Earnings Per Share (Tables)" sheetId="42" state="visible" r:id="rId42"/>
    <sheet xmlns:r="http://schemas.openxmlformats.org/officeDocument/2006/relationships" name="Stock Based Compensation (Table"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Derivatives and Hedging Activ_2" sheetId="46" state="visible" r:id="rId46"/>
    <sheet xmlns:r="http://schemas.openxmlformats.org/officeDocument/2006/relationships" name="Related Party Transactions (Tab" sheetId="47" state="visible" r:id="rId47"/>
    <sheet xmlns:r="http://schemas.openxmlformats.org/officeDocument/2006/relationships" name="Regulatory Matters (Tables)" sheetId="48" state="visible" r:id="rId48"/>
    <sheet xmlns:r="http://schemas.openxmlformats.org/officeDocument/2006/relationships" name="Other Expenses (Tables)" sheetId="49" state="visible" r:id="rId49"/>
    <sheet xmlns:r="http://schemas.openxmlformats.org/officeDocument/2006/relationships" name="Segment Reporting (Tables)" sheetId="50" state="visible" r:id="rId50"/>
    <sheet xmlns:r="http://schemas.openxmlformats.org/officeDocument/2006/relationships" name="Quarterly Financial Informati_2" sheetId="51" state="visible" r:id="rId51"/>
    <sheet xmlns:r="http://schemas.openxmlformats.org/officeDocument/2006/relationships" name="Parent Only Financial Stateme_2" sheetId="52" state="visible" r:id="rId52"/>
    <sheet xmlns:r="http://schemas.openxmlformats.org/officeDocument/2006/relationships" name="Summary of Significant Accoun_3" sheetId="53" state="visible" r:id="rId53"/>
    <sheet xmlns:r="http://schemas.openxmlformats.org/officeDocument/2006/relationships" name="Acquisitions - Additional Infor" sheetId="54" state="visible" r:id="rId54"/>
    <sheet xmlns:r="http://schemas.openxmlformats.org/officeDocument/2006/relationships" name="Acquisitions - Schedule of Asse" sheetId="55" state="visible" r:id="rId55"/>
    <sheet xmlns:r="http://schemas.openxmlformats.org/officeDocument/2006/relationships" name="Acquisitions - Schedule of Loan" sheetId="56" state="visible" r:id="rId56"/>
    <sheet xmlns:r="http://schemas.openxmlformats.org/officeDocument/2006/relationships" name="Acquisitions - Pro Forma Summar" sheetId="57" state="visible" r:id="rId57"/>
    <sheet xmlns:r="http://schemas.openxmlformats.org/officeDocument/2006/relationships" name="Fair Value - Recorded Amounts o" sheetId="58" state="visible" r:id="rId58"/>
    <sheet xmlns:r="http://schemas.openxmlformats.org/officeDocument/2006/relationships" name="Fair Value - Additional Informa" sheetId="59" state="visible" r:id="rId59"/>
    <sheet xmlns:r="http://schemas.openxmlformats.org/officeDocument/2006/relationships" name="Fair Value - Carrying Amounts a" sheetId="60" state="visible" r:id="rId60"/>
    <sheet xmlns:r="http://schemas.openxmlformats.org/officeDocument/2006/relationships" name="Securities - Summary of AFS Sec" sheetId="61" state="visible" r:id="rId61"/>
    <sheet xmlns:r="http://schemas.openxmlformats.org/officeDocument/2006/relationships" name="Securities - Additional Informa" sheetId="62" state="visible" r:id="rId62"/>
    <sheet xmlns:r="http://schemas.openxmlformats.org/officeDocument/2006/relationships" name="Securities - Schedule of Securi" sheetId="63" state="visible" r:id="rId63"/>
    <sheet xmlns:r="http://schemas.openxmlformats.org/officeDocument/2006/relationships" name="Securities - Scheduled Maturiti" sheetId="64" state="visible" r:id="rId64"/>
    <sheet xmlns:r="http://schemas.openxmlformats.org/officeDocument/2006/relationships" name="Loans - Summary of Loans (Detai" sheetId="65" state="visible" r:id="rId65"/>
    <sheet xmlns:r="http://schemas.openxmlformats.org/officeDocument/2006/relationships" name="Loans - Additional Information " sheetId="66" state="visible" r:id="rId66"/>
    <sheet xmlns:r="http://schemas.openxmlformats.org/officeDocument/2006/relationships" name="Loans - Carrying Amount of Purc" sheetId="67" state="visible" r:id="rId67"/>
    <sheet xmlns:r="http://schemas.openxmlformats.org/officeDocument/2006/relationships" name="Loans - Accretable Yield or Inc" sheetId="68" state="visible" r:id="rId68"/>
    <sheet xmlns:r="http://schemas.openxmlformats.org/officeDocument/2006/relationships" name="Loans - Summary of Delinquent a" sheetId="69" state="visible" r:id="rId69"/>
    <sheet xmlns:r="http://schemas.openxmlformats.org/officeDocument/2006/relationships" name="Loans - Composition of TDRs by " sheetId="70" state="visible" r:id="rId70"/>
    <sheet xmlns:r="http://schemas.openxmlformats.org/officeDocument/2006/relationships" name="Loans - Schedule of Detail of L" sheetId="71" state="visible" r:id="rId71"/>
    <sheet xmlns:r="http://schemas.openxmlformats.org/officeDocument/2006/relationships" name="Allowance for Loan Losses - Ban" sheetId="72" state="visible" r:id="rId72"/>
    <sheet xmlns:r="http://schemas.openxmlformats.org/officeDocument/2006/relationships" name="Allowance for Loan Losses - Bal" sheetId="73" state="visible" r:id="rId73"/>
    <sheet xmlns:r="http://schemas.openxmlformats.org/officeDocument/2006/relationships" name="Allowance for Loan Losses - Add" sheetId="74" state="visible" r:id="rId74"/>
    <sheet xmlns:r="http://schemas.openxmlformats.org/officeDocument/2006/relationships" name="Allowance for Loan Losses - Ris" sheetId="75" state="visible" r:id="rId75"/>
    <sheet xmlns:r="http://schemas.openxmlformats.org/officeDocument/2006/relationships" name="Allowance for Loan Losses - Ind" sheetId="76" state="visible" r:id="rId76"/>
    <sheet xmlns:r="http://schemas.openxmlformats.org/officeDocument/2006/relationships" name="Allowance for Loan Losses - Wei" sheetId="77" state="visible" r:id="rId77"/>
    <sheet xmlns:r="http://schemas.openxmlformats.org/officeDocument/2006/relationships" name="Premises and Equipment - Summar" sheetId="78" state="visible" r:id="rId78"/>
    <sheet xmlns:r="http://schemas.openxmlformats.org/officeDocument/2006/relationships" name="Real Estate Owned (Details)" sheetId="79" state="visible" r:id="rId79"/>
    <sheet xmlns:r="http://schemas.openxmlformats.org/officeDocument/2006/relationships" name="Loan Sales And Mortgage Servi_2" sheetId="80" state="visible" r:id="rId80"/>
    <sheet xmlns:r="http://schemas.openxmlformats.org/officeDocument/2006/relationships" name="Deposits - Summary of Outstandi" sheetId="81" state="visible" r:id="rId81"/>
    <sheet xmlns:r="http://schemas.openxmlformats.org/officeDocument/2006/relationships" name="Deposits - Additional Informati" sheetId="82" state="visible" r:id="rId82"/>
    <sheet xmlns:r="http://schemas.openxmlformats.org/officeDocument/2006/relationships" name="Borrowings - Additional Informa" sheetId="83" state="visible" r:id="rId83"/>
    <sheet xmlns:r="http://schemas.openxmlformats.org/officeDocument/2006/relationships" name="Shareholders' Equity - Addition" sheetId="84" state="visible" r:id="rId84"/>
    <sheet xmlns:r="http://schemas.openxmlformats.org/officeDocument/2006/relationships" name="Earnings Per Share - Additional" sheetId="85" state="visible" r:id="rId85"/>
    <sheet xmlns:r="http://schemas.openxmlformats.org/officeDocument/2006/relationships" name="Earnings Per Share - Computatio" sheetId="86" state="visible" r:id="rId86"/>
    <sheet xmlns:r="http://schemas.openxmlformats.org/officeDocument/2006/relationships" name="Stock Based Compensation - Addi" sheetId="87" state="visible" r:id="rId87"/>
    <sheet xmlns:r="http://schemas.openxmlformats.org/officeDocument/2006/relationships" name="Stock Based Compensation - Summ" sheetId="88" state="visible" r:id="rId88"/>
    <sheet xmlns:r="http://schemas.openxmlformats.org/officeDocument/2006/relationships" name="Stock Based Compensation - Su_2" sheetId="89" state="visible" r:id="rId89"/>
    <sheet xmlns:r="http://schemas.openxmlformats.org/officeDocument/2006/relationships" name="401(k) Profit Sharing Plan - Ad" sheetId="90" state="visible" r:id="rId90"/>
    <sheet xmlns:r="http://schemas.openxmlformats.org/officeDocument/2006/relationships" name="Income Taxes - Additional Infor" sheetId="91" state="visible" r:id="rId91"/>
    <sheet xmlns:r="http://schemas.openxmlformats.org/officeDocument/2006/relationships" name="Income Taxes - Income Tax Expen" sheetId="92" state="visible" r:id="rId92"/>
    <sheet xmlns:r="http://schemas.openxmlformats.org/officeDocument/2006/relationships" name="Income Taxes - Schedule of Reco" sheetId="93" state="visible" r:id="rId93"/>
    <sheet xmlns:r="http://schemas.openxmlformats.org/officeDocument/2006/relationships" name="Income Taxes - Net Deferred Tax" sheetId="94" state="visible" r:id="rId94"/>
    <sheet xmlns:r="http://schemas.openxmlformats.org/officeDocument/2006/relationships" name="Commitment and Contingencies - " sheetId="95" state="visible" r:id="rId95"/>
    <sheet xmlns:r="http://schemas.openxmlformats.org/officeDocument/2006/relationships" name="Commitment and Contingencies _2" sheetId="96" state="visible" r:id="rId96"/>
    <sheet xmlns:r="http://schemas.openxmlformats.org/officeDocument/2006/relationships" name="Commitment and Contingencies _3" sheetId="97" state="visible" r:id="rId97"/>
    <sheet xmlns:r="http://schemas.openxmlformats.org/officeDocument/2006/relationships" name="Derivatives and Hedging Activ_3" sheetId="98" state="visible" r:id="rId98"/>
    <sheet xmlns:r="http://schemas.openxmlformats.org/officeDocument/2006/relationships" name="Derivatives and Hedging Activ_4" sheetId="99" state="visible" r:id="rId99"/>
    <sheet xmlns:r="http://schemas.openxmlformats.org/officeDocument/2006/relationships" name="Derivatives and Hedging Activ_5" sheetId="100" state="visible" r:id="rId100"/>
    <sheet xmlns:r="http://schemas.openxmlformats.org/officeDocument/2006/relationships" name="Derivatives and Hedging Activ_6" sheetId="101" state="visible" r:id="rId101"/>
    <sheet xmlns:r="http://schemas.openxmlformats.org/officeDocument/2006/relationships" name="Related Party Transactions - Re" sheetId="102" state="visible" r:id="rId102"/>
    <sheet xmlns:r="http://schemas.openxmlformats.org/officeDocument/2006/relationships" name="Related Party Transactions - Ad" sheetId="103" state="visible" r:id="rId103"/>
    <sheet xmlns:r="http://schemas.openxmlformats.org/officeDocument/2006/relationships" name="Regulatory Matters - Schedule o" sheetId="104" state="visible" r:id="rId104"/>
    <sheet xmlns:r="http://schemas.openxmlformats.org/officeDocument/2006/relationships" name="Regulatory Matters - Additional" sheetId="105" state="visible" r:id="rId105"/>
    <sheet xmlns:r="http://schemas.openxmlformats.org/officeDocument/2006/relationships" name="Regulatory Matters - Schedule_2" sheetId="106" state="visible" r:id="rId106"/>
    <sheet xmlns:r="http://schemas.openxmlformats.org/officeDocument/2006/relationships" name="Other Expenses - Schedule of Pr" sheetId="107" state="visible" r:id="rId107"/>
    <sheet xmlns:r="http://schemas.openxmlformats.org/officeDocument/2006/relationships" name="Segment Reporting - Additional " sheetId="108" state="visible" r:id="rId108"/>
    <sheet xmlns:r="http://schemas.openxmlformats.org/officeDocument/2006/relationships" name="Segment Reporting - Key Operati" sheetId="109" state="visible" r:id="rId109"/>
    <sheet xmlns:r="http://schemas.openxmlformats.org/officeDocument/2006/relationships" name="Segment Reporting - Financial P" sheetId="110" state="visible" r:id="rId110"/>
    <sheet xmlns:r="http://schemas.openxmlformats.org/officeDocument/2006/relationships" name="Quarterly Financial Informati_3" sheetId="111" state="visible" r:id="rId111"/>
    <sheet xmlns:r="http://schemas.openxmlformats.org/officeDocument/2006/relationships" name="Parent Only Financial Stateme_3" sheetId="112" state="visible" r:id="rId112"/>
    <sheet xmlns:r="http://schemas.openxmlformats.org/officeDocument/2006/relationships" name="Parent Only Financial Stateme_4" sheetId="113" state="visible" r:id="rId113"/>
    <sheet xmlns:r="http://schemas.openxmlformats.org/officeDocument/2006/relationships" name="Parent Only Financial Stateme_5" sheetId="114" state="visible" r:id="rId114"/>
    <sheet xmlns:r="http://schemas.openxmlformats.org/officeDocument/2006/relationships" name="Parent Only Financial Stateme_6" sheetId="115" state="visible" r:id="rId115"/>
    <sheet xmlns:r="http://schemas.openxmlformats.org/officeDocument/2006/relationships" name="Subsequent Events - Additional " sheetId="116" state="visible" r:id="rId116"/>
  </sheets>
  <definedNames/>
  <calcPr calcId="124519" fullCalcOnLoad="1"/>
</workbook>
</file>

<file path=xl/sharedStrings.xml><?xml version="1.0" encoding="utf-8"?>
<sst xmlns="http://schemas.openxmlformats.org/spreadsheetml/2006/main" uniqueCount="1104">
  <si>
    <t>Document and Entity Information - USD ($) $ in Millions</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FWM</t>
  </si>
  <si>
    <t>Entity Registrant Name</t>
  </si>
  <si>
    <t>First Foundation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ASSETS</t>
  </si>
  <si>
    <t>Cash and cash equivalents</t>
  </si>
  <si>
    <t>Securities available-for-sale (“AFS”)</t>
  </si>
  <si>
    <t>Loans held for sale</t>
  </si>
  <si>
    <t>Loans, net of deferred fees</t>
  </si>
  <si>
    <t>Allowance for loan and lease losses (“ALLL”)</t>
  </si>
  <si>
    <t>Net loans</t>
  </si>
  <si>
    <t>Premises and equipment, net</t>
  </si>
  <si>
    <t>Investment in FHLB stock</t>
  </si>
  <si>
    <t>Deferred taxes</t>
  </si>
  <si>
    <t>Real estate owned (“REO”)</t>
  </si>
  <si>
    <t>Goodwill and intangibles</t>
  </si>
  <si>
    <t>Other assets</t>
  </si>
  <si>
    <t>Total Assets</t>
  </si>
  <si>
    <t>Liabilities:</t>
  </si>
  <si>
    <t>Deposits</t>
  </si>
  <si>
    <t>Borrowings</t>
  </si>
  <si>
    <t>Accounts payable and other liabilities</t>
  </si>
  <si>
    <t>Total Liabilities</t>
  </si>
  <si>
    <t>Commitments and contingencies</t>
  </si>
  <si>
    <t xml:space="preserve"> </t>
  </si>
  <si>
    <t>Shareholders’ Equity</t>
  </si>
  <si>
    <t>Common Stock, par value $.001: 70,000,000 shares authorized; 44,496,007 and 38,207,766 shares issued and outstanding at December 31, 2018 and December 31, 2017, respectively</t>
  </si>
  <si>
    <t>Additional paid-in-capital</t>
  </si>
  <si>
    <t>Retained earnings</t>
  </si>
  <si>
    <t>Accumulated other comprehensive (loss), net of tax</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INCOME STATEMENTS - USD ($) $ in Thousands</t>
  </si>
  <si>
    <t>Dec. 31, 2016</t>
  </si>
  <si>
    <t>Interest income:</t>
  </si>
  <si>
    <t>Loans</t>
  </si>
  <si>
    <t>Securities</t>
  </si>
  <si>
    <t>FHLB stock, fed funds sold and interest-bearing deposits</t>
  </si>
  <si>
    <t>Total interest income</t>
  </si>
  <si>
    <t>Interest expense:</t>
  </si>
  <si>
    <t>Total interest expense</t>
  </si>
  <si>
    <t>Net interest income</t>
  </si>
  <si>
    <t>Provision for loan losses</t>
  </si>
  <si>
    <t>Net interest income after provision for loan losses</t>
  </si>
  <si>
    <t>Noninterest income:</t>
  </si>
  <si>
    <t>Revenue from contract with customers</t>
  </si>
  <si>
    <t>Type of Revenue [Extensible List]</t>
  </si>
  <si>
    <t>us-gaap:InvestmentAdvisoryManagementAndAdministrativeServiceMember</t>
  </si>
  <si>
    <t>Gain on sale of loans</t>
  </si>
  <si>
    <t>Loss on capital market activities</t>
  </si>
  <si>
    <t>Other income</t>
  </si>
  <si>
    <t>Total noninterest income</t>
  </si>
  <si>
    <t>Noninterest expense:</t>
  </si>
  <si>
    <t>Compensation and benefits</t>
  </si>
  <si>
    <t>Occupancy and depreciation</t>
  </si>
  <si>
    <t>Professional services and marketing costs</t>
  </si>
  <si>
    <t>Customer service costs</t>
  </si>
  <si>
    <t>Other expenses</t>
  </si>
  <si>
    <t>Total noninterest expense</t>
  </si>
  <si>
    <t>Income before taxes on income</t>
  </si>
  <si>
    <t>Taxes on income</t>
  </si>
  <si>
    <t>Net income</t>
  </si>
  <si>
    <t>Net income per share:</t>
  </si>
  <si>
    <t>Basic</t>
  </si>
  <si>
    <t>Diluted</t>
  </si>
  <si>
    <t>Shares used in computation:</t>
  </si>
  <si>
    <t>CONSOLIDATED STATEMENTS OF COMPREHENSIVE INCOME - USD ($) $ in Thousands</t>
  </si>
  <si>
    <t>3 Months Ended</t>
  </si>
  <si>
    <t>Sep. 30, 2018</t>
  </si>
  <si>
    <t>Mar. 31, 2018</t>
  </si>
  <si>
    <t>Sep. 30, 2017</t>
  </si>
  <si>
    <t>Jun. 30, 2017</t>
  </si>
  <si>
    <t>Mar. 31, 2017</t>
  </si>
  <si>
    <t>Sep. 30, 2016</t>
  </si>
  <si>
    <t>Jun. 30, 2016</t>
  </si>
  <si>
    <t>Mar. 31, 2016</t>
  </si>
  <si>
    <t>Statement Of Income And Comprehensive Income [Abstract]</t>
  </si>
  <si>
    <t>Other comprehensive income (loss):</t>
  </si>
  <si>
    <t>Unrealized holding gains (losses) on securities arising during the period</t>
  </si>
  <si>
    <t>Other comprehensive income (loss) before tax</t>
  </si>
  <si>
    <t>Income tax (expense) benefit related to items of other comprehensive income</t>
  </si>
  <si>
    <t>Other comprehensive income (loss)</t>
  </si>
  <si>
    <t>Less: Reclassification adjustment for gains (loss) included in net earnings</t>
  </si>
  <si>
    <t>Income tax (expense) benefit related to reclassification adjustment</t>
  </si>
  <si>
    <t>Reclassification adjustment for gains included in net earnings, net of tax</t>
  </si>
  <si>
    <t>Other comprehensive income (loss), net of tax</t>
  </si>
  <si>
    <t>Total comprehensive income</t>
  </si>
  <si>
    <t>CONSOLIDATED STATEMENTS OF CHANGES IN SHAREHOLDERS' EQUITY - USD ($) $ in Thousands</t>
  </si>
  <si>
    <t>Total</t>
  </si>
  <si>
    <t>Common Stock</t>
  </si>
  <si>
    <t>Additional Paid-in-Capital</t>
  </si>
  <si>
    <t>Retained Earnings</t>
  </si>
  <si>
    <t>Accumulated Other Comprehensive Income (Loss)</t>
  </si>
  <si>
    <t>Beginning balance at Dec. 31, 2015</t>
  </si>
  <si>
    <t>Beginning balance (in shares) at Dec. 31, 2015</t>
  </si>
  <si>
    <t>Stock based compensation</t>
  </si>
  <si>
    <t>Exercise of options</t>
  </si>
  <si>
    <t>Exercise of options (in shares)</t>
  </si>
  <si>
    <t>Issuance/Vesting of restricted stock (in shares)</t>
  </si>
  <si>
    <t>Ending balance at Dec. 31, 2016</t>
  </si>
  <si>
    <t>Ending balance (in shares) at Dec. 31, 2016</t>
  </si>
  <si>
    <t>Effect of stock split</t>
  </si>
  <si>
    <t>Reclassification of Stranded Tax Effects</t>
  </si>
  <si>
    <t>Stock issued in acquisition</t>
  </si>
  <si>
    <t>Stock issued in acquisition (in shares)</t>
  </si>
  <si>
    <t>Capital raise</t>
  </si>
  <si>
    <t>Capital raise (in shares)</t>
  </si>
  <si>
    <t>Ending balance at Dec. 31, 2017</t>
  </si>
  <si>
    <t>Ending balance (in shares) at Dec. 31, 2017</t>
  </si>
  <si>
    <t>Stock repurchase</t>
  </si>
  <si>
    <t>Stock repurchase (in shares)</t>
  </si>
  <si>
    <t>Ending balance at Dec. 31, 2018</t>
  </si>
  <si>
    <t>Ending balance (in shares) at Dec. 31, 2018</t>
  </si>
  <si>
    <t>CONSOLIDATED STATEMENTS OF CASH FLOWS - USD ($) $ in Thousands</t>
  </si>
  <si>
    <t>Cash Flows from Operating Activities:</t>
  </si>
  <si>
    <t>Adjustments to reconcile net income to net cash provided by operating activities:</t>
  </si>
  <si>
    <t>Stock–based compensation expense</t>
  </si>
  <si>
    <t>Depreciation and amortization</t>
  </si>
  <si>
    <t>Deferred tax expense</t>
  </si>
  <si>
    <t>Amortization of core deposit intangible</t>
  </si>
  <si>
    <t>Amortization of mortgage servicing rights</t>
  </si>
  <si>
    <t>Amortization of premiums on purchased loans - net</t>
  </si>
  <si>
    <t>Gain on sale of REO</t>
  </si>
  <si>
    <t>Gain on sale of securities</t>
  </si>
  <si>
    <t>Loss from hedging activities</t>
  </si>
  <si>
    <t>Increase in other assets</t>
  </si>
  <si>
    <t>Increase (decrease) in accounts payable and other liabilities</t>
  </si>
  <si>
    <t>Net cash provided by operating activities</t>
  </si>
  <si>
    <t>Cash Flows from Investing Activities:</t>
  </si>
  <si>
    <t>Net increase in loans</t>
  </si>
  <si>
    <t>Proceeds from sale of loans</t>
  </si>
  <si>
    <t>Proceeds from sale of REO</t>
  </si>
  <si>
    <t>Purchase of premises and equipment</t>
  </si>
  <si>
    <t>Recovery of allowance for loan losses</t>
  </si>
  <si>
    <t>Purchases of AFS securities</t>
  </si>
  <si>
    <t>Proceeds from sale of securities</t>
  </si>
  <si>
    <t>Maturities of AFS securities</t>
  </si>
  <si>
    <t>Purchase of REO property</t>
  </si>
  <si>
    <t>Cash in from merger</t>
  </si>
  <si>
    <t>Sale (purchase) of FHLB stock, net</t>
  </si>
  <si>
    <t>Net cash used in investing activities</t>
  </si>
  <si>
    <t>Cash Flows from Financing Activities:</t>
  </si>
  <si>
    <t>Increase in deposits</t>
  </si>
  <si>
    <t>Net (decrease) increase in FHLB advances</t>
  </si>
  <si>
    <t>Line of credit net change – borrowings (paydowns), net</t>
  </si>
  <si>
    <t>Payoff of acquired debt</t>
  </si>
  <si>
    <t>Proceeds from the sale and issuance of stock, net</t>
  </si>
  <si>
    <t>Repurchase of stock</t>
  </si>
  <si>
    <t>Net cash provided by financing activities</t>
  </si>
  <si>
    <t>Increase (decrease) in cash and cash equivalents</t>
  </si>
  <si>
    <t>Cash and cash equivalents at beginning of year</t>
  </si>
  <si>
    <t>Cash and cash equivalents at end of year</t>
  </si>
  <si>
    <t>Supplemental disclosures of cash flow information:</t>
  </si>
  <si>
    <t>Interest</t>
  </si>
  <si>
    <t>Income taxes</t>
  </si>
  <si>
    <t>Noncash transactions:</t>
  </si>
  <si>
    <t>Transfer of loans to loans held for sale</t>
  </si>
  <si>
    <t>Mortgage servicing rights from loan sales</t>
  </si>
  <si>
    <t>Chargeoffs (recoveries) against allowance for loans losses</t>
  </si>
  <si>
    <t>Transfer from loans to REO</t>
  </si>
  <si>
    <t>Summary of Significant Accounting Policies</t>
  </si>
  <si>
    <t>Accounting Policies [Abstract]</t>
  </si>
  <si>
    <t>NOTE 1: SUMMARY OF SIGNIFICANT ACCOUNTING POLICIES Business First Foundation Inc. (“FFI”) is a financial services holding company whose operations are conducted through its wholly owned subsidiaries: First Foundation Advisors (“FFA”) and First Foundation Bank (“FFB” or the “Bank”) and the wholly owned subsidiaries of FFB, First Foundation Insurance Services (“FFIS”) and Blue Moon Management, LLC (collectively the “Company”). FFI also has two inactive wholly owned subsidiaries, First Foundation Consulting (“FFC”) and First Foundation Advisors, LLC (“FFA LLC”). In addition, FFA has set up a limited liability company, which is not included in these consolidated financial statements, as a private investment fund to provide an investment vehicle for its clients. FFI is incorporated in the state of Delaware. The corporate headquarters for all of the companies is located in Irvine, California. The Company has offices in California, Nevada, and Hawaii. FFA, established in 1985 and incorporated in the state of California, began operating in 1990 as a fee-based registered investment advisor. FFA provides (i) investment management and financial planning services for high net-worth individuals, retirement plans, charitable institutions and private foundations; (ii) financial, investment and economic advisory and related services to high net-worth individuals and their families, family-owned businesses, and other related organizations; and (iii) support services involving the processing and transmission of financial and economic data for charitable organizations. At the end of 2018, these services were provided to approximately 1,500 clients, primarily located in Southern California, with an aggregate of $3.9 billion of assets under management. The Bank commenced operations in 2007, is incorporated in the state of California and currently operates in California, Nevada, and in Hawaii. The Bank offers a wide range of deposit instruments including personal and business checking and savings accounts, including interest-bearing negotiable order of withdrawal (“NOW”) accounts, money market accounts, and time certificates of deposit (“CD”) accounts. As a lender, the Bank originates, and retains for its portfolio, loans secured by real estate and commercial loans. Over 90% of the Bank’s loans are to clients located in California. The Bank also offers a wide range of specialized services including trust services, on-line banking, remote deposit capture, merchant credit card services, ATM cards, Visa debit cards, business sweep accounts, and through FFIS, insurance brokerage services. The Bank has a state non-member bank charter and is subject to continued examination by the California Department of Business Oversight and the Federal Deposit Insurance Corporation (“FDIC”). At December 31, 2018, the Company employed 482 employees. Basis of Presentation The consolidated financial statements have been prepared in conformity with U. S. generally accepted accounting standards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during the reporting periods and related disclosures. Actual results could differ significantly from those estimates. The consolidated financial statements include the accounts of the Company and its wholly owned subsidiaries. All inter-company balances and transactions have been eliminated in consolidation. Variable Interest Entities The Company may have variable interests in Variable Interest Entities (“VIEs”) arising from debt, equity or other monetary interests in an entity, which change with fluctuations in the fair value of the entity's asset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has sold loans, in 2018, 2016 and 2015, through securitizations sponsored by a government sponsored entity, Freddie Mac, who also provided credit enhancement of the loans through certain guarantee provisions. The Company retained the right to provide servicing for the loans except for special servicing for which an unrelated third party was engaged by the VIE. For the 2016 and 2015 securitizations, the Company acquired the “B” piece of the securitizations, which is structured to absorb any losses from the securitizations, and interest only strips from the securitization. For the 2018 securitization, the Company provides collateral to support its obligation to reimburse for credit losses incurred on loans in the securitization. Because the Company does not act as the special servicer for the VIE and because of the power of Freddie Mac over the VIE that holds the assets from the mortgage loan securitizations, the Company is not the primary beneficiary of the VIE and therefore the VIE is not consolidated. Reclassifications Certain amounts in the 2017 consolidated financial statements have been reclassified to conform to the 2018 presentation. Cash and Cash Equivalents For purposes of reporting cash flows, cash and cash equivalents include cash, due from banks, certificates of deposits with maturities of less than ninety days, investment securities with original maturities of less than ninety days, money market mutual funds and federal funds sold. At times, the Bank maintains cash at major financial institutions in excess of FDIC insured limits. However, as the Bank places these deposits with major well-capitalized financial institutions and monitors the financial condition of these institutions, management believes the risk of loss to be minimal. The Bank maintains most of its excess cash at the Federal Reserve Bank, with well-capitalized correspondent banks or with other depository institutions at amounts less than the FDIC insured limits. At December 31, 2018, included in cash and cash equivalents were $32.8 million in funds held at the Federal Reserve Bank. Banking regulations require that banks maintain a percentage of their deposits as reserves in cash or on deposit with the Federal Reserve Bank. The Bank was in compliance with its reserve requirements as of December 31, 2018. Certificates of Deposit From time to time, the Company may invest funds with other financial institutions through certificates of deposit. Certificates of deposit with maturities of less than ninety days are included as cash and cash equivalents. Certificates of deposit are carried at cost. 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securities are amortized or accreted into income using the interest method. Realized gains or losses on sales of held-to-maturity or available-for-sale securities are recorded using the specific identification method. Declines in the fair value of individual held-to-maturity and available-for-sale securities below their cost that are considered other-than-temporary impairment (“OTTI”) result in write-downs of the individual securities to their fair value. The credit component of any OTTI related write-downs is charged against earnings. Management evaluates securities for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Company compares the present value of the remaining cash flows as estimated at the preceding evaluation date to the current expected remaining cash flows. OTTI is deemed to have occurred if there has been an adverse change in the remaining expected future cash flows. Loan Origination Fees and Costs Net loan origination fees and direct costs associated with lending are deferred and amortized to interest income as an adjustment to yield over the respective lives of the loans using the interest method. The amortization of deferred fees and costs is discontinued on loans that are placed on nonaccrual status. When a loan is paid off, any unamortized net loan origination fees are recognized in interest income. 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 Loans Held for Sale Loans designated for sale through securitization or in the secondary market are classified as loans held for sale. Loans held for sale are accounted for at the lower of amortized cost or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Related gains and losses are recognized in net gain on mortgage loan origination and sale activities. Direct loan origination costs and fees for loans classified as held for sale are deferred at origination and recognized in earnings at the time of sale. Nonaccrual Loans Loans are placed on nonaccrual status when the full and timely collection of principal and interest is doubtful, generally when the loan becomes 90 days or more past due for principal or interest payment.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 secured and in the collection process may be maintained on accrual status, even if they are 90 days or more past due. Purchased Credit Impaired Loans The Company may purchase individual loans and groups of loans which have shown evidence of credit deterioration and are considered credit impaired. Purchased credit impaired loans are recorded at the amount paid and there is no carryover of the seller’s allowance for loan losses.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by an increase in the allowance for loan losses. If the present value of expected cash flows is greater than the carrying amount, it is recognized as part of future interest income. Allowance for Loan Losses The allowance for loan losses is a valuation allowance for probable incurred credit losses. Provisions for loan losses are charged to operations based on management’s evaluation of the estimated losses in its loan portfolio. The major factors considered in evaluating losses are historical charge-off experience, delinquency rates, local and national economic conditions, the borrower’s ability to repay the loan and timing of repayments, and the value of any related collateral. Management’s estimate of fair value of the collateral considers current and anticipated future real estate market conditions, thereby causing these estimates to be particularly susceptible to changes that could result in a material adjustment to results of operations in the future. Recovery of the carrying value of such loans and related real estate is dependent, to a great extent, on economic, operating and other conditions that may be beyond the Bank’s control. The Bank’s primary regulatory agencies periodically review the allowance for loan losses and such agencies may require the Bank to recognize additions to the allowance based on information and factors available to them at the time of their examinations. Accordingly, no assurance can be given that the Bank will not recognize additional provisions for loan losses with respect to its loan portfolio. The allowance consists of specific and general reserves. Specific reserves relate to loans that are individually classified as impaired. Loan losses are charged against the allowance when management believes a loan balance is uncollectible. Subsequent recoveries, if any, are credited to the allowance. Allocations of the allowance may be made for specific loans, but the entire allowance is available for any loan that, in management’s judgment, should be charged off. The Bank considers a loan to be impaired when, based upon current information and events, it believes it is probable that the Bank will be unable to collect all amounts due according to the contractual terms of the loan agreement. The Bank bases the measurement of loan impairment using either the present value of the expected future cash flows discounted at the loan’s effective interest rate, or the fair value of the loan’s collateral properties. Impairment losses are included in the allowance for loan losses through a charge to provision for loan losses. Adjustments to impairment losses due to changes in the fair value of impaired loans’ collateral properties are included in the provision for loan losses. The Bank’s impaired loans include nonaccrual loans (excluding those collectively reviewed for impairment), certain restructured loans and certain performing loans less than ninety days delinquent (“other impaired loans”) that the Bank believes will likely not be collected in accordance with contractual terms of the loans. Loans, for which the terms have been modified resulting in a concession, and for which the borrower is experiencing financial difficulties, are generally considered troubled debt restructurings and classified as impaired. Commercial loans and loans secured by multifamily and commercial real estate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General reserve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Because the Bank has not experienced any meaningful amount of losses in any of its current portfolio segments, the Bank calculates the historical loss rates on industry data, specifically loss rates published by the FDIC.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Portfolio segments identified by the Bank include loans secured by residential real estate, including multifamily and single family properties, loans secured by commercial real estate, loans secured by vacant land and construction loans, commercial and industrial loans and consumer loans. Relevant risk characteristics for these portfolio segments generally include debt service coverage, loan-to-value ratios and financial performance on non-consumer loans and debt-to income, collateral type and loan-to-value ratios for consumer loans. Financial Instruments In the ordinary course of business, the Bank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al Estate Owned REO represents the collateral acquired through foreclosure in full or partial satisfaction of the related loan. REO is recorded at the fair value less estimated selling costs at the date of foreclosure. Any write-down at the date of transfer is charged to the allowance for loan losses. The recognition of gains or losses on sales of REO is dependent upon various factors relating to the nature of the property being sold and the terms of sale. REO values are reviewed on an ongoing basis and any decline in value is recognized as foreclosed asset expense in the current period, as are the net operating results from these assets. Premises and Equipment Premises and equipment are stated at cost, less accumulated depreciation and amortization, which is charged to expense on a straight-line basis over the estimated useful lives of 3 to 10 years. Premises under leasehold improvements are amortized on a straight-line basis over the term of the lease or the estimated useful life of the improvements, whichever is shorter. Expenditures for major renewals and betterments of premises and equipment are capitalized and those for maintenance and repairs are charged to expense as incurred. A valuation allowance is established for any impaired long-lived assets. The Company did not have impaired long-lived assets as of December 31, 2018 or 2017. Federal Home Loan Bank Stock As a member of the Federal Home Loan Bank (“FHLB”), the Bank is required to purchase FHLB stock in accordance with its advances, securities and deposit agreement. This stock, which is carried at cost, may be redeemed at par value. However, there are substantial restrictions regarding redemption and the Bank can only receive a full redemption in connection with the Bank surrendering its FHLB membership. At December 31, 2018 and 2017, the Bank held $20.3 million and $19.1 million of FHLB stock, respectively. The Company does not believe that this stock is currently impaired and no adjustments to its carrying value have been recorded. Mortgage Servicing Rights When mortgage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As of December 31, 2018 and 2017, no impairment has been recorded. Servicing fee income, which is reported on the income statement as other income , Goodwill Goodwill is recorded upon completion of a business combination as the difference between the purchase price and the fair value of net identifiable assets acquired. Subsequent to initial recognition, the Company will test goodwill for impairment on an annual basis by comparing the fair value of the reporting unit to its carrying amount. The goodwill recorded by the Company was recognized from the acquisition of Pacific Rim Bank in June in 2015, the acquisition of Community 1st Bancorp and its wholly owned subsidiary, Community 1st Bank in November of 2017, and the acquisition of PBB Bancorp and its wholly-owned subsidiary, Pacific Business Bank in June of 2018, and was not considered impaired at December 31, 2018. Other Intangible Assets Intangible assets with definite useful lives are amortized over their estimated useful lives to their estimated residual values. Other intangible assets consist of core deposit intangible assets arising from whole bank acquisitions and are amortized on an accelerated method over their estimated useful lives, which range from 7 to 10 years. At December 31, 2018 and 2017, core deposit intangible assets totaled $11 million and $6.3 million, respectively, and we recognized $2.0 million, $0.4 million and $0.2 million in core deposit intangible amortization expense in 2018, 2017 and 2016, respectively. Revenue Recognition On January 1, 2018, the Company adopted ASU 2014-09, “Revenue from Contracts with Customers (Topic 606)” Interest on Loans Interest income is accrued daily on the Company’s outstanding loan balances. Loans on which the accrual of interest has been discontinued are designated as nonaccrual loans.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When a loan is placed on nonaccrual status, all interest previously accrued but not collected is reversed against current period income. Interest on such loans is then recognized only to the extent that cash is received and where the future collection of principal is probable. Accrual of interest is resumed on loans only when, in the judgment of management, the loan is estimated to be fully collectible. The Bank continues to accrue interest on restructured loans since full payment of principal and interest is expected and such loans are performing or are less than ninety days delinquent and, therefore, do not meet the criteria for nonaccrual status. Restructured loans that have been placed on nonaccrual status are returned to accrual status when the remaining loan balance, net of any charge-offs related to the restructure, is estimated to be fully collectible by management and performing in accordance with the applicable loan terms. Wealth management and trust fee income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Service charges on deposit accounts Service charges on deposit accounts represent general service fees for monthly account maintenance and activity or transaction-based fees. Revenue is recognized when our performance obligation is completed which is generally monthly for account maintenance services or when a transaction has been completed. Payment for such performance obligations are generally received at the time the performance obligations are satisfied. Gains and Losses on Sales of REO The new guidance requires judgment in evaluating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The initial investment requirement for the buyer along with the various methods for profit recognition are no longer applicable. Other non-interest income includes revenue related to mortgage servicing activities and gains on sales of loans, which are not subject to the requirements of ASU 2014-09. Stock-Based Compensation The Company recognizes the cost of employee services received in exchange for awards of stock options, or other equity instruments, based on the grant-date fair value of those awards. This cost is recognized over the period in which an employee is required to provide services in exchange for the award, generally the vesting period. A Black-Scholes model is utilized to estimate the fair value of stock options, while the market price of the Company’s common stock at the date of grant is used for stock awards. Marketing Costs The Company expenses marketing costs, including advertising, in the period incurred.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 valuation allowance is established if it is “more likely than not” that all or a portion of the deferred tax asset will not be realized. The tax effects from an uncertain tax position can be recognized in the financial statements only if, based on its merits, the position is more likely than not to be sustained on audit by the taxing authorities. Interest and penalties related to uncertain tax positions are recorded as part of income tax expense. Comprehensive Income Comprehensive income consists of net income and other comprehensive income. Changes in unrealized gains and losses on available-for-sale securities and the related tax costs or benefits are the only components of other comprehensive income for the Company. Stock Split On January 18, 2017, the Company completed a two-for-one stock split in the form of a stock dividend. Each stockholder of record at the close of business of January 4, 2017 received one additional share of common stock for every share held. All share and per share amounts included in the financial statements have been adjusted to reflect the effect of this stock split. Earnings Per Share (“EPS”)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which are determined using the treasury stock method. Fair Value Measuremen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Derivatives and Hedging Activities Derivative instruments and hedging activities are accounted for in accordance with FASB ASC Topic 815, “Derivatives and Hedg</t>
  </si>
  <si>
    <t>Acquisitions</t>
  </si>
  <si>
    <t>Business Combinations [Abstract]</t>
  </si>
  <si>
    <t>NOTE 2: ACQUISITIONS On June 1, 2018, the Company completed the acquisition of PBB Bancorp and its wholly owned subsidiary Premier Business Bank (collectively “PBB”), through a merger of PBB with and into the Bank, in exchange for 5,234,593 shares of its common stock with a fair value of $19.39 per share. The primary reason for acquiring PBB was to expand our operations in Southern California. On November 10, 2017, the Company completed the acquisition of Community 1st Bancorp and its wholly owned subsidiary, Community 1st Bank (collectively “C1B”), through a merger of C1B with and into the Bank, in exchange for 2,955,623 shares of common stock of FFI with a fair value of $17.55 per share. The primary reason for acquiring C1B was to expand our operations in Northern California. The acquisitions were accounted for under the purchase method of accounting. The acquired assets, assumed liabilities and identifiable intangible assets are recorded at their respective acquisition date fair values. The following table represents the assets acquired and liabilities assumed of PBB as of June 1, 2018 and the fair value adjustments and amounts recorded by the Bank in 2018 under the acquisition method of accounting:
PBB Book Value
Fair Value Adjustments
Fair Value
(dollars in thousands)
Assets Acquired:
Cash and cash equivalents
$
47,582
$
—
$
47,582
Securities AFS
10,072
(90
)
9,982
Loans, net of deferred fees
537,885
(14,986
)
522,899
Allowance for loan losses
(3,011
)
3,011
—
Premises and equipment, net
3,811
(1,536
)
2,275
Investment in FHLB stock
3,229
—
3,229
Deferred taxes
1,451
2,398
3,849
REO
934
(109
)
825
Goodwill and core deposit intangible
634
66,615
67,249
Other assets
6,634
(566
)
6,068
Total assets acquired
$
609,221
$
54,737
$
663,958
Liabilities Assumed:
Deposits
$
477,366
$
219
$
477,585
Borrowings
79,911
(341
)
79,570
Accounts payable and other liabilities
5,204
100
5,304
Total liabilities assumed
562,481
(22
)
562,459
Excess of assets acquired over liabilities assumed
46,740
54,759
101,499
Total
$
609,221
$
54,737
$
663,958
Consideration:
Stock issued
$
101,499
Goodwill of $61 million, which is not tax deductible, is included in intangible assets in the table above.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Level 3 inputs) of the majority of loans will be accreted to interest income over the remaining lives of the loans in accordance with FASB Accounting Standards Codification (“ASC”) 310-20. Certain loans, for which specific credit-related deterioration since origination was identified, are recorded at fair value reflecting the present value of the amounts expected to be collected. Income recognition on these “purchased credit impaire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All purchased credit impaired loans were classified as accruing loans as of and subsequent to the acquisition date. For loans acquired from PBB, the contractual amounts due, expected cash flows to be collected and fair value as of the acquisition date were as follows:
(dollars in thousands)
Purchased Credit Impaired
All Other Acquired Loans
Contractual amounts due
$
33,791
$
697,512
Cash flows not expected to be collected
14,443
7,084
Expected cash flows
19,348
690,428
Interest component of expected cash flows
1,887
184,990
Fair value of acquired loans
$
17,461
$
505,438
In accordance with generally accepted accounting principles there was no carryover of the allowance for loan losses that had been previously recorded by PBB. The Company recorded a deferred income tax asset of $3.8 million related to PBB’s operating loss carry-forward and other tax attributes of PBB, along with the effects of fair value adjustments resulting from applying the purchase method of accounting. The fair value of savings and transaction deposit accounts acquired from PBB were assumed to approximate their carrying value as these accounts have no stated maturity and are payable on demand. Certificates of deposit accounts were valued by comparing the contractual cost of the portfolio to an identical portfolio bearing current market rates (Level 2 input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This valuation adjustment will be accreted to reduce interest expense over the remaining maturities of the respective pools. The Company also recorded a core deposit intangible, which represents the value of the deposit relationships acquired from PBB, of $6.7 million. The core deposit intangible will be amortized over a period of 7 years. Pro Forma Information (unaudited) The following table presents unaudited pro forma information as if the (i) acquisition of PBB had occurred on January 1, 2018, January 1, 2017 and January 1, 2016, for 2018, 2017 and 2016, respectively, after giving effect to certain adjustments, and (ii) the acquisition of C1B had occurred on January 1, 2017 and January 1, 2016, for 2017 and 2016, after giving effect to certain adjustments. The unaudited pro forma information for these periods includes adjustments for interest income on loans acquired, amortization of intangibles arising from the transaction, adjustments for interest expense on deposits acquired, and the related income tax effects of all these items and the income tax costs or benefits derived from the income or loss before taxes of PBB and C1B. The net effect of these pro forma adjustments were increases of $9.6 million, $3.0 million and $1.4 million in net income for 2018, 2017 and 2016, respectively. The unaudited pro forma financial information is not necessarily indicative of the results of operations that would have occurred had the transaction been effected on the assumed dates.
2018
2017
2016
(dollars in thousands)
Net interest income
$
167,099
$
149,650
$
120,734
Provision for loan losses
4,220
3,472
5,216
Noninterest income
36,538
41,420
38,693
Noninterest expenses
130,702
124,838
103,478
Income before taxes
68,715
62,760
50,733
Taxes on income
19,412
28,284
19,138
Net income
$
49,303
$
34,476
$
31,594
Net income per share:
Basic
$
1.11
$
0.82
$
0.78
Diluted
$
1.10
$
0.80
$
0.76</t>
  </si>
  <si>
    <t>Fair Value</t>
  </si>
  <si>
    <t>Fair Value Disclosures [Abstract]</t>
  </si>
  <si>
    <t>NOTE 3: FAIR VALUE Assets Measured at Fair Value on a Recurring Basis F 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Securities available for sale and effective with the adoption of ASU 2016-01 on January 1, 2018, investments in equity securities and interest rate swaps, are measured at fair value on a recurring basis depending upon whether the inputs are Level 1, 2 or 3 as described above. The following tables show the recorded amounts of assets and liabilities measured at fair value on a recurring basis as of:
Fair Value Measurement Level
Total
Level 1
Level 2
Level 3
(dollars in thousands)
December 31, 2018:
Investment securities available for sale
Agency mortgage-backed securities
$
721,669
—
356,441
365,228
Corporate bonds
54,344
—
54,344
—
Beneficial interest – FHLMC securitizations
32,086
—
—
32,086
Other
1,470
1,470
—
—
Investment in equity securities
352
352
—
—
Total assets at fair value on a recurring basis
$
809,921
$
1,822
$
410,785
$
397,314
Derivatives:
Interest rate swaps
5,175
—
5,175
—
December 31, 2017:
Investment securities available for sale
Agency mortgage-backed securities
$
464,019
—
464,019
—
Corporate bonds
19,000
—
19,000
—
Beneficial interest – FHLMC securitizations
35,852
—
—
35,852
Other
493
493
—
—
Investment in equity securities
158
158
—
—
Total assets at fair value on a recurring basis
$
519,522
$
651
$
483,019
$
35,852
The decrease in level 3 assets from December 31, 2017 was due to Beneficial interest – FHLMC securitization paydowns. Assets Measured at Fair Value on a Nonrecurring Basis From time to time, we may be required to measure at fair value other assets on a nonrecurring basis. These nonrecurring fair value adjustments typically involve application of lower of cost or market accounting or write-downs of individual assets. Impaired Loans . ASC 820-10 applies to loans measured for impairment in accordance with ASC 310-10, “Accounting by Creditors for Impairment of a Loan”, at the fair value of the loan’s collateral (if the loan is collateral dependent) less estimated selling costs. 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 The total collateral dependent impaired Level 3 loans were $12.8 million and $13.4 million at December 31, 2018 and December 31, 2017, respectively. There were no specific reserves related to these loans at December 31, 2018 and December 31, 2017. Real Estate Owned . The fair value of real estate owned is based on external appraised values that include adjustments for estimated selling costs and assumptions of market conditions that are not directly observable, resulting in a Level 3 classification. As of December 31, 2018 and 2017, the fair value of real estate owned was $0.8 million and $2.9 million, respectively. Mortgage Servicing Rights. When mortgage loans are sold with servicing retained, servicing rights are initially recorded at fair value with the income statement effect recorded in gains on sales of loans. Fair value is based on a valuation model that calculates the present value of estimated future net servicing income, resulting in a Level 3 classification. All classes of servicing assets are subsequently measured using the amortization method which requires servicing rights to be amortized into noninterest income in proportion to, and over the period of, the estimated future net servicing income of the underlying loans. Fair Value of Financial Instruments FASB ASC 825,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re based on the exit price notion set forth by ASU 2016-1.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mpany.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 The fair value of cash and cash equivalents approximates its carrying value. Interest-Bearing Deposits with Financial Institutions . The fair values of interest-bearing deposits maturing within ninety days approximate their carrying values. Investment Securities Available for Sale . Investment securities available-for-sale are measur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When a market is illiquid or there is a lack of transparency around the inputs to valuation, the securities are classified as Level 3 and reliance is placed upon internally developed models, and management judgment and evaluation for valuation.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beneficial interests – FHLMC securitization. Significant assumptions in the valuation of these Level 3 securities as of December 31, 2018 included a prepayment rate of 15% and discount rates ranging from 4.0% to 10%. Federal Home Loan Bank Stock. The Bank is a member of the Federal Home Loan Bank (the “FHLB”). As a member, we are required to own stock of the FHLB, the amount of which is based primarily on the level of our borrowings from this institution. The fair value of the stock is equal to the carrying amount, is classified as restricted securities and is periodically evaluated for impairment based on our assessment of the ultimate recoverability of our investments in that stock. Any cash or stock dividends paid to us on such stock are reported as income. Loans held for sale. The fair value of loans held for sale is determined using secondary market pricing. Loans, other than impaired loans . The fair value for loans with variable interest rates is the carrying amount. The fair value of fixed rate loans is derived by calculating the discounted value of future cash flows expected to be received by the various homogeneous categories of loans. All loans have been adjusted to reflect changes in credit risk. Deposits . The fair value of demand deposits, savings deposits, and money market deposits is defined as the amounts payable on demand. The fair value of fixed maturity certificates of deposit is estimated based on the discounted value of the future cash flows expected to be paid on the deposits. Borrowings . The fair value of borrowings is the carrying value of overnight FHLB advances that approximate fair value because of the short-term maturity of this instrument, resulting in a Level 2 classification. The fair value of term borrowings is derived by calculating the discounted value of future cash flows expected to be paid out by the Company. Interest rate swaps . Interest rate swaps are reported at an estimated fair value utilizing Level 2 inputs including LIBOR rates from overnight to one year and U.S. swap rates from one year to thirty years. The following table sets forth the estimated fair values and related carrying amounts of our financial instruments as of:
Carrying
Fair Value Measurement Level
(dollars in thousands)
Value
1
2
3
Total
December 31, 2018:
Assets:
Cash and cash equivalents
$
67,312
$
67,312
$
—
$
—
$
67,312
Securities AFS
809,569
1,470
410,785
397,314
809,569
Loans held for sale
507,643
—
517,273
—
517,273
Loans, net
4,274,669
—
—
4,408,788
4,408,788
Investment in FHLB stock
20,307
—
20,307
—
20,307
Investment in equity securities
352
352
—
—
352
Liabilities:
Deposits
4,532,968
2,582,758
1,943,635
—
4,526,393
Borrowings
708,000
—
703,000
5,000
708,000
Interest rate swaps
5,175
—
5,175
—
5,175
December 31, 2017:
Assets:
Cash and cash equivalents
$
120,394
$
120,394
$
—
$
—
$
120,394
Securities AFS
519,364
493
483,019
35,852
519,364
Loans held for sale
154,380
—
155,345
—
154,345
Loans, net
3,645,327
—
—
3,617,060
3,617,060
Investment in FHLB stock
19,060
—
19,060
—
19,060
Investment in equity securities
158
158
—
—
158
Liabilities:
Deposits
Borrowings
3,443,527
2,542,730
901,877
—
3,444,607
678,000
—
628,000
50,000
678,000</t>
  </si>
  <si>
    <t>Investments Debt And Equity Securities [Abstract]</t>
  </si>
  <si>
    <t xml:space="preserve">NOTE 4: SECURITIES The following table provides a summary of the Company’s AFS securities portfolio at December 31:
Amortized
Gross Unrealized
Estimated
(dollars in thousands)
Gains
Losses
2018:
Agency mortgage-backed securities
$
723,597
$
11,883
$
(13,811
)
$
721,669
Corporate bonds
54,000
638
(294
)
54,344
Beneficial interests in FHLMC securitization
32,143
1,756
(1,813
)
32,086
Other
1,458
15
(3
)
1,470
Total
$
811,198
$
14,292
$
(15,921
)
$
809,569
2017:
Agency mortgage-backed securities
$
471,131
$
287
$
(7,399
)
$
464,019
Corporate bonds
19,000
—
—
19,000
Beneficial interests in FHLMC securitization
35,930
1,811
(1,889
)
35,852
Other
499
—
(6
)
493
Total
$
526,560
$
2,098
$
(9,294
)
$
519,364
US Treasury securities of $0.5 million as of December 31, 2018 that are included in the table above as Other are pledged as collateral to the State of California to meet regulatory requirements related to the Bank’s trust operations. As of December 31, 2018, $79 million of agency mortgage-backed securities are pledged as collateral as support for the Banks’s obligations under a loan sales and securitization agreement entered into in 2018. The table below indicates, as of December 31, 2018, the gross unrealized losses and fair values of our investments, aggregated by investment category and length of time that the individual securities have been in a continuous unrealized loss position.
Securities with Unrealized Loss at December 31, 2018
(dollars in thousands)
Less than 12 months
12 months or more
Total
Fair
Unrealized
Fair
Unrealized
Fair
Unrealized
Agency mortgage-backed securities
$
—
$
—
$
387,151
$
(13,811
)
$
387,151
$
(13,811
)
Corporate bonds
38,706
(294
)
—
—
38,706
(294
)
Beneficial interests in FHLMC securitization
429
(11
)
7,038
(1,802
)
7,467
(1,813
)
Other
—
—
497
(3
)
497
(3
)
Total temporarily impaired securities
$
39,135
$
(305
)
$
394,686
$
(15,616
)
$
433,821
$
(15,921
)
Securities with Unrealized Loss at December 31, 2017
(dollars in thousands)
Less than 12 months
12 months or more
Total
Fair
Unrealized
Fair
Unrealized
Fair
Unrealized
Agency mortgage backed securities
158,984
(1,394
)
259,213
(6,005
)
418,197
(7,399
)
Beneficial interests in FHLMC securitization
—
—
8,738
(1,889
)
8,738
(1,889
)
Other
197
$
(2
)
$
296
$
(4
)
$
493
$
(6
)
Total temporarily impaired securities
$
159,181
$
(1,396
)
$
268,247
$
(7,898
)
$
427,428
$
(9,294
) Unrealized losses in agency mortgage backed securities, beneficial interests in FHLMC securitizations, and other securiti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discount rates and assumptions regarding future interest rates. The fair value is expected to recover as the bonds approach maturity. The scheduled maturities of securities AFS, other than agency mortgage backed securities, and the related weighted average yield is as follows as of December 31:
(dollars in thousands)
Less than
1 Through
5 Through
After
Total
2018
Amortized Cost:
Corporate bonds
$
—
$
—
$
54,000
$
—
$
54,000
Other
500
—
958
—
1,458
Total
500
—
54,958
—
55,458
Weighted average yield
1.03
%
—
%
5.29
%
—
%
5.25
%
Estimated Fair Value:
Corporate bonds
$
—
$
—
$
54,344
$
—
$
54,344
Other
497
—
973
—
1,470
Total
$
497
$
—
$
55,317
$
—
$
55,814
(dollars in thousands)
Less than
1 Through
5 Through
After
Total
2017
Amortized Cost:
Corporate bonds
$
—
$
—
$
19,000
$
—
$
19,000
Other
—
499
—
—
499
Total
—
499
19,000
—
19,499
Weighted average yield
—
%
1.03
%
5.24
%
—
%
5.13
%
Estimated Fair Value:
Corporate bonds
$
—
$
—
$
19,000
$
—
$
19,000
Other
—
493
—
—
493
Total
$
—
$
493
$
19,000
$
—
$
19,493
Agency mortgage backed securities and beneficial interests in FHLMC securitizations are excluded from the above table because such securities are not due at a single maturity date. The weighted average yield of the agency mortgage backed securities and beneficial interests in FHLMC securitizations as of December 31, 2018 and 2017 was 2.91% and 2.55%, respectively. </t>
  </si>
  <si>
    <t>Receivables [Abstract]</t>
  </si>
  <si>
    <t xml:space="preserve">NOTE 5: LOANS The following is a summary of our loans as of December 31:
(dollars in thousands)
2018
2017
Recorded investment balance:
Loans secured by real estate:
Residential properties:
Multifamily
$
1,956,935
$
1,935,429
Single family
904,828
645,816
Total real estate loans secured by residential properties
2,861,763
2,581,245
Commercial properties
869,169
696,748
Land
80,187
37,160
Total real estate loans
3,811,119
3,315,153
Commercial and industrial loans
449,805
310,779
Consumer loans
22,699
29,330
Total loans
4,283,623
3,655,262
Deferred expenses, net
10,046
8,465
Total
$
4,293,669
$
3,663,727
As of December 31, 2018 and 2017, the principal balances shown above are net of unaccreted discount related to loans acquired in acquisitions of $13.3 million and $4.0 million, respectively. In 2018 and 2017 the Company purchased loans, for which there was, at acquisition, evidence of deterioration in credit quality since origination and it was probable, at acquisition, that all contractually required payments would not be collected. The carrying amount of these purchased credit impaired loans is as follows at December 31:
(dollars in thousands)
2018
2017
Outstanding principal balance:
Loans secured by real estate:
Residential properties
$
451
$
—
Commercial properties
10,871
1,525
Land
1,089
1,096
Total real estate loans
12,411
2,621
Commercial and industrial loans
1,150
2,774
Consumer loans
10
—
Total loans
13,571
5,395
Unaccreted discount on purchased credit impaired loans
(6,490
)
(1,638
)
Total
$
7,081
$
3,757
Accretable yield, or income expected to be collected on purchased credit impaired loans, is as follows at December 31:
(dollars in thousands)
2018
2017
Beginning balance
$
850
$
289
Accretion of income
(1,509
)
(108
)
Reclassifications from nonaccretable difference
—
66
Acquisitions
1,887
603
Disposals
(461
)
—
Ending balance
$
767
$
850
The following table summarizes our delinquent and nonaccrual loans as of December 31:
Past Due and Still Accruing
Total Past
(dollars in thousands)
30–59 Days
60-89 Days
90 Days
Nonaccrual
Current
Total
2018:
Real estate loans:
Residential properties
$
74
$
—
$
499
$
651
$
1,224
$
2,860,539
$
2,861,763
Commercial properties
440
117
—
1,607
2,164
867,005
869,169
Land
2,000
—
—
697
2,697
77,490
80,187
Commercial and industrial loans
12,541
300
536
8,559
21,936
427,869
449,805
Consumer loans
—
7
—
2
9
22,690
22,699
Total
$
15,055
$
424
$
1,035
$
11,516
$
28,030
$
4,255,593
$
4,283,623
Percentage of total loans
0.35
%
0.01
%
0.02
%
0.27
%
0.65
%
2017:
Real estate loans:
Residential properties
$
78
$
—
$
—
$
—
$
78
$
2,581,167
$
2,581,245
Commercial properties
—
—
1,320
1,742
3,062
693,686
696,748
Land
—
—
—
—
—
37,160
37,160
Commercial and industrial loans
—
—
789
9,617
10,406
300,373
310,779
Consumer loans
—
—
—
—
—
29,330
29,330
Total
$
78
$
—
$
2,109
$
11,359
$
13,546
$
3,641,716
$
3,655,262
Percentage of total loans
0.00
%
—
%
0.06
%
0.31
%
0.37
%
The following table presents the composition of TDRs by accrual and nonaccrual status as of:
December 31, 2018
December 31, 2017
(dollars in thousands)
Accrual
Nonaccrual
Total
Accrual
Nonaccrual
Total
Commercial real estate loans
$
1,264
$
1,491
$
2,755
$
—
$
1,598
$
1,598
Commercial and industrial loans
—
2,096
2,096
195
2,698
2,893
Total
1,264
3,587
4,851
195
4,296
4,491
The following tables provide information on loans that were modified as TDRs during the years ended December 31, 2018 and 2017:
Outstanding Recorded Investment
(dollars in thousands)
Number of loans
Pre-Modification
Post-Modification
Financial Impact
Year ended December 31, 2018
Commercial real estate loans
1
$
1,264
$
1,264
$
—
Commercial loans
3
2,096
2,096
—
Total
4
$
3,360
$
3,360
$
—
Year ended December 31, 2017
Commercial real estate loans
1
$
1,598
$
1,598
$
—
Commercial loans
1
218
218
—
Total
2
$
1,816
$
1,816
$
—
All of these loans were classified as a TDR as a result of a reduction in required principal payments and / or an extension of the maturity date of the loans. These loans have been paying in accordance with the terms of their restructure. </t>
  </si>
  <si>
    <t>Allowance for Loan Losses</t>
  </si>
  <si>
    <t xml:space="preserve">NOTE 6: ALLOWANCE FOR LOAN LOSSES The following is a rollforward of the Bank’s allowance for loan losses for the years ended December 31:
(dollars in thousands)
Beginning
Provision for
Charge-offs
Recoveries
Ending
2018:
Real estate loans:
Residential properties
$
9,715
$
(499
)
$
—
$
—
$
9,216
Commercial properties
4,399
359
(211
)
—
4,547
Land and construction
395
(4
)
—
—
391
Commercial and industrial loans
3,624
4,413
(3,978
)
569
4,628
Consumer loans
267
(49
)
—
—
218
Total
$
18,400
$
4,220
$
(4,189
)
$
569
$
19,000
2017:
Real estate loans:
Residential properties
$
6,669
$
3,046
$
—
$
—
$
9,715
Commercial properties
2,983
1,416
—
—
4,399
Land and construction
233
162
—
—
395
Commercial and industrial loans
5,227
(1,841
)
—
238
3,624
Consumer loans
288
(21
)
—
—
267
Total
$
15,400
$
2,762
$
—
$
238
$
18,400
2016:
Real estate loans:
Residential properties
$
6,799
$
(130
)
$
—
$
—
$
6,669
Commercial properties
1,813
1,051
(50
)
169
2,983
Land and construction
103
130
—
—
233
Commercial and industrial loans
1,649
3,578
—
—
5,227
Consumer loans
236
52
—
—
288
Total
$
10,600
$
4,681
$
(50
)
$
169
$
15,400
The following table presents the balance in the allowance for loan losses and the recorded investment in loans by impairment method as of December 31:
Allowance for Loan Losses
Unaccreted
Evaluated for Impairment
Purchased
Total
(dollars in thousands)
Individually
Collectively
2018:
Allowance for loan losses:
Real estate loans:
Residential properties
$
—
$
9,216
$
—
$
9,216
$
1,724
Commercial properties
126
4,421
—
4,547
1,779
Land
—
391
—
391
84
Commercial and industrial loans
290
4,338
—
4,628
633
Consumer loans
—
218
—
218
3
Total
$
416
$
18,584
$
—
$
19,000
$
4,223
Loans:
Real estate loans:
Residential properties
$
651
$
2,861,112
$
—
$
2,861,763
$
241,698
Commercial properties
2,871
860,835
5,463
869,169
275,516
Land
697
78,681
809
80,187
41,132
Commercial and industrial loans
8,559
440,437
809
449,805
61,183
Consumer loans
—
22,699
—
22,699
366
Total
$
12,778
$
4,263,764
$
7,081
$
4,283,623
$
619,895
2017:
Allowance for loan losses:
Real estate loans:
Residential properties
$
—
$
9,715
$
—
$
9,715
$
248
Commercial properties
—
4,399
—
4,399
1,449
Land
—
395
—
395
4
Commercial and industrial loans
909
2,715
—
3,624
1,204
Consumer loans
—
267
—
267
100
Total
$
909
$
17,491
$
—
$
18,400
$
3,005
Loans:
Real estate loans:
Residential properties
$
—
$
2,581,245
$
—
$
2,581,245
$
26,605
Commercial properties
4,037
691,632
1,079
696,748
168,057
Land
—
(837
)
837
37,160
167
Commercial and industrial loans
9,399
299,539
1,841
310,779
62,849
Consumer loans
—
29,330
—
29,330
2,899
Total
$
13,436
$
3,600,909
$
3,757
$
3,655,262
$
260,577
The column labeled “Unaccreted Credit Component Other Loans” represents the amount of unaccreted credit component discount for the other loans acquired in a business combination, and the stated principal balance of the related loans. The discount is equal to 0.68% and 1.15% of the stated principal balance of these loans as of December 31, 2018 and 2017, respectively. In addition to this unaccreted credit component discount, an additional $0.4 million and $0.2 million of the ALLL was provided for these loans as of December 31, 2018 and 2017, respectively. 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 Pass: Loans classified as pass are strong credits with no existing or known potential weaknesses deserving of management’s close attention.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A loan is considered impaired, when, based on current information and events, it is probable that the Bank will be unable to collect all amounts due according to the contractual terms of the loan agreement. Additionally, all loans classified as troubled debt restructurings (“TDRs”) are considered impaired. Purchased credit impaired loans are not considered impaired loans for these purposes. Loans listed as pass include larger non-homogeneous loans not meeting the risk rating definitions above and smaller, homogeneous loans not assessed on an individual basis. Based on the most recent analysis performed, the risk category of loans by class of loans is as follows as of December 31:
(dollars in thousands)
Pass
Special
Substandard
Impaired
Total
2018:
Real estate loans:
Residential properties
$
2,857,666
$
3,446
$
—
$
651
$
2,861,763
Commercial properties
845,672
13,024
7,602
2,871
869,169
Land
78,681
—
809
697
80,187
Commercial and industrial loans
431,751
7,723
1,772
8,559
449,805
Consumer loans
22,699
—
—
—
22,699
Total
$
4,236,469
$
24,193
$
10,183
$
12,778
$
4,283,623
2017:
Real estate loans:
Residential properties
$
2,578,773
$
192
$
2,280
$
—
$
2,581,245
Commercial properties
680,449
6,326
5,936
4,037
696,748
Land
36,321
—
839
—
37,160
Commercial and industrial loans
298,408
865
2,107
9,399
310,779
Consumer loans
29,330
—
—
—
29,330
Total
$
3,623,281
$
7,383
$
11,162
$
13,436
$
3,655,262
Impaired loans evaluated individually and any related allowance is as follows as of December 31:
With No Allowance Recorded
With an Allowance Recorded
(dollars in thousands)
Unpaid
Recorded
Unpaid
Recorded
Related
2018:
Real estate loans:
Residential properties
$
651
$
651
$
—
$
—
$
—
Commercial properties
1,607
1,607
1,264
1,264
126
Land
697
697
—
—
—
Commercial and industrial loans
6,543
6,543
2,016
2,016
290
Total
$
9,498
$
9,498
$
3,280
$
3,280
$
416
2017:
Real estate loans:
Commercial properties
$
4,037
4,037
$
—
$
—
$
—
Commercial and industrial loans
250
250
9,149
9,149
909
Total
$
4,287
$
4,287
$
9,149
$
9,149
$
909
The weighted average annualized average balance of the recorded investment for impaired loans, beginning from when the loan became impaired, and any interest income recorded on impaired loans after they became impaired is as follows for the years ending December 31:
2018
2017
2016
(dollars in thousands)
Average
Interest
Average
Interest
Average
Interest
Real estate loans:
Residential properties
$
276
$
—
$
1,323
$
20
$
1,970
$
14
Commercial properties
3,459
90
2,403
50
2,252
17
Commercial and industrial loans
9,117
—
5,503
5
1,673
20
Consumer loans
—
—
—
—
4
—
Total
$
12,852
$
90
$
9,229
$
75
$
5,899
$
51
There was no interest income recognized on a cash basis in 2018, 2017 or 2016 on impaired loans. </t>
  </si>
  <si>
    <t>Premises and Equipment</t>
  </si>
  <si>
    <t>Property Plant And Equipment [Abstract]</t>
  </si>
  <si>
    <t>NOTE 7: PREMISES AND EQUIPMENT A summary of premises and equipment is as follows at December 31:
(dollars in thousands)
2018
2017
Leasehold improvements and artwork
$
7,268
$
5,107
Information technology equipment
7,031
7,180
Furniture and fixtures
3,286
3,181
Land and auto
805
—
Total
18,390
15,468
Accumulated depreciation and amortization
(9,245
)
(8,887
)
Net
$
9,145
$
6,581</t>
  </si>
  <si>
    <t>Real Estate Owned</t>
  </si>
  <si>
    <t>Real Estate Owned Disclosure Of Detailed Components [Abstract]</t>
  </si>
  <si>
    <t>NOTE 8: REAL ESTATE OWNED The activity in our portfolio of REO is as follows during the periods ending December 31:
(dollars in thousands)
2018
2017
Beginning balance
$
2,920
$
1,734
Loans transferred to REO
(93
)
1,520
REO acquired in merger
565
—
Dispositions of REO
(2,577
)
(334
)
Ending balance
$
815
$
2,920</t>
  </si>
  <si>
    <t>Loan Sales and Mortgage Servicing Rights</t>
  </si>
  <si>
    <t>Loan Sales And Mortgage Servicing Rights Disclosure [Abstract]</t>
  </si>
  <si>
    <t>NOTE 9: LOAN SALES AND MORTGAGE SERVICING RIGHTS In 2018, FFB recognized $0.4 million of gains on the sale of $674 million of multifamily loans through a securitization sponsored by Freddie Mac. In 2017, FFB sold $453 million of multifamily loans to financial institutions and recognized a gain of $7.0 million. In 2016, FFB sold $265 million of multifamily loans sold through a securitization sponsored by Freddie Mac and recognized a gain of $7.2 million. In 2016, FFB also sold $41 million of multifamily loans to financial institutions and recognized a gain of $0.6 million. For the sales of multifamily loans in 2018, 2017, and 2016, FFB retained servicing rights for the majority of these loans and recognized mortgage servicing rights as part of the transactions. As of December 31, 2018, and 2017, mortgage servicing rights were $6.4 million and $4.8 million, respectively and the amount of loans serviced for others totaled $1.3 billion and $745 million at December 31, 2018 and 2017, respectively. Servicing fees collected in 2018, 2017, and 2016 were $ 1.1 million, $0.7 million, and $0.3 million, respectively.</t>
  </si>
  <si>
    <t>Deposits [Abstract]</t>
  </si>
  <si>
    <t>NOTE 10: DEPOSITS The following table summarizes the outstanding balance of deposits and average rates paid thereon at December 31:
2018
2017
(dollars in thousands)
Amount
Weighted
Amount
Weighted
Demand deposits:
Noninterest-bearing
$
1,074,661
—
$
1,097,196
—
Interest-bearing
317,380
0.798
%
235,294
0.411
%
Money market and savings
1,190,717
1.115
%
1,210,240
0.840
%
Certificates of deposits
1,950,210
2.142
%
900,797
1.189
%
Total
$
4,532,968
1.270
%
$
3,443,527
0.634
% At December 31, 2018, of the $360 million of certificates of deposits of $250,000 or more, $332 million mature within one year and $28 million mature after one year. Of the $1.6 billion of certificates of deposit of less than $250,000, $1.5 billion mature within one year and $53 million mature after one year. At December 31, 2017, of the $288 million of certificates of deposits of $250,000 or more, $230 million mature within one year and $58 million mature after one year. Of the $613 million of certificates of deposit of less than $250,000, $543 million mature within one year and $70 million mature after one year.</t>
  </si>
  <si>
    <t>Debt Disclosure [Abstract]</t>
  </si>
  <si>
    <t xml:space="preserve">NOTE 11: BORROWINGS At December 31, 2018, our borrowings consisted of $703 million of overnight FHLB advances at the Bank and $5 million of borrowings under a company line of credit. At December 31, 2017, our borrowings consisted of $628 million of overnight FHLB advances and $50 million of borrowings under a company line of credit. These FHLB advances were paid in full in the early part of January 2019 and 2018, respectively, and bore interest rates of 2.56% and 1.41%, respectively. At December 31, 2018, the interest rate on the company line of credit was 5.90%. Because the Bank utilizes overnight borrowings, the balance of outstanding borrowings fluctuates on a daily basis. FHLB advances are collateralized by loans secured by multifamily and commercial real estate properties with a carrying value of $3.0 billion as of December 31, 2018. As a matter of practice, the Bank provides substantially all of its qualifying loans as collateral to the FHLB. The Bank’s total borrowing capacity from the FHLB at December 31, 2018 was $2.2 billion. In addition to the $703 million borrowing, the Bank had in place $198 million of letters of credit from the FHLB which are used to meet collateral requirements for borrowings from the State of California and local agencies. During 2017, FFI entered into a loan agreement with an unaffiliated lender that provides for a revolving line of credit for up to $75 million. The loan agreement matures in five years, with an option to extend the maturity date subject to certain conditions, and bears interest at 90 day LIBOR plus 350 basis points (3.50%). We are required to meet certain financial covenants during the term of the loan, including minimum capital levels and limits on classified assets. As of December 31, 2018, FFI was not in compliance with a covenant on this loan agreement that requires the Company to maintain a minimum total risk based capital ratio of 11.00%. At December 31, 2018, FFI had a total risk based capital ratio of 10.99%. The Company’s obligations under the loan agreement are secured by, among other things, a pledge of all of its equity in FFB. The Bank also has $120 million available unsecured fed funds lines, ranging in size from $20 million to $25 million, with five other financial institutions and a $69 million secured line with the Federal Reserve Bank. None of these lines had outstanding borrowings as of December 31, 2018. Combined, the Bank’s unused lines of credit as of December 31, 2018 were $1.5 million. The average daily balance of overnight borrowings outstanding during 2018, 2017 and 2016 was $557 million, $499 million and $507 million, respectively. </t>
  </si>
  <si>
    <t>Shareholders' Equity</t>
  </si>
  <si>
    <t>Stockholders Equity Note [Abstract]</t>
  </si>
  <si>
    <t xml:space="preserve">NOTE 12: SHAREHOLDERS’ EQUITY FFI is a holding company and does not have any direct operating activities. Any future cash flow needs of FFI are expected to be met by its existing cash and cash equivalents and dividends from its subsidiaries. The Bank is subject to various laws and regulations that limit the amount of dividends that a bank can pay without obtaining prior approval from bank regulators. Additionally, under the terms of the holding company line of credit agreement, FFI may only declare and pay a dividend if the total amount of dividends and stock repurchases during the current twelve months does not exceed 50% of FFI’s net income for the same twelve month period. As of December 31, 2018, FFI’s cash and cash equivalents totaled $6.7 million. </t>
  </si>
  <si>
    <t>Earnings Per Share</t>
  </si>
  <si>
    <t>Earnings Per Share [Abstract]</t>
  </si>
  <si>
    <t>NOTE 13: EARNINGS PER SHARE All of the Company’s share and per share computations have been adjusted to reflect the impact of the two-for-one stock split that was effective as of January 18, 2017. The following table sets forth the Company’s earnings per share calculations for the years ended December 31:
2018
2017
2016
(dollars in thousands, except share and per share amounts)
Basic
Diluted
Basic
Diluted
Basic
Diluted
Net income
$
42,958
$
42,958
$
27,582
$
27,582
$
23,303
$
23,303
Basic common shares outstanding
42,092,361
42,092,361
34,482,630
34,482,630
32,365,800
32,365,800
Effect of options, restricted stock and contingent shares issuable
474,747
848,429
1,106,016
Diluted common shares outstanding
42,567,108
35,331,059
33,471,816
Earnings per share
$
1.02
$
1.01
$
0.80
$
0.78
$
0.72
$
0.70
Based on a weighted average basis, options to purchase 6,588 shares of common stock were excluded for 2016 because their effect would have been anti-dilutive.</t>
  </si>
  <si>
    <t>Stock Based Compensation</t>
  </si>
  <si>
    <t>Disclosure Of Compensation Related Costs Sharebased Payments [Abstract]</t>
  </si>
  <si>
    <t xml:space="preserve">NOTE 14: STOCK BASED COMPENSATION In 2007, the Board of Directors of FFI approved two equity incentive plans that provided for the grant of stock options, shares of restricted stock, restricted stock units (“RSUs”), stock bonus awards and performance awards (collectively, “Equity Incentive Awards”) to the Company’s executive officers, other key employees and directors up to 1,300,282 shares of the FFI’s common stock. In 2010, shareholders approved an increase of 580,000 in the number of shares available for issuance under one of these plans. In 2015, shareholders approved a new equity incentive plan whereby: the Company can no longer issue Equity Incentive Awards under the previously approved plans; 750,000 shares of common stock will be available for the grant of Equity Incentive Awards to the Company’s executive officers, other key employees and directors; Equity Incentive Awards that are outstanding under the prior plans will remain outstanding and unchanged and subject to the terms of those Plans; and upon termination, cancellation or forfeiture of any of the Equity Incentive Awards that are outstanding under the prior plans, those shares will be added to the pool of shares available for future grants of Equity Incentive Awards under the plan approved in 2015. The Company recognized stock-based compensation expense of $2.6 million, $1.8 million, and $0.9 million in 2018, 2017, and 2016, respectively. Included in the 2018 amount is $2.6 million of expense related to RSUs. Stock options, when granted, have an exercise price not less than the current market value of the common stock and expire after ten years if not exercised. If applicable, vesting periods are set at the date of grant and the Plans provide for accelerated vesting should a change in control occur. The following table summarizes the activities in the Plans during 2018:
(dollars in thousands except
Options Granted
Weighted Average
Weighted Average
Aggregate
Balance: December 31, 2017
900,884
$
7.73
Options granted
—
—
Options exercised
(308,334
)
7.64
Options forfeited
—
—
Balance: December 31, 2018
592,550
7.78
2.88 Years
$
3,012
Options exercisable
592,550
$
7.78
7.78 Years
$
3,012
The intrinsic value of stock options exercised in 2018 was $3.2 million. The following table summarizes the activities in the Plans during 2017:
(dollars in thousands except
Options Granted
Weighted Average
Weighted Average
Aggregate
Balance: December 31, 2016
1,972,884
$
6.34
Options granted
—
—
Options exercised
(1,072,000
)
5.18
Options forfeited
—
—
Balance: December 31, 2017
900,884
7.73
3.37 Years
$
9,738
Options exercisable
900,884
$
7.73
3.37 Years
$
9,738
The intrinsic value of stock options exercised in 2017 was $11.7 million. The following table summarizes the activities in the Plans during 2016:
(dollars in thousands except
Options Granted
Weighted Average
Weighted Average
Aggregate
Balance: December 31, 2015
2,716,834
$
6.35
Options granted
—
—
Options exercised
(690,592
)
6.17
Options forfeited
(53,358
)
9.18
Balance: December 31, 2016
1,972,884
6.34
2.45 Years
$
15,601
Options exercisable
1,945,032
$
6.30
2.39 Years
$
15,457
The intrinsic value of stock options exercised in 2016 was $3.8 million. The following table provides a summary of the RSUs issued by the Company under its equity incentive plans for the periods ended December 31:
2018
2017
2016
Shares
Weighted Average Grant Date Fair Value
Shares
Weighted Average Grant Date Fair Value
Shares
Weighted Average Grant Date Fair Value
Balance: January 1
149,766
$
14.73
117,308
$
10.19
134,728
$
9.93
New RSUs
119,438
18.03
110,463
17.62
50,568
11.15
Shares vested and issued
(154,884
)
15.23
(78,005
)
12.01
(67,988
)
10.39
RSUs forfeited
—
—
—
—
—
—
Balance December 31
114,320
$
17.51
149,766
$
14.73
117,308
$
10.19
The fair value of the shares vested and issued was $2.8 million, $1.3 million and $0.8 million in 2018, 2017 and 2016, respectively. As of December 31, 2018, the Company had $0.5 million of unrecognized compensation costs related to outstanding RSUs, which will be recognized through November, 2022, subject to the related vesting requirements. </t>
  </si>
  <si>
    <t>401(k) Profit Sharing Plan</t>
  </si>
  <si>
    <t>Defined Benefit Plans And Other Postretirement Benefit Plans Disclosures [Abstract]</t>
  </si>
  <si>
    <t xml:space="preserve">NOTE 15: 401(k) PROFIT SHARING PLAN The Company’s employees participate in the Company’s 401(k) profit sharing plan (the “401k Plan”) that covers all employees eighteen years of age or older who have completed three months of employment. Each employee eligible to participate in the 401k Plan may contribute up to 100% of his or her compensation, subject to certain statutory limitations. In 2018, the Company matched 100% of a participant’s contribution up to 3% of a participant’s compensation and an additional 50% of a participant’s contribution up to the next 2% of a participant’s compensation. In 2017 and 2016, the Company matched 50% of a participant’s contribution up to 5% of a participant’s compensation. These employer contributions are subject to the plan’s vesting schedule. The Company contributions of $1.7 million, $0.9 million and $0.7 million were included in Compensation and Benefits for 2018, 2017 and 2016, respectively. The Company may also make an additional profit sharing contribution on behalf of eligible employees. No profit sharing contributions were made in 2018, 2017 or 2016. </t>
  </si>
  <si>
    <t>Income Taxes</t>
  </si>
  <si>
    <t>Income Tax Disclosure [Abstract]</t>
  </si>
  <si>
    <t xml:space="preserve">NOTE 16: INCOME TAXES Taxes on income for 2017, and net deferred tax assets as of December 31, 2017, reflect a $5.4 million adjustment recorded as a result of the enactment of H.R.1, the Tax Cuts and Jobs Act which reduced Company’s applicable Federal tax rate from 35% to 21% effective January 1, 2018. The adjustment resulted in lower net deferred tax assets and higher taxes on income. The Company is subject to federal income tax and California franchise tax. Income tax expense (benefit) was as follows for the years ended December 311:
(dollars in thousands)
2018
2017
2016
Current expense:
Federal
$
10,168
$
14,122
$
10,235
State
5,768
4,384
3,459
Deferred expense (benefit):
Federal
919
4,677
1,263
State
273
(166
)
74
Total
$
17,128
$
23,017
$
15,031
The following is a comparison of the federal statutory income tax rates to the Company’s effective income tax rate for the years ended December 31:
2018
2017
2016
(dollars in thousands)
Amount
Rate
Amount
Rate
Amount
Rate
Income before taxes
$
60,086
$
50,599
$
38,334
Federal tax statutory rate
$
12,618
21.00
%
$
17,710
35.00
%
$
13,417
35.00
%
State tax, net of Federal benefit
4,876
8.12
%
3,313
6.55
%
2,510
6.55
%
Windfall benefit – exercise of stock options
(816
)
(1.36
)%
(3,762
)
(7.43)
%
(1,025)
(2.67)
%
Change in federal rate
—
—
%
5,414
10.70
%
—
—
%
Other items, net
450
0.75
%
342
0.68
%
129
0.34
%
Effective tax rate
$
17,128
28.51
%
$
23,017
45.49
%
$
15,031
39.22
% Deferred taxes are a result of differences between income tax accounting and generally accepted accounting principles with respect to income tax recognition. The following is a summary of the components of the net deferred tax assets recognized in the accompanying consolidated balance sheets at December 31:
(dollars in thousands)
2018
2017
Deferred tax assets (liabilities)
Allowance for loan and REO losses
$
4,847
$
4,741
Operating loss carryforwards
2,918
3,157
State taxes
1,166
921
Stock-based compensation
642
678
Market valuation: Acquired loans and REO
5,695
2,505
Capital activities – mark to market
103
—
Accrued vacation
561
418
Organizational expenses
192
179
Core deposit intangible
(3,197
)
(1,817
)
Prepaid expenses
(680
)
(586
)
Depreciation
(672
)
(833
)
Accumulated other comprehensive income
476
2,105
Other
1,200
675
Net deferred tax assets
$
13,251
$
12,143
As part of the merger with DCB, the Company acquired operating loss carryforwards of $13.4 million. These operating loss carryforwards are subject to limitation under Section 382 of the Internal Revenue Service Code and expire in 2032. As a result, the Company will only be able to utilize operating loss carryforwards of $8.2 million, ratably over a period of 20 years. As part of the merger with PRB, the Company acquired operating loss carryforwards of $3.9 million. These operating loss carryforwards are subject to limitation under Section 382 of the Internal Revenue Service Code and expire in 2035. As part of the mergers with C1B and PBB, the Company acquired operating loss carryforwards of $0.7 and $3.3 million, respectively. These operating loss carryforwards are subject to limitation under Section 382 of the Internal Revenue Service Code and expire in 2037. As of December 31, 2018, the remaining operating loss carryforwards from DCB, PRB, C1B, and PBB available to be utilized by the Company were $10.1 million. The Company has no other operating loss carryforwards. The Company is subject to federal income tax and franchise tax of the state of California. Income tax returns for the periods 2016 through 2018 are open to audit by federal authorities, for the periods 2014 through 2018 by California state authorities, and for 2015 through 2018 by Hawaii state authorities. </t>
  </si>
  <si>
    <t>Commitments and Contingencies</t>
  </si>
  <si>
    <t>Commitments And Contingencies Disclosure [Abstract]</t>
  </si>
  <si>
    <t xml:space="preserve">NOTE 17: COMMITMENTS AND CONTINGENCIES Leases The Company leases certain facilities for its corporate offices and branch operations under non-cancelable operating leases that expire through 2026. Lease expense for 2018, 2017, and 2016 was $5.8 million, $5.2 million, and $4.9 million, respectively. Future minimum lease commitments under all non-cancelable operating leases at December 31, 2018 are as follows:
(dollars in thousands)
Year Ending December 31,
2019
$
6,075
2020
5,785
2021
5,507
2022
4,573
2023 and after
3,842
Total
$
25,782
Financial Instruments with Off-Balance Sheet Risk In the normal course of business, the Bank is a party to financial instruments with off-balance sheet risk to meet the financing needs of customers and to reduce exposure to fluctuations in interest rates. These financial instruments may include commitments to extend credit and standby and commercial letters of credit. Commitments to extend credit are agreements to lend to a customer as long as there is no violation of any condition established in the contract. Standby and commercial letters of credit and financial guarantees are conditional commitments issued by the Bank to guaranty the performance of a customer to a third party. Commitments generally have fixed expiration dates or other termination clauses and may require payment of a fee. The following table provides the off-balance sheet arrangements of the Bank as of December 31:
(dollars in thousands)
2018
2017
Commitments to fund new loans
$
27,688
$
44,561
Commitments to fund under existing loans, lines of credit
352,148
211,712
Commitments under standby letters of credit
12,001
2,352
Since many of the commitments are expected to expire without being drawn upon, the total commitment amounts do not necessarily represent future cash requirements. The credit risk involved in issuing letters of credit is essentially the same as that involved in extending loan facilities to customers. The Bank evaluates each customer’s creditworthiness on a case-by-case basis. The amount of collateral obtained, if deemed necessary by the Bank upon extension of credit, is based on management’s credit evaluation of the counter-party. Collateral held varies but may include deposits, marketable securities, accounts receivable, inventory, property, plant and equipment, motor vehicles and real estate. Litigation From time to time, the Company may become party to various lawsuits, which have arisen in the course of business. While it is not possible to predict with certainty the outcome of such litigation, it is the opinion of management, based in part upon opinions of counsel, that the liability, if any, arising from such lawsuits would not have a material adverse effect on the Company’s financial position or results of operations. </t>
  </si>
  <si>
    <t>Derivatives and Hedging Activities</t>
  </si>
  <si>
    <t>Derivative Instruments And Hedging Activities Disclosure [Abstract]</t>
  </si>
  <si>
    <t>NOTE 18: DERIVATIVES AND HEDGING ACTIVITIES Derivatives, specifically interest rate swaps, are used by the Company to reduce the risk that significant increases in interest rates may have on the value of loans held for sale. Derivative transactions are measured in terms of notional amount, which is not recorded in the consolidated statements of financial condition. The notional amount is generally not exchanged and is used as the basis for interest and other contractual payments. Derivatives are reported at their respective fair values in other assets or other liabilities on the consolidated balance sheet, with changes in fair value recognized currently in earnings. During the fourth quarter of 2018, we entered into two swap agreements, with combined notional amounts of $500 million, to offset the impact of changes in interest rates on the value of loans held for sale. These swaps were designated as fair value hedges using the last-of-layer method with the interest rate risk component of the loans held for sale designated as the hedged risk. During the second quarter of 2018, we entered into four interest rate swap agreements, with combined notional amounts of $652 million, to mitigate against the effect of increases in interest rates on loans held for sale. These swaps were designated as a non-hedging activities and were closed out in the third quarter of 2018. During 2018, the payment of the difference between the fixed and floating rate of these interest rate swaps resulted in a $0.8 million reduction in loan interest income and the increase in value of these interest rate swaps of $5.9 million was included in gain on sale of loans in 2018. During the second quarter of 2016, we entered into and closed an interest rate swap agreement, with a notional amount of $228 million, to mitigate against the effect of increases in interest rates on an outstanding commitment to sell loans. The decrease in value of this interest rate swap of $2.4 million was recorded in capital market activities under noninterest income in 2016. The following table provides information related to derivatives designated as hedging instruments as of December 31, 2018:
Derivative Assets
Derivative Liabilities
(dollars in thousands)
Balance Sheet Location
Fair Value
Balance Sheet Location
Fair Value
Interest rate contracts
Other assets
$
—
Other liabilities
$
5,175
The following table provides the effect of fair value hedge accounting on the consolidated income statement for 2018, including the location and amount of gain or (loss) recognized in income on fair value hedging relationships:
(dollars in thousands)
Interest Income - Loans
Gain or (Loss):
Interest contracts:
Hedged items
$
4,821
Derivatives designated as hedging instruments
5,175
As of December 31, 2018, the following amounts were recorded on the balance sheet related to cumulative basis adjustments for fair value hedges:
Balance Sheet Line Item
Carrying Amount of the Hedged Item
Cumulative Amount of Fair Value Hedging Adjustment Included in the Carrying Amount of the Hedged Item
(dollars in thousands)
Loans held for sale
$
507,643
$
4,821
These hedges are all designated as hedging relationships in which the hedged item is the last layer expected to be remaining at the end of the relationship. At December 31, 2018, the amortized cost basis of the closed portfolio used in these hedging relationships were $752 million. There were no derivative positions outstanding at December 31, 2017 or December 31, 2016.</t>
  </si>
  <si>
    <t>Related Party Transactions</t>
  </si>
  <si>
    <t>Related Party Transactions [Abstract]</t>
  </si>
  <si>
    <t xml:space="preserve">NOTE 19: RELATED-PARTY TRANSACTIONS Loans to related parties, including directors and executive officers of the Company and their affiliates, were as follows for the periods presented:
(dollars in thousands)
2018
2017
Balance, January 1
$
5,910
$
5,910
New loans and advances
—
—
Principal payments received
(5,910)
—
Balance, December 31
$
—
$
5,910
Interest earned from loans to related parties was $0.1 million in 2018, $0.3 million in 2017 and $0.3 million in 2016. The Bank held $8.3 million and $5.1 million of deposits from related parties, including directors and executive officers of the Company and their affiliates, as of December 31, 2018 and December 31, 2017, respectively. Interest paid on deposit accounts held by related parties was $11,000 in 2018, $9,000 in 2017 and $3,000 in 2016. As of December 31, 2018, related parties, including directors and executive officers of the Company and their affiliates, held $29.5 million in assets under management with FFA and FFB. In both 2018 and 2017, the Company received $0.1 million in fees related to these assets under management. Two executive officers of FFB have minority interests in an entity which FFB uses for software services, for which FFB paid $0.2 million in 2018, 2017 and 2016. The CEO of the Company is a director of another financial institution that has deposits with the Bank and, in 2018, 2017, and 2016 purchased $52.1 million, $121.9 million and $41.4 million of loans, respectively, from the Bank for which the Bank will continue to provide servicing. The balance of deposits held at the Bank at December 31, 2018 was $20.8 million and the interest paid by the Bank was $0.4 million. The gain on sale of loans in 2018, 2017 and 2016 was $0.2 million, $1.1 million and $0.6 million, respectively. The amount of loans serviced for this financial institution was $205 million at December 31, 2018. In 2013, the Bank participated in a loan to the parent company of this financial institution. This loan was paid off in November 2017. The amount of interest earned on this loan was $0.2 million in each of 2017 and 2016. In 2017, the Bank participated in a sub debt offering from the financial institution for $15 million. The Bank earned $0.8 million and $0.1 million from this investment in 2018 and 2017, respectively. The CEO of the Company serves a director of a real estate investment trust that is an affiliate of an investment fund company for which FFA provides subadvisory services. The amount of AUM managed by FFA under this subadvisory agreement was $277 million and $260 million at December 31, 2018 and December 31, 2017, respectively, and the amount of fees earned by FFA were $0.4 million in 2018, 2017 and 2016. </t>
  </si>
  <si>
    <t>Regulatory Matters</t>
  </si>
  <si>
    <t>Regulatory Capital Requirements [Abstract]</t>
  </si>
  <si>
    <t xml:space="preserve">FFI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FFI and the Bank’s financial condition. Under capital adequacy guidelines and the regulatory framework for prompt corrective action, the Company and the Bank must meet specific capital guidelines that involve quantitative measures of FFI and the Bank’s assets, liabilities, and certain off-balance sheet items as calculated under regulatory accounting practices. Under a new comprehensive capital framework for U.S. banking organizations, which became effective on January 1, 2015, with certain of their provisions phased-in over a several years through January 1, 2019, the Company (on a consolidated basis) and FFB (on a stand-alone basis) are required to meet specific capital adequacy requirements that, for the most part, involve quantitative measures, primarily in terms of the ratios of their capital to their assets, liabilities, and certain off-balance sheet items, calculated under regulatory accounting practices. Quantitative measures established by the regulators to ensure capital adequacy require FFI and the Bank to maintain minimum amounts and ratios (set forth in the table below) of total and Tier 1 capital (as defined in the regulations) to risk-weighted assets (as defined), and of Tier 1 capital (as defined) to assets (as defined). Management believes, as of December 31, 2018 that FFI and the Bank met all capital adequacy requirements. The following table sets forth the capital and capital ratios of FFI (on a consolidated basis) and FFB (on a stand-alone basis) as of the respective dates and as compared to the respective regulatory requirements applicable to them:
Actual
For Capital
To Be Well-Capitalized
(dollars in thousands)
Amount
Ratio
Amount
Ratio
Amount
Ratio
FFI
December 31, 2018
CET1 capital ratio
$
460,600
10.67
%
$
194,179
4.50
%
Tier 1 leverage ratio
460,600
8.39
%
219,694
4.00
%
Tier 1 risk-based capital ratio
460,600
10.67
%
258,906
6.00
%
Total risk-based capital ratio
481,476
11.16
%
345,207
8.00
%
December 31, 2017
CET1 capital ratio
$
366,236
11.99
%
$
137,435
4.50
%
Tier 1 leverage ratio
366,236
8.44
%
173,514
4.00
%
Tier 1 risk-based capital ratio
366,236
11.99
%
183,246
6.00
%
Total risk-based capital ratio
385,236
12.61
%
244,328
8.00
%
BANK
December 31, 2018
CET1 capital ratio
$
453,248
10.51
%
$
194,058
4.50
%
$
280,306
6.50
%
Tier 1 leverage ratio
453,248
8.26
%
219,568
4.00
%
274,461
5.00
%
Tier 1 risk-based capital ratio
453,248
10.51
%
258,744
6.00
%
344,992
8.00
%
Total risk-based capital ratio
474,124
10.99
%
344,992
8.00
%
431,240
10.00
%
December 31, 2017
CET1 capital ratio
$
398,709
13.07
%
$
137,290
4.50
%
$
198,308
6.50
%
Tier 1 leverage ratio
398,709
9.20
%
173,363
4.00
%
216,703
5.00
%
Tier 1 risk-based capital ratio
398,709
13.07
%
183,053
6.00
%
244,071
8.00
%
Total risk-based capital ratio
417,709
13.69
%
244,071
8.00
%
305,089
10.00
% As of each of the dates set forth in the above table, the Company exceeded the minimum required capital ratios applicable to it and FFB’s capital ratios exceeded the minimums necessary to qualify as a well-capitalized depository institution under the prompt corrective action regulations. The required ratios for capital adequacy set forth in the above table do not include the additional capital conservation buffer, though each of the Company and FFB maintained capital ratios necessary to satisfy the capital conservation buffer requirements as of the dates indicated. As of December 31, 2018, the amount of capital at FFB in excess of amounts required to be Well Capitalized was $173 million for the CET-1 capital ratio, $179 million for the Tier 1 leverage ratio, $108 million for the Tier 1 risk-based capital ratio and $43 million for the Total risk-based capital ratio. No conditions or events have occurred since December 31, 2018 that we believe have changed FFI’s or FFB’s capital adequacy classifications from those set forth in the above table. If a banking organization does not hold a capital conservation buffer composed of common equity tier 1 capital above its minimum risk-based capital requirements, it will face constraints on dividends, equity repurchases and executive compensation based on the amount of the shortfall. The capital buffer is measured against risk weighted assets and is therefore not applicable to the tier 1 leverage ratio. The implementation of the capital conservation buffer began on January 1, 2016 at 0.625%, and increased by 0.625% on each subsequent January 1, until it reached 2.5% on January 1, 2019. The following table sets forth the minimum capital ratios plus the applicable increment of the capital conservation buffer as of the current year and the fully implemented ratios that took effect on January 1, 2019:
2018
2019
CET-1 to risk-weighted assets
6.375
%
7.000
%
Tier 1 capital (i.e., CET-1 plus Additional Tier 1) to risk-weighted assets
7.875
%
8.500
%
Total capital (i.e., Tier 1 plus Tier 2) to risk-weighted assets
9.875
%
10.500
% </t>
  </si>
  <si>
    <t>Other Expenses</t>
  </si>
  <si>
    <t>Other Income And Expenses [Abstract]</t>
  </si>
  <si>
    <t>NOTE 21: OTHER EXPENSES The following items are included in the consolidated income statements as professional services and marketing costs and other expenses for the years ended December 31:
(dollars in thousands)
2018
2017
2016
Regulatory assessments
$
3,652
$
2,677
$
2,224
Directors’ compensation expenses
596
540
543
Acquisition expenses
3,794
2,640
—</t>
  </si>
  <si>
    <t>Segment Reporting</t>
  </si>
  <si>
    <t>Segment Reporting [Abstract]</t>
  </si>
  <si>
    <t>NOTE 22: SEGMENT REPORTING In 2018, 2017, and 2016 the Company had two reportable business segments: Banking (FFB) and Wealth Management (FFA). The results of FFI and any elimination entries are included in the column labeled Other. The reportable segments are determined by products and services offered and the corporate structure. Business segment earnings before taxes are the primary measure of the segment's performance as evaluated by management. Business segment earnings before taxes include direct revenue and expenses of the segment as well as corporate and inter-company cost allocations. Allocations of corporate expenses, such as finance and accounting, data processing and human resources, are calculated based on estimated activity or usage levels.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 The following tables show key operating results for each of our business segments used to arrive at our consolidated totals for the years ended December 31:
(dollars in thousands)
Banking
Wealth
Other
Total
2018:
Interest income
$
207,306
$
—
$
—
$
207,306
Interest expense
49,935
—
1,761
51,696
Net interest income
157,371
—
(1,761
)
155,610
Provision for loan losses
4,220
—
—
4,220
Noninterest income
11,322
25,247
(798
)
35,771
Noninterest expense
100,778
21,670
4,627
127,075
Income (loss) before taxes on income
$
63,695
$
3,577
$
(7,186
)
$
60,086
2017:
Interest income
$
136,801
$
—
$
—
$
136,801
Interest expense
22,530
—
653
23,183
Net interest income
114,271
—
(653
)
113,618
Provision for loan losses
2,762
—
—
2,762
Noninterest income
16,016
23,556
(853
)
38,719
Noninterest expense
73,990
20,469
4,517
98,976
Income (loss) before taxes on income
$
53,535
$
3,087
$
(6,023
)
$
50,599
2016:
Interest income
$
100,642
$
—
$
—
$
100,642
Interest expense
11,193
—
—
11,193
Net interest income
89,449
—
—
89,449
Provision for loan losses
4,681
—
—
4,681
Noninterest income
13,832
21,348
(620
)
34,560
Noninterest expense
58,422
19,232
3,340
80,994
Income (loss) before taxes on income
$
40,178
$
2,116
$
(3,960
)
$
38,334
The following tables show the financial position for each of our business segments, and of FFI which is included in the column labeled Other, and the eliminating entries used to arrive at our consolidated totals at December 31:
(dollars in thousands)
Banking
Wealth
Other
Eliminations
Total
2018:
Cash and cash equivalents
$
67,148
$
4,636
$
6,728
$
(11,200
)
$
67,312
Securities AFS
809,569
—
—
—
809,569
Loans held for sale
507,643
—
—
—
507,643
Loans, net
4,274,669
—
—
—
4,274,669
Premises and equipment
8,221
788
136
—
9,145
FHLB Stock
20,307
—
—
—
20,307
Deferred taxes
12,905
103
243
—
13,251
REO
815
—
—
—
815
Goodwill and Intangibles
99,482
—
—
—
99,482
Other assets
35,906
605
555,465
(553,757
)
38,219
Total assets
$
5,836,665
$
6,132
$
562,572
$
(564,957
)
$
5,840,412
Deposits
$
4,544,168
$
—
$
—
$
(11,200
)
$
4,532,968
Borrowings
703,000
—
5,000
—
708,000
Intercompany balances
3,689
467
(4,156
)
—
—
Other liabilities
34,886
2,830
2,544
—
40,260
Shareholders’ equity
550,922
2,835
559,184
(553,757
)
559,184
Total liabilities and equity
$
5,836,665
$
6,132
$
562,572
$
(564,957
)
$
5,840,412
2017:
Cash and cash equivalents
$
120,261
$
4,407
$
12,664
$
(16,938
)
$
120,394
Securities AFS
519,364
—
—
—
519,364
Loans held for sale
154,380
—
—
—
154,380
Loans, net
3,645,327
—
—
—
3,645,327
Premises and equipment
5,519
926
136
—
6,581
FHLB Stock
19,060
—
—
—
19,060
Deferred taxes
12,008
172
(37
)
—
12,143
REO
2,920
—
—
—
2,920
Goodwill and Intangibles
33,576
—
—
—
33,576
Other assets
25,521
179
431,335
(429,595
)
27,440
Total assets
$
4,537,936
$
5,684
$
444,098
$
(446,533
)
$
4,541,185
Deposits
$
3,460,465
$
—
$
—
$
(16,938
)
$
3,443,527
Borrowings
628,000
—
50,000
—
678,000
Intercompany balances
3,301
643
(3,944
)
—
—
Other liabilities
18,646
2,970
3,091
—
24,707
Shareholders’ equity
427,524
2,071
394,951
(429,595
)
394,951
Total liabilities and equity
$
4,537,936
$
5,684
$
444,098
$
(446,533
)
$
4,541,185</t>
  </si>
  <si>
    <t>Quarterly Financial Information (Unaudited)</t>
  </si>
  <si>
    <t>Quarterly Financial Information Disclosure [Abstract]</t>
  </si>
  <si>
    <t>NOTE 23: QUARTERLY FINANCIAL INFORMATION (Unaudited)
(dollars in thousands,
First
Second
Third
Fourth
Full Year
Year Ended December 31, 2018:
Interest income
$
43,319
$
48,498
$
58,047
$
57,442
$
207,306
Interest expense
9,051
12,247
14,321
16,077
51,696
Net interest income
34,268
36,251
43,726
41,365
155,610
Provision for loan losses
1,688
2,450
9
73
4,220
Noninterest income
8,982
6,984
11,104
8,701
35,771
Noninterest expense
28,988
33,982
33,967
30,138
127,075
Income before taxes on income
12,574
6,803
20,854
19,855
60,086
Taxes on income
3,598
1,657
6,147
5,726
17,128
Net income
$
8,976
$
5,146
$
14,707
$
14,129
$
42,958
Income per share
Basic
$
0.23
$
0.13
$
0.33
$
0.32
$
1.02
Diluted
$
0.23
$
0.12
$
0.33
$
0.31
$
1.01
Year Ended December 31, 2017:
Interest income
$
30,360
$
33,652
$
34,878
$
37,911
$
136,801
Interest expense
4,302
5,757
6,438
6,686
23,183
Net interest income
26,058
27,895
28,440
31,225
113,618
Provision for loan losses
69
1,092
701
900
2,762
Noninterest income
7,783
9,697
9,863
11,376
38,719
Noninterest expense
24,709
22,213
23,393
28,661
98,976
Income before taxes on income
9,063
14,287
14,209
13,040
50,599
Taxes on income
2,950
4,671
4,629
10,767
23,017
Net income
$
6,113
$
9,616
$
9,580
$
2,273
$
27,582
Income per share
Basic
$
0.19
$
0.29
$
0.28
$
0.06
$
0.80
Diluted
$
0.18
$
0.28
$
0.27
$
0.06
$
0.78
Year Ended December 31, 2016:
Interest income
$
21,698
$
24,573
$
26,004
$
28,367
$
100,642
Interest expense
2,337
2,652
2,841
3,363
11,193
Net interest income
19,361
21,921
23,163
25,004
89,449
Provision for loan losses
400
1,250
1,231
1,800
4,681
Noninterest income
6,985
4,910
15,079
7,586
34,560
Noninterest expense
19,417
19,850
21,536
20,191
80,994
Income before taxes on income
6,529
5,731
15,475
10,599
38,334
Taxes on income
2,742
2,407
5,800
4,082
15,031
Net income
$
3,787
$
3,324
$
9,675
$
6,517
$
23,303
Income per share
Basic
$
0.12
$
0.10
$
0.30
$
0.20
$
0.72
Diluted
$
0.11
$
0.10
$
0.29
$
0.19
$
0.70</t>
  </si>
  <si>
    <t>Parent Only Financial Statements</t>
  </si>
  <si>
    <t>Condensed Financial Information of Parent Company Only Disclosure</t>
  </si>
  <si>
    <t>NOTE 24: PARENT ONLY FINANCIAL STATEMENTS BALANCE SHEETS
December 31,
(dollars in thousands)
2018
2017
ASSETS
Cash and cash equivalents
$
6,728
$
12,664
Premises and equipment, net
136
136
Deferred taxes
243
(37
)
Investment in subsidiaries
553,757
429,595
Intercompany receivable
4,156
3,944
Other assets
1,708
1,740
Total Assets
$
566,728
$
448,042
LIABILITIES AND SHAREHOLDERS’ EQUITY
Liabilities:
Borrowings
$
5,000
$
50,000
Accounts payable and other liabilities
2,544
3,091
Total Liabilities
7,544
53,091
Shareholders’ Equity
Common Stock
44
38
Additional paid-in-capital
431,832
314,501
Retained earnings
128,461
85,503
Accumulated other comprehensive income (loss), net of tax
(1,153
)
(5,091
)
Total Shareholders’ Equity
559,184
394,951
Total Liabilities and Shareholders’ Equity
$
566,728
$
448,042
INCOME STATEMENTS
For the Year Ended
(dollars in thousands)
2018
2017
2016
Interest expense—borrowings
$
1,761
$
653
$
—
Noninterest income:
Earnings from investment in subsidiaries
48,153
31,547
25,498
Other income
194
—
—
Total noninterest income
48,347
31,547
25,498
Noninterest expense:
Compensation and benefits
1,395
1,302
971
Occupancy and depreciation
197
197
96
Professional services and marketing costs
2,790
2,741
1,929
Other expenses
1,237
1,130
964
Total noninterest expense
5,619
5,370
3,960
Income before taxes on income
40,967
25,524
21,538
Taxes on income
(1,991
)
(2,058
)
(1,765
)
Net income
$
42,958
$
27,582
$
23,303
STATEMENTS OF COMPREHENSIVE INCOME
For the Year Ended
(dollars in thousands)
2018
2017
2016
Net income
$
42,958
$
27,582
$
23,303
Other comprehensive income (loss):
Unrealized holding gains (losses) on securities arising during the period
5,567
1,717
(6,697
)
Other comprehensive income (loss) before tax
5,567
1,717
(6,697
)
Income tax (expense) benefit related to items of other comprehensive income
(1,629
)
(707
)
2,122
Other comprehensive income (loss)
3,938
1,010
(4,575
)
Less: Reclassification adjustment for gains (loss) included in net earnings
—
—
1,043
Income tax (expense) benefit related to reclassification adjustment
—
—
(409
)
Reclassification adjustment for gains included in net earnings, net of tax
—
—
634
Other comprehensive income (loss), net of tax
3,938
1,010
(3,941
)
Total comprehensive income
$
46,896
$
28,592
$
19,362
STATEMENTS OF CASH FLOWS
For the Year Ended
(dollars in thousands)
2018
2017
2016
Cash Flows from Operating Activities:
Net income
$
42,958
$
27,582
$
23,303
Adjustments to reconcile net income to net cash provided by (used in) operating activities:
Earnings from investment in subsidiaries
(48,153
)
(31,547
)
(25,498
)
Stock–based compensation expense
65
61
78
Deferred tax liability (benefit)
(280
)
(37
)
296
Increase in other assets
32
(29
)
(1,464
)
Increase (decrease) in accounts payable and other liabilities
(547
)
3,161
(1,102
)
Net cash used in operating activities
(5,925
)
(809
)
(4,387
)
Cash Flows from Investing Activities:
Investment in subsidiaries
—
(72,845
)
(40,000
)
Dividend from subsidiary
32,000
2,000
5,000
Purchase of premises and equipment
—
—
(24
)
Net cash provided by (used in) investing activities
32,000
(70,845
)
(35,024
)
Cash Flows from Financing Activities:
Proceeds from borrowings
—
50,000
—
Paydowns of borrowings
(45,000
)
—
—
Proceeds from the sale of stock, net
13,698
28,386
4,267
Repurchase of stock
(497
)
—
—
Intercompany accounts, net decrease (increase)
(212
)
(386
)
(689
)
Net cash (used in) provided by financing activities
(32,011
)
78,000
3,578
Increase (decrease) in cash and cash equivalents
(5,936
)
6,346
(35,833
)
Cash and cash equivalents at beginning of year
12,664
6,318
42,151
Cash and cash equivalents at end of year
$
6,728
$
12,664
$
6,318</t>
  </si>
  <si>
    <t>Subsequent Events</t>
  </si>
  <si>
    <t>Subsequent Events [Abstract]</t>
  </si>
  <si>
    <t>NOTE 25: SUBSEQUENT EVENTS Cash Dividend On January 29, 2019, the Board of Directors of the Company declared an initial quarterly cash dividend of $0.05 per common share to be paid on March 15, 2019 to stockholders of record as of the close of business on March 1, 2019.</t>
  </si>
  <si>
    <t>Summary of Significant Accounting Policies (Policies)</t>
  </si>
  <si>
    <t>Business</t>
  </si>
  <si>
    <t xml:space="preserve">Business First Foundation Inc. (“FFI”) is a financial services holding company whose operations are conducted through its wholly owned subsidiaries: First Foundation Advisors (“FFA”) and First Foundation Bank (“FFB” or the “Bank”) and the wholly owned subsidiaries of FFB, First Foundation Insurance Services (“FFIS”) and Blue Moon Management, LLC (collectively the “Company”). FFI also has two inactive wholly owned subsidiaries, First Foundation Consulting (“FFC”) and First Foundation Advisors, LLC (“FFA LLC”). In addition, FFA has set up a limited liability company, which is not included in these consolidated financial statements, as a private investment fund to provide an investment vehicle for its clients. FFI is incorporated in the state of Delaware. The corporate headquarters for all of the companies is located in Irvine, California. The Company has offices in California, Nevada, and Hawaii. FFA, established in 1985 and incorporated in the state of California, began operating in 1990 as a fee-based registered investment advisor. FFA provides (i) investment management and financial planning services for high net-worth individuals, retirement plans, charitable institutions and private foundations; (ii) financial, investment and economic advisory and related services to high net-worth individuals and their families, family-owned businesses, and other related organizations; and (iii) support services involving the processing and transmission of financial and economic data for charitable organizations. At the end of 2018, these services were provided to approximately 1,500 clients, primarily located in Southern California, with an aggregate of $3.9 billion of assets under management. The Bank commenced operations in 2007, is incorporated in the state of California and currently operates in California, Nevada, and in Hawaii. The Bank offers a wide range of deposit instruments including personal and business checking and savings accounts, including interest-bearing negotiable order of withdrawal (“NOW”) accounts, money market accounts, and time certificates of deposit (“CD”) accounts. As a lender, the Bank originates, and retains for its portfolio, loans secured by real estate and commercial loans. Over 90% of the Bank’s loans are to clients located in California. The Bank also offers a wide range of specialized services including trust services, on-line banking, remote deposit capture, merchant credit card services, ATM cards, Visa debit cards, business sweep accounts, and through FFIS, insurance brokerage services. The Bank has a state non-member bank charter and is subject to continued examination by the California Department of Business Oversight and the Federal Deposit Insurance Corporation (“FDIC”). At December 31, 2018, the Company employed 482 employees. </t>
  </si>
  <si>
    <t>Basis of Presentation</t>
  </si>
  <si>
    <t>Basis of Presentation The consolidated financial statements have been prepared in conformity with U. S. generally accepted accounting standards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during the reporting periods and related disclosures. Actual results could differ significantly from those estimates. The consolidated financial statements include the accounts of the Company and its wholly owned subsidiaries. All inter-company balances and transactions have been eliminated in consolidation.</t>
  </si>
  <si>
    <t>Variable Interest Entities</t>
  </si>
  <si>
    <t>Variable Interest Entities The Company may have variable interests in Variable Interest Entities (“VIEs”) arising from debt, equity or other monetary interests in an entity, which change with fluctuations in the fair value of the entity's asset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has sold loans, in 2018, 2016 and 2015, through securitizations sponsored by a government sponsored entity, Freddie Mac, who also provided credit enhancement of the loans through certain guarantee provisions. The Company retained the right to provide servicing for the loans except for special servicing for which an unrelated third party was engaged by the VIE. For the 2016 and 2015 securitizations, the Company acquired the “B” piece of the securitizations, which is structured to absorb any losses from the securitizations, and interest only strips from the securitization. For the 2018 securitization, the Company provides collateral to support its obligation to reimburse for credit losses incurred on loans in the securitization. Because the Company does not act as the special servicer for the VIE and because of the power of Freddie Mac over the VIE that holds the assets from the mortgage loan securitizations, the Company is not the primary beneficiary of the VIE and therefore the VIE is not consolidated.</t>
  </si>
  <si>
    <t>Reclassifications</t>
  </si>
  <si>
    <t xml:space="preserve">Reclassifications Certain amounts in the 2017 consolidated financial statements have been reclassified to conform to the 2018 presentation. </t>
  </si>
  <si>
    <t>Cash and Cash Equivalents</t>
  </si>
  <si>
    <t xml:space="preserve">Cash and Cash Equivalents For purposes of reporting cash flows, cash and cash equivalents include cash, due from banks, certificates of deposits with maturities of less than ninety days, investment securities with original maturities of less than ninety days, money market mutual funds and federal funds sold. At times, the Bank maintains cash at major financial institutions in excess of FDIC insured limits. However, as the Bank places these deposits with major well-capitalized financial institutions and monitors the financial condition of these institutions, management believes the risk of loss to be minimal. The Bank maintains most of its excess cash at the Federal Reserve Bank, with well-capitalized correspondent banks or with other depository institutions at amounts less than the FDIC insured limits. At December 31, 2018, included in cash and cash equivalents were $32.8 million in funds held at the Federal Reserve Bank. Banking regulations require that banks maintain a percentage of their deposits as reserves in cash or on deposit with the Federal Reserve Bank. The Bank was in compliance with its reserve requirements as of December 31, 2018. </t>
  </si>
  <si>
    <t>Certificates of Deposits</t>
  </si>
  <si>
    <t xml:space="preserve">Certificates of Deposit From time to time, the Company may invest funds with other financial institutions through certificates of deposit. Certificates of deposit with maturities of less than ninety days are included as cash and cash equivalents. Certificates of deposit are carried at cost. </t>
  </si>
  <si>
    <t>Investment Securities</t>
  </si>
  <si>
    <t>Investment Securities Investment securities for which the Company has the positive intent and ability to hold to maturity are reported at cost, adjusted for premiums and discounts that are recognized in interest income using the interest method over the period to maturity.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other comprehensive income included in shareholders’ equity. Premiums or discounts on held-to-maturity and available-for-sale securities are amortized or accreted into income using the interest method. Realized gains or losses on sales of held-to-maturity or available-for-sale securities are recorded using the specific identification method. Declines in the fair value of individual held-to-maturity and available-for-sale securities below their cost that are considered other-than-temporary impairment (“OTTI”) result in write-downs of the individual securities to their fair value. The credit component of any OTTI related write-downs is charged against earnings. Management evaluates securities for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Company compares the present value of the remaining cash flows as estimated at the preceding evaluation date to the current expected remaining cash flows. OTTI is deemed to have occurred if there has been an adverse change in the remaining expected future cash flows.</t>
  </si>
  <si>
    <t>Loan Origination Fees and Costs</t>
  </si>
  <si>
    <t xml:space="preserve">Loan Origination Fees and Costs Net loan origination fees and direct costs associated with lending are deferred and amortized to interest income as an adjustment to yield over the respective lives of the loans using the interest method. The amortization of deferred fees and costs is discontinued on loans that are placed on nonaccrual status. When a loan is paid off, any unamortized net loan origination fees are recognized in interest income. </t>
  </si>
  <si>
    <t>Loans Held for Investment</t>
  </si>
  <si>
    <t>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t>
  </si>
  <si>
    <t>Loans Held for Sale</t>
  </si>
  <si>
    <t>Loans Held for Sale Loans designated for sale through securitization or in the secondary market are classified as loans held for sale. Loans held for sale are accounted for at the lower of amortized cost or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Related gains and losses are recognized in net gain on mortgage loan origination and sale activities. Direct loan origination costs and fees for loans classified as held for sale are deferred at origination and recognized in earnings at the time of sale.</t>
  </si>
  <si>
    <t>Nonaccrual Loans</t>
  </si>
  <si>
    <t xml:space="preserve">Nonaccrual Loans Loans are placed on nonaccrual status when the full and timely collection of principal and interest is doubtful, generally when the loan becomes 90 days or more past due for principal or interest payment.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 secured and in the collection process may be maintained on accrual status, even if they are 90 days or more past due. </t>
  </si>
  <si>
    <t>Purchased Credit Impaired Loans</t>
  </si>
  <si>
    <t>Purchased Credit Impaired Loans The Company may purchase individual loans and groups of loans which have shown evidence of credit deterioration and are considered credit impaired. Purchased credit impaired loans are recorded at the amount paid and there is no carryover of the seller’s allowance for loan losses.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by an increase in the allowance for loan losses. If the present value of expected cash flows is greater than the carrying amount, it is recognized as part of future interest income.</t>
  </si>
  <si>
    <t xml:space="preserve">Allowance for Loan Losses The allowance for loan losses is a valuation allowance for probable incurred credit losses. Provisions for loan losses are charged to operations based on management’s evaluation of the estimated losses in its loan portfolio. The major factors considered in evaluating losses are historical charge-off experience, delinquency rates, local and national economic conditions, the borrower’s ability to repay the loan and timing of repayments, and the value of any related collateral. Management’s estimate of fair value of the collateral considers current and anticipated future real estate market conditions, thereby causing these estimates to be particularly susceptible to changes that could result in a material adjustment to results of operations in the future. Recovery of the carrying value of such loans and related real estate is dependent, to a great extent, on economic, operating and other conditions that may be beyond the Bank’s control. The Bank’s primary regulatory agencies periodically review the allowance for loan losses and such agencies may require the Bank to recognize additions to the allowance based on information and factors available to them at the time of their examinations. Accordingly, no assurance can be given that the Bank will not recognize additional provisions for loan losses with respect to its loan portfolio. The allowance consists of specific and general reserves. Specific reserves relate to loans that are individually classified as impaired. Loan losses are charged against the allowance when management believes a loan balance is uncollectible. Subsequent recoveries, if any, are credited to the allowance. Allocations of the allowance may be made for specific loans, but the entire allowance is available for any loan that, in management’s judgment, should be charged off. The Bank considers a loan to be impaired when, based upon current information and events, it believes it is probable that the Bank will be unable to collect all amounts due according to the contractual terms of the loan agreement. The Bank bases the measurement of loan impairment using either the present value of the expected future cash flows discounted at the loan’s effective interest rate, or the fair value of the loan’s collateral properties. Impairment losses are included in the allowance for loan losses through a charge to provision for loan losses. Adjustments to impairment losses due to changes in the fair value of impaired loans’ collateral properties are included in the provision for loan losses. The Bank’s impaired loans include nonaccrual loans (excluding those collectively reviewed for impairment), certain restructured loans and certain performing loans less than ninety days delinquent (“other impaired loans”) that the Bank believes will likely not be collected in accordance with contractual terms of the loans. Loans, for which the terms have been modified resulting in a concession, and for which the borrower is experiencing financial difficulties, are generally considered troubled debt restructurings and classified as impaired. Commercial loans and loans secured by multifamily and commercial real estate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General reserves cover non-impaired loans and are based on historical loss rates for each portfolio segment, adjusted for the effects of qualitative or environmental factors that are likely to cause estimated credit losses as of the evaluation date to differ from the portfolio segment’s historical loss experience. Because the Bank has not experienced any meaningful amount of losses in any of its current portfolio segments, the Bank calculates the historical loss rates on industry data, specifically loss rates published by the FDIC.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Portfolio segments identified by the Bank include loans secured by residential real estate, including multifamily and single family properties, loans secured by commercial real estate, loans secured by vacant land and construction loans, commercial and industrial loans and consumer loans. Relevant risk characteristics for these portfolio segments generally include debt service coverage, loan-to-value ratios and financial performance on non-consumer loans and debt-to income, collateral type and loan-to-value ratios for consumer loans. </t>
  </si>
  <si>
    <t>Financial Instruments</t>
  </si>
  <si>
    <t xml:space="preserve">Financial Instruments In the ordinary course of business, the Bank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 xml:space="preserve">Real Estate Owned REO represents the collateral acquired through foreclosure in full or partial satisfaction of the related loan. REO is recorded at the fair value less estimated selling costs at the date of foreclosure. Any write-down at the date of transfer is charged to the allowance for loan losses. The recognition of gains or losses on sales of REO is dependent upon various factors relating to the nature of the property being sold and the terms of sale. REO values are reviewed on an ongoing basis and any decline in value is recognized as foreclosed asset expense in the current period, as are the net operating results from these assets. </t>
  </si>
  <si>
    <t xml:space="preserve">Premises and Equipment Premises and equipment are stated at cost, less accumulated depreciation and amortization, which is charged to expense on a straight-line basis over the estimated useful lives of 3 to 10 years. Premises under leasehold improvements are amortized on a straight-line basis over the term of the lease or the estimated useful life of the improvements, whichever is shorter. Expenditures for major renewals and betterments of premises and equipment are capitalized and those for maintenance and repairs are charged to expense as incurred. A valuation allowance is established for any impaired long-lived assets. The Company did not have impaired long-lived assets as of December 31, 2018 or 2017. </t>
  </si>
  <si>
    <t>Federal Home Loan Bank Stock</t>
  </si>
  <si>
    <t xml:space="preserve">Federal Home Loan Bank Stock As a member of the Federal Home Loan Bank (“FHLB”), the Bank is required to purchase FHLB stock in accordance with its advances, securities and deposit agreement. This stock, which is carried at cost, may be redeemed at par value. However, there are substantial restrictions regarding redemption and the Bank can only receive a full redemption in connection with the Bank surrendering its FHLB membership. At December 31, 2018 and 2017, the Bank held $20.3 million and $19.1 million of FHLB stock, respectively. The Company does not believe that this stock is currently impaired and no adjustments to its carrying value have been recorded. </t>
  </si>
  <si>
    <t>Mortgage Servicing Rights</t>
  </si>
  <si>
    <t xml:space="preserve">Mortgage Servicing Rights When mortgage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As of December 31, 2018 and 2017, no impairment has been recorded. Servicing fee income, which is reported on the income statement as other income , </t>
  </si>
  <si>
    <t>Goodwill</t>
  </si>
  <si>
    <t>Goodwill Goodwill is recorded upon completion of a business combination as the difference between the purchase price and the fair value of net identifiable assets acquired. Subsequent to initial recognition, the Company will test goodwill for impairment on an annual basis by comparing the fair value of the reporting unit to its carrying amount. The goodwill recorded by the Company was recognized from the acquisition of Pacific Rim Bank in June in 2015, the acquisition of Community 1st Bancorp and its wholly owned subsidiary, Community 1st Bank in November of 2017, and the acquisition of PBB Bancorp and its wholly-owned subsidiary, Pacific Business Bank in June of 2018, and was not considered impaired at December 31, 2018.</t>
  </si>
  <si>
    <t>Other Intangible Assets</t>
  </si>
  <si>
    <t xml:space="preserve">Other Intangible Assets Intangible assets with definite useful lives are amortized over their estimated useful lives to their estimated residual values. Other intangible assets consist of core deposit intangible assets arising from whole bank acquisitions and are amortized on an accelerated method over their estimated useful lives, which range from 7 to 10 years. At December 31, 2018 and 2017, core deposit intangible assets totaled $11 million and $6.3 million, respectively, and we recognized $2.0 million, $0.4 million and $0.2 million in core deposit intangible amortization expense in 2018, 2017 and 2016, respectively. </t>
  </si>
  <si>
    <t>Revenue Recognition</t>
  </si>
  <si>
    <t>Revenue Recognition On January 1, 2018, the Company adopted ASU 2014-09, “Revenue from Contracts with Customers (Topic 606)” Interest on Loans Interest income is accrued daily on the Company’s outstanding loan balances. Loans on which the accrual of interest has been discontinued are designated as nonaccrual loans.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When a loan is placed on nonaccrual status, all interest previously accrued but not collected is reversed against current period income. Interest on such loans is then recognized only to the extent that cash is received and where the future collection of principal is probable. Accrual of interest is resumed on loans only when, in the judgment of management, the loan is estimated to be fully collectible. The Bank continues to accrue interest on restructured loans since full payment of principal and interest is expected and such loans are performing or are less than ninety days delinquent and, therefore, do not meet the criteria for nonaccrual status. Restructured loans that have been placed on nonaccrual status are returned to accrual status when the remaining loan balance, net of any charge-offs related to the restructure, is estimated to be fully collectible by management and performing in accordance with the applicable loan terms. Wealth management and trust fee income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Service charges on deposit accounts Service charges on deposit accounts represent general service fees for monthly account maintenance and activity or transaction-based fees. Revenue is recognized when our performance obligation is completed which is generally monthly for account maintenance services or when a transaction has been completed. Payment for such performance obligations are generally received at the time the performance obligations are satisfied. Gains and Losses on Sales of REO The new guidance requires judgment in evaluating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The initial investment requirement for the buyer along with the various methods for profit recognition are no longer applicable. Other non-interest income includes revenue related to mortgage servicing activities and gains on sales of loans, which are not subject to the requirements of ASU 2014-09.</t>
  </si>
  <si>
    <t>Stock-Based Compensation</t>
  </si>
  <si>
    <t>Stock-Based Compensation The Company recognizes the cost of employee services received in exchange for awards of stock options, or other equity instruments, based on the grant-date fair value of those awards. This cost is recognized over the period in which an employee is required to provide services in exchange for the award, generally the vesting period. A Black-Scholes model is utilized to estimate the fair value of stock options, while the market price of the Company’s common stock at the date of grant is used for stock awards.</t>
  </si>
  <si>
    <t>Marketing Costs</t>
  </si>
  <si>
    <t xml:space="preserve">Marketing Costs The Company expenses marketing costs, including advertising, in the period incurred. </t>
  </si>
  <si>
    <t xml:space="preserve">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 valuation allowance is established if it is “more likely than not” that all or a portion of the deferred tax asset will not be realized. The tax effects from an uncertain tax position can be recognized in the financial statements only if, based on its merits, the position is more likely than not to be sustained on audit by the taxing authorities. Interest and penalties related to uncertain tax positions are recorded as part of income tax expense. </t>
  </si>
  <si>
    <t>Comprehensive Income</t>
  </si>
  <si>
    <t xml:space="preserve">Comprehensive Income Comprehensive income consists of net income and other comprehensive income. Changes in unrealized gains and losses on available-for-sale securities and the related tax costs or benefits are the only components of other comprehensive income for the Company. </t>
  </si>
  <si>
    <t>Stock Split</t>
  </si>
  <si>
    <t>Stock Split On January 18, 2017, the Company completed a two-for-one stock split in the form of a stock dividend. Each stockholder of record at the close of business of January 4, 2017 received one additional share of common stock for every share held. All share and per share amounts included in the financial statements have been adjusted to reflect the effect of this stock split.</t>
  </si>
  <si>
    <t>Earnings Per Share ("EPS")</t>
  </si>
  <si>
    <t xml:space="preserve">Earnings Per Share (“EPS”) 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which are determined using the treasury stock method. </t>
  </si>
  <si>
    <t>Fair Value Measurement</t>
  </si>
  <si>
    <t xml:space="preserve">Fair Value Measuremen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si>
  <si>
    <t>Derivatives and Hedging Activities Derivative instruments and hedging activities are accounted for in accordance with FASB ASC Topic 815, “Derivatives and Hedging.” The fair value of derivative instruments are recognized as either assets or liabilities on the consolidated balance sheet. All derivatives are evaluated at inception as to whether or not they are hedging or non-hedging activities. For derivative instruments designated as non-hedging activities, the change in fair value is recognized currently in earnings. For derivative instruments designated as hedging activities, a qualitative analysis is performed at inception to determine if the derivative instrument is highly effective in achieving offsetting changes in fair value or cash flows attributable to the hedged risk during the period that the hedge is designated. Subsequently, a qualitative assessment of a hedge’s effectiveness is performed on a quarterly basis. For a fair value hedge, the change in fair value on the hedging instrument is recognized currently in earnings and the change in fair value on the hedged item attributable to the hedged risk adjusts the carrying amount of the hedged item and is recognized currently in earnings. All amounts recognized in earnings are presented in the same income statement line item as the earnings effect of the hedged item.</t>
  </si>
  <si>
    <t>New Accounting Pronouncements</t>
  </si>
  <si>
    <t>New Accounting Pronouncements In November 2018, the Financial Accounting Standards Board (“FASB”) issued ASU 2018-19, Codification Improvements to Topic 326, Financial Instruments – Credit Losses Financial Instruments – Credit Losses (Topic 326) In August 2018, the FASB issued guidance within ASU 2018-13, Disclosure Framework - Changes to the Disclosure Requirements for Fair Value Measurement . The amendments within ASU 2018-13 remove, modify, and supplement the disclosure requirements for fair value measurements. Disclosure requirements that were removed include: the amount and reasons for transfers between Level 1 and Level 2 of the fair value hierarchy, the policy for timing of transfers between levels, and the valuation processes for Level 3 fair value measurements. The amendments clarify that the measurement uncertainty disclosure is to communicate information about the uncertainty in measurement as of the reporting date. Additional disclosure requirements includ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With the exception of the above additional disclosure requirements, which will be applied prospectively, all other amendments should be applied retrospectively to all periods presented upon their effective date. The amendments in this ASU are effective for fiscal years, and interim periods within those fiscal years, beginning after December 15, 2019. Early adoption is permitted. The adoption of ASU 2018-13 is not expected to have a significant impact on the Company's consolidated financial statements. In July 2018, the FASB issued ASU 2018-10, Codification Improvements to Topic 842, Leases Leases (Topic 842), Targeted Improvements Leases (Topic 842) In August 2017, the FASB issued ASU 2017-12, “Derivatives and Hedging (Topic 815) – Targeted Improvements to Accounting for Hedging Activities” In February 2017, the FASB issued ASU 2017-05 “Other Income-Gains and Losses from the Derecognition of Nonfinancial Assets (Subtopic 610-20): Clarifying the Scope of Asset Derecognition Guidance and Accounting for Partial Sales of Nonfinancial Assets” In January 2017, the FASB issued ASU “Intangibles – Goodwill and Other (Topic 350): Simplifying the Test for Goodwill Impairment” In January 2017, the FASB issued ASU “Business Combinations (Topic 805): Clarifying the Definition of a Business” In August 2016, the FASB issued ASU “Statement of Cash Flows (Topic 230): Classification of Certain Cash Receipts and Cash Payments” In June 2016, the FASB issued ASU “Financial Instruments – Credit Losses (Topic 326): Measurement of Credit Losses on Financial Instruments” On February 25, 2016, the FASB issued ASU 2016-02, Leases (Topic 842) The amendments in this Update are effective for interim and annual periods beginning after December 15, 2018. On January 5, 2016, the FASB issued ASU 2016-01, Financial Instruments–Overall: Recognition and Measurement of Financial Assets and Financial Liabilities (Subtopic 825-10) The adoption of ASU 2016-16 did not have a material impact on the Company’s Consolidated Financial Statements</t>
  </si>
  <si>
    <t>Acquisitions (Tables)</t>
  </si>
  <si>
    <t>Schedule of Assets Acquired and Liabilities Assumed</t>
  </si>
  <si>
    <t>The following table represents the assets acquired and liabilities assumed of PBB as of June 1, 2018 and the fair value adjustments and amounts recorded by the Bank in 2018 under the acquisition method of accounting:
PBB Book Value
Fair Value Adjustments
Fair Value
(dollars in thousands)
Assets Acquired:
Cash and cash equivalents
$
47,582
$
—
$
47,582
Securities AFS
10,072
(90
)
9,982
Loans, net of deferred fees
537,885
(14,986
)
522,899
Allowance for loan losses
(3,011
)
3,011
—
Premises and equipment, net
3,811
(1,536
)
2,275
Investment in FHLB stock
3,229
—
3,229
Deferred taxes
1,451
2,398
3,849
REO
934
(109
)
825
Goodwill and core deposit intangible
634
66,615
67,249
Other assets
6,634
(566
)
6,068
Total assets acquired
$
609,221
$
54,737
$
663,958
Liabilities Assumed:
Deposits
$
477,366
$
219
$
477,585
Borrowings
79,911
(341
)
79,570
Accounts payable and other liabilities
5,204
100
5,304
Total liabilities assumed
562,481
(22
)
562,459
Excess of assets acquired over liabilities assumed
46,740
54,759
101,499
Total
$
609,221
$
54,737
$
663,958
Consideration:
Stock issued
$
101,499</t>
  </si>
  <si>
    <t>Schedule of Loans Acquired</t>
  </si>
  <si>
    <t>For loans acquired from PBB, the contractual amounts due, expected cash flows to be collected and fair value as of the acquisition date were as follows:
(dollars in thousands)
Purchased Credit Impaired
All Other Acquired Loans
Contractual amounts due
$
33,791
$
697,512
Cash flows not expected to be collected
14,443
7,084
Expected cash flows
19,348
690,428
Interest component of expected cash flows
1,887
184,990
Fair value of acquired loans
$
17,461
$
505,438</t>
  </si>
  <si>
    <t>Pro Forma Summarized Income Statement Data</t>
  </si>
  <si>
    <t>The following table presents unaudited pro forma information as if the (i) acquisition of PBB had occurred on January 1, 2018, January 1, 2017 and January 1, 2016, for 2018, 2017 and 2016, respectively, after giving effect to certain adjustments, and (ii) the acquisition of C1B had occurred on January 1, 2017 and January 1, 2016, for 2017 and 2016, after giving effect to certain adjustments. The unaudited pro forma information for these periods includes adjustments for interest income on loans acquired, amortization of intangibles arising from the transaction, adjustments for interest expense on deposits acquired, and the related income tax effects of all these items and the income tax costs or benefits derived from the income or loss before taxes of PBB and C1B. The net effect of these pro forma adjustments were increases of $9.6 million, $3.0 million and $1.4 million in net income for 2018, 2017 and 2016, respectively. The unaudited pro forma financial information is not necessarily indicative of the results of operations that would have occurred had the transaction been effected on the assumed dates.
2018
2017
2016
(dollars in thousands)
Net interest income
$
167,099
$
149,650
$
120,734
Provision for loan losses
4,220
3,472
5,216
Noninterest income
36,538
41,420
38,693
Noninterest expenses
130,702
124,838
103,478
Income before taxes
68,715
62,760
50,733
Taxes on income
19,412
28,284
19,138
Net income
$
49,303
$
34,476
$
31,594
Net income per share:
Basic
$
1.11
$
0.82
$
0.78
Diluted
$
1.10
$
0.80
$
0.76</t>
  </si>
  <si>
    <t>Fair Value (Tables)</t>
  </si>
  <si>
    <t>Recorded Amounts of Assets and Liabilities Measured at Fair Value on Recurring Basis</t>
  </si>
  <si>
    <t>The following tables show the recorded amounts of assets and liabilities measured at fair value on a recurring basis as of:
Fair Value Measurement Level
Total
Level 1
Level 2
Level 3
(dollars in thousands)
December 31, 2018:
Investment securities available for sale
Agency mortgage-backed securities
$
721,669
—
356,441
365,228
Corporate bonds
54,344
—
54,344
—
Beneficial interest – FHLMC securitizations
32,086
—
—
32,086
Other
1,470
1,470
—
—
Investment in equity securities
352
352
—
—
Total assets at fair value on a recurring basis
$
809,921
$
1,822
$
410,785
$
397,314
Derivatives:
Interest rate swaps
5,175
—
5,175
—
December 31, 2017:
Investment securities available for sale
Agency mortgage-backed securities
$
464,019
—
464,019
—
Corporate bonds
19,000
—
19,000
—
Beneficial interest – FHLMC securitizations
35,852
—
—
35,852
Other
493
493
—
—
Investment in equity securities
158
158
—
—
Total assets at fair value on a recurring basis
$
519,522
$
651
$
483,019
$
35,852</t>
  </si>
  <si>
    <t>Carrying Amounts and Estimated Fair Value of Financial Instruments</t>
  </si>
  <si>
    <t>The following table sets forth the estimated fair values and related carrying amounts of our financial instruments as of:
Carrying
Fair Value Measurement Level
(dollars in thousands)
Value
1
2
3
Total
December 31, 2018:
Assets:
Cash and cash equivalents
$
67,312
$
67,312
$
—
$
—
$
67,312
Securities AFS
809,569
1,470
410,785
397,314
809,569
Loans held for sale
507,643
—
517,273
—
517,273
Loans, net
4,274,669
—
—
4,408,788
4,408,788
Investment in FHLB stock
20,307
—
20,307
—
20,307
Investment in equity securities
352
352
—
—
352
Liabilities:
Deposits
4,532,968
2,582,758
1,943,635
—
4,526,393
Borrowings
708,000
—
703,000
5,000
708,000
Interest rate swaps
5,175
—
5,175
—
5,175
December 31, 2017:
Assets:
Cash and cash equivalents
$
120,394
$
120,394
$
—
$
—
$
120,394
Securities AFS
519,364
493
483,019
35,852
519,364
Loans held for sale
154,380
—
155,345
—
154,345
Loans, net
3,645,327
—
—
3,617,060
3,617,060
Investment in FHLB stock
19,060
—
19,060
—
19,060
Investment in equity securities
158
158
—
—
158
Liabilities:
Deposits
Borrowings
3,443,527
2,542,730
901,877
—
3,444,607
678,000
—
628,000
50,000
678,000</t>
  </si>
  <si>
    <t>Securities (Tables)</t>
  </si>
  <si>
    <t>Summary of AFS Securities Portfolio</t>
  </si>
  <si>
    <t>The following table provides a summary of the Company’s AFS securities portfolio at December 31:
Amortized
Gross Unrealized
Estimated
(dollars in thousands)
Gains
Losses
2018:
Agency mortgage-backed securities
$
723,597
$
11,883
$
(13,811
)
$
721,669
Corporate bonds
54,000
638
(294
)
54,344
Beneficial interests in FHLMC securitization
32,143
1,756
(1,813
)
32,086
Other
1,458
15
(3
)
1,470
Total
$
811,198
$
14,292
$
(15,921
)
$
809,569
2017:
Agency mortgage-backed securities
$
471,131
$
287
$
(7,399
)
$
464,019
Corporate bonds
19,000
—
—
19,000
Beneficial interests in FHLMC securitization
35,930
1,811
(1,889
)
35,852
Other
499
—
(6
)
493
Total
$
526,560
$
2,098
$
(9,294
)
$
519,364</t>
  </si>
  <si>
    <t>Schedule of Securities in a Continuous Unrealized Loss Position Aggregated by Investment Category and Length of Time</t>
  </si>
  <si>
    <t>The table below indicates, as of December 31, 2018, the gross unrealized losses and fair values of our investments, aggregated by investment category and length of time that the individual securities have been in a continuous unrealized loss position.
Securities with Unrealized Loss at December 31, 2018
(dollars in thousands)
Less than 12 months
12 months or more
Total
Fair
Unrealized
Fair
Unrealized
Fair
Unrealized
Agency mortgage-backed securities
$
—
$
—
$
387,151
$
(13,811
)
$
387,151
$
(13,811
)
Corporate bonds
38,706
(294
)
—
—
38,706
(294
)
Beneficial interests in FHLMC securitization
429
(11
)
7,038
(1,802
)
7,467
(1,813
)
Other
—
—
497
(3
)
497
(3
)
Total temporarily impaired securities
$
39,135
$
(305
)
$
394,686
$
(15,616
)
$
433,821
$
(15,921
)
Securities with Unrealized Loss at December 31, 2017
(dollars in thousands)
Less than 12 months
12 months or more
Total
Fair
Unrealized
Fair
Unrealized
Fair
Unrealized
Agency mortgage backed securities
158,984
(1,394
)
259,213
(6,005
)
418,197
(7,399
)
Beneficial interests in FHLMC securitization
—
—
8,738
(1,889
)
8,738
(1,889
)
Other
197
$
(2
)
$
296
$
(4
)
$
493
$
(6
)
Total temporarily impaired securities
$
159,181
$
(1,396
)
$
268,247
$
(7,898
)
$
427,428
$
(9,294
)</t>
  </si>
  <si>
    <t>Scheduled Maturities of Securities AFS Other than Mortgage Backed Securities and the Related Weighted Average Yield</t>
  </si>
  <si>
    <t>The scheduled maturities of securities AFS, other than agency mortgage backed securities, and the related weighted average yield is as follows as of December 31:
(dollars in thousands)
Less than
1 Through
5 Through
After
Total
2018
Amortized Cost:
Corporate bonds
$
—
$
—
$
54,000
$
—
$
54,000
Other
500
—
958
—
1,458
Total
500
—
54,958
—
55,458
Weighted average yield
1.03
%
—
%
5.29
%
—
%
5.25
%
Estimated Fair Value:
Corporate bonds
$
—
$
—
$
54,344
$
—
$
54,344
Other
497
—
973
—
1,470
Total
$
497
$
—
$
55,317
$
—
$
55,814
(dollars in thousands)
Less than
1 Through
5 Through
After
Total
2017
Amortized Cost:
Corporate bonds
$
—
$
—
$
19,000
$
—
$
19,000
Other
—
499
—
—
499
Total
—
499
19,000
—
19,499
Weighted average yield
—
%
1.03
%
5.24
%
—
%
5.13
%
Estimated Fair Value:
Corporate bonds
$
—
$
—
$
19,000
$
—
$
19,000
Other
—
493
—
—
493
Total
$
—
$
493
$
19,000
$
—
$
19,493</t>
  </si>
  <si>
    <t>Loans (Tables)</t>
  </si>
  <si>
    <t>Summary of Loans</t>
  </si>
  <si>
    <t>The following is a summary of our loans as of December 31:
(dollars in thousands)
2018
2017
Recorded investment balance:
Loans secured by real estate:
Residential properties:
Multifamily
$
1,956,935
$
1,935,429
Single family
904,828
645,816
Total real estate loans secured by residential properties
2,861,763
2,581,245
Commercial properties
869,169
696,748
Land
80,187
37,160
Total real estate loans
3,811,119
3,315,153
Commercial and industrial loans
449,805
310,779
Consumer loans
22,699
29,330
Total loans
4,283,623
3,655,262
Deferred expenses, net
10,046
8,465
Total
$
4,293,669
$
3,663,727</t>
  </si>
  <si>
    <t>Carrying Amount of Purchased Credit Impaired Loans</t>
  </si>
  <si>
    <t>In 2018 and 2017 the Company purchased loans, for which there was, at acquisition, evidence of deterioration in credit quality since origination and it was probable, at acquisition, that all contractually required payments would not be collected. The carrying amount of these purchased credit impaired loans is as follows at December 31:
(dollars in thousands)
2018
2017
Outstanding principal balance:
Loans secured by real estate:
Residential properties
$
451
$
—
Commercial properties
10,871
1,525
Land
1,089
1,096
Total real estate loans
12,411
2,621
Commercial and industrial loans
1,150
2,774
Consumer loans
10
—
Total loans
13,571
5,395
Unaccreted discount on purchased credit impaired loans
(6,490
)
(1,638
)
Total
$
7,081
$
3,757</t>
  </si>
  <si>
    <t>Accretable Yield or Income Expected to be Collected on Purchased Credit Impaired Loans</t>
  </si>
  <si>
    <t>Accretable yield, or income expected to be collected on purchased credit impaired loans, is as follows at December 31:
(dollars in thousands)
2018
2017
Beginning balance
$
850
$
289
Accretion of income
(1,509
)
(108
)
Reclassifications from nonaccretable difference
—
66
Acquisitions
1,887
603
Disposals
(461
)
—
Ending balance
$
767
$
850</t>
  </si>
  <si>
    <t>Summary of Delinquent and Nonaccrual Loans</t>
  </si>
  <si>
    <t>The following table summarizes our delinquent and nonaccrual loans as of December 31:
Past Due and Still Accruing
Total Past
(dollars in thousands)
30–59 Days
60-89 Days
90 Days
Nonaccrual
Current
Total
2018:
Real estate loans:
Residential properties
$
74
$
—
$
499
$
651
$
1,224
$
2,860,539
$
2,861,763
Commercial properties
440
117
—
1,607
2,164
867,005
869,169
Land
2,000
—
—
697
2,697
77,490
80,187
Commercial and industrial loans
12,541
300
536
8,559
21,936
427,869
449,805
Consumer loans
—
7
—
2
9
22,690
22,699
Total
$
15,055
$
424
$
1,035
$
11,516
$
28,030
$
4,255,593
$
4,283,623
Percentage of total loans
0.35
%
0.01
%
0.02
%
0.27
%
0.65
%
2017:
Real estate loans:
Residential properties
$
78
$
—
$
—
$
—
$
78
$
2,581,167
$
2,581,245
Commercial properties
—
—
1,320
1,742
3,062
693,686
696,748
Land
—
—
—
—
—
37,160
37,160
Commercial and industrial loans
—
—
789
9,617
10,406
300,373
310,779
Consumer loans
—
—
—
—
—
29,330
29,330
Total
$
78
$
—
$
2,109
$
11,359
$
13,546
$
3,641,716
$
3,655,262
Percentage of total loans
0.00
%
—
%
0.06
%
0.31
%
0.37
%</t>
  </si>
  <si>
    <t>Composition of TDRs by Accrual and Nonaccrual Status</t>
  </si>
  <si>
    <t>The following table presents the composition of TDRs by accrual and nonaccrual status as of:
December 31, 2018
December 31, 2017
(dollars in thousands)
Accrual
Nonaccrual
Total
Accrual
Nonaccrual
Total
Commercial real estate loans
$
1,264
$
1,491
$
2,755
$
—
$
1,598
$
1,598
Commercial and industrial loans
—
2,096
2,096
195
2,698
2,893
Total
1,264
3,587
4,851
195
4,296
4,491
The following tables provide information on loans that were modified as TDRs during the years ended December 31, 2018 and 2017:
Outstanding Recorded Investment
(dollars in thousands)
Number of loans
Pre-Modification
Post-Modification
Financial Impact
Year ended December 31, 2018
Commercial real estate loans
1
$
1,264
$
1,264
$
—
Commercial loans
3
2,096
2,096
—
Total
4
$
3,360
$
3,360
$
—
Year ended December 31, 2017
Commercial real estate loans
1
$
1,598
$
1,598
$
—
Commercial loans
1
218
218
—
Total
2
$
1,816
$
1,816
$
—</t>
  </si>
  <si>
    <t>Allowance for Loan Losses (Tables)</t>
  </si>
  <si>
    <t>Bank's Allowance for Loan Losses</t>
  </si>
  <si>
    <t>The following is a rollforward of the Bank’s allowance for loan losses for the years ended December 31:
(dollars in thousands)
Beginning
Provision for
Charge-offs
Recoveries
Ending
2018:
Real estate loans:
Residential properties
$
9,715
$
(499
)
$
—
$
—
$
9,216
Commercial properties
4,399
359
(211
)
—
4,547
Land and construction
395
(4
)
—
—
391
Commercial and industrial loans
3,624
4,413
(3,978
)
569
4,628
Consumer loans
267
(49
)
—
—
218
Total
$
18,400
$
4,220
$
(4,189
)
$
569
$
19,000
2017:
Real estate loans:
Residential properties
$
6,669
$
3,046
$
—
$
—
$
9,715
Commercial properties
2,983
1,416
—
—
4,399
Land and construction
233
162
—
—
395
Commercial and industrial loans
5,227
(1,841
)
—
238
3,624
Consumer loans
288
(21
)
—
—
267
Total
$
15,400
$
2,762
$
—
$
238
$
18,400
2016:
Real estate loans:
Residential properties
$
6,799
$
(130
)
$
—
$
—
$
6,669
Commercial properties
1,813
1,051
(50
)
169
2,983
Land and construction
103
130
—
—
233
Commercial and industrial loans
1,649
3,578
—
—
5,227
Consumer loans
236
52
—
—
288
Total
$
10,600
$
4,681
$
(50
)
$
169
$
15,400</t>
  </si>
  <si>
    <t>Balance in Allowance for Loan Losses and Recorded Investment in Loans by Impairment</t>
  </si>
  <si>
    <t>The following table presents the balance in the allowance for loan losses and the recorded investment in loans by impairment method as of December 31:
Allowance for Loan Losses
Unaccreted
Evaluated for Impairment
Purchased
Total
(dollars in thousands)
Individually
Collectively
2018:
Allowance for loan losses:
Real estate loans:
Residential properties
$
—
$
9,216
$
—
$
9,216
$
1,724
Commercial properties
126
4,421
—
4,547
1,779
Land
—
391
—
391
84
Commercial and industrial loans
290
4,338
—
4,628
633
Consumer loans
—
218
—
218
3
Total
$
416
$
18,584
$
—
$
19,000
$
4,223
Loans:
Real estate loans:
Residential properties
$
651
$
2,861,112
$
—
$
2,861,763
$
241,698
Commercial properties
2,871
860,835
5,463
869,169
275,516
Land
697
78,681
809
80,187
41,132
Commercial and industrial loans
8,559
440,437
809
449,805
61,183
Consumer loans
—
22,699
—
22,699
366
Total
$
12,778
$
4,263,764
$
7,081
$
4,283,623
$
619,895
2017:
Allowance for loan losses:
Real estate loans:
Residential properties
$
—
$
9,715
$
—
$
9,715
$
248
Commercial properties
—
4,399
—
4,399
1,449
Land
—
395
—
395
4
Commercial and industrial loans
909
2,715
—
3,624
1,204
Consumer loans
—
267
—
267
100
Total
$
909
$
17,491
$
—
$
18,400
$
3,005
Loans:
Real estate loans:
Residential properties
$
—
$
2,581,245
$
—
$
2,581,245
$
26,605
Commercial properties
4,037
691,632
1,079
696,748
168,057
Land
—
(837
)
837
37,160
167
Commercial and industrial loans
9,399
299,539
1,841
310,779
62,849
Consumer loans
—
29,330
—
29,330
2,899
Total
$
13,436
$
3,600,909
$
3,757
$
3,655,262
$
260,577</t>
  </si>
  <si>
    <t>Risk Category of Loans by Class of Loans</t>
  </si>
  <si>
    <t>Based on the most recent analysis performed, the risk category of loans by class of loans is as follows as of December 31:
(dollars in thousands)
Pass
Special
Substandard
Impaired
Total
2018:
Real estate loans:
Residential properties
$
2,857,666
$
3,446
$
—
$
651
$
2,861,763
Commercial properties
845,672
13,024
7,602
2,871
869,169
Land
78,681
—
809
697
80,187
Commercial and industrial loans
431,751
7,723
1,772
8,559
449,805
Consumer loans
22,699
—
—
—
22,699
Total
$
4,236,469
$
24,193
$
10,183
$
12,778
$
4,283,623
2017:
Real estate loans:
Residential properties
$
2,578,773
$
192
$
2,280
$
—
$
2,581,245
Commercial properties
680,449
6,326
5,936
4,037
696,748
Land
36,321
—
839
—
37,160
Commercial and industrial loans
298,408
865
2,107
9,399
310,779
Consumer loans
29,330
—
—
—
29,330
Total
$
3,623,281
$
7,383
$
11,162
$
13,436
$
3,655,262</t>
  </si>
  <si>
    <t>Individual Evaluation of Impaired Loans and Related Allowance</t>
  </si>
  <si>
    <t>Impaired loans evaluated individually and any related allowance is as follows as of December 31:
With No Allowance Recorded
With an Allowance Recorded
(dollars in thousands)
Unpaid
Recorded
Unpaid
Recorded
Related
2018:
Real estate loans:
Residential properties
$
651
$
651
$
—
$
—
$
—
Commercial properties
1,607
1,607
1,264
1,264
126
Land
697
697
—
—
—
Commercial and industrial loans
6,543
6,543
2,016
2,016
290
Total
$
9,498
$
9,498
$
3,280
$
3,280
$
416
2017:
Real estate loans:
Commercial properties
$
4,037
4,037
$
—
$
—
$
—
Commercial and industrial loans
250
250
9,149
9,149
909
Total
$
4,287
$
4,287
$
9,149
$
9,149
$
909</t>
  </si>
  <si>
    <t>Weighted Average Annualized Balance of Recorded Investment and Interest Income on Impaired Loans</t>
  </si>
  <si>
    <t>The weighted average annualized average balance of the recorded investment for impaired loans, beginning from when the loan became impaired, and any interest income recorded on impaired loans after they became impaired is as follows for the years ending December 31:
2018
2017
2016
(dollars in thousands)
Average
Interest
Average
Interest
Average
Interest
Real estate loans:
Residential properties
$
276
$
—
$
1,323
$
20
$
1,970
$
14
Commercial properties
3,459
90
2,403
50
2,252
17
Commercial and industrial loans
9,117
—
5,503
5
1,673
20
Consumer loans
—
—
—
—
4
—
Total
$
12,852
$
90
$
9,229
$
75
$
5,899
$
51</t>
  </si>
  <si>
    <t>Premises and Equipment (Tables)</t>
  </si>
  <si>
    <t>Summary of Premises and Equipment</t>
  </si>
  <si>
    <t>A summary of premises and equipment is as follows at December 31:
(dollars in thousands)
2018
2017
Leasehold improvements and artwork
$
7,268
$
5,107
Information technology equipment
7,031
7,180
Furniture and fixtures
3,286
3,181
Land and auto
805
—
Total
18,390
15,468
Accumulated depreciation and amortization
(9,245
)
(8,887
)
Net
$
9,145
$
6,581</t>
  </si>
  <si>
    <t>Real Estate Owned (Tables)</t>
  </si>
  <si>
    <t>Schedule of Activity in Portfolio of REO</t>
  </si>
  <si>
    <t>The activity in our portfolio of REO is as follows during the periods ending December 31:
(dollars in thousands)
2018
2017
Beginning balance
$
2,920
$
1,734
Loans transferred to REO
(93
)
1,520
REO acquired in merger
565
—
Dispositions of REO
(2,577
)
(334
)
Ending balance
$
815
$
2,920</t>
  </si>
  <si>
    <t>Deposits (Tables)</t>
  </si>
  <si>
    <t>Summary of Outstanding Balance of Deposits and Average Rates</t>
  </si>
  <si>
    <t>The following table summarizes the outstanding balance of deposits and average rates paid thereon at December 31:
2018
2017
(dollars in thousands)
Amount
Weighted
Amount
Weighted
Demand deposits:
Noninterest-bearing
$
1,074,661
—
$
1,097,196
—
Interest-bearing
317,380
0.798
%
235,294
0.411
%
Money market and savings
1,190,717
1.115
%
1,210,240
0.840
%
Certificates of deposits
1,950,210
2.142
%
900,797
1.189
%
Total
$
4,532,968
1.270
%
$
3,443,527
0.634
%</t>
  </si>
  <si>
    <t>Earnings Per Share (Tables)</t>
  </si>
  <si>
    <t>Computation of Basic and Diluted Earnings Per Share</t>
  </si>
  <si>
    <t>The following table sets forth the Company’s earnings per share calculations for the years ended December 31:
2018
2017
2016
(dollars in thousands, except share and per share amounts)
Basic
Diluted
Basic
Diluted
Basic
Diluted
Net income
$
42,958
$
42,958
$
27,582
$
27,582
$
23,303
$
23,303
Basic common shares outstanding
42,092,361
42,092,361
34,482,630
34,482,630
32,365,800
32,365,800
Effect of options, restricted stock and contingent shares issuable
474,747
848,429
1,106,016
Diluted common shares outstanding
42,567,108
35,331,059
33,471,816
Earnings per share
$
1.02
$
1.01
$
0.80
$
0.78
$
0.72
$
0.70</t>
  </si>
  <si>
    <t>Stock Based Compensation (Tables)</t>
  </si>
  <si>
    <t>Summary of Stock Option Activity</t>
  </si>
  <si>
    <t>The following table summarizes the activities in the Plans during 2018:
(dollars in thousands except
Options Granted
Weighted Average
Weighted Average
Aggregate
Balance: December 31, 2017
900,884
$
7.73
Options granted
—
—
Options exercised
(308,334
)
7.64
Options forfeited
—
—
Balance: December 31, 2018
592,550
7.78
2.88 Years
$
3,012
Options exercisable
592,550
$
7.78
7.78 Years
$
3,012
The following table summarizes the activities in the Plans during 2017:
(dollars in thousands except
Options Granted
Weighted Average
Weighted Average
Aggregate
Balance: December 31, 2016
1,972,884
$
6.34
Options granted
—
—
Options exercised
(1,072,000
)
5.18
Options forfeited
—
—
Balance: December 31, 2017
900,884
7.73
3.37 Years
$
9,738
Options exercisable
900,884
$
7.73
3.37 Years
$
9,738
The following table summarizes the activities in the Plans during 2016:
(dollars in thousands except
Options Granted
Weighted Average
Weighted Average
Aggregate
Balance: December 31, 2015
2,716,834
$
6.35
Options granted
—
—
Options exercised
(690,592
)
6.17
Options forfeited
(53,358
)
9.18
Balance: December 31, 2016
1,972,884
6.34
2.45 Years
$
15,601
Options exercisable
1,945,032
$
6.30
2.39 Years
$
15,457</t>
  </si>
  <si>
    <t>Summary of RSUs Issued under Equity Incentive Plan</t>
  </si>
  <si>
    <t>The following table provides a summary of the RSUs issued by the Company under its equity incentive plans for the periods ended December 31:
2018
2017
2016
Shares
Weighted Average Grant Date Fair Value
Shares
Weighted Average Grant Date Fair Value
Shares
Weighted Average Grant Date Fair Value
Balance: January 1
149,766
$
14.73
117,308
$
10.19
134,728
$
9.93
New RSUs
119,438
18.03
110,463
17.62
50,568
11.15
Shares vested and issued
(154,884
)
15.23
(78,005
)
12.01
(67,988
)
10.39
RSUs forfeited
—
—
—
—
—
—
Balance December 31
114,320
$
17.51
149,766
$
14.73
117,308
$
10.19</t>
  </si>
  <si>
    <t>Income Taxes (Tables)</t>
  </si>
  <si>
    <t>Schedule of Income Tax Expense (Benefit)</t>
  </si>
  <si>
    <t>The Company is subject to federal income tax and California franchise tax. Income tax expense (benefit) was as follows for the years ended December 311:
(dollars in thousands)
2018
2017
2016
Current expense:
Federal
$
10,168
$
14,122
$
10,235
State
5,768
4,384
3,459
Deferred expense (benefit):
Federal
919
4,677
1,263
State
273
(166
)
74
Total
$
17,128
$
23,017
$
15,031</t>
  </si>
  <si>
    <t>Schedule of Comparison of the Federal Statutory Income Tax Rates</t>
  </si>
  <si>
    <t>The following is a comparison of the federal statutory income tax rates to the Company’s effective income tax rate for the years ended December 31:
2018
2017
2016
(dollars in thousands)
Amount
Rate
Amount
Rate
Amount
Rate
Income before taxes
$
60,086
$
50,599
$
38,334
Federal tax statutory rate
$
12,618
21.00
%
$
17,710
35.00
%
$
13,417
35.00
%
State tax, net of Federal benefit
4,876
8.12
%
3,313
6.55
%
2,510
6.55
%
Windfall benefit – exercise of stock options
(816
)
(1.36
)%
(3,762
)
(7.43)
%
(1,025)
(2.67)
%
Change in federal rate
—
—
%
5,414
10.70
%
—
—
%
Other items, net
450
0.75
%
342
0.68
%
129
0.34
%
Effective tax rate
$
17,128
28.51
%
$
23,017
45.49
%
$
15,031
39.22
%</t>
  </si>
  <si>
    <t>Summary of Components of the Net Deferred Tax Assets Recognized</t>
  </si>
  <si>
    <t>Deferred taxes are a result of differences between income tax accounting and generally accepted accounting principles with respect to income tax recognition. The following is a summary of the components of the net deferred tax assets recognized in the accompanying consolidated balance sheets at December 31:
(dollars in thousands)
2018
2017
Deferred tax assets (liabilities)
Allowance for loan and REO losses
$
4,847
$
4,741
Operating loss carryforwards
2,918
3,157
State taxes
1,166
921
Stock-based compensation
642
678
Market valuation: Acquired loans and REO
5,695
2,505
Capital activities – mark to market
103
—
Accrued vacation
561
418
Organizational expenses
192
179
Core deposit intangible
(3,197
)
(1,817
)
Prepaid expenses
(680
)
(586
)
Depreciation
(672
)
(833
)
Accumulated other comprehensive income
476
2,105
Other
1,200
675
Net deferred tax assets
$
13,251
$
12,143</t>
  </si>
  <si>
    <t>Commitments and Contingencies (Tables)</t>
  </si>
  <si>
    <t>Future Minimum Lease Commitments under All Non-cancelable Operating Leases</t>
  </si>
  <si>
    <t>Future minimum lease commitments under all non-cancelable operating leases at December 31, 2018 are as follows:
(dollars in thousands)
Year Ending December 31,
2019
$
6,075
2020
5,785
2021
5,507
2022
4,573
2023 and after
3,842
Total
$
25,782</t>
  </si>
  <si>
    <t>Off Balance Sheet Arrangements of Bank</t>
  </si>
  <si>
    <t>The following table provides the off-balance sheet arrangements of the Bank as of December 31:
(dollars in thousands)
2018
2017
Commitments to fund new loans
$
27,688
$
44,561
Commitments to fund under existing loans, lines of credit
352,148
211,712
Commitments under standby letters of credit
12,001
2,352</t>
  </si>
  <si>
    <t>Derivatives and Hedging Activities (Tables)</t>
  </si>
  <si>
    <t>Schedule of Derivatives Designated as Hedging Instruments</t>
  </si>
  <si>
    <t>The following table provides information related to derivatives designated as hedging instruments as of December 31, 2018:
Derivative Assets
Derivative Liabilities
(dollars in thousands)
Balance Sheet Location
Fair Value
Balance Sheet Location
Fair Value
Interest rate contracts
Other assets
$
—
Other liabilities
$
5,175</t>
  </si>
  <si>
    <t>Schedule of Fair Value Hedge Accounting on the Consolidated Income Statement</t>
  </si>
  <si>
    <t>The following table provides the effect of fair value hedge accounting on the consolidated income statement for 2018, including the location and amount of gain or (loss) recognized in income on fair value hedging relationships:
(dollars in thousands)
Interest Income - Loans
Gain or (Loss):
Interest contracts:
Hedged items
$
4,821
Derivatives designated as hedging instruments
5,175</t>
  </si>
  <si>
    <t>Schedule of Amounts were Recorded on Balance Sheet Related to Cumulative Adjustments for Fair Value hedges</t>
  </si>
  <si>
    <t>As of December 31, 2018, the following amounts were recorded on the balance sheet related to cumulative basis adjustments for fair value hedges:
Balance Sheet Line Item
Carrying Amount of the Hedged Item
Cumulative Amount of Fair Value Hedging Adjustment Included in the Carrying Amount of the Hedged Item
(dollars in thousands)
Loans held for sale
$
507,643
$
4,821</t>
  </si>
  <si>
    <t>Related Party Transactions (Tables)</t>
  </si>
  <si>
    <t>Related Party Loans</t>
  </si>
  <si>
    <t>Loans to related parties, including directors and executive officers of the Company and their affiliates, were as follows for the periods presented:
(dollars in thousands)
2018
2017
Balance, January 1
$
5,910
$
5,910
New loans and advances
—
—
Principal payments received
(5,910)
—
Balance, December 31
$
—
$
5,910</t>
  </si>
  <si>
    <t>Regulatory Matters (Tables)</t>
  </si>
  <si>
    <t>Schedule of Capital and Capital Ratios</t>
  </si>
  <si>
    <t>The following table sets forth the capital and capital ratios of FFI (on a consolidated basis) and FFB (on a stand-alone basis) as of the respective dates and as compared to the respective regulatory requirements applicable to them:
Actual
For Capital
To Be Well-Capitalized
(dollars in thousands)
Amount
Ratio
Amount
Ratio
Amount
Ratio
FFI
December 31, 2018
CET1 capital ratio
$
460,600
10.67
%
$
194,179
4.50
%
Tier 1 leverage ratio
460,600
8.39
%
219,694
4.00
%
Tier 1 risk-based capital ratio
460,600
10.67
%
258,906
6.00
%
Total risk-based capital ratio
481,476
11.16
%
345,207
8.00
%
December 31, 2017
CET1 capital ratio
$
366,236
11.99
%
$
137,435
4.50
%
Tier 1 leverage ratio
366,236
8.44
%
173,514
4.00
%
Tier 1 risk-based capital ratio
366,236
11.99
%
183,246
6.00
%
Total risk-based capital ratio
385,236
12.61
%
244,328
8.00
%
BANK
December 31, 2018
CET1 capital ratio
$
453,248
10.51
%
$
194,058
4.50
%
$
280,306
6.50
%
Tier 1 leverage ratio
453,248
8.26
%
219,568
4.00
%
274,461
5.00
%
Tier 1 risk-based capital ratio
453,248
10.51
%
258,744
6.00
%
344,992
8.00
%
Total risk-based capital ratio
474,124
10.99
%
344,992
8.00
%
431,240
10.00
%
December 31, 2017
CET1 capital ratio
$
398,709
13.07
%
$
137,290
4.50
%
$
198,308
6.50
%
Tier 1 leverage ratio
398,709
9.20
%
173,363
4.00
%
216,703
5.00
%
Tier 1 risk-based capital ratio
398,709
13.07
%
183,053
6.00
%
244,071
8.00
%
Total risk-based capital ratio
417,709
13.69
%
244,071
8.00
%
305,089
10.00
%</t>
  </si>
  <si>
    <t>Schedule of Minimum Capital Ratios Plus the Applicable Increment of the Capital Conservation</t>
  </si>
  <si>
    <t>The following table sets forth the minimum capital ratios plus the applicable increment of the capital conservation buffer as of the current year and the fully implemented ratios that took effect on January 1, 2019:
2018
2019
CET-1 to risk-weighted assets
6.375
%
7.000
%
Tier 1 capital (i.e., CET-1 plus Additional Tier 1) to risk-weighted assets
7.875
%
8.500
%
Total capital (i.e., Tier 1 plus Tier 2) to risk-weighted assets
9.875
%
10.500
%</t>
  </si>
  <si>
    <t>Other Expenses (Tables)</t>
  </si>
  <si>
    <t>Schedule of Professional Services and Marketing Costs and Other Expenses</t>
  </si>
  <si>
    <t>The following items are included in the consolidated income statements as professional services and marketing costs and other expenses for the years ended December 31:
(dollars in thousands)
2018
2017
2016
Regulatory assessments
$
3,652
$
2,677
$
2,224
Directors’ compensation expenses
596
540
543
Acquisition expenses
3,794
2,640
—</t>
  </si>
  <si>
    <t>Segment Reporting (Tables)</t>
  </si>
  <si>
    <t>Key Operating Results of Business Segments</t>
  </si>
  <si>
    <t>The following tables show key operating results for each of our business segments used to arrive at our consolidated totals for the years ended December 31
(dollars in thousands)
Banking
Wealth
Other
Total
2018:
Interest income
$
207,306
$
—
$
—
$
207,306
Interest expense
49,935
—
1,761
51,696
Net interest income
157,371
—
(1,761
)
155,610
Provision for loan losses
4,220
—
—
4,220
Noninterest income
11,322
25,247
(798
)
35,771
Noninterest expense
100,778
21,670
4,627
127,075
Income (loss) before taxes on income
$
63,695
$
3,577
$
(7,186
)
$
60,086
2017:
Interest income
$
136,801
$
—
$
—
$
136,801
Interest expense
22,530
—
653
23,183
Net interest income
114,271
—
(653
)
113,618
Provision for loan losses
2,762
—
—
2,762
Noninterest income
16,016
23,556
(853
)
38,719
Noninterest expense
73,990
20,469
4,517
98,976
Income (loss) before taxes on income
$
53,535
$
3,087
$
(6,023
)
$
50,599
2016:
Interest income
$
100,642
$
—
$
—
$
100,642
Interest expense
11,193
—
—
11,193
Net interest income
89,449
—
—
89,449
Provision for loan losses
4,681
—
—
4,681
Noninterest income
13,832
21,348
(620
)
34,560
Noninterest expense
58,422
19,232
3,340
80,994
Income (loss) before taxes on income
$
40,178
$
2,116
$
(3,960
)
$
38,334</t>
  </si>
  <si>
    <t>Summary of Financial Position of Business Segments</t>
  </si>
  <si>
    <t>The following tables show the financial position for each of our business segments, and of FFI which is included in the column labeled Other, and the eliminating entries used to arrive at our consolidated totals at December 31:
(dollars in thousands)
Banking
Wealth
Other
Eliminations
Total
2018:
Cash and cash equivalents
$
67,148
$
4,636
$
6,728
$
(11,200
)
$
67,312
Securities AFS
809,569
—
—
—
809,569
Loans held for sale
507,643
—
—
—
507,643
Loans, net
4,274,669
—
—
—
4,274,669
Premises and equipment
8,221
788
136
—
9,145
FHLB Stock
20,307
—
—
—
20,307
Deferred taxes
12,905
103
243
—
13,251
REO
815
—
—
—
815
Goodwill and Intangibles
99,482
—
—
—
99,482
Other assets
35,906
605
555,465
(553,757
)
38,219
Total assets
$
5,836,665
$
6,132
$
562,572
$
(564,957
)
$
5,840,412
Deposits
$
4,544,168
$
—
$
—
$
(11,200
)
$
4,532,968
Borrowings
703,000
—
5,000
—
708,000
Intercompany balances
3,689
467
(4,156
)
—
—
Other liabilities
34,886
2,830
2,544
—
40,260
Shareholders’ equity
550,922
2,835
559,184
(553,757
)
559,184
Total liabilities and equity
$
5,836,665
$
6,132
$
562,572
$
(564,957
)
$
5,840,412
2017:
Cash and cash equivalents
$
120,261
$
4,407
$
12,664
$
(16,938
)
$
120,394
Securities AFS
519,364
—
—
—
519,364
Loans held for sale
154,380
—
—
—
154,380
Loans, net
3,645,327
—
—
—
3,645,327
Premises and equipment
5,519
926
136
—
6,581
FHLB Stock
19,060
—
—
—
19,060
Deferred taxes
12,008
172
(37
)
—
12,143
REO
2,920
—
—
—
2,920
Goodwill and Intangibles
33,576
—
—
—
33,576
Other assets
25,521
179
431,335
(429,595
)
27,440
Total assets
$
4,537,936
$
5,684
$
444,098
$
(446,533
)
$
4,541,185
Deposits
$
3,460,465
$
—
$
—
$
(16,938
)
$
3,443,527
Borrowings
628,000
—
50,000
—
678,000
Intercompany balances
3,301
643
(3,944
)
—
—
Other liabilities
18,646
2,970
3,091
—
24,707
Shareholders’ equity
427,524
2,071
394,951
(429,595
)
394,951
Total liabilities and equity
$
4,537,936
$
5,684
$
444,098
$
(446,533
)
$
4,541,185</t>
  </si>
  <si>
    <t>Quarterly Financial Information (Unaudited) (Tables)</t>
  </si>
  <si>
    <t>Schedule Of Quarterly Financial Information</t>
  </si>
  <si>
    <t>(dollars in thousands,
First
Second
Third
Fourth
Full Year
Year Ended December 31, 2018:
Interest income
$
43,319
$
48,498
$
58,047
$
57,442
$
207,306
Interest expense
9,051
12,247
14,321
16,077
51,696
Net interest income
34,268
36,251
43,726
41,365
155,610
Provision for loan losses
1,688
2,450
9
73
4,220
Noninterest income
8,982
6,984
11,104
8,701
35,771
Noninterest expense
28,988
33,982
33,967
30,138
127,075
Income before taxes on income
12,574
6,803
20,854
19,855
60,086
Taxes on income
3,598
1,657
6,147
5,726
17,128
Net income
$
8,976
$
5,146
$
14,707
$
14,129
$
42,958
Income per share
Basic
$
0.23
$
0.13
$
0.33
$
0.32
$
1.02
Diluted
$
0.23
$
0.12
$
0.33
$
0.31
$
1.01
Year Ended December 31, 2017:
Interest income
$
30,360
$
33,652
$
34,878
$
37,911
$
136,801
Interest expense
4,302
5,757
6,438
6,686
23,183
Net interest income
26,058
27,895
28,440
31,225
113,618
Provision for loan losses
69
1,092
701
900
2,762
Noninterest income
7,783
9,697
9,863
11,376
38,719
Noninterest expense
24,709
22,213
23,393
28,661
98,976
Income before taxes on income
9,063
14,287
14,209
13,040
50,599
Taxes on income
2,950
4,671
4,629
10,767
23,017
Net income
$
6,113
$
9,616
$
9,580
$
2,273
$
27,582
Income per share
Basic
$
0.19
$
0.29
$
0.28
$
0.06
$
0.80
Diluted
$
0.18
$
0.28
$
0.27
$
0.06
$
0.78
Year Ended December 31, 2016:
Interest income
$
21,698
$
24,573
$
26,004
$
28,367
$
100,642
Interest expense
2,337
2,652
2,841
3,363
11,193
Net interest income
19,361
21,921
23,163
25,004
89,449
Provision for loan losses
400
1,250
1,231
1,800
4,681
Noninterest income
6,985
4,910
15,079
7,586
34,560
Noninterest expense
19,417
19,850
21,536
20,191
80,994
Income before taxes on income
6,529
5,731
15,475
10,599
38,334
Taxes on income
2,742
2,407
5,800
4,082
15,031
Net income
$
3,787
$
3,324
$
9,675
$
6,517
$
23,303
Income per share
Basic
$
0.12
$
0.10
$
0.30
$
0.20
$
0.72
Diluted
$
0.11
$
0.10
$
0.29
$
0.19
$
0.70</t>
  </si>
  <si>
    <t>Parent Only Financial Statements (Tables)</t>
  </si>
  <si>
    <t>Condensed Balance Sheet</t>
  </si>
  <si>
    <t>December 31,
(dollars in thousands)
2018
2017
ASSETS
Cash and cash equivalents
$
6,728
$
12,664
Premises and equipment, net
136
136
Deferred taxes
243
(37
)
Investment in subsidiaries
553,757
429,595
Intercompany receivable
4,156
3,944
Other assets
1,708
1,740
Total Assets
$
566,728
$
448,042
LIABILITIES AND SHAREHOLDERS’ EQUITY
Liabilities:
Borrowings
$
5,000
$
50,000
Accounts payable and other liabilities
2,544
3,091
Total Liabilities
7,544
53,091
Shareholders’ Equity
Common Stock
44
38
Additional paid-in-capital
431,832
314,501
Retained earnings
128,461
85,503
Accumulated other comprehensive income (loss), net of tax
(1,153
)
(5,091
)
Total Shareholders’ Equity
559,184
394,951
Total Liabilities and Shareholders’ Equity
$
566,728
$
448,042</t>
  </si>
  <si>
    <t>Condensed Income Statement</t>
  </si>
  <si>
    <t>For the Year Ended
(dollars in thousands)
2018
2017
2016
Interest expense—borrowings
$
1,761
$
653
$
—
Noninterest income:
Earnings from investment in subsidiaries
48,153
31,547
25,498
Other income
194
—
—
Total noninterest income
48,347
31,547
25,498
Noninterest expense:
Compensation and benefits
1,395
1,302
971
Occupancy and depreciation
197
197
96
Professional services and marketing costs
2,790
2,741
1,929
Other expenses
1,237
1,130
964
Total noninterest expense
5,619
5,370
3,960
Income before taxes on income
40,967
25,524
21,538
Taxes on income
(1,991
)
(2,058
)
(1,765
)
Net income
$
42,958
$
27,582
$
23,303</t>
  </si>
  <si>
    <t>Condensed Statement of Comprehensive Income</t>
  </si>
  <si>
    <t>For the Year Ended
(dollars in thousands)
2018
2017
2016
Net income
$
42,958
$
27,582
$
23,303
Other comprehensive income (loss):
Unrealized holding gains (losses) on securities arising during the period
5,567
1,717
(6,697
)
Other comprehensive income (loss) before tax
5,567
1,717
(6,697
)
Income tax (expense) benefit related to items of other comprehensive income
(1,629
)
(707
)
2,122
Other comprehensive income (loss)
3,938
1,010
(4,575
)
Less: Reclassification adjustment for gains (loss) included in net earnings
—
—
1,043
Income tax (expense) benefit related to reclassification adjustment
—
—
(409
)
Reclassification adjustment for gains included in net earnings, net of tax
—
—
634
Other comprehensive income (loss), net of tax
3,938
1,010
(3,941
)
Total comprehensive income
$
46,896
$
28,592
$
19,362</t>
  </si>
  <si>
    <t>Condensed Cash Flow Statement</t>
  </si>
  <si>
    <t>For the Year Ended
(dollars in thousands)
2018
2017
2016
Cash Flows from Operating Activities:
Net income
$
42,958
$
27,582
$
23,303
Adjustments to reconcile net income to net cash provided by (used in) operating activities:
Earnings from investment in subsidiaries
(48,153
)
(31,547
)
(25,498
)
Stock–based compensation expense
65
61
78
Deferred tax liability (benefit)
(280
)
(37
)
296
Increase in other assets
32
(29
)
(1,464
)
Increase (decrease) in accounts payable and other liabilities
(547
)
3,161
(1,102
)
Net cash used in operating activities
(5,925
)
(809
)
(4,387
)
Cash Flows from Investing Activities:
Investment in subsidiaries
—
(72,845
)
(40,000
)
Dividend from subsidiary
32,000
2,000
5,000
Purchase of premises and equipment
—
—
(24
)
Net cash provided by (used in) investing activities
32,000
(70,845
)
(35,024
)
Cash Flows from Financing Activities:
Proceeds from borrowings
—
50,000
—
Paydowns of borrowings
(45,000
)
—
—
Proceeds from the sale of stock, net
13,698
28,386
4,267
Repurchase of stock
(497
)
—
—
Intercompany accounts, net decrease (increase)
(212
)
(386
)
(689
)
Net cash (used in) provided by financing activities
(32,011
)
78,000
3,578
Increase (decrease) in cash and cash equivalents
(5,936
)
6,346
(35,833
)
Cash and cash equivalents at beginning of year
12,664
6,318
42,151
Cash and cash equivalents at end of year
$
6,728
$
12,664
$
6,318</t>
  </si>
  <si>
    <t>Summary of Significant Accounting Policies - Additional Information (Details)</t>
  </si>
  <si>
    <t>Jan. 18, 2017</t>
  </si>
  <si>
    <t>Dec. 31, 2018USD ($)EmployeesSubsidiaryClients</t>
  </si>
  <si>
    <t>Dec. 31, 2017USD ($)</t>
  </si>
  <si>
    <t>Dec. 31, 2016USD ($)</t>
  </si>
  <si>
    <t>Mar. 31, 2019USD ($)</t>
  </si>
  <si>
    <t>Jan. 04, 2017shares</t>
  </si>
  <si>
    <t>Summary Of Significant Accounting Policies [Line Items]</t>
  </si>
  <si>
    <t>Number of inactive wholly owned subsidiaries | Subsidiary</t>
  </si>
  <si>
    <t>Number of full-time equivalent employees | Employees</t>
  </si>
  <si>
    <t>Cash and cash equivalents held at the Federal Reserve Bank</t>
  </si>
  <si>
    <t>Impaired long-lived assets</t>
  </si>
  <si>
    <t>Impairment charges</t>
  </si>
  <si>
    <t>Core deposit intangible amortization expense</t>
  </si>
  <si>
    <t>Stock split, conversion ratio</t>
  </si>
  <si>
    <t>Additional share of common stock following stock split | shares</t>
  </si>
  <si>
    <t>Scenario, Forecast | ASU 2016-02</t>
  </si>
  <si>
    <t>Right to use asset</t>
  </si>
  <si>
    <t>Lease liability</t>
  </si>
  <si>
    <t>Core Deposit</t>
  </si>
  <si>
    <t>Core deposit intangible assets</t>
  </si>
  <si>
    <t>Adjustments in carrying value</t>
  </si>
  <si>
    <t>Minimum</t>
  </si>
  <si>
    <t>Estimated useful lives</t>
  </si>
  <si>
    <t>3 years</t>
  </si>
  <si>
    <t>Estimated useful lives of other intangible assets</t>
  </si>
  <si>
    <t>7 years</t>
  </si>
  <si>
    <t>Maximum</t>
  </si>
  <si>
    <t>10 years</t>
  </si>
  <si>
    <t>FFA</t>
  </si>
  <si>
    <t>Approximate number of clients | Clients</t>
  </si>
  <si>
    <t>Aggregate assets under management</t>
  </si>
  <si>
    <t>Acquisitions - Additional Information (Details) - USD ($) $ / shares in Units, $ in Thousands</t>
  </si>
  <si>
    <t>Jun. 01, 2018</t>
  </si>
  <si>
    <t>Nov. 10, 2017</t>
  </si>
  <si>
    <t>Business Acquisition [Line Items]</t>
  </si>
  <si>
    <t>Deferred income tax asset, operating loss carry-forward and other tax attributes</t>
  </si>
  <si>
    <t>Premier Business Bank</t>
  </si>
  <si>
    <t>Acquisition date</t>
  </si>
  <si>
    <t>Jun. 1,
		2018</t>
  </si>
  <si>
    <t>Common stock issued in exchange for acquisition, shares</t>
  </si>
  <si>
    <t>Stock value per share, acquisition date</t>
  </si>
  <si>
    <t>Business combination, value of deposit</t>
  </si>
  <si>
    <t>Finite-lived intangible asset, amortized period</t>
  </si>
  <si>
    <t>Jan. 1,
		2018</t>
  </si>
  <si>
    <t>Jan. 1,
		2017</t>
  </si>
  <si>
    <t>Jan. 1,
		2016</t>
  </si>
  <si>
    <t>Increase in net income, pro forma adjustment</t>
  </si>
  <si>
    <t>Business combination, pro forma information, revenue of acquiree since acquisition date, actual</t>
  </si>
  <si>
    <t>Business combination, pro forma information, earnings or loss of acquiree since acquisition date, actual</t>
  </si>
  <si>
    <t>Community 1st Bancorp</t>
  </si>
  <si>
    <t>Nov. 10,
		2017</t>
  </si>
  <si>
    <t>Acquisitions - Schedule of Assets Acquired and Liabilities Assumed (Details) - Premier Business Bank $ in Thousands</t>
  </si>
  <si>
    <t>Jun. 01, 2018USD ($)</t>
  </si>
  <si>
    <t>PBB Book Value</t>
  </si>
  <si>
    <t>Assets Acquired:</t>
  </si>
  <si>
    <t>Securities AFS</t>
  </si>
  <si>
    <t>Allowance for loan losses</t>
  </si>
  <si>
    <t>REO</t>
  </si>
  <si>
    <t>Goodwill and core deposit intangible</t>
  </si>
  <si>
    <t>Total assets acquired</t>
  </si>
  <si>
    <t>Liabilities Assumed:</t>
  </si>
  <si>
    <t>Total liabilities assumed</t>
  </si>
  <si>
    <t>Excess of assets acquired over liabilities assumed</t>
  </si>
  <si>
    <t>Fair Value Adjustments</t>
  </si>
  <si>
    <t>Consideration:</t>
  </si>
  <si>
    <t>Stock issued</t>
  </si>
  <si>
    <t>Acquisitions - Schedule of Loans Acquired (Details) $ in Thousands</t>
  </si>
  <si>
    <t>Dec. 31, 2018USD ($)</t>
  </si>
  <si>
    <t>Purchased Credit Impaired</t>
  </si>
  <si>
    <t>Contractual amounts due</t>
  </si>
  <si>
    <t>Cash flows not expected to be collected</t>
  </si>
  <si>
    <t>Expected cash flows</t>
  </si>
  <si>
    <t>Interest component of expected cash flows</t>
  </si>
  <si>
    <t>Fair value of acquired loans</t>
  </si>
  <si>
    <t>All Other Acquired Loans</t>
  </si>
  <si>
    <t>Acquisitions - Pro Forma Summarized Income Statement Data (Details) - Premier Business Bank - USD ($) $ / shares in Units, $ in Thousands</t>
  </si>
  <si>
    <t>Noninterest income</t>
  </si>
  <si>
    <t>Noninterest expenses</t>
  </si>
  <si>
    <t>Income before taxes</t>
  </si>
  <si>
    <t>Fair Value - Recorded Amounts of Assets and Liabilities Measured at Fair Value on Recurring Basis (Details) - USD ($) $ in Thousands</t>
  </si>
  <si>
    <t>Fair Value Assets And Liabilities Measured On Recurring And Nonrecurring Basis [Line Items]</t>
  </si>
  <si>
    <t>Investment securities available for sale</t>
  </si>
  <si>
    <t>Investment in equity securities</t>
  </si>
  <si>
    <t>Other</t>
  </si>
  <si>
    <t>Interest Rate Swaps</t>
  </si>
  <si>
    <t>Derivatives:</t>
  </si>
  <si>
    <t>Derivative liabilities</t>
  </si>
  <si>
    <t>Agency Mortgage-backed Securities</t>
  </si>
  <si>
    <t>Beneficial interest - FHLMC securitizations</t>
  </si>
  <si>
    <t>Fair Value on Recurring Basis</t>
  </si>
  <si>
    <t>Total assets at fair value on a recurring basis</t>
  </si>
  <si>
    <t>Fair Value on Recurring Basis | Other</t>
  </si>
  <si>
    <t>Fair Value on Recurring Basis | Interest Rate Swaps</t>
  </si>
  <si>
    <t>Fair Value on Recurring Basis | Agency Mortgage-backed Securities</t>
  </si>
  <si>
    <t>Fair Value on Recurring Basis | Corporate Bonds</t>
  </si>
  <si>
    <t>Fair Value on Recurring Basis | Beneficial interest - FHLMC securitizations</t>
  </si>
  <si>
    <t>Fair Value Measurement Level 1</t>
  </si>
  <si>
    <t>Fair Value Measurement Level 1 | Fair Value on Recurring Basis</t>
  </si>
  <si>
    <t>Fair Value Measurement Level 1 | Fair Value on Recurring Basis | Other</t>
  </si>
  <si>
    <t>Fair Value Measurement Level 2</t>
  </si>
  <si>
    <t>Fair Value Measurement Level 2 | Interest Rate Swaps</t>
  </si>
  <si>
    <t>Fair Value Measurement Level 2 | Fair Value on Recurring Basis</t>
  </si>
  <si>
    <t>Fair Value Measurement Level 2 | Fair Value on Recurring Basis | Interest Rate Swaps</t>
  </si>
  <si>
    <t>Fair Value Measurement Level 2 | Fair Value on Recurring Basis | Agency Mortgage-backed Securities</t>
  </si>
  <si>
    <t>Fair Value Measurement Level 2 | Fair Value on Recurring Basis | Corporate Bonds</t>
  </si>
  <si>
    <t>Fair Value Measurement Level 3</t>
  </si>
  <si>
    <t>Fair Value Measurement Level 3 | Fair Value on Recurring Basis</t>
  </si>
  <si>
    <t>Fair Value Measurement Level 3 | Fair Value on Recurring Basis | Agency Mortgage-backed Securities</t>
  </si>
  <si>
    <t>Fair Value Measurement Level 3 | Fair Value on Recurring Basis | Beneficial interest - FHLMC securitizations</t>
  </si>
  <si>
    <t>Fair Value - Additional Information (Details)</t>
  </si>
  <si>
    <t>Impaired loans measured at nonrecurring basis</t>
  </si>
  <si>
    <t>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t>
  </si>
  <si>
    <t>Total collateral dependent impaired loans</t>
  </si>
  <si>
    <t>Reserves related to impaired loans</t>
  </si>
  <si>
    <t>Fair Value Measurement Level 3 | Prepayment Rate</t>
  </si>
  <si>
    <t>Alternative investment measurement input</t>
  </si>
  <si>
    <t>Fair Value Measurement Level 3 | Minimum | Discount Rate</t>
  </si>
  <si>
    <t>Fair Value Measurement Level 3 | Maximum | Discount Rate</t>
  </si>
  <si>
    <t>Fair Value - Carrying Amounts and Estimated Fair Value of Financial Instruments (Details) - USD ($) $ in Thousands</t>
  </si>
  <si>
    <t>Dec. 31, 2015</t>
  </si>
  <si>
    <t>Loans, net</t>
  </si>
  <si>
    <t>Assets Fair Value:</t>
  </si>
  <si>
    <t>Liabilities Fair Value:</t>
  </si>
  <si>
    <t>Interest Rate Swaps | Fair Value Measurement Level 2</t>
  </si>
  <si>
    <t>Securities - Summary of AFS Securities Portfolio (Details) - USD ($) $ in Thousands</t>
  </si>
  <si>
    <t>Schedule Of Available For Sale Securities [Line Items]</t>
  </si>
  <si>
    <t>Amortized cost</t>
  </si>
  <si>
    <t>Gross Unrealized gains</t>
  </si>
  <si>
    <t>Gross Unrealized losses</t>
  </si>
  <si>
    <t>Estimated Fair Value</t>
  </si>
  <si>
    <t>Corporate Bonds</t>
  </si>
  <si>
    <t>Securities - Additional Information (Details) - USD ($) $ in Millions</t>
  </si>
  <si>
    <t>Loans pledged as collateral</t>
  </si>
  <si>
    <t>Weighted average yield, total</t>
  </si>
  <si>
    <t>5.25%</t>
  </si>
  <si>
    <t>5.13%</t>
  </si>
  <si>
    <t>US Treasury Securities | Other</t>
  </si>
  <si>
    <t>Agency Mortgage-backed Securities and Beneficial interests in FHLMC securitization</t>
  </si>
  <si>
    <t>2.91%</t>
  </si>
  <si>
    <t>2.55%</t>
  </si>
  <si>
    <t>Securities - Schedule of Securities in a Continuous Unrealized Loss Position Aggregated by Investment Category and Length of Time (Details) - USD ($) $ in Thousands</t>
  </si>
  <si>
    <t>Less than 12 months, Fair Value</t>
  </si>
  <si>
    <t>Less than 12 months, Unrealized Loss</t>
  </si>
  <si>
    <t>12 months or more, Fair Value</t>
  </si>
  <si>
    <t>12 months or more, Unrealized Loss</t>
  </si>
  <si>
    <t>Total, Fair Value</t>
  </si>
  <si>
    <t>Total, Unrealized Loss</t>
  </si>
  <si>
    <t>Beneficial interests in FHLMC securitization</t>
  </si>
  <si>
    <t>Securities - Scheduled Maturities of Securities AFS Other than Mortgage Backed Securities and the Related Weighted Average Yield (Details) - USD ($) $ in Thousands</t>
  </si>
  <si>
    <t>Amortized cost, less than one year</t>
  </si>
  <si>
    <t>Amortized cost, one through five years</t>
  </si>
  <si>
    <t>Amortized cost, five through ten years</t>
  </si>
  <si>
    <t>Amortized cost, total</t>
  </si>
  <si>
    <t>Weighted average yield, less than one year</t>
  </si>
  <si>
    <t>1.03%</t>
  </si>
  <si>
    <t>Weighted average yield, one through five years</t>
  </si>
  <si>
    <t>Weighted average yield, five through ten years</t>
  </si>
  <si>
    <t>5.29%</t>
  </si>
  <si>
    <t>5.24%</t>
  </si>
  <si>
    <t>Estimated fair value, less than one year</t>
  </si>
  <si>
    <t>Estimated fair value, one through five years</t>
  </si>
  <si>
    <t>Estimated fair value, five through ten years</t>
  </si>
  <si>
    <t>Estimated fair value, total</t>
  </si>
  <si>
    <t>Loans - Summary of Loans (Details) - USD ($) $ in Thousands</t>
  </si>
  <si>
    <t>Accounts Notes And Loans Receivable [Line Items]</t>
  </si>
  <si>
    <t>Total loans</t>
  </si>
  <si>
    <t>Deferred expenses, net</t>
  </si>
  <si>
    <t>Residential Properties</t>
  </si>
  <si>
    <t>Commercial Real Estate</t>
  </si>
  <si>
    <t>Commercial and Industrial Loans</t>
  </si>
  <si>
    <t>Consumer Loans</t>
  </si>
  <si>
    <t>Land</t>
  </si>
  <si>
    <t>Real Estate Loans</t>
  </si>
  <si>
    <t>Real Estate Loans | Residential Properties</t>
  </si>
  <si>
    <t>Real Estate Loans | Commercial Real Estate</t>
  </si>
  <si>
    <t>Real Estate Loans | Land</t>
  </si>
  <si>
    <t>Multifamily | Real Estate Loans | Residential Properties</t>
  </si>
  <si>
    <t>Single Family | Real Estate Loans | Residential Properties</t>
  </si>
  <si>
    <t>Loans - Additional Information (Details) - USD ($) $ in Millions</t>
  </si>
  <si>
    <t>Loans acquired</t>
  </si>
  <si>
    <t>Loans - Carrying Amount of Purchased Credit Impaired Loans (Details) - USD ($) $ in Thousands</t>
  </si>
  <si>
    <t>Total impaired loans</t>
  </si>
  <si>
    <t>Unaccreted discount on purchased credit impaired loans</t>
  </si>
  <si>
    <t>Receivables Acquired with Deteriorated Credit Quality</t>
  </si>
  <si>
    <t>Commercial Real Estate | Receivables Acquired with Deteriorated Credit Quality</t>
  </si>
  <si>
    <t>Commercial and Industrial Loans | Receivables Acquired with Deteriorated Credit Quality</t>
  </si>
  <si>
    <t>Land | Receivables Acquired with Deteriorated Credit Quality</t>
  </si>
  <si>
    <t>Loans - Accretable Yield or Income Expected to be Collected on Purchased Credit Impaired Loans (Details) - USD ($) $ in Thousands</t>
  </si>
  <si>
    <t>Beginning balance</t>
  </si>
  <si>
    <t>Accretion of income</t>
  </si>
  <si>
    <t>Reclassifications from nonaccretable difference</t>
  </si>
  <si>
    <t>Disposals</t>
  </si>
  <si>
    <t>Ending balance</t>
  </si>
  <si>
    <t>Loans - Summary of Delinquent and Nonaccrual Loans (Details) - USD ($) $ in Thousands</t>
  </si>
  <si>
    <t>Total Past Due and Nonaccrual</t>
  </si>
  <si>
    <t>90 Days or More Past Due and Still Accruing</t>
  </si>
  <si>
    <t>Nonaccrual Past Due and Still Accruing</t>
  </si>
  <si>
    <t>Current</t>
  </si>
  <si>
    <t>Percentage of Total Loans Due 30-59 Days</t>
  </si>
  <si>
    <t>0.35%</t>
  </si>
  <si>
    <t>0.00%</t>
  </si>
  <si>
    <t>Percentage of Total Loans Due 60-89 Days</t>
  </si>
  <si>
    <t>0.01%</t>
  </si>
  <si>
    <t>Percentage of Total Loans Due 90 Days or More</t>
  </si>
  <si>
    <t>0.02%</t>
  </si>
  <si>
    <t>0.06%</t>
  </si>
  <si>
    <t>Percentage of Total Loans Due Nonaccrual</t>
  </si>
  <si>
    <t>0.27%</t>
  </si>
  <si>
    <t>0.31%</t>
  </si>
  <si>
    <t>Percentage of Total Loans</t>
  </si>
  <si>
    <t>0.65%</t>
  </si>
  <si>
    <t>0.37%</t>
  </si>
  <si>
    <t>30-59 Days</t>
  </si>
  <si>
    <t>30-59 Days | Commercial and Industrial Loans</t>
  </si>
  <si>
    <t>60-89 Days</t>
  </si>
  <si>
    <t>60-89 Days | Commercial and Industrial Loans</t>
  </si>
  <si>
    <t>60-89 Days | Consumer Loans</t>
  </si>
  <si>
    <t>Real Estate Loans | 30-59 Days | Residential Properties</t>
  </si>
  <si>
    <t>Real Estate Loans | 30-59 Days | Commercial Real Estate</t>
  </si>
  <si>
    <t>Real Estate Loans | 30-59 Days | Land</t>
  </si>
  <si>
    <t>Real Estate Loans | 60-89 Days | Commercial Real Estate</t>
  </si>
  <si>
    <t>Loans - Composition of TDRs by Accrual and Nonaccrual Status (Details) - USD ($) $ in Thousands</t>
  </si>
  <si>
    <t>Troubled Debt Restructurings, Nonaccrual</t>
  </si>
  <si>
    <t>Principal Reduction And Extended Maturity</t>
  </si>
  <si>
    <t>Troubled Debt Restructurings, Accrual</t>
  </si>
  <si>
    <t>Troubled Debt Restructurings, Total</t>
  </si>
  <si>
    <t>Principal Reduction And Extended Maturity | Commercial Real Estate Loans</t>
  </si>
  <si>
    <t>Principal Reduction And Extended Maturity | Commercial Loans</t>
  </si>
  <si>
    <t>Loans - Schedule of Detail of Loans Modified as Troubled Debt Restructurings (Details) $ in Thousands</t>
  </si>
  <si>
    <t>Dec. 31, 2018USD ($)Loan</t>
  </si>
  <si>
    <t>Dec. 31, 2017USD ($)Loan</t>
  </si>
  <si>
    <t>Financing Receivable Modifications [Line Items]</t>
  </si>
  <si>
    <t>Number of loans | Loan</t>
  </si>
  <si>
    <t>Outstanding recorded investment, pre-modification</t>
  </si>
  <si>
    <t>Outstanding recorded investment, post-modification</t>
  </si>
  <si>
    <t>Commercial Real Estate Loans</t>
  </si>
  <si>
    <t>Commercial Loans</t>
  </si>
  <si>
    <t>Allowance for Loan Losses - Bank's Allowance for Loan Losses (Details) - USD ($) $ in Thousands</t>
  </si>
  <si>
    <t>Financing Receivable Allowance For Credit Losses [Line Items]</t>
  </si>
  <si>
    <t>Beginning Balance</t>
  </si>
  <si>
    <t>Charge-offs</t>
  </si>
  <si>
    <t>Recoveries</t>
  </si>
  <si>
    <t>Ending Balance</t>
  </si>
  <si>
    <t>Land and Construction</t>
  </si>
  <si>
    <t>Allowance for Loan Losses - Balance in Allowance for Loan Losses and Recorded Investment in Loans by Impairment (Details) - USD ($) $ in Thousands</t>
  </si>
  <si>
    <t>Financing Receivable Impaired [Line Items]</t>
  </si>
  <si>
    <t>Allowance for Loan Losses, Individually Evaluated for Impairment</t>
  </si>
  <si>
    <t>Allowance for Loan Losses, Collectively Evaluated for Impairment</t>
  </si>
  <si>
    <t>Total Allowance for Loan Losses</t>
  </si>
  <si>
    <t>Unaccreted Credit Component Other Loans</t>
  </si>
  <si>
    <t>Loans, Individually Evaluated for Impairment</t>
  </si>
  <si>
    <t>Loans, Collectively Evaluated for Impairment</t>
  </si>
  <si>
    <t>Loans, Purchased Impaired</t>
  </si>
  <si>
    <t>Allowance for Loan Losses - Additional Information (Details) - USD ($)</t>
  </si>
  <si>
    <t>Allowance of purchase impaired loans</t>
  </si>
  <si>
    <t>0.68%</t>
  </si>
  <si>
    <t>1.15%</t>
  </si>
  <si>
    <t>Additional allowance on credit impaired loans</t>
  </si>
  <si>
    <t>Interest income recognized on impaired loans</t>
  </si>
  <si>
    <t>Allowance for Loan Losses - Risk Category of Loans by Class of Loans (Details) - USD ($) $ in Thousands</t>
  </si>
  <si>
    <t>Pass</t>
  </si>
  <si>
    <t>Pass | Residential Properties</t>
  </si>
  <si>
    <t>Pass | Commercial Real Estate</t>
  </si>
  <si>
    <t>Pass | Commercial and Industrial Loans</t>
  </si>
  <si>
    <t>Pass | Consumer Loans</t>
  </si>
  <si>
    <t>Pass | Land</t>
  </si>
  <si>
    <t>Special Mention</t>
  </si>
  <si>
    <t>Special Mention | Residential Properties</t>
  </si>
  <si>
    <t>Special Mention | Commercial Real Estate</t>
  </si>
  <si>
    <t>Special Mention | Commercial and Industrial Loans</t>
  </si>
  <si>
    <t>Substandard</t>
  </si>
  <si>
    <t>Substandard | Residential Properties</t>
  </si>
  <si>
    <t>Substandard | Commercial Real Estate</t>
  </si>
  <si>
    <t>Substandard | Commercial and Industrial Loans</t>
  </si>
  <si>
    <t>Substandard | Land</t>
  </si>
  <si>
    <t>Impaired</t>
  </si>
  <si>
    <t>Impaired | Residential Properties</t>
  </si>
  <si>
    <t>Impaired | Commercial Real Estate</t>
  </si>
  <si>
    <t>Impaired | Commercial and Industrial Loans</t>
  </si>
  <si>
    <t>Impaired | Land</t>
  </si>
  <si>
    <t>Allowance for Loan Losses - Individual Evaluation of Impaired Loans and Related Allowance (Details) - USD ($) $ in Thousands</t>
  </si>
  <si>
    <t>Unpaid Principal Balance, With No Allowance Recorded</t>
  </si>
  <si>
    <t>Recorded Investment, With No Allowance Recorded</t>
  </si>
  <si>
    <t>Unpaid Principal Balance, With an Allowance Recorded</t>
  </si>
  <si>
    <t>Recorded Investment, With an Allowance Recorded</t>
  </si>
  <si>
    <t>Related Allowance, With an Allowance Recorded</t>
  </si>
  <si>
    <t>Allowance for Loan Losses - Weighted Average Annualized Balance of Recorded Investment and Interest Income on Impaired Loans (Details) - USD ($) $ in Thousands</t>
  </si>
  <si>
    <t>Average Recorded Investment</t>
  </si>
  <si>
    <t>Interest Income after Impairment</t>
  </si>
  <si>
    <t>Premises and Equipment - Summary of Premises and Equipment (Details) - USD ($) $ in Thousands</t>
  </si>
  <si>
    <t>Leasehold improvements and artwork</t>
  </si>
  <si>
    <t>Information technology equipment</t>
  </si>
  <si>
    <t>Furniture and fixtures</t>
  </si>
  <si>
    <t>Land and auto</t>
  </si>
  <si>
    <t>Accumulated depreciation and amortization</t>
  </si>
  <si>
    <t>Net</t>
  </si>
  <si>
    <t>Real Estate Owned (Details) - USD ($) $ in Thousands</t>
  </si>
  <si>
    <t>Loans transferred to REO</t>
  </si>
  <si>
    <t>REO acquired in merger</t>
  </si>
  <si>
    <t>Dispositions of REO</t>
  </si>
  <si>
    <t>Loan Sales And Mortgage Servicing Rights - Additional Information (Details) - USD ($) $ in Thousands</t>
  </si>
  <si>
    <t>Loan Sales And Mortgage Servicing Rights [Line Items]</t>
  </si>
  <si>
    <t>FFB</t>
  </si>
  <si>
    <t>Sale of multifamily loans through securitization</t>
  </si>
  <si>
    <t>Mortgage servicing rights</t>
  </si>
  <si>
    <t>Loans serviced for others</t>
  </si>
  <si>
    <t>Servicing fees earned on loans</t>
  </si>
  <si>
    <t>FFB | Freddie Mac</t>
  </si>
  <si>
    <t>Deposits - Summary of Outstanding Balance of Deposits and Average Rates (Details) - USD ($) $ in Thousands</t>
  </si>
  <si>
    <t>Demand deposits, Noninterest-bearing</t>
  </si>
  <si>
    <t>Demand deposits, Interest-bearing</t>
  </si>
  <si>
    <t>Money market and savings</t>
  </si>
  <si>
    <t>Certificates of deposits</t>
  </si>
  <si>
    <t>Demand deposits, Noninterest-bearing, Weighted Average Rate</t>
  </si>
  <si>
    <t>Demand deposits, Interest-bearing, Weighted Average Rate</t>
  </si>
  <si>
    <t>0.798%</t>
  </si>
  <si>
    <t>0.411%</t>
  </si>
  <si>
    <t>Money market and savings, Weighted Average Rate</t>
  </si>
  <si>
    <t>1.115%</t>
  </si>
  <si>
    <t>0.84%</t>
  </si>
  <si>
    <t>Certificates of deposits, Weighted Average Rate</t>
  </si>
  <si>
    <t>2.142%</t>
  </si>
  <si>
    <t>1.189%</t>
  </si>
  <si>
    <t>Total, Weighted Average Rate</t>
  </si>
  <si>
    <t>1.27%</t>
  </si>
  <si>
    <t>0.634%</t>
  </si>
  <si>
    <t>Deposits - Additional Information (Details) - USD ($) $ in Millions</t>
  </si>
  <si>
    <t>Certificates of deposits of $250,000 or more, maturities within one year</t>
  </si>
  <si>
    <t>Certificates of deposits of $250,000 or more, maturities after one year</t>
  </si>
  <si>
    <t>Certificates of deposits of $250,000 or more, total</t>
  </si>
  <si>
    <t>Certificates of deposit of less than $ 250,000, maturities within one year</t>
  </si>
  <si>
    <t>Certificates of deposit of less than $ 250,000, maturities after one year</t>
  </si>
  <si>
    <t>Certificates of deposit of less than $250,000, total</t>
  </si>
  <si>
    <t>Borrowings - Additional Information (Details)</t>
  </si>
  <si>
    <t>Dec. 31, 2018USD ($)Institution</t>
  </si>
  <si>
    <t>Jan. 31, 2019</t>
  </si>
  <si>
    <t>Jan. 31, 2018</t>
  </si>
  <si>
    <t>Debt Instrument [Line Items]</t>
  </si>
  <si>
    <t>Overnight FHLB advances</t>
  </si>
  <si>
    <t>Long-term line of credit</t>
  </si>
  <si>
    <t>FHLB advances interest rates</t>
  </si>
  <si>
    <t>1.41%</t>
  </si>
  <si>
    <t>Federal Home Loan Bank, maximum borrowing capacity</t>
  </si>
  <si>
    <t>FHLB advances</t>
  </si>
  <si>
    <t>Federal Home Loan Bank, additional credit available</t>
  </si>
  <si>
    <t>Total risk based capital ratio</t>
  </si>
  <si>
    <t>9.875%</t>
  </si>
  <si>
    <t>Unsecured debt</t>
  </si>
  <si>
    <t>Number of financial institutions | Institution</t>
  </si>
  <si>
    <t>Federal Home Loan Bank unused lines of credit</t>
  </si>
  <si>
    <t>FHLB, average daily balance of borrowings outstanding</t>
  </si>
  <si>
    <t>Secured debt</t>
  </si>
  <si>
    <t>Revolving Credit Facility</t>
  </si>
  <si>
    <t>Line of credit, borrowing capacity</t>
  </si>
  <si>
    <t>Line of credit maturity period</t>
  </si>
  <si>
    <t>5 years</t>
  </si>
  <si>
    <t>Line of credit convenant compliance</t>
  </si>
  <si>
    <t>As of December 31, 2018, FFI was not in compliance with a covenant on this loan agreement that requires the Company to maintain a minimum total risk based capital ratio of 11.00%. At December 31, 2018, FFI had a total risk based capital ratio of 10.99%</t>
  </si>
  <si>
    <t>Minimum total risk based capital ratio</t>
  </si>
  <si>
    <t>11.00%</t>
  </si>
  <si>
    <t>10.99%</t>
  </si>
  <si>
    <t>Revolving Credit Facility | 90 Day LIBOR</t>
  </si>
  <si>
    <t>Debt instrument basis point rate</t>
  </si>
  <si>
    <t>3.50%</t>
  </si>
  <si>
    <t>FFI</t>
  </si>
  <si>
    <t>Line of credit facility, Interest rate</t>
  </si>
  <si>
    <t>5.90%</t>
  </si>
  <si>
    <t>8.00%</t>
  </si>
  <si>
    <t>11.16%</t>
  </si>
  <si>
    <t>12.61%</t>
  </si>
  <si>
    <t>Subsequent Event</t>
  </si>
  <si>
    <t>2.56%</t>
  </si>
  <si>
    <t>Shareholders' Equity - Additional Information (Details) - USD ($) $ in Thousands</t>
  </si>
  <si>
    <t>Subsidiary Sale Of Stock [Line Items]</t>
  </si>
  <si>
    <t>Condition for dividend declareble and payable</t>
  </si>
  <si>
    <t>FFI may only declare and pay a dividend if the total amount of dividends and stock repurchases during the current twelve months does not exceed 50% of FFI’s net income for the same twelve month period.</t>
  </si>
  <si>
    <t>Earnings Per Share - Additional Information (Details)</t>
  </si>
  <si>
    <t>Dec. 31, 2016shares</t>
  </si>
  <si>
    <t>Antidilutive Securities Excluded From Computation Of Earnings Per Share [Line Items]</t>
  </si>
  <si>
    <t>Stock Options</t>
  </si>
  <si>
    <t>Anti-dilutive shares excluded from computation of earnings per share</t>
  </si>
  <si>
    <t>Earnings Per Share - Computation of Basic and Diluted Earnings Per Share (Details) - USD ($) $ / shares in Units, $ in Thousands</t>
  </si>
  <si>
    <t>Net income, Basic</t>
  </si>
  <si>
    <t>Basic common shares outstanding</t>
  </si>
  <si>
    <t>Earnings per share, Basic</t>
  </si>
  <si>
    <t>Net income, Diluted</t>
  </si>
  <si>
    <t>Effect of options, restricted stock and contingent shares issuable</t>
  </si>
  <si>
    <t>Diluted common shares outstanding</t>
  </si>
  <si>
    <t>Earnings per share, Diluted</t>
  </si>
  <si>
    <t>Stock Based Compensation - Additional Information (Details) - USD ($) $ in Thousands</t>
  </si>
  <si>
    <t>1 Months Ended</t>
  </si>
  <si>
    <t>Dec. 31, 2010</t>
  </si>
  <si>
    <t>Dec. 31, 2007</t>
  </si>
  <si>
    <t>Share Based Compensation Arrangement By Share Based Payment Award [Line Items]</t>
  </si>
  <si>
    <t>Future grant of options purchased</t>
  </si>
  <si>
    <t>Increase in number of shares for issuance</t>
  </si>
  <si>
    <t>Expense related to RSUs</t>
  </si>
  <si>
    <t>Stock options exercised, intrinsic value</t>
  </si>
  <si>
    <t>Restricted Stock</t>
  </si>
  <si>
    <t>Fair value of shares vested</t>
  </si>
  <si>
    <t>Fair value of shares issued</t>
  </si>
  <si>
    <t>Unrecognized compensation costs</t>
  </si>
  <si>
    <t>Executive Officers, Other Key Employees and Directors</t>
  </si>
  <si>
    <t>Number of shares available for grant</t>
  </si>
  <si>
    <t>Stock Based Compensation - Summary of Stock Option Activity (Details) - USD ($) $ / shares in Units, $ in Thousands</t>
  </si>
  <si>
    <t>Options Granted</t>
  </si>
  <si>
    <t>Outstanding at beginning of period</t>
  </si>
  <si>
    <t>Options exercised</t>
  </si>
  <si>
    <t>Options forfeited</t>
  </si>
  <si>
    <t>Outstanding at end of period</t>
  </si>
  <si>
    <t>Options exercisable</t>
  </si>
  <si>
    <t>Weighted Average Exercise Price</t>
  </si>
  <si>
    <t>Weighted-Average Remaining Contractual Term</t>
  </si>
  <si>
    <t>2 years 10 months 17 days</t>
  </si>
  <si>
    <t>3 years 4 months 13 days</t>
  </si>
  <si>
    <t>2 years 5 months 12 days</t>
  </si>
  <si>
    <t>7 years 9 months 10 days</t>
  </si>
  <si>
    <t>2 years 4 months 20 days</t>
  </si>
  <si>
    <t>Aggregate Intrinsic Value</t>
  </si>
  <si>
    <t>Stock Based Compensation - Summary of RSUs Issued under Equity Incentive Plan (Details) - Restricted Stock - $ / shares</t>
  </si>
  <si>
    <t>Shares</t>
  </si>
  <si>
    <t>Nonvested at beginning of period, Shares</t>
  </si>
  <si>
    <t>New RSUs, Shares</t>
  </si>
  <si>
    <t>Shares vested and issued, Shares</t>
  </si>
  <si>
    <t>Nonvested at end of period, Shares</t>
  </si>
  <si>
    <t>Weighted Average Grant Date Fair Value</t>
  </si>
  <si>
    <t>New RSUs, Weighted-Average Grant Date Fair Value</t>
  </si>
  <si>
    <t>Shares vested and issued, Weighted-Average Grant Date Fair Value</t>
  </si>
  <si>
    <t>Nonvested at end of period, Weighted-Average Grant Date Fair Value</t>
  </si>
  <si>
    <t>401(k) Profit Sharing Plan - Additional Information (Details) - USD ($)</t>
  </si>
  <si>
    <t>Defined Contribution Plan Disclosure [Line Items]</t>
  </si>
  <si>
    <t>Profit sharing plan information</t>
  </si>
  <si>
    <t>The Company’s employees participate in the Company’s 401(k) profit sharing plan (the “401k Plan”) that covers all employees eighteen years of age or older who have completed three months of employment.</t>
  </si>
  <si>
    <t>Employee contribution on compensation, maximum</t>
  </si>
  <si>
    <t>100.00%</t>
  </si>
  <si>
    <t>Percentage of employees' annual contribution, eligible for employers match</t>
  </si>
  <si>
    <t>50.00%</t>
  </si>
  <si>
    <t>Additional percentage of employees' annual contribution, eligible for employers match</t>
  </si>
  <si>
    <t>Percentage of employees' annual contribution matched</t>
  </si>
  <si>
    <t>3.00%</t>
  </si>
  <si>
    <t>5.00%</t>
  </si>
  <si>
    <t>Additional percentage of employees' annual contribution matched</t>
  </si>
  <si>
    <t>2.00%</t>
  </si>
  <si>
    <t>Employer contribution amount</t>
  </si>
  <si>
    <t>Deferred Profit Sharing</t>
  </si>
  <si>
    <t>Income Taxes - Additional Information (Details) - USD ($)</t>
  </si>
  <si>
    <t>Income Tax Contingency [Line Items]</t>
  </si>
  <si>
    <t>Tax cuts and jobs act of 2017 income tax expense (benefit)</t>
  </si>
  <si>
    <t>Federal statutory income tax rate</t>
  </si>
  <si>
    <t>21.00%</t>
  </si>
  <si>
    <t>35.00%</t>
  </si>
  <si>
    <t>Operating Loss Carryforwards</t>
  </si>
  <si>
    <t>Desert Commercial Bank</t>
  </si>
  <si>
    <t>Operating Loss Carryforwards Utilization Period</t>
  </si>
  <si>
    <t>20 years</t>
  </si>
  <si>
    <t>Operating Loss Carryforwards, Expiration Date, Year</t>
  </si>
  <si>
    <t>Operating Loss Carryforwards, Limitations on Use</t>
  </si>
  <si>
    <t>operating loss carryforwards are subject to limitation under Section 382 of the Internal Revenue Service Code and expire in 2032</t>
  </si>
  <si>
    <t>Pacific Rim Bank</t>
  </si>
  <si>
    <t>Desert Commercial Bank, Pacific Rim Bank, Community First Bancorp and Premier Business Bank</t>
  </si>
  <si>
    <t>Income Taxes - Income Tax Expense (Benefit) (Details) - USD ($) $ in Thousands</t>
  </si>
  <si>
    <t>Current expense:</t>
  </si>
  <si>
    <t>Federal</t>
  </si>
  <si>
    <t>State</t>
  </si>
  <si>
    <t>Deferred expense (benefit):</t>
  </si>
  <si>
    <t>Income Taxes - Schedule of Reconciliation of Statutory Income Taxes and Effective Income Taxes (Details) - USD ($) $ in Thousands</t>
  </si>
  <si>
    <t>Effective Income Tax Rate Reconciliation, Amount [Abstract]</t>
  </si>
  <si>
    <t>Federal statutory income tax, amount</t>
  </si>
  <si>
    <t>State tax, net of Federal benefit, amount</t>
  </si>
  <si>
    <t>Windfall benefit - exercise of stock options, amount</t>
  </si>
  <si>
    <t>Change in federal rate, amount</t>
  </si>
  <si>
    <t>Other items, net, amount</t>
  </si>
  <si>
    <t>Effective Income Tax Rate Reconciliation, Percent [Abstract]</t>
  </si>
  <si>
    <t>State tax, net of Federal benefit, rate</t>
  </si>
  <si>
    <t>8.12%</t>
  </si>
  <si>
    <t>6.55%</t>
  </si>
  <si>
    <t>Windfall benefit - exercise of stock options, rate</t>
  </si>
  <si>
    <t>(1.36%)</t>
  </si>
  <si>
    <t>(7.43%)</t>
  </si>
  <si>
    <t>(2.67%)</t>
  </si>
  <si>
    <t>Change in federal rate</t>
  </si>
  <si>
    <t>10.70%</t>
  </si>
  <si>
    <t>Other items, net, rate</t>
  </si>
  <si>
    <t>0.75%</t>
  </si>
  <si>
    <t>0.34%</t>
  </si>
  <si>
    <t>Effective income tax rate</t>
  </si>
  <si>
    <t>28.51%</t>
  </si>
  <si>
    <t>45.49%</t>
  </si>
  <si>
    <t>39.22%</t>
  </si>
  <si>
    <t>Income Taxes - Net Deferred Tax Assets Recognized (Details) - USD ($) $ in Thousands</t>
  </si>
  <si>
    <t>Deferred tax assets (liabilities)</t>
  </si>
  <si>
    <t>Allowance for loan and REO losses</t>
  </si>
  <si>
    <t>Operating loss carryforwards</t>
  </si>
  <si>
    <t>State taxes</t>
  </si>
  <si>
    <t>Stock-based compensation</t>
  </si>
  <si>
    <t>Market valuation: Acquired loans and REO</t>
  </si>
  <si>
    <t>Capital activities – mark to market</t>
  </si>
  <si>
    <t>Accrued vacation</t>
  </si>
  <si>
    <t>Organizational expenses</t>
  </si>
  <si>
    <t>Core deposit intangible</t>
  </si>
  <si>
    <t>Prepaid expenses</t>
  </si>
  <si>
    <t>Depreciation</t>
  </si>
  <si>
    <t>Accumulated other comprehensive income</t>
  </si>
  <si>
    <t>Net deferred tax assets</t>
  </si>
  <si>
    <t>Commitment and Contingencies - Additional Information (Details) - USD ($) $ in Millions</t>
  </si>
  <si>
    <t>Lease expense</t>
  </si>
  <si>
    <t>Commitment and Contingencies - Future Minimum Lease Commitments under All Non-cancelable Operating Leases (Details) $ in Thousands</t>
  </si>
  <si>
    <t>Operating lease due in 2019</t>
  </si>
  <si>
    <t>Operating lease due in 2020</t>
  </si>
  <si>
    <t>Operating lease due in 2021</t>
  </si>
  <si>
    <t>Operating lease due in 2022</t>
  </si>
  <si>
    <t>Operating lease due in 2023 and after</t>
  </si>
  <si>
    <t>Operating lease due, total</t>
  </si>
  <si>
    <t>Commitment and Contingencies - Off Balance Sheet Arrangements of Bank (Details) - USD ($) $ in Thousands</t>
  </si>
  <si>
    <t>Commitments to fund new loans</t>
  </si>
  <si>
    <t>Commitments to fund under existing loans, lines of credit</t>
  </si>
  <si>
    <t>Commitments under standby letters of credit</t>
  </si>
  <si>
    <t>Derivatives and Hedging Activities - Additional Information (Details) $ in Millions</t>
  </si>
  <si>
    <t>Dec. 31, 2018USD ($)Agreement</t>
  </si>
  <si>
    <t>Jun. 30, 2018USD ($)Agreement</t>
  </si>
  <si>
    <t>Jun. 30, 2016USD ($)</t>
  </si>
  <si>
    <t>Derivatives Fair Value [Line Items]</t>
  </si>
  <si>
    <t>Derivative instrument, notional amounts</t>
  </si>
  <si>
    <t>Number of swap agreements | Agreement</t>
  </si>
  <si>
    <t>Amortized cost basis of closed portfolio last layer</t>
  </si>
  <si>
    <t>Swap Agreements</t>
  </si>
  <si>
    <t>Reduction in interest income</t>
  </si>
  <si>
    <t>Swap at close, value</t>
  </si>
  <si>
    <t>Derivatives and Hedging Activities - Schedule of Derivatives Designated as Hedging Instruments (Details) - Interest Rate Contracts $ in Thousands</t>
  </si>
  <si>
    <t>Derivative Asset, Type [Extensible List]</t>
  </si>
  <si>
    <t>us-gaap:OtherAssetsMember</t>
  </si>
  <si>
    <t>Derivative liabilities, fair value</t>
  </si>
  <si>
    <t>Derivative Liability, Type [Extensible List]</t>
  </si>
  <si>
    <t>us-gaap:OtherLiabilitiesMember</t>
  </si>
  <si>
    <t>Derivatives and Hedging Activities - Schedule of Fair Value Hedge Accounting on the Consolidated Income Statement (Details) - Interest Contracts - Fair Value Hedging - Interest Income - Loans $ in Thousands</t>
  </si>
  <si>
    <t>Derivative Instruments Gain Loss [Line Items]</t>
  </si>
  <si>
    <t>Gain or (Loss) on fair value hedge instruments</t>
  </si>
  <si>
    <t>Derivatives Designated as Hedging Instruments</t>
  </si>
  <si>
    <t>Derivatives and Hedging Activities - Schedule of Amounts were Recorded on Balance Sheet Related to Cumulative Adjustments for Fair Value hedges (Details) - Loans Held For Sale - Derivatives Designated as Hedging Instruments $ in Thousands</t>
  </si>
  <si>
    <t>Derivative [Line Items]</t>
  </si>
  <si>
    <t>Carrying Amount of the Hedged Item</t>
  </si>
  <si>
    <t>Cumulative Amount of Fair Value Hedging Adjustment Included in the Carrying Amount of the Hedged Item</t>
  </si>
  <si>
    <t>Related Party Transactions - Related Party Loans (Details) - Directors, executive officers and affiliates - USD ($) $ in Thousands</t>
  </si>
  <si>
    <t>Related Party Transaction [Line Items]</t>
  </si>
  <si>
    <t>Balance, January 1</t>
  </si>
  <si>
    <t>New loans and advances</t>
  </si>
  <si>
    <t>Principal payments received</t>
  </si>
  <si>
    <t>Balance, December 31</t>
  </si>
  <si>
    <t>Related Party Transactions - Additional Information (Details) $ in Thousands</t>
  </si>
  <si>
    <t>Dec. 31, 2018USD ($)ExecutiveOfficer</t>
  </si>
  <si>
    <t>Dec. 31, 2017USD ($)ExecutiveOfficer</t>
  </si>
  <si>
    <t>Dec. 31, 2016USD ($)ExecutiveOfficer</t>
  </si>
  <si>
    <t>Directors, executive officers and affiliates</t>
  </si>
  <si>
    <t>Interest earned from loans to related parties</t>
  </si>
  <si>
    <t>Deposits from related parties</t>
  </si>
  <si>
    <t>Interest paid</t>
  </si>
  <si>
    <t>Assets under management</t>
  </si>
  <si>
    <t>Fees amount received</t>
  </si>
  <si>
    <t>Number Of Executive Officers | ExecutiveOfficer</t>
  </si>
  <si>
    <t>Minority interests of executive officers</t>
  </si>
  <si>
    <t>Chief Executive Officer</t>
  </si>
  <si>
    <t>Purchase of loans</t>
  </si>
  <si>
    <t>Loans serviced for other financial institution</t>
  </si>
  <si>
    <t>Interest on loan</t>
  </si>
  <si>
    <t>Loans and leases, participating sub debt offering</t>
  </si>
  <si>
    <t>Gain on loans and leases, participating sub debt offering</t>
  </si>
  <si>
    <t>Regulatory Matters - Schedule of Capital and Capital Ratios (Details) - USD ($) $ in Thousands</t>
  </si>
  <si>
    <t>Compliance With Regulatory Capital Requirements Under Banking Regulations [Line Items]</t>
  </si>
  <si>
    <t>Tier 1 risk-based capital ratio, Actual Ratio</t>
  </si>
  <si>
    <t>7.875%</t>
  </si>
  <si>
    <t>Total risk-based capital ratio, Actual Ratio</t>
  </si>
  <si>
    <t>CET1 capital ratio, Actual Amount</t>
  </si>
  <si>
    <t>Tier 1 leverage/(core) ratio, Actual Amount</t>
  </si>
  <si>
    <t>Tier 1 risk-based capital ratio, Actual Amount</t>
  </si>
  <si>
    <t>Total risk-based capital ratio, Actual Amount</t>
  </si>
  <si>
    <t>CET1 capital ratio, Actual Ratio</t>
  </si>
  <si>
    <t>10.67%</t>
  </si>
  <si>
    <t>11.99%</t>
  </si>
  <si>
    <t>Tier 1 leverage/(core) ratio, Actual Ratio</t>
  </si>
  <si>
    <t>8.39%</t>
  </si>
  <si>
    <t>8.44%</t>
  </si>
  <si>
    <t>CET1 capital ratio, For Capital Adequacy Purposes Amount</t>
  </si>
  <si>
    <t>Tier 1 leverage/(core) ratio, For Capital Adequacy Purposes Amount</t>
  </si>
  <si>
    <t>Tier 1 risk-based capital ratio, For Capital Adequacy Purposes Amount</t>
  </si>
  <si>
    <t>Total risk-based capital ratio, For Capital Adequacy Purposes Amount</t>
  </si>
  <si>
    <t>CET1 capital ratio, For Capital Adequacy Purposes Ratio</t>
  </si>
  <si>
    <t>4.50%</t>
  </si>
  <si>
    <t>Tier 1 leverage/(core) ratio, For Capital Adequacy Purposes Ratio</t>
  </si>
  <si>
    <t>4.00%</t>
  </si>
  <si>
    <t>Tier 1 risk-based capital ratio, For Capital Adequacy Purposes Ratio</t>
  </si>
  <si>
    <t>6.00%</t>
  </si>
  <si>
    <t>Total risk-based capital ratio, For Capital Adequacy Purposes Ratio</t>
  </si>
  <si>
    <t>10.51%</t>
  </si>
  <si>
    <t>13.07%</t>
  </si>
  <si>
    <t>8.26%</t>
  </si>
  <si>
    <t>9.20%</t>
  </si>
  <si>
    <t>13.69%</t>
  </si>
  <si>
    <t>CET1 capital ratio, To Be Well-Capitalized Under Prompt Corrective Action Provisions Amount</t>
  </si>
  <si>
    <t>Tier 1 leverage/(core) ratio, To Be Well-Capitalized Under Prompt Corrective Action Provisions Amount</t>
  </si>
  <si>
    <t>Tier 1 risk-based capital ratio, To Be Well-Capitalized Under Prompt Corrective Action Provisions Amount</t>
  </si>
  <si>
    <t>Total risk-based capital ratio, To Be Well-Capitalized Under Prompt Corrective Action Provisions Amount</t>
  </si>
  <si>
    <t>CET1 leverage ratio, To Be Well-Capitalized Under Prompt Corrective Action Provisions Ratio</t>
  </si>
  <si>
    <t>6.50%</t>
  </si>
  <si>
    <t>Tier 1 leverage/(core) ratio, To Be Well-Capitalized Under Prompt Corrective Action Provisions Ratio</t>
  </si>
  <si>
    <t>Tier 1 risk-based capital ratio, To Be Well-Capitalized Under Prompt Corrective Action Provisions Ratio</t>
  </si>
  <si>
    <t>Total risk-based capital ratio, To Be Well-Capitalized Under Prompt Corrective Action Provisions Ratio</t>
  </si>
  <si>
    <t>10.00%</t>
  </si>
  <si>
    <t>Regulatory Matters - Additional Information (Details) - USD ($) $ in Millions</t>
  </si>
  <si>
    <t>Jan. 01, 2016</t>
  </si>
  <si>
    <t>Capital buffer against risk weighted assets percentage</t>
  </si>
  <si>
    <t>0.625%</t>
  </si>
  <si>
    <t>Capital buffer against risk weighted assets increasing percentage annually</t>
  </si>
  <si>
    <t>Capital buffer against risk weighted assets cumulative</t>
  </si>
  <si>
    <t>2.50%</t>
  </si>
  <si>
    <t>CET1 capital ratio, to be well-capitalized amount</t>
  </si>
  <si>
    <t>Tier 1 leverage ratio, to be well-capitalized amount</t>
  </si>
  <si>
    <t>Tier 1 risk-based capital ratio, to be well-capitalized amount</t>
  </si>
  <si>
    <t>Excess total risk-based capital ratio, to be well-capitalized amount</t>
  </si>
  <si>
    <t>Regulatory Matters - Schedule of Minimum Capital Ratios Plus the Applicable Increment of the Capital Conservation (Details)</t>
  </si>
  <si>
    <t>CET-1 to risk-weighted assets</t>
  </si>
  <si>
    <t>6.375%</t>
  </si>
  <si>
    <t>Tier 1 capital (i.e., CET-1 plus Additional Tier 1) to risk-weighted assets</t>
  </si>
  <si>
    <t>7.00%</t>
  </si>
  <si>
    <t>8.50%</t>
  </si>
  <si>
    <t>Total capital (i.e., Tier 1 plus Tier 2) to risk-weighted assets</t>
  </si>
  <si>
    <t>10.50%</t>
  </si>
  <si>
    <t>Other Expenses - Schedule of Professional Services and Marketing Costs and Other Expenses (Details) - USD ($) $ in Thousands</t>
  </si>
  <si>
    <t>Regulatory assessments</t>
  </si>
  <si>
    <t>Directors’ compensation expenses</t>
  </si>
  <si>
    <t>Acquisition expenses</t>
  </si>
  <si>
    <t>Segment Reporting - Additional Information (Details) - Segment</t>
  </si>
  <si>
    <t>Reportable business segments</t>
  </si>
  <si>
    <t>Segment Reporting - Key Operating Results of Business Segments (Details) - USD ($) $ in Thousands</t>
  </si>
  <si>
    <t>Segment Reporting Information [Line Items]</t>
  </si>
  <si>
    <t>Interest income</t>
  </si>
  <si>
    <t>Interest expense</t>
  </si>
  <si>
    <t>Noninterest expense</t>
  </si>
  <si>
    <t>Operating Segments | Banking</t>
  </si>
  <si>
    <t>Operating Segments | Wealth Management</t>
  </si>
  <si>
    <t>Segment Reporting - Financial Position For Each of Our Business Segments (Details) - USD ($) $ in Thousands</t>
  </si>
  <si>
    <t>Premises and equipment</t>
  </si>
  <si>
    <t>FHLB Stock</t>
  </si>
  <si>
    <t>Other liabilities</t>
  </si>
  <si>
    <t>Shareholders’ equity</t>
  </si>
  <si>
    <t>Intercompany balances</t>
  </si>
  <si>
    <t>Intersegment Eliminations</t>
  </si>
  <si>
    <t>Quarterly Financial Information (Unaudited) (Details) - USD ($) $ / shares in Units, $ in Thousands</t>
  </si>
  <si>
    <t>Parent Only Financial Statements - Balance Sheets (Details) - USD ($) $ in Thousands</t>
  </si>
  <si>
    <t>Investment in subsidiaries</t>
  </si>
  <si>
    <t>Intercompany receivable</t>
  </si>
  <si>
    <t>Parent Only Financial Statements - Income Statements (Details) - USD ($) $ in Thousands</t>
  </si>
  <si>
    <t>Interest expense—borrowings</t>
  </si>
  <si>
    <t>Earnings from investment in subsidiaries</t>
  </si>
  <si>
    <t>Parent Only Financial Statements - Statements of Comprehensive Income (Details) - USD ($) $ in Thousands</t>
  </si>
  <si>
    <t>Parent Only Financial Statements - Statements of Cash Flow (Details) - USD ($) $ in Thousands</t>
  </si>
  <si>
    <t>Adjustments to reconcile net income to net cash provided by (used in) operating activities:</t>
  </si>
  <si>
    <t>Deferred tax liability (benefit)</t>
  </si>
  <si>
    <t>Proceeds from the sale of stock, net</t>
  </si>
  <si>
    <t>Dividend from subsidiary</t>
  </si>
  <si>
    <t>Proceeds from borrowings</t>
  </si>
  <si>
    <t>Paydowns of borrowings</t>
  </si>
  <si>
    <t>Intercompany accounts, net decrease (increase)</t>
  </si>
  <si>
    <t>Subsequent Events - Additional Information (Details) - Subsequent Event</t>
  </si>
  <si>
    <t>Jan. 29, 2019$ / shares</t>
  </si>
  <si>
    <t>Subsequent Event [Line Items]</t>
  </si>
  <si>
    <t>Dividends payable, date declared</t>
  </si>
  <si>
    <t>Jan. 29,
		2019</t>
  </si>
  <si>
    <t>Dividends payable, amount per share</t>
  </si>
  <si>
    <t>Dividends payable, date to be paid</t>
  </si>
  <si>
    <t>Mar. 15,
		2019</t>
  </si>
  <si>
    <t>Dividends payable, date of reord</t>
  </si>
  <si>
    <t>Mar. 1,
		201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138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4501613</v>
      </c>
    </row>
    <row r="21" spans="1:4">
      <c r="A21" s="4" t="s">
        <v>33</v>
      </c>
      <c r="D21" s="6" t="n">
        <v>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1</v>
      </c>
    </row>
    <row r="2" spans="1:2">
      <c r="B2" s="2" t="s">
        <v>499</v>
      </c>
    </row>
    <row r="3" spans="1:2">
      <c r="A3" s="3" t="s">
        <v>967</v>
      </c>
    </row>
    <row r="4" spans="1:2">
      <c r="A4" s="4" t="s">
        <v>968</v>
      </c>
      <c r="B4" s="6" t="n">
        <v>4821</v>
      </c>
    </row>
    <row r="5" spans="1:2">
      <c r="A5" s="4" t="s">
        <v>969</v>
      </c>
    </row>
    <row r="6" spans="1:2">
      <c r="A6" s="3" t="s">
        <v>967</v>
      </c>
    </row>
    <row r="7" spans="1:2">
      <c r="A7" s="4" t="s">
        <v>968</v>
      </c>
      <c r="B7" s="6" t="n">
        <v>517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499</v>
      </c>
    </row>
    <row r="2" spans="1:2">
      <c r="A2" s="3" t="s">
        <v>971</v>
      </c>
    </row>
    <row r="3" spans="1:2">
      <c r="A3" s="4" t="s">
        <v>972</v>
      </c>
      <c r="B3" s="6" t="n">
        <v>507643</v>
      </c>
    </row>
    <row r="4" spans="1:2">
      <c r="A4" s="4" t="s">
        <v>973</v>
      </c>
      <c r="B4" s="6" t="n">
        <v>48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5</v>
      </c>
    </row>
    <row r="3" spans="1:3">
      <c r="A3" s="3" t="s">
        <v>975</v>
      </c>
    </row>
    <row r="4" spans="1:3">
      <c r="A4" s="4" t="s">
        <v>976</v>
      </c>
      <c r="B4" s="6" t="n">
        <v>5910</v>
      </c>
      <c r="C4" s="6" t="n">
        <v>5910</v>
      </c>
    </row>
    <row r="5" spans="1:3">
      <c r="A5" s="4" t="s">
        <v>977</v>
      </c>
      <c r="B5" s="4" t="s">
        <v>56</v>
      </c>
      <c r="C5" s="4" t="s">
        <v>56</v>
      </c>
    </row>
    <row r="6" spans="1:3">
      <c r="A6" s="4" t="s">
        <v>978</v>
      </c>
      <c r="B6" s="6" t="n">
        <v>-5910</v>
      </c>
      <c r="C6" s="4" t="s">
        <v>56</v>
      </c>
    </row>
    <row r="7" spans="1:3">
      <c r="A7" s="4" t="s">
        <v>979</v>
      </c>
      <c r="C7" s="6" t="n">
        <v>591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7"/>
  </cols>
  <sheetData>
    <row r="1" spans="1:4">
      <c r="A1" s="1" t="s">
        <v>980</v>
      </c>
      <c r="B1" s="2" t="s">
        <v>1</v>
      </c>
    </row>
    <row r="2" spans="1:4">
      <c r="B2" s="2" t="s">
        <v>981</v>
      </c>
      <c r="C2" s="2" t="s">
        <v>982</v>
      </c>
      <c r="D2" s="2" t="s">
        <v>983</v>
      </c>
    </row>
    <row r="3" spans="1:4">
      <c r="A3" s="3" t="s">
        <v>975</v>
      </c>
    </row>
    <row r="4" spans="1:4">
      <c r="A4" s="4" t="s">
        <v>86</v>
      </c>
      <c r="B4" s="6" t="n">
        <v>419</v>
      </c>
      <c r="C4" s="6" t="n">
        <v>7029</v>
      </c>
      <c r="D4" s="6" t="n">
        <v>7812</v>
      </c>
    </row>
    <row r="5" spans="1:4">
      <c r="A5" s="4" t="s">
        <v>984</v>
      </c>
    </row>
    <row r="6" spans="1:4">
      <c r="A6" s="3" t="s">
        <v>975</v>
      </c>
    </row>
    <row r="7" spans="1:4">
      <c r="A7" s="4" t="s">
        <v>985</v>
      </c>
      <c r="B7" s="5" t="n">
        <v>100</v>
      </c>
      <c r="C7" s="5" t="n">
        <v>300</v>
      </c>
      <c r="D7" s="5" t="n">
        <v>300</v>
      </c>
    </row>
    <row r="8" spans="1:4">
      <c r="A8" s="4" t="s">
        <v>986</v>
      </c>
      <c r="B8" s="5" t="n">
        <v>8300</v>
      </c>
      <c r="C8" s="5" t="n">
        <v>5100</v>
      </c>
    </row>
    <row r="9" spans="1:4">
      <c r="A9" s="4" t="s">
        <v>987</v>
      </c>
      <c r="B9" s="5" t="n">
        <v>11</v>
      </c>
      <c r="C9" s="5" t="n">
        <v>9</v>
      </c>
      <c r="D9" s="6" t="n">
        <v>3</v>
      </c>
    </row>
    <row r="10" spans="1:4">
      <c r="A10" s="4" t="s">
        <v>988</v>
      </c>
      <c r="B10" s="5" t="n">
        <v>29500</v>
      </c>
    </row>
    <row r="11" spans="1:4">
      <c r="A11" s="4" t="s">
        <v>989</v>
      </c>
      <c r="B11" s="6" t="n">
        <v>100</v>
      </c>
      <c r="C11" s="6" t="n">
        <v>100</v>
      </c>
    </row>
    <row r="12" spans="1:4">
      <c r="A12" s="4" t="s">
        <v>734</v>
      </c>
    </row>
    <row r="13" spans="1:4">
      <c r="A13" s="3" t="s">
        <v>975</v>
      </c>
    </row>
    <row r="14" spans="1:4">
      <c r="A14" s="4" t="s">
        <v>990</v>
      </c>
      <c r="B14" s="5" t="n">
        <v>2</v>
      </c>
      <c r="C14" s="5" t="n">
        <v>2</v>
      </c>
      <c r="D14" s="5" t="n">
        <v>2</v>
      </c>
    </row>
    <row r="15" spans="1:4">
      <c r="A15" s="4" t="s">
        <v>991</v>
      </c>
      <c r="B15" s="6" t="n">
        <v>200</v>
      </c>
      <c r="C15" s="6" t="n">
        <v>200</v>
      </c>
      <c r="D15" s="6" t="n">
        <v>200</v>
      </c>
    </row>
    <row r="16" spans="1:4">
      <c r="A16" s="4" t="s">
        <v>992</v>
      </c>
    </row>
    <row r="17" spans="1:4">
      <c r="A17" s="3" t="s">
        <v>975</v>
      </c>
    </row>
    <row r="18" spans="1:4">
      <c r="A18" s="4" t="s">
        <v>986</v>
      </c>
      <c r="B18" s="5" t="n">
        <v>20800</v>
      </c>
    </row>
    <row r="19" spans="1:4">
      <c r="A19" s="4" t="s">
        <v>987</v>
      </c>
      <c r="B19" s="5" t="n">
        <v>400</v>
      </c>
    </row>
    <row r="20" spans="1:4">
      <c r="A20" s="4" t="s">
        <v>993</v>
      </c>
      <c r="B20" s="5" t="n">
        <v>52100</v>
      </c>
      <c r="C20" s="5" t="n">
        <v>121900</v>
      </c>
      <c r="D20" s="5" t="n">
        <v>41400</v>
      </c>
    </row>
    <row r="21" spans="1:4">
      <c r="A21" s="4" t="s">
        <v>86</v>
      </c>
      <c r="B21" s="5" t="n">
        <v>200</v>
      </c>
      <c r="C21" s="5" t="n">
        <v>1100</v>
      </c>
      <c r="D21" s="5" t="n">
        <v>600</v>
      </c>
    </row>
    <row r="22" spans="1:4">
      <c r="A22" s="4" t="s">
        <v>994</v>
      </c>
      <c r="B22" s="5" t="n">
        <v>205000</v>
      </c>
    </row>
    <row r="23" spans="1:4">
      <c r="A23" s="4" t="s">
        <v>995</v>
      </c>
      <c r="C23" s="5" t="n">
        <v>200</v>
      </c>
      <c r="D23" s="5" t="n">
        <v>200</v>
      </c>
    </row>
    <row r="24" spans="1:4">
      <c r="A24" s="4" t="s">
        <v>996</v>
      </c>
      <c r="C24" s="5" t="n">
        <v>15000</v>
      </c>
    </row>
    <row r="25" spans="1:4">
      <c r="A25" s="4" t="s">
        <v>997</v>
      </c>
      <c r="B25" s="5" t="n">
        <v>800</v>
      </c>
      <c r="C25" s="5" t="n">
        <v>100</v>
      </c>
    </row>
    <row r="26" spans="1:4">
      <c r="A26" s="4" t="s">
        <v>460</v>
      </c>
    </row>
    <row r="27" spans="1:4">
      <c r="A27" s="3" t="s">
        <v>975</v>
      </c>
    </row>
    <row r="28" spans="1:4">
      <c r="A28" s="4" t="s">
        <v>988</v>
      </c>
      <c r="B28" s="5" t="n">
        <v>277000</v>
      </c>
      <c r="C28" s="5" t="n">
        <v>260000</v>
      </c>
    </row>
    <row r="29" spans="1:4">
      <c r="A29" s="4" t="s">
        <v>989</v>
      </c>
      <c r="B29" s="6" t="n">
        <v>400</v>
      </c>
      <c r="C29" s="6" t="n">
        <v>400</v>
      </c>
      <c r="D29" s="6" t="n">
        <v>4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5</v>
      </c>
    </row>
    <row r="2" spans="1:3">
      <c r="A2" s="3" t="s">
        <v>999</v>
      </c>
    </row>
    <row r="3" spans="1:3">
      <c r="A3" s="4" t="s">
        <v>1000</v>
      </c>
      <c r="B3" s="4" t="s">
        <v>1001</v>
      </c>
    </row>
    <row r="4" spans="1:3">
      <c r="A4" s="4" t="s">
        <v>1002</v>
      </c>
      <c r="B4" s="4" t="s">
        <v>778</v>
      </c>
    </row>
    <row r="5" spans="1:3">
      <c r="A5" s="4" t="s">
        <v>796</v>
      </c>
    </row>
    <row r="6" spans="1:3">
      <c r="A6" s="3" t="s">
        <v>999</v>
      </c>
    </row>
    <row r="7" spans="1:3">
      <c r="A7" s="4" t="s">
        <v>1003</v>
      </c>
      <c r="B7" s="6" t="n">
        <v>460600</v>
      </c>
      <c r="C7" s="6" t="n">
        <v>366236</v>
      </c>
    </row>
    <row r="8" spans="1:3">
      <c r="A8" s="4" t="s">
        <v>1004</v>
      </c>
      <c r="B8" s="5" t="n">
        <v>460600</v>
      </c>
      <c r="C8" s="5" t="n">
        <v>366236</v>
      </c>
    </row>
    <row r="9" spans="1:3">
      <c r="A9" s="4" t="s">
        <v>1005</v>
      </c>
      <c r="B9" s="5" t="n">
        <v>460600</v>
      </c>
      <c r="C9" s="5" t="n">
        <v>366236</v>
      </c>
    </row>
    <row r="10" spans="1:3">
      <c r="A10" s="4" t="s">
        <v>1006</v>
      </c>
      <c r="B10" s="6" t="n">
        <v>481476</v>
      </c>
      <c r="C10" s="6" t="n">
        <v>385236</v>
      </c>
    </row>
    <row r="11" spans="1:3">
      <c r="A11" s="4" t="s">
        <v>1007</v>
      </c>
      <c r="B11" s="4" t="s">
        <v>1008</v>
      </c>
      <c r="C11" s="4" t="s">
        <v>1009</v>
      </c>
    </row>
    <row r="12" spans="1:3">
      <c r="A12" s="4" t="s">
        <v>1010</v>
      </c>
      <c r="B12" s="4" t="s">
        <v>1011</v>
      </c>
      <c r="C12" s="4" t="s">
        <v>1012</v>
      </c>
    </row>
    <row r="13" spans="1:3">
      <c r="A13" s="4" t="s">
        <v>1000</v>
      </c>
      <c r="B13" s="4" t="s">
        <v>1008</v>
      </c>
      <c r="C13" s="4" t="s">
        <v>1009</v>
      </c>
    </row>
    <row r="14" spans="1:3">
      <c r="A14" s="4" t="s">
        <v>1002</v>
      </c>
      <c r="B14" s="4" t="s">
        <v>800</v>
      </c>
      <c r="C14" s="4" t="s">
        <v>801</v>
      </c>
    </row>
    <row r="15" spans="1:3">
      <c r="A15" s="4" t="s">
        <v>1013</v>
      </c>
      <c r="B15" s="6" t="n">
        <v>194179</v>
      </c>
      <c r="C15" s="6" t="n">
        <v>137435</v>
      </c>
    </row>
    <row r="16" spans="1:3">
      <c r="A16" s="4" t="s">
        <v>1014</v>
      </c>
      <c r="B16" s="5" t="n">
        <v>219694</v>
      </c>
      <c r="C16" s="5" t="n">
        <v>173514</v>
      </c>
    </row>
    <row r="17" spans="1:3">
      <c r="A17" s="4" t="s">
        <v>1015</v>
      </c>
      <c r="B17" s="5" t="n">
        <v>258906</v>
      </c>
      <c r="C17" s="5" t="n">
        <v>183246</v>
      </c>
    </row>
    <row r="18" spans="1:3">
      <c r="A18" s="4" t="s">
        <v>1016</v>
      </c>
      <c r="B18" s="6" t="n">
        <v>345207</v>
      </c>
      <c r="C18" s="6" t="n">
        <v>244328</v>
      </c>
    </row>
    <row r="19" spans="1:3">
      <c r="A19" s="4" t="s">
        <v>1017</v>
      </c>
      <c r="B19" s="4" t="s">
        <v>1018</v>
      </c>
      <c r="C19" s="4" t="s">
        <v>1018</v>
      </c>
    </row>
    <row r="20" spans="1:3">
      <c r="A20" s="4" t="s">
        <v>1019</v>
      </c>
      <c r="B20" s="4" t="s">
        <v>1020</v>
      </c>
      <c r="C20" s="4" t="s">
        <v>1020</v>
      </c>
    </row>
    <row r="21" spans="1:3">
      <c r="A21" s="4" t="s">
        <v>1021</v>
      </c>
      <c r="B21" s="4" t="s">
        <v>1022</v>
      </c>
      <c r="C21" s="4" t="s">
        <v>1022</v>
      </c>
    </row>
    <row r="22" spans="1:3">
      <c r="A22" s="4" t="s">
        <v>1023</v>
      </c>
      <c r="B22" s="4" t="s">
        <v>799</v>
      </c>
      <c r="C22" s="4" t="s">
        <v>799</v>
      </c>
    </row>
    <row r="23" spans="1:3">
      <c r="A23" s="4" t="s">
        <v>460</v>
      </c>
    </row>
    <row r="24" spans="1:3">
      <c r="A24" s="3" t="s">
        <v>999</v>
      </c>
    </row>
    <row r="25" spans="1:3">
      <c r="A25" s="4" t="s">
        <v>1003</v>
      </c>
      <c r="B25" s="6" t="n">
        <v>453248</v>
      </c>
      <c r="C25" s="6" t="n">
        <v>398709</v>
      </c>
    </row>
    <row r="26" spans="1:3">
      <c r="A26" s="4" t="s">
        <v>1004</v>
      </c>
      <c r="B26" s="5" t="n">
        <v>453248</v>
      </c>
      <c r="C26" s="5" t="n">
        <v>398709</v>
      </c>
    </row>
    <row r="27" spans="1:3">
      <c r="A27" s="4" t="s">
        <v>1005</v>
      </c>
      <c r="B27" s="5" t="n">
        <v>453248</v>
      </c>
      <c r="C27" s="5" t="n">
        <v>398709</v>
      </c>
    </row>
    <row r="28" spans="1:3">
      <c r="A28" s="4" t="s">
        <v>1006</v>
      </c>
      <c r="B28" s="6" t="n">
        <v>474124</v>
      </c>
      <c r="C28" s="6" t="n">
        <v>417709</v>
      </c>
    </row>
    <row r="29" spans="1:3">
      <c r="A29" s="4" t="s">
        <v>1007</v>
      </c>
      <c r="B29" s="4" t="s">
        <v>1024</v>
      </c>
      <c r="C29" s="4" t="s">
        <v>1025</v>
      </c>
    </row>
    <row r="30" spans="1:3">
      <c r="A30" s="4" t="s">
        <v>1010</v>
      </c>
      <c r="B30" s="4" t="s">
        <v>1026</v>
      </c>
      <c r="C30" s="4" t="s">
        <v>1027</v>
      </c>
    </row>
    <row r="31" spans="1:3">
      <c r="A31" s="4" t="s">
        <v>1000</v>
      </c>
      <c r="B31" s="4" t="s">
        <v>1024</v>
      </c>
      <c r="C31" s="4" t="s">
        <v>1025</v>
      </c>
    </row>
    <row r="32" spans="1:3">
      <c r="A32" s="4" t="s">
        <v>1002</v>
      </c>
      <c r="B32" s="4" t="s">
        <v>792</v>
      </c>
      <c r="C32" s="4" t="s">
        <v>1028</v>
      </c>
    </row>
    <row r="33" spans="1:3">
      <c r="A33" s="4" t="s">
        <v>1013</v>
      </c>
      <c r="B33" s="6" t="n">
        <v>194058</v>
      </c>
      <c r="C33" s="6" t="n">
        <v>137290</v>
      </c>
    </row>
    <row r="34" spans="1:3">
      <c r="A34" s="4" t="s">
        <v>1014</v>
      </c>
      <c r="B34" s="5" t="n">
        <v>219568</v>
      </c>
      <c r="C34" s="5" t="n">
        <v>173363</v>
      </c>
    </row>
    <row r="35" spans="1:3">
      <c r="A35" s="4" t="s">
        <v>1015</v>
      </c>
      <c r="B35" s="5" t="n">
        <v>258744</v>
      </c>
      <c r="C35" s="5" t="n">
        <v>183053</v>
      </c>
    </row>
    <row r="36" spans="1:3">
      <c r="A36" s="4" t="s">
        <v>1016</v>
      </c>
      <c r="B36" s="6" t="n">
        <v>344992</v>
      </c>
      <c r="C36" s="6" t="n">
        <v>244071</v>
      </c>
    </row>
    <row r="37" spans="1:3">
      <c r="A37" s="4" t="s">
        <v>1017</v>
      </c>
      <c r="B37" s="4" t="s">
        <v>1018</v>
      </c>
      <c r="C37" s="4" t="s">
        <v>1018</v>
      </c>
    </row>
    <row r="38" spans="1:3">
      <c r="A38" s="4" t="s">
        <v>1019</v>
      </c>
      <c r="B38" s="4" t="s">
        <v>1020</v>
      </c>
      <c r="C38" s="4" t="s">
        <v>1020</v>
      </c>
    </row>
    <row r="39" spans="1:3">
      <c r="A39" s="4" t="s">
        <v>1021</v>
      </c>
      <c r="B39" s="4" t="s">
        <v>1022</v>
      </c>
      <c r="C39" s="4" t="s">
        <v>1022</v>
      </c>
    </row>
    <row r="40" spans="1:3">
      <c r="A40" s="4" t="s">
        <v>1023</v>
      </c>
      <c r="B40" s="4" t="s">
        <v>799</v>
      </c>
      <c r="C40" s="4" t="s">
        <v>799</v>
      </c>
    </row>
    <row r="41" spans="1:3">
      <c r="A41" s="4" t="s">
        <v>1029</v>
      </c>
      <c r="B41" s="6" t="n">
        <v>280306</v>
      </c>
      <c r="C41" s="6" t="n">
        <v>198308</v>
      </c>
    </row>
    <row r="42" spans="1:3">
      <c r="A42" s="4" t="s">
        <v>1030</v>
      </c>
      <c r="B42" s="5" t="n">
        <v>274461</v>
      </c>
      <c r="C42" s="5" t="n">
        <v>216703</v>
      </c>
    </row>
    <row r="43" spans="1:3">
      <c r="A43" s="4" t="s">
        <v>1031</v>
      </c>
      <c r="B43" s="5" t="n">
        <v>344992</v>
      </c>
      <c r="C43" s="5" t="n">
        <v>244071</v>
      </c>
    </row>
    <row r="44" spans="1:3">
      <c r="A44" s="4" t="s">
        <v>1032</v>
      </c>
      <c r="B44" s="6" t="n">
        <v>431240</v>
      </c>
      <c r="C44" s="6" t="n">
        <v>305089</v>
      </c>
    </row>
    <row r="45" spans="1:3">
      <c r="A45" s="4" t="s">
        <v>1033</v>
      </c>
      <c r="B45" s="4" t="s">
        <v>1034</v>
      </c>
      <c r="C45" s="4" t="s">
        <v>1034</v>
      </c>
    </row>
    <row r="46" spans="1:3">
      <c r="A46" s="4" t="s">
        <v>1035</v>
      </c>
      <c r="B46" s="4" t="s">
        <v>872</v>
      </c>
      <c r="C46" s="4" t="s">
        <v>872</v>
      </c>
    </row>
    <row r="47" spans="1:3">
      <c r="A47" s="4" t="s">
        <v>1036</v>
      </c>
      <c r="B47" s="4" t="s">
        <v>799</v>
      </c>
      <c r="C47" s="4" t="s">
        <v>799</v>
      </c>
    </row>
    <row r="48" spans="1:3">
      <c r="A48" s="4" t="s">
        <v>1037</v>
      </c>
      <c r="B48" s="4" t="s">
        <v>1038</v>
      </c>
      <c r="C48" s="4" t="s">
        <v>10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1040</v>
      </c>
    </row>
    <row r="2" spans="1:3">
      <c r="A2" s="3" t="s">
        <v>999</v>
      </c>
    </row>
    <row r="3" spans="1:3">
      <c r="A3" s="4" t="s">
        <v>1041</v>
      </c>
      <c r="C3" s="4" t="s">
        <v>1042</v>
      </c>
    </row>
    <row r="4" spans="1:3">
      <c r="A4" s="4" t="s">
        <v>1043</v>
      </c>
      <c r="B4" s="4" t="s">
        <v>1042</v>
      </c>
    </row>
    <row r="5" spans="1:3">
      <c r="A5" s="4" t="s">
        <v>1044</v>
      </c>
      <c r="B5" s="4" t="s">
        <v>1045</v>
      </c>
    </row>
    <row r="6" spans="1:3">
      <c r="A6" s="4" t="s">
        <v>734</v>
      </c>
    </row>
    <row r="7" spans="1:3">
      <c r="A7" s="3" t="s">
        <v>999</v>
      </c>
    </row>
    <row r="8" spans="1:3">
      <c r="A8" s="4" t="s">
        <v>1046</v>
      </c>
      <c r="B8" s="6" t="n">
        <v>173</v>
      </c>
    </row>
    <row r="9" spans="1:3">
      <c r="A9" s="4" t="s">
        <v>1047</v>
      </c>
      <c r="B9" s="5" t="n">
        <v>179</v>
      </c>
    </row>
    <row r="10" spans="1:3">
      <c r="A10" s="4" t="s">
        <v>1048</v>
      </c>
      <c r="B10" s="5" t="n">
        <v>108</v>
      </c>
    </row>
    <row r="11" spans="1:3">
      <c r="A11" s="4" t="s">
        <v>1049</v>
      </c>
      <c r="B11" s="6" t="n">
        <v>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1050</v>
      </c>
      <c r="B1" s="2" t="s">
        <v>2</v>
      </c>
    </row>
    <row r="2" spans="1:2">
      <c r="A2" s="3" t="s">
        <v>251</v>
      </c>
    </row>
    <row r="3" spans="1:2">
      <c r="A3" s="4" t="s">
        <v>1051</v>
      </c>
      <c r="B3" s="4" t="s">
        <v>1052</v>
      </c>
    </row>
    <row r="4" spans="1:2">
      <c r="A4" s="4" t="s">
        <v>1053</v>
      </c>
      <c r="B4" s="4" t="s">
        <v>1001</v>
      </c>
    </row>
    <row r="5" spans="1:2">
      <c r="A5" s="4" t="s">
        <v>777</v>
      </c>
      <c r="B5" s="4" t="s">
        <v>778</v>
      </c>
    </row>
    <row r="6" spans="1:2">
      <c r="A6" s="4" t="s">
        <v>1051</v>
      </c>
      <c r="B6" s="4" t="s">
        <v>1054</v>
      </c>
    </row>
    <row r="7" spans="1:2">
      <c r="A7" s="4" t="s">
        <v>1053</v>
      </c>
      <c r="B7" s="4" t="s">
        <v>1055</v>
      </c>
    </row>
    <row r="8" spans="1:2">
      <c r="A8" s="4" t="s">
        <v>1056</v>
      </c>
      <c r="B8" s="4" t="s">
        <v>105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5</v>
      </c>
      <c r="D2" s="2" t="s">
        <v>71</v>
      </c>
    </row>
    <row r="3" spans="1:4">
      <c r="A3" s="3" t="s">
        <v>254</v>
      </c>
    </row>
    <row r="4" spans="1:4">
      <c r="A4" s="4" t="s">
        <v>1059</v>
      </c>
      <c r="B4" s="6" t="n">
        <v>3652</v>
      </c>
      <c r="C4" s="6" t="n">
        <v>2677</v>
      </c>
      <c r="D4" s="6" t="n">
        <v>2224</v>
      </c>
    </row>
    <row r="5" spans="1:4">
      <c r="A5" s="4" t="s">
        <v>1060</v>
      </c>
      <c r="B5" s="5" t="n">
        <v>596</v>
      </c>
      <c r="C5" s="5" t="n">
        <v>540</v>
      </c>
      <c r="D5" s="6" t="n">
        <v>543</v>
      </c>
    </row>
    <row r="6" spans="1:4">
      <c r="A6" s="4" t="s">
        <v>1061</v>
      </c>
      <c r="B6" s="6" t="n">
        <v>3794</v>
      </c>
      <c r="C6" s="6" t="n">
        <v>26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62</v>
      </c>
      <c r="B1" s="2" t="s">
        <v>1</v>
      </c>
    </row>
    <row r="2" spans="1:4">
      <c r="B2" s="2" t="s">
        <v>2</v>
      </c>
      <c r="C2" s="2" t="s">
        <v>35</v>
      </c>
      <c r="D2" s="2" t="s">
        <v>71</v>
      </c>
    </row>
    <row r="3" spans="1:4">
      <c r="A3" s="3" t="s">
        <v>257</v>
      </c>
    </row>
    <row r="4" spans="1:4">
      <c r="A4" s="4" t="s">
        <v>1063</v>
      </c>
      <c r="B4" s="5" t="n">
        <v>2</v>
      </c>
      <c r="C4" s="5" t="n">
        <v>2</v>
      </c>
      <c r="D4" s="5" t="n">
        <v>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4</v>
      </c>
      <c r="B1" s="2" t="s">
        <v>105</v>
      </c>
      <c r="N1" s="2" t="s">
        <v>1</v>
      </c>
    </row>
    <row r="2" spans="1:16">
      <c r="B2" s="2" t="s">
        <v>2</v>
      </c>
      <c r="C2" s="2" t="s">
        <v>106</v>
      </c>
      <c r="D2" s="2" t="s">
        <v>4</v>
      </c>
      <c r="E2" s="2" t="s">
        <v>107</v>
      </c>
      <c r="F2" s="2" t="s">
        <v>35</v>
      </c>
      <c r="G2" s="2" t="s">
        <v>108</v>
      </c>
      <c r="H2" s="2" t="s">
        <v>109</v>
      </c>
      <c r="I2" s="2" t="s">
        <v>110</v>
      </c>
      <c r="J2" s="2" t="s">
        <v>71</v>
      </c>
      <c r="K2" s="2" t="s">
        <v>111</v>
      </c>
      <c r="L2" s="2" t="s">
        <v>112</v>
      </c>
      <c r="M2" s="2" t="s">
        <v>113</v>
      </c>
      <c r="N2" s="2" t="s">
        <v>2</v>
      </c>
      <c r="O2" s="2" t="s">
        <v>35</v>
      </c>
      <c r="P2" s="2" t="s">
        <v>71</v>
      </c>
    </row>
    <row r="3" spans="1:16">
      <c r="A3" s="3" t="s">
        <v>1065</v>
      </c>
    </row>
    <row r="4" spans="1:16">
      <c r="A4" s="4" t="s">
        <v>1066</v>
      </c>
      <c r="B4" s="6" t="n">
        <v>57442</v>
      </c>
      <c r="C4" s="6" t="n">
        <v>58047</v>
      </c>
      <c r="D4" s="6" t="n">
        <v>48498</v>
      </c>
      <c r="E4" s="6" t="n">
        <v>43319</v>
      </c>
      <c r="F4" s="6" t="n">
        <v>37911</v>
      </c>
      <c r="G4" s="6" t="n">
        <v>34878</v>
      </c>
      <c r="H4" s="6" t="n">
        <v>33652</v>
      </c>
      <c r="I4" s="6" t="n">
        <v>30360</v>
      </c>
      <c r="J4" s="6" t="n">
        <v>28367</v>
      </c>
      <c r="K4" s="6" t="n">
        <v>26004</v>
      </c>
      <c r="L4" s="6" t="n">
        <v>24573</v>
      </c>
      <c r="M4" s="6" t="n">
        <v>21698</v>
      </c>
      <c r="N4" s="6" t="n">
        <v>207306</v>
      </c>
      <c r="O4" s="6" t="n">
        <v>136801</v>
      </c>
      <c r="P4" s="6" t="n">
        <v>100642</v>
      </c>
    </row>
    <row r="5" spans="1:16">
      <c r="A5" s="4" t="s">
        <v>1067</v>
      </c>
      <c r="B5" s="5" t="n">
        <v>16077</v>
      </c>
      <c r="C5" s="5" t="n">
        <v>14321</v>
      </c>
      <c r="D5" s="5" t="n">
        <v>12247</v>
      </c>
      <c r="E5" s="5" t="n">
        <v>9051</v>
      </c>
      <c r="F5" s="5" t="n">
        <v>6686</v>
      </c>
      <c r="G5" s="5" t="n">
        <v>6438</v>
      </c>
      <c r="H5" s="5" t="n">
        <v>5757</v>
      </c>
      <c r="I5" s="5" t="n">
        <v>4302</v>
      </c>
      <c r="J5" s="5" t="n">
        <v>3363</v>
      </c>
      <c r="K5" s="5" t="n">
        <v>2841</v>
      </c>
      <c r="L5" s="5" t="n">
        <v>2652</v>
      </c>
      <c r="M5" s="5" t="n">
        <v>2337</v>
      </c>
      <c r="N5" s="5" t="n">
        <v>51696</v>
      </c>
      <c r="O5" s="5" t="n">
        <v>23183</v>
      </c>
      <c r="P5" s="5" t="n">
        <v>11193</v>
      </c>
    </row>
    <row r="6" spans="1:16">
      <c r="A6" s="4" t="s">
        <v>79</v>
      </c>
      <c r="B6" s="5" t="n">
        <v>41365</v>
      </c>
      <c r="C6" s="5" t="n">
        <v>43726</v>
      </c>
      <c r="D6" s="5" t="n">
        <v>36251</v>
      </c>
      <c r="E6" s="5" t="n">
        <v>34268</v>
      </c>
      <c r="F6" s="5" t="n">
        <v>31225</v>
      </c>
      <c r="G6" s="5" t="n">
        <v>28440</v>
      </c>
      <c r="H6" s="5" t="n">
        <v>27895</v>
      </c>
      <c r="I6" s="5" t="n">
        <v>26058</v>
      </c>
      <c r="J6" s="5" t="n">
        <v>25004</v>
      </c>
      <c r="K6" s="5" t="n">
        <v>23163</v>
      </c>
      <c r="L6" s="5" t="n">
        <v>21921</v>
      </c>
      <c r="M6" s="5" t="n">
        <v>19361</v>
      </c>
      <c r="N6" s="5" t="n">
        <v>155610</v>
      </c>
      <c r="O6" s="5" t="n">
        <v>113618</v>
      </c>
      <c r="P6" s="5" t="n">
        <v>89449</v>
      </c>
    </row>
    <row r="7" spans="1:16">
      <c r="A7" s="4" t="s">
        <v>80</v>
      </c>
      <c r="B7" s="5" t="n">
        <v>73</v>
      </c>
      <c r="C7" s="5" t="n">
        <v>9</v>
      </c>
      <c r="D7" s="5" t="n">
        <v>2450</v>
      </c>
      <c r="E7" s="5" t="n">
        <v>1688</v>
      </c>
      <c r="F7" s="5" t="n">
        <v>900</v>
      </c>
      <c r="G7" s="5" t="n">
        <v>701</v>
      </c>
      <c r="H7" s="5" t="n">
        <v>1092</v>
      </c>
      <c r="I7" s="5" t="n">
        <v>69</v>
      </c>
      <c r="J7" s="5" t="n">
        <v>1800</v>
      </c>
      <c r="K7" s="5" t="n">
        <v>1231</v>
      </c>
      <c r="L7" s="5" t="n">
        <v>1250</v>
      </c>
      <c r="M7" s="5" t="n">
        <v>400</v>
      </c>
      <c r="N7" s="5" t="n">
        <v>4220</v>
      </c>
      <c r="O7" s="5" t="n">
        <v>2762</v>
      </c>
      <c r="P7" s="5" t="n">
        <v>4681</v>
      </c>
    </row>
    <row r="8" spans="1:16">
      <c r="A8" s="4" t="s">
        <v>508</v>
      </c>
      <c r="B8" s="5" t="n">
        <v>8701</v>
      </c>
      <c r="C8" s="5" t="n">
        <v>11104</v>
      </c>
      <c r="D8" s="5" t="n">
        <v>6984</v>
      </c>
      <c r="E8" s="5" t="n">
        <v>8982</v>
      </c>
      <c r="F8" s="5" t="n">
        <v>11376</v>
      </c>
      <c r="G8" s="5" t="n">
        <v>9863</v>
      </c>
      <c r="H8" s="5" t="n">
        <v>9697</v>
      </c>
      <c r="I8" s="5" t="n">
        <v>7783</v>
      </c>
      <c r="J8" s="5" t="n">
        <v>7586</v>
      </c>
      <c r="K8" s="5" t="n">
        <v>15079</v>
      </c>
      <c r="L8" s="5" t="n">
        <v>4910</v>
      </c>
      <c r="M8" s="5" t="n">
        <v>6985</v>
      </c>
      <c r="N8" s="5" t="n">
        <v>35771</v>
      </c>
      <c r="O8" s="5" t="n">
        <v>38719</v>
      </c>
      <c r="P8" s="5" t="n">
        <v>34560</v>
      </c>
    </row>
    <row r="9" spans="1:16">
      <c r="A9" s="4" t="s">
        <v>1068</v>
      </c>
      <c r="B9" s="5" t="n">
        <v>30138</v>
      </c>
      <c r="C9" s="5" t="n">
        <v>33967</v>
      </c>
      <c r="D9" s="5" t="n">
        <v>33982</v>
      </c>
      <c r="E9" s="5" t="n">
        <v>28988</v>
      </c>
      <c r="F9" s="5" t="n">
        <v>28661</v>
      </c>
      <c r="G9" s="5" t="n">
        <v>23393</v>
      </c>
      <c r="H9" s="5" t="n">
        <v>22213</v>
      </c>
      <c r="I9" s="5" t="n">
        <v>24709</v>
      </c>
      <c r="J9" s="5" t="n">
        <v>20191</v>
      </c>
      <c r="K9" s="5" t="n">
        <v>21536</v>
      </c>
      <c r="L9" s="5" t="n">
        <v>19850</v>
      </c>
      <c r="M9" s="5" t="n">
        <v>19417</v>
      </c>
      <c r="N9" s="5" t="n">
        <v>127075</v>
      </c>
      <c r="O9" s="5" t="n">
        <v>98976</v>
      </c>
      <c r="P9" s="5" t="n">
        <v>80994</v>
      </c>
    </row>
    <row r="10" spans="1:16">
      <c r="A10" s="4" t="s">
        <v>97</v>
      </c>
      <c r="B10" s="6" t="n">
        <v>19855</v>
      </c>
      <c r="C10" s="6" t="n">
        <v>20854</v>
      </c>
      <c r="D10" s="6" t="n">
        <v>6803</v>
      </c>
      <c r="E10" s="6" t="n">
        <v>12574</v>
      </c>
      <c r="F10" s="6" t="n">
        <v>13040</v>
      </c>
      <c r="G10" s="6" t="n">
        <v>14209</v>
      </c>
      <c r="H10" s="6" t="n">
        <v>14287</v>
      </c>
      <c r="I10" s="6" t="n">
        <v>9063</v>
      </c>
      <c r="J10" s="6" t="n">
        <v>10599</v>
      </c>
      <c r="K10" s="6" t="n">
        <v>15475</v>
      </c>
      <c r="L10" s="6" t="n">
        <v>5731</v>
      </c>
      <c r="M10" s="6" t="n">
        <v>6529</v>
      </c>
      <c r="N10" s="5" t="n">
        <v>60086</v>
      </c>
      <c r="O10" s="5" t="n">
        <v>50599</v>
      </c>
      <c r="P10" s="5" t="n">
        <v>38334</v>
      </c>
    </row>
    <row r="11" spans="1:16">
      <c r="A11" s="4" t="s">
        <v>1069</v>
      </c>
    </row>
    <row r="12" spans="1:16">
      <c r="A12" s="3" t="s">
        <v>1065</v>
      </c>
    </row>
    <row r="13" spans="1:16">
      <c r="A13" s="4" t="s">
        <v>1066</v>
      </c>
      <c r="N13" s="5" t="n">
        <v>207306</v>
      </c>
      <c r="O13" s="5" t="n">
        <v>136801</v>
      </c>
      <c r="P13" s="5" t="n">
        <v>100642</v>
      </c>
    </row>
    <row r="14" spans="1:16">
      <c r="A14" s="4" t="s">
        <v>1067</v>
      </c>
      <c r="N14" s="5" t="n">
        <v>49935</v>
      </c>
      <c r="O14" s="5" t="n">
        <v>22530</v>
      </c>
      <c r="P14" s="5" t="n">
        <v>11193</v>
      </c>
    </row>
    <row r="15" spans="1:16">
      <c r="A15" s="4" t="s">
        <v>79</v>
      </c>
      <c r="N15" s="5" t="n">
        <v>157371</v>
      </c>
      <c r="O15" s="5" t="n">
        <v>114271</v>
      </c>
      <c r="P15" s="5" t="n">
        <v>89449</v>
      </c>
    </row>
    <row r="16" spans="1:16">
      <c r="A16" s="4" t="s">
        <v>80</v>
      </c>
      <c r="N16" s="5" t="n">
        <v>4220</v>
      </c>
      <c r="O16" s="5" t="n">
        <v>2762</v>
      </c>
      <c r="P16" s="5" t="n">
        <v>4681</v>
      </c>
    </row>
    <row r="17" spans="1:16">
      <c r="A17" s="4" t="s">
        <v>508</v>
      </c>
      <c r="N17" s="5" t="n">
        <v>11322</v>
      </c>
      <c r="O17" s="5" t="n">
        <v>16016</v>
      </c>
      <c r="P17" s="5" t="n">
        <v>13832</v>
      </c>
    </row>
    <row r="18" spans="1:16">
      <c r="A18" s="4" t="s">
        <v>1068</v>
      </c>
      <c r="N18" s="5" t="n">
        <v>100778</v>
      </c>
      <c r="O18" s="5" t="n">
        <v>73990</v>
      </c>
      <c r="P18" s="5" t="n">
        <v>58422</v>
      </c>
    </row>
    <row r="19" spans="1:16">
      <c r="A19" s="4" t="s">
        <v>97</v>
      </c>
      <c r="N19" s="5" t="n">
        <v>63695</v>
      </c>
      <c r="O19" s="5" t="n">
        <v>53535</v>
      </c>
      <c r="P19" s="5" t="n">
        <v>40178</v>
      </c>
    </row>
    <row r="20" spans="1:16">
      <c r="A20" s="4" t="s">
        <v>1070</v>
      </c>
    </row>
    <row r="21" spans="1:16">
      <c r="A21" s="3" t="s">
        <v>1065</v>
      </c>
    </row>
    <row r="22" spans="1:16">
      <c r="A22" s="4" t="s">
        <v>508</v>
      </c>
      <c r="N22" s="5" t="n">
        <v>25247</v>
      </c>
      <c r="O22" s="5" t="n">
        <v>23556</v>
      </c>
      <c r="P22" s="5" t="n">
        <v>21348</v>
      </c>
    </row>
    <row r="23" spans="1:16">
      <c r="A23" s="4" t="s">
        <v>1068</v>
      </c>
      <c r="N23" s="5" t="n">
        <v>21670</v>
      </c>
      <c r="O23" s="5" t="n">
        <v>20469</v>
      </c>
      <c r="P23" s="5" t="n">
        <v>19232</v>
      </c>
    </row>
    <row r="24" spans="1:16">
      <c r="A24" s="4" t="s">
        <v>97</v>
      </c>
      <c r="N24" s="5" t="n">
        <v>3577</v>
      </c>
      <c r="O24" s="5" t="n">
        <v>3087</v>
      </c>
      <c r="P24" s="5" t="n">
        <v>2116</v>
      </c>
    </row>
    <row r="25" spans="1:16">
      <c r="A25" s="4" t="s">
        <v>515</v>
      </c>
    </row>
    <row r="26" spans="1:16">
      <c r="A26" s="3" t="s">
        <v>1065</v>
      </c>
    </row>
    <row r="27" spans="1:16">
      <c r="A27" s="4" t="s">
        <v>1067</v>
      </c>
      <c r="N27" s="5" t="n">
        <v>1761</v>
      </c>
      <c r="O27" s="5" t="n">
        <v>653</v>
      </c>
    </row>
    <row r="28" spans="1:16">
      <c r="A28" s="4" t="s">
        <v>79</v>
      </c>
      <c r="N28" s="5" t="n">
        <v>-1761</v>
      </c>
      <c r="O28" s="5" t="n">
        <v>-653</v>
      </c>
    </row>
    <row r="29" spans="1:16">
      <c r="A29" s="4" t="s">
        <v>508</v>
      </c>
      <c r="N29" s="5" t="n">
        <v>-798</v>
      </c>
      <c r="O29" s="5" t="n">
        <v>-853</v>
      </c>
      <c r="P29" s="5" t="n">
        <v>-620</v>
      </c>
    </row>
    <row r="30" spans="1:16">
      <c r="A30" s="4" t="s">
        <v>1068</v>
      </c>
      <c r="N30" s="5" t="n">
        <v>4627</v>
      </c>
      <c r="O30" s="5" t="n">
        <v>4517</v>
      </c>
      <c r="P30" s="5" t="n">
        <v>3340</v>
      </c>
    </row>
    <row r="31" spans="1:16">
      <c r="A31" s="4" t="s">
        <v>97</v>
      </c>
      <c r="N31" s="6" t="n">
        <v>-7186</v>
      </c>
      <c r="O31" s="6" t="n">
        <v>-6023</v>
      </c>
      <c r="P31" s="6" t="n">
        <v>-3960</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4</v>
      </c>
      <c r="B1" s="2" t="s">
        <v>1</v>
      </c>
    </row>
    <row r="2" spans="1:2">
      <c r="B2" s="2" t="s">
        <v>2</v>
      </c>
    </row>
    <row r="3" spans="1:2">
      <c r="A3" s="3" t="s">
        <v>207</v>
      </c>
    </row>
    <row r="4" spans="1:2">
      <c r="A4" s="4" t="s">
        <v>74</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1</v>
      </c>
      <c r="B1" s="2" t="s">
        <v>2</v>
      </c>
      <c r="C1" s="2" t="s">
        <v>35</v>
      </c>
      <c r="D1" s="2" t="s">
        <v>71</v>
      </c>
      <c r="E1" s="2" t="s">
        <v>551</v>
      </c>
    </row>
    <row r="2" spans="1:5">
      <c r="A2" s="3" t="s">
        <v>1065</v>
      </c>
    </row>
    <row r="3" spans="1:5">
      <c r="A3" s="4" t="s">
        <v>37</v>
      </c>
      <c r="B3" s="6" t="n">
        <v>67312</v>
      </c>
      <c r="C3" s="6" t="n">
        <v>120394</v>
      </c>
      <c r="D3" s="6" t="n">
        <v>597946</v>
      </c>
      <c r="E3" s="6" t="n">
        <v>215748</v>
      </c>
    </row>
    <row r="4" spans="1:5">
      <c r="A4" s="4" t="s">
        <v>487</v>
      </c>
      <c r="B4" s="5" t="n">
        <v>809569</v>
      </c>
      <c r="C4" s="5" t="n">
        <v>519364</v>
      </c>
    </row>
    <row r="5" spans="1:5">
      <c r="A5" s="4" t="s">
        <v>39</v>
      </c>
      <c r="B5" s="5" t="n">
        <v>507643</v>
      </c>
      <c r="C5" s="5" t="n">
        <v>154380</v>
      </c>
    </row>
    <row r="6" spans="1:5">
      <c r="A6" s="4" t="s">
        <v>552</v>
      </c>
      <c r="B6" s="5" t="n">
        <v>4274669</v>
      </c>
      <c r="C6" s="5" t="n">
        <v>3645327</v>
      </c>
    </row>
    <row r="7" spans="1:5">
      <c r="A7" s="4" t="s">
        <v>1072</v>
      </c>
      <c r="B7" s="5" t="n">
        <v>9145</v>
      </c>
      <c r="C7" s="5" t="n">
        <v>6581</v>
      </c>
    </row>
    <row r="8" spans="1:5">
      <c r="A8" s="4" t="s">
        <v>1073</v>
      </c>
      <c r="B8" s="5" t="n">
        <v>20307</v>
      </c>
      <c r="C8" s="5" t="n">
        <v>19060</v>
      </c>
    </row>
    <row r="9" spans="1:5">
      <c r="A9" s="4" t="s">
        <v>45</v>
      </c>
      <c r="B9" s="5" t="n">
        <v>13251</v>
      </c>
      <c r="C9" s="5" t="n">
        <v>12143</v>
      </c>
    </row>
    <row r="10" spans="1:5">
      <c r="A10" s="4" t="s">
        <v>489</v>
      </c>
      <c r="B10" s="5" t="n">
        <v>815</v>
      </c>
      <c r="C10" s="5" t="n">
        <v>2920</v>
      </c>
      <c r="D10" s="5" t="n">
        <v>1734</v>
      </c>
    </row>
    <row r="11" spans="1:5">
      <c r="A11" s="4" t="s">
        <v>47</v>
      </c>
      <c r="B11" s="5" t="n">
        <v>99482</v>
      </c>
      <c r="C11" s="5" t="n">
        <v>33576</v>
      </c>
    </row>
    <row r="12" spans="1:5">
      <c r="A12" s="4" t="s">
        <v>48</v>
      </c>
      <c r="B12" s="5" t="n">
        <v>38219</v>
      </c>
      <c r="C12" s="5" t="n">
        <v>27440</v>
      </c>
    </row>
    <row r="13" spans="1:5">
      <c r="A13" s="4" t="s">
        <v>49</v>
      </c>
      <c r="B13" s="5" t="n">
        <v>5840412</v>
      </c>
      <c r="C13" s="5" t="n">
        <v>4541185</v>
      </c>
    </row>
    <row r="14" spans="1:5">
      <c r="A14" s="4" t="s">
        <v>51</v>
      </c>
      <c r="B14" s="5" t="n">
        <v>4532968</v>
      </c>
      <c r="C14" s="5" t="n">
        <v>3443527</v>
      </c>
    </row>
    <row r="15" spans="1:5">
      <c r="A15" s="4" t="s">
        <v>52</v>
      </c>
      <c r="B15" s="5" t="n">
        <v>708000</v>
      </c>
      <c r="C15" s="5" t="n">
        <v>678000</v>
      </c>
    </row>
    <row r="16" spans="1:5">
      <c r="A16" s="4" t="s">
        <v>1074</v>
      </c>
      <c r="B16" s="5" t="n">
        <v>40260</v>
      </c>
      <c r="C16" s="5" t="n">
        <v>24707</v>
      </c>
    </row>
    <row r="17" spans="1:5">
      <c r="A17" s="4" t="s">
        <v>1075</v>
      </c>
      <c r="B17" s="5" t="n">
        <v>559184</v>
      </c>
      <c r="C17" s="5" t="n">
        <v>394951</v>
      </c>
      <c r="D17" s="6" t="n">
        <v>284264</v>
      </c>
      <c r="E17" s="6" t="n">
        <v>259736</v>
      </c>
    </row>
    <row r="18" spans="1:5">
      <c r="A18" s="4" t="s">
        <v>63</v>
      </c>
      <c r="B18" s="5" t="n">
        <v>5840412</v>
      </c>
      <c r="C18" s="5" t="n">
        <v>4541185</v>
      </c>
    </row>
    <row r="19" spans="1:5">
      <c r="A19" s="4" t="s">
        <v>1069</v>
      </c>
    </row>
    <row r="20" spans="1:5">
      <c r="A20" s="3" t="s">
        <v>1065</v>
      </c>
    </row>
    <row r="21" spans="1:5">
      <c r="A21" s="4" t="s">
        <v>37</v>
      </c>
      <c r="B21" s="5" t="n">
        <v>67148</v>
      </c>
      <c r="C21" s="5" t="n">
        <v>120261</v>
      </c>
    </row>
    <row r="22" spans="1:5">
      <c r="A22" s="4" t="s">
        <v>487</v>
      </c>
      <c r="B22" s="5" t="n">
        <v>809569</v>
      </c>
      <c r="C22" s="5" t="n">
        <v>519364</v>
      </c>
    </row>
    <row r="23" spans="1:5">
      <c r="A23" s="4" t="s">
        <v>39</v>
      </c>
      <c r="B23" s="5" t="n">
        <v>507643</v>
      </c>
      <c r="C23" s="5" t="n">
        <v>154380</v>
      </c>
    </row>
    <row r="24" spans="1:5">
      <c r="A24" s="4" t="s">
        <v>552</v>
      </c>
      <c r="B24" s="5" t="n">
        <v>4274669</v>
      </c>
      <c r="C24" s="5" t="n">
        <v>3645327</v>
      </c>
    </row>
    <row r="25" spans="1:5">
      <c r="A25" s="4" t="s">
        <v>1072</v>
      </c>
      <c r="B25" s="5" t="n">
        <v>8221</v>
      </c>
      <c r="C25" s="5" t="n">
        <v>5519</v>
      </c>
    </row>
    <row r="26" spans="1:5">
      <c r="A26" s="4" t="s">
        <v>1073</v>
      </c>
      <c r="B26" s="5" t="n">
        <v>20307</v>
      </c>
      <c r="C26" s="5" t="n">
        <v>19060</v>
      </c>
    </row>
    <row r="27" spans="1:5">
      <c r="A27" s="4" t="s">
        <v>45</v>
      </c>
      <c r="B27" s="5" t="n">
        <v>12905</v>
      </c>
      <c r="C27" s="5" t="n">
        <v>12008</v>
      </c>
    </row>
    <row r="28" spans="1:5">
      <c r="A28" s="4" t="s">
        <v>489</v>
      </c>
      <c r="B28" s="5" t="n">
        <v>815</v>
      </c>
      <c r="C28" s="5" t="n">
        <v>2920</v>
      </c>
    </row>
    <row r="29" spans="1:5">
      <c r="A29" s="4" t="s">
        <v>47</v>
      </c>
      <c r="B29" s="5" t="n">
        <v>99482</v>
      </c>
      <c r="C29" s="5" t="n">
        <v>33576</v>
      </c>
    </row>
    <row r="30" spans="1:5">
      <c r="A30" s="4" t="s">
        <v>48</v>
      </c>
      <c r="B30" s="5" t="n">
        <v>35906</v>
      </c>
      <c r="C30" s="5" t="n">
        <v>25521</v>
      </c>
    </row>
    <row r="31" spans="1:5">
      <c r="A31" s="4" t="s">
        <v>49</v>
      </c>
      <c r="B31" s="5" t="n">
        <v>5836665</v>
      </c>
      <c r="C31" s="5" t="n">
        <v>4537936</v>
      </c>
    </row>
    <row r="32" spans="1:5">
      <c r="A32" s="4" t="s">
        <v>51</v>
      </c>
      <c r="B32" s="5" t="n">
        <v>4544168</v>
      </c>
      <c r="C32" s="5" t="n">
        <v>3460465</v>
      </c>
    </row>
    <row r="33" spans="1:5">
      <c r="A33" s="4" t="s">
        <v>52</v>
      </c>
      <c r="B33" s="5" t="n">
        <v>703000</v>
      </c>
      <c r="C33" s="5" t="n">
        <v>628000</v>
      </c>
    </row>
    <row r="34" spans="1:5">
      <c r="A34" s="4" t="s">
        <v>1076</v>
      </c>
      <c r="B34" s="5" t="n">
        <v>3689</v>
      </c>
      <c r="C34" s="5" t="n">
        <v>3301</v>
      </c>
    </row>
    <row r="35" spans="1:5">
      <c r="A35" s="4" t="s">
        <v>1074</v>
      </c>
      <c r="B35" s="5" t="n">
        <v>34886</v>
      </c>
      <c r="C35" s="5" t="n">
        <v>18646</v>
      </c>
    </row>
    <row r="36" spans="1:5">
      <c r="A36" s="4" t="s">
        <v>1075</v>
      </c>
      <c r="B36" s="5" t="n">
        <v>550922</v>
      </c>
      <c r="C36" s="5" t="n">
        <v>427524</v>
      </c>
    </row>
    <row r="37" spans="1:5">
      <c r="A37" s="4" t="s">
        <v>63</v>
      </c>
      <c r="B37" s="5" t="n">
        <v>5836665</v>
      </c>
      <c r="C37" s="5" t="n">
        <v>4537936</v>
      </c>
    </row>
    <row r="38" spans="1:5">
      <c r="A38" s="4" t="s">
        <v>1070</v>
      </c>
    </row>
    <row r="39" spans="1:5">
      <c r="A39" s="3" t="s">
        <v>1065</v>
      </c>
    </row>
    <row r="40" spans="1:5">
      <c r="A40" s="4" t="s">
        <v>37</v>
      </c>
      <c r="B40" s="5" t="n">
        <v>4636</v>
      </c>
      <c r="C40" s="5" t="n">
        <v>4407</v>
      </c>
    </row>
    <row r="41" spans="1:5">
      <c r="A41" s="4" t="s">
        <v>1072</v>
      </c>
      <c r="B41" s="5" t="n">
        <v>788</v>
      </c>
      <c r="C41" s="5" t="n">
        <v>926</v>
      </c>
    </row>
    <row r="42" spans="1:5">
      <c r="A42" s="4" t="s">
        <v>45</v>
      </c>
      <c r="B42" s="5" t="n">
        <v>103</v>
      </c>
      <c r="C42" s="5" t="n">
        <v>172</v>
      </c>
    </row>
    <row r="43" spans="1:5">
      <c r="A43" s="4" t="s">
        <v>48</v>
      </c>
      <c r="B43" s="5" t="n">
        <v>605</v>
      </c>
      <c r="C43" s="5" t="n">
        <v>179</v>
      </c>
    </row>
    <row r="44" spans="1:5">
      <c r="A44" s="4" t="s">
        <v>49</v>
      </c>
      <c r="B44" s="5" t="n">
        <v>6132</v>
      </c>
      <c r="C44" s="5" t="n">
        <v>5684</v>
      </c>
    </row>
    <row r="45" spans="1:5">
      <c r="A45" s="4" t="s">
        <v>1076</v>
      </c>
      <c r="B45" s="5" t="n">
        <v>467</v>
      </c>
      <c r="C45" s="5" t="n">
        <v>643</v>
      </c>
    </row>
    <row r="46" spans="1:5">
      <c r="A46" s="4" t="s">
        <v>1074</v>
      </c>
      <c r="B46" s="5" t="n">
        <v>2830</v>
      </c>
      <c r="C46" s="5" t="n">
        <v>2970</v>
      </c>
    </row>
    <row r="47" spans="1:5">
      <c r="A47" s="4" t="s">
        <v>1075</v>
      </c>
      <c r="B47" s="5" t="n">
        <v>2835</v>
      </c>
      <c r="C47" s="5" t="n">
        <v>2071</v>
      </c>
    </row>
    <row r="48" spans="1:5">
      <c r="A48" s="4" t="s">
        <v>63</v>
      </c>
      <c r="B48" s="5" t="n">
        <v>6132</v>
      </c>
      <c r="C48" s="5" t="n">
        <v>5684</v>
      </c>
    </row>
    <row r="49" spans="1:5">
      <c r="A49" s="4" t="s">
        <v>515</v>
      </c>
    </row>
    <row r="50" spans="1:5">
      <c r="A50" s="3" t="s">
        <v>1065</v>
      </c>
    </row>
    <row r="51" spans="1:5">
      <c r="A51" s="4" t="s">
        <v>37</v>
      </c>
      <c r="B51" s="5" t="n">
        <v>6728</v>
      </c>
      <c r="C51" s="5" t="n">
        <v>12664</v>
      </c>
    </row>
    <row r="52" spans="1:5">
      <c r="A52" s="4" t="s">
        <v>1072</v>
      </c>
      <c r="B52" s="5" t="n">
        <v>136</v>
      </c>
      <c r="C52" s="5" t="n">
        <v>136</v>
      </c>
    </row>
    <row r="53" spans="1:5">
      <c r="A53" s="4" t="s">
        <v>45</v>
      </c>
      <c r="B53" s="5" t="n">
        <v>243</v>
      </c>
    </row>
    <row r="54" spans="1:5">
      <c r="A54" s="4" t="s">
        <v>45</v>
      </c>
      <c r="C54" s="5" t="n">
        <v>-37</v>
      </c>
    </row>
    <row r="55" spans="1:5">
      <c r="A55" s="4" t="s">
        <v>48</v>
      </c>
      <c r="B55" s="5" t="n">
        <v>555465</v>
      </c>
      <c r="C55" s="5" t="n">
        <v>431335</v>
      </c>
    </row>
    <row r="56" spans="1:5">
      <c r="A56" s="4" t="s">
        <v>49</v>
      </c>
      <c r="B56" s="5" t="n">
        <v>562572</v>
      </c>
      <c r="C56" s="5" t="n">
        <v>444098</v>
      </c>
    </row>
    <row r="57" spans="1:5">
      <c r="A57" s="4" t="s">
        <v>52</v>
      </c>
      <c r="B57" s="5" t="n">
        <v>5000</v>
      </c>
      <c r="C57" s="5" t="n">
        <v>50000</v>
      </c>
    </row>
    <row r="58" spans="1:5">
      <c r="A58" s="4" t="s">
        <v>1076</v>
      </c>
      <c r="B58" s="5" t="n">
        <v>-4156</v>
      </c>
      <c r="C58" s="5" t="n">
        <v>-3944</v>
      </c>
    </row>
    <row r="59" spans="1:5">
      <c r="A59" s="4" t="s">
        <v>1074</v>
      </c>
      <c r="B59" s="5" t="n">
        <v>2544</v>
      </c>
      <c r="C59" s="5" t="n">
        <v>3091</v>
      </c>
    </row>
    <row r="60" spans="1:5">
      <c r="A60" s="4" t="s">
        <v>1075</v>
      </c>
      <c r="B60" s="5" t="n">
        <v>559184</v>
      </c>
      <c r="C60" s="5" t="n">
        <v>394951</v>
      </c>
    </row>
    <row r="61" spans="1:5">
      <c r="A61" s="4" t="s">
        <v>63</v>
      </c>
      <c r="B61" s="5" t="n">
        <v>562572</v>
      </c>
      <c r="C61" s="5" t="n">
        <v>444098</v>
      </c>
    </row>
    <row r="62" spans="1:5">
      <c r="A62" s="4" t="s">
        <v>1077</v>
      </c>
    </row>
    <row r="63" spans="1:5">
      <c r="A63" s="3" t="s">
        <v>1065</v>
      </c>
    </row>
    <row r="64" spans="1:5">
      <c r="A64" s="4" t="s">
        <v>37</v>
      </c>
      <c r="B64" s="5" t="n">
        <v>-11200</v>
      </c>
      <c r="C64" s="5" t="n">
        <v>-16938</v>
      </c>
    </row>
    <row r="65" spans="1:5">
      <c r="A65" s="4" t="s">
        <v>48</v>
      </c>
      <c r="B65" s="5" t="n">
        <v>-553757</v>
      </c>
      <c r="C65" s="5" t="n">
        <v>-429595</v>
      </c>
    </row>
    <row r="66" spans="1:5">
      <c r="A66" s="4" t="s">
        <v>49</v>
      </c>
      <c r="B66" s="5" t="n">
        <v>-564957</v>
      </c>
      <c r="C66" s="5" t="n">
        <v>-446533</v>
      </c>
    </row>
    <row r="67" spans="1:5">
      <c r="A67" s="4" t="s">
        <v>51</v>
      </c>
      <c r="B67" s="5" t="n">
        <v>-11200</v>
      </c>
      <c r="C67" s="5" t="n">
        <v>-16938</v>
      </c>
    </row>
    <row r="68" spans="1:5">
      <c r="A68" s="4" t="s">
        <v>1075</v>
      </c>
      <c r="B68" s="5" t="n">
        <v>-553757</v>
      </c>
      <c r="C68" s="5" t="n">
        <v>-429595</v>
      </c>
    </row>
    <row r="69" spans="1:5">
      <c r="A69" s="4" t="s">
        <v>63</v>
      </c>
      <c r="B69" s="6" t="n">
        <v>-564957</v>
      </c>
      <c r="C69" s="6" t="n">
        <v>-44653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78</v>
      </c>
      <c r="B1" s="2" t="s">
        <v>105</v>
      </c>
      <c r="N1" s="2" t="s">
        <v>1</v>
      </c>
    </row>
    <row r="2" spans="1:16">
      <c r="B2" s="2" t="s">
        <v>2</v>
      </c>
      <c r="C2" s="2" t="s">
        <v>106</v>
      </c>
      <c r="D2" s="2" t="s">
        <v>4</v>
      </c>
      <c r="E2" s="2" t="s">
        <v>107</v>
      </c>
      <c r="F2" s="2" t="s">
        <v>35</v>
      </c>
      <c r="G2" s="2" t="s">
        <v>108</v>
      </c>
      <c r="H2" s="2" t="s">
        <v>109</v>
      </c>
      <c r="I2" s="2" t="s">
        <v>110</v>
      </c>
      <c r="J2" s="2" t="s">
        <v>71</v>
      </c>
      <c r="K2" s="2" t="s">
        <v>111</v>
      </c>
      <c r="L2" s="2" t="s">
        <v>112</v>
      </c>
      <c r="M2" s="2" t="s">
        <v>113</v>
      </c>
      <c r="N2" s="2" t="s">
        <v>2</v>
      </c>
      <c r="O2" s="2" t="s">
        <v>35</v>
      </c>
      <c r="P2" s="2" t="s">
        <v>71</v>
      </c>
    </row>
    <row r="3" spans="1:16">
      <c r="A3" s="3" t="s">
        <v>260</v>
      </c>
    </row>
    <row r="4" spans="1:16">
      <c r="A4" s="4" t="s">
        <v>1066</v>
      </c>
      <c r="B4" s="6" t="n">
        <v>57442</v>
      </c>
      <c r="C4" s="6" t="n">
        <v>58047</v>
      </c>
      <c r="D4" s="6" t="n">
        <v>48498</v>
      </c>
      <c r="E4" s="6" t="n">
        <v>43319</v>
      </c>
      <c r="F4" s="6" t="n">
        <v>37911</v>
      </c>
      <c r="G4" s="6" t="n">
        <v>34878</v>
      </c>
      <c r="H4" s="6" t="n">
        <v>33652</v>
      </c>
      <c r="I4" s="6" t="n">
        <v>30360</v>
      </c>
      <c r="J4" s="6" t="n">
        <v>28367</v>
      </c>
      <c r="K4" s="6" t="n">
        <v>26004</v>
      </c>
      <c r="L4" s="6" t="n">
        <v>24573</v>
      </c>
      <c r="M4" s="6" t="n">
        <v>21698</v>
      </c>
      <c r="N4" s="6" t="n">
        <v>207306</v>
      </c>
      <c r="O4" s="6" t="n">
        <v>136801</v>
      </c>
      <c r="P4" s="6" t="n">
        <v>100642</v>
      </c>
    </row>
    <row r="5" spans="1:16">
      <c r="A5" s="4" t="s">
        <v>1067</v>
      </c>
      <c r="B5" s="5" t="n">
        <v>16077</v>
      </c>
      <c r="C5" s="5" t="n">
        <v>14321</v>
      </c>
      <c r="D5" s="5" t="n">
        <v>12247</v>
      </c>
      <c r="E5" s="5" t="n">
        <v>9051</v>
      </c>
      <c r="F5" s="5" t="n">
        <v>6686</v>
      </c>
      <c r="G5" s="5" t="n">
        <v>6438</v>
      </c>
      <c r="H5" s="5" t="n">
        <v>5757</v>
      </c>
      <c r="I5" s="5" t="n">
        <v>4302</v>
      </c>
      <c r="J5" s="5" t="n">
        <v>3363</v>
      </c>
      <c r="K5" s="5" t="n">
        <v>2841</v>
      </c>
      <c r="L5" s="5" t="n">
        <v>2652</v>
      </c>
      <c r="M5" s="5" t="n">
        <v>2337</v>
      </c>
      <c r="N5" s="5" t="n">
        <v>51696</v>
      </c>
      <c r="O5" s="5" t="n">
        <v>23183</v>
      </c>
      <c r="P5" s="5" t="n">
        <v>11193</v>
      </c>
    </row>
    <row r="6" spans="1:16">
      <c r="A6" s="4" t="s">
        <v>79</v>
      </c>
      <c r="B6" s="5" t="n">
        <v>41365</v>
      </c>
      <c r="C6" s="5" t="n">
        <v>43726</v>
      </c>
      <c r="D6" s="5" t="n">
        <v>36251</v>
      </c>
      <c r="E6" s="5" t="n">
        <v>34268</v>
      </c>
      <c r="F6" s="5" t="n">
        <v>31225</v>
      </c>
      <c r="G6" s="5" t="n">
        <v>28440</v>
      </c>
      <c r="H6" s="5" t="n">
        <v>27895</v>
      </c>
      <c r="I6" s="5" t="n">
        <v>26058</v>
      </c>
      <c r="J6" s="5" t="n">
        <v>25004</v>
      </c>
      <c r="K6" s="5" t="n">
        <v>23163</v>
      </c>
      <c r="L6" s="5" t="n">
        <v>21921</v>
      </c>
      <c r="M6" s="5" t="n">
        <v>19361</v>
      </c>
      <c r="N6" s="5" t="n">
        <v>155610</v>
      </c>
      <c r="O6" s="5" t="n">
        <v>113618</v>
      </c>
      <c r="P6" s="5" t="n">
        <v>89449</v>
      </c>
    </row>
    <row r="7" spans="1:16">
      <c r="A7" s="4" t="s">
        <v>80</v>
      </c>
      <c r="B7" s="5" t="n">
        <v>73</v>
      </c>
      <c r="C7" s="5" t="n">
        <v>9</v>
      </c>
      <c r="D7" s="5" t="n">
        <v>2450</v>
      </c>
      <c r="E7" s="5" t="n">
        <v>1688</v>
      </c>
      <c r="F7" s="5" t="n">
        <v>900</v>
      </c>
      <c r="G7" s="5" t="n">
        <v>701</v>
      </c>
      <c r="H7" s="5" t="n">
        <v>1092</v>
      </c>
      <c r="I7" s="5" t="n">
        <v>69</v>
      </c>
      <c r="J7" s="5" t="n">
        <v>1800</v>
      </c>
      <c r="K7" s="5" t="n">
        <v>1231</v>
      </c>
      <c r="L7" s="5" t="n">
        <v>1250</v>
      </c>
      <c r="M7" s="5" t="n">
        <v>400</v>
      </c>
      <c r="N7" s="5" t="n">
        <v>4220</v>
      </c>
      <c r="O7" s="5" t="n">
        <v>2762</v>
      </c>
      <c r="P7" s="5" t="n">
        <v>4681</v>
      </c>
    </row>
    <row r="8" spans="1:16">
      <c r="A8" s="4" t="s">
        <v>508</v>
      </c>
      <c r="B8" s="5" t="n">
        <v>8701</v>
      </c>
      <c r="C8" s="5" t="n">
        <v>11104</v>
      </c>
      <c r="D8" s="5" t="n">
        <v>6984</v>
      </c>
      <c r="E8" s="5" t="n">
        <v>8982</v>
      </c>
      <c r="F8" s="5" t="n">
        <v>11376</v>
      </c>
      <c r="G8" s="5" t="n">
        <v>9863</v>
      </c>
      <c r="H8" s="5" t="n">
        <v>9697</v>
      </c>
      <c r="I8" s="5" t="n">
        <v>7783</v>
      </c>
      <c r="J8" s="5" t="n">
        <v>7586</v>
      </c>
      <c r="K8" s="5" t="n">
        <v>15079</v>
      </c>
      <c r="L8" s="5" t="n">
        <v>4910</v>
      </c>
      <c r="M8" s="5" t="n">
        <v>6985</v>
      </c>
      <c r="N8" s="5" t="n">
        <v>35771</v>
      </c>
      <c r="O8" s="5" t="n">
        <v>38719</v>
      </c>
      <c r="P8" s="5" t="n">
        <v>34560</v>
      </c>
    </row>
    <row r="9" spans="1:16">
      <c r="A9" s="4" t="s">
        <v>1068</v>
      </c>
      <c r="B9" s="5" t="n">
        <v>30138</v>
      </c>
      <c r="C9" s="5" t="n">
        <v>33967</v>
      </c>
      <c r="D9" s="5" t="n">
        <v>33982</v>
      </c>
      <c r="E9" s="5" t="n">
        <v>28988</v>
      </c>
      <c r="F9" s="5" t="n">
        <v>28661</v>
      </c>
      <c r="G9" s="5" t="n">
        <v>23393</v>
      </c>
      <c r="H9" s="5" t="n">
        <v>22213</v>
      </c>
      <c r="I9" s="5" t="n">
        <v>24709</v>
      </c>
      <c r="J9" s="5" t="n">
        <v>20191</v>
      </c>
      <c r="K9" s="5" t="n">
        <v>21536</v>
      </c>
      <c r="L9" s="5" t="n">
        <v>19850</v>
      </c>
      <c r="M9" s="5" t="n">
        <v>19417</v>
      </c>
      <c r="N9" s="5" t="n">
        <v>127075</v>
      </c>
      <c r="O9" s="5" t="n">
        <v>98976</v>
      </c>
      <c r="P9" s="5" t="n">
        <v>80994</v>
      </c>
    </row>
    <row r="10" spans="1:16">
      <c r="A10" s="4" t="s">
        <v>97</v>
      </c>
      <c r="B10" s="5" t="n">
        <v>19855</v>
      </c>
      <c r="C10" s="5" t="n">
        <v>20854</v>
      </c>
      <c r="D10" s="5" t="n">
        <v>6803</v>
      </c>
      <c r="E10" s="5" t="n">
        <v>12574</v>
      </c>
      <c r="F10" s="5" t="n">
        <v>13040</v>
      </c>
      <c r="G10" s="5" t="n">
        <v>14209</v>
      </c>
      <c r="H10" s="5" t="n">
        <v>14287</v>
      </c>
      <c r="I10" s="5" t="n">
        <v>9063</v>
      </c>
      <c r="J10" s="5" t="n">
        <v>10599</v>
      </c>
      <c r="K10" s="5" t="n">
        <v>15475</v>
      </c>
      <c r="L10" s="5" t="n">
        <v>5731</v>
      </c>
      <c r="M10" s="5" t="n">
        <v>6529</v>
      </c>
      <c r="N10" s="5" t="n">
        <v>60086</v>
      </c>
      <c r="O10" s="5" t="n">
        <v>50599</v>
      </c>
      <c r="P10" s="5" t="n">
        <v>38334</v>
      </c>
    </row>
    <row r="11" spans="1:16">
      <c r="A11" s="4" t="s">
        <v>98</v>
      </c>
      <c r="B11" s="5" t="n">
        <v>5726</v>
      </c>
      <c r="C11" s="5" t="n">
        <v>6147</v>
      </c>
      <c r="D11" s="5" t="n">
        <v>1657</v>
      </c>
      <c r="E11" s="5" t="n">
        <v>3598</v>
      </c>
      <c r="F11" s="5" t="n">
        <v>10767</v>
      </c>
      <c r="G11" s="5" t="n">
        <v>4629</v>
      </c>
      <c r="H11" s="5" t="n">
        <v>4671</v>
      </c>
      <c r="I11" s="5" t="n">
        <v>2950</v>
      </c>
      <c r="J11" s="5" t="n">
        <v>4082</v>
      </c>
      <c r="K11" s="5" t="n">
        <v>5800</v>
      </c>
      <c r="L11" s="5" t="n">
        <v>2407</v>
      </c>
      <c r="M11" s="5" t="n">
        <v>2742</v>
      </c>
      <c r="N11" s="5" t="n">
        <v>17128</v>
      </c>
      <c r="O11" s="5" t="n">
        <v>23017</v>
      </c>
      <c r="P11" s="5" t="n">
        <v>15031</v>
      </c>
    </row>
    <row r="12" spans="1:16">
      <c r="A12" s="4" t="s">
        <v>99</v>
      </c>
      <c r="B12" s="6" t="n">
        <v>14129</v>
      </c>
      <c r="C12" s="6" t="n">
        <v>14707</v>
      </c>
      <c r="D12" s="6" t="n">
        <v>5146</v>
      </c>
      <c r="E12" s="6" t="n">
        <v>8976</v>
      </c>
      <c r="F12" s="6" t="n">
        <v>2273</v>
      </c>
      <c r="G12" s="6" t="n">
        <v>9580</v>
      </c>
      <c r="H12" s="6" t="n">
        <v>9616</v>
      </c>
      <c r="I12" s="6" t="n">
        <v>6113</v>
      </c>
      <c r="J12" s="6" t="n">
        <v>6517</v>
      </c>
      <c r="K12" s="6" t="n">
        <v>9675</v>
      </c>
      <c r="L12" s="6" t="n">
        <v>3324</v>
      </c>
      <c r="M12" s="6" t="n">
        <v>3787</v>
      </c>
      <c r="N12" s="6" t="n">
        <v>42958</v>
      </c>
      <c r="O12" s="6" t="n">
        <v>27582</v>
      </c>
      <c r="P12" s="6" t="n">
        <v>23303</v>
      </c>
    </row>
    <row r="13" spans="1:16">
      <c r="A13" s="3" t="s">
        <v>100</v>
      </c>
    </row>
    <row r="14" spans="1:16">
      <c r="A14" s="4" t="s">
        <v>101</v>
      </c>
      <c r="B14" s="8" t="n">
        <v>0.32</v>
      </c>
      <c r="C14" s="8" t="n">
        <v>0.33</v>
      </c>
      <c r="D14" s="8" t="n">
        <v>0.13</v>
      </c>
      <c r="E14" s="8" t="n">
        <v>0.23</v>
      </c>
      <c r="F14" s="8" t="n">
        <v>0.06</v>
      </c>
      <c r="G14" s="8" t="n">
        <v>0.28</v>
      </c>
      <c r="H14" s="8" t="n">
        <v>0.29</v>
      </c>
      <c r="I14" s="8" t="n">
        <v>0.19</v>
      </c>
      <c r="J14" s="8" t="n">
        <v>0.2</v>
      </c>
      <c r="K14" s="8" t="n">
        <v>0.3</v>
      </c>
      <c r="L14" s="8" t="n">
        <v>0.1</v>
      </c>
      <c r="M14" s="8" t="n">
        <v>0.12</v>
      </c>
      <c r="N14" s="8" t="n">
        <v>1.02</v>
      </c>
      <c r="O14" s="8" t="n">
        <v>0.8</v>
      </c>
      <c r="P14" s="8" t="n">
        <v>0.72</v>
      </c>
    </row>
    <row r="15" spans="1:16">
      <c r="A15" s="4" t="s">
        <v>102</v>
      </c>
      <c r="B15" s="8" t="n">
        <v>0.31</v>
      </c>
      <c r="C15" s="8" t="n">
        <v>0.33</v>
      </c>
      <c r="D15" s="8" t="n">
        <v>0.12</v>
      </c>
      <c r="E15" s="8" t="n">
        <v>0.23</v>
      </c>
      <c r="F15" s="8" t="n">
        <v>0.06</v>
      </c>
      <c r="G15" s="8" t="n">
        <v>0.27</v>
      </c>
      <c r="H15" s="8" t="n">
        <v>0.28</v>
      </c>
      <c r="I15" s="8" t="n">
        <v>0.18</v>
      </c>
      <c r="J15" s="8" t="n">
        <v>0.19</v>
      </c>
      <c r="K15" s="8" t="n">
        <v>0.29</v>
      </c>
      <c r="L15" s="8" t="n">
        <v>0.1</v>
      </c>
      <c r="M15" s="8" t="n">
        <v>0.11</v>
      </c>
      <c r="N15" s="8" t="n">
        <v>1.01</v>
      </c>
      <c r="O15" s="8" t="n">
        <v>0.78</v>
      </c>
      <c r="P15" s="8" t="n">
        <v>0.7</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9</v>
      </c>
      <c r="B1" s="2" t="s">
        <v>2</v>
      </c>
      <c r="C1" s="2" t="s">
        <v>35</v>
      </c>
      <c r="D1" s="2" t="s">
        <v>71</v>
      </c>
      <c r="E1" s="2" t="s">
        <v>551</v>
      </c>
    </row>
    <row r="2" spans="1:5">
      <c r="A2" s="3" t="s">
        <v>36</v>
      </c>
    </row>
    <row r="3" spans="1:5">
      <c r="A3" s="4" t="s">
        <v>37</v>
      </c>
      <c r="B3" s="6" t="n">
        <v>67312</v>
      </c>
      <c r="C3" s="6" t="n">
        <v>120394</v>
      </c>
      <c r="D3" s="6" t="n">
        <v>597946</v>
      </c>
      <c r="E3" s="6" t="n">
        <v>215748</v>
      </c>
    </row>
    <row r="4" spans="1:5">
      <c r="A4" s="4" t="s">
        <v>43</v>
      </c>
      <c r="B4" s="5" t="n">
        <v>9145</v>
      </c>
      <c r="C4" s="5" t="n">
        <v>6581</v>
      </c>
    </row>
    <row r="5" spans="1:5">
      <c r="A5" s="4" t="s">
        <v>45</v>
      </c>
      <c r="B5" s="5" t="n">
        <v>13251</v>
      </c>
      <c r="C5" s="5" t="n">
        <v>12143</v>
      </c>
    </row>
    <row r="6" spans="1:5">
      <c r="A6" s="4" t="s">
        <v>48</v>
      </c>
      <c r="B6" s="5" t="n">
        <v>38219</v>
      </c>
      <c r="C6" s="5" t="n">
        <v>27440</v>
      </c>
    </row>
    <row r="7" spans="1:5">
      <c r="A7" s="4" t="s">
        <v>49</v>
      </c>
      <c r="B7" s="5" t="n">
        <v>5840412</v>
      </c>
      <c r="C7" s="5" t="n">
        <v>4541185</v>
      </c>
    </row>
    <row r="8" spans="1:5">
      <c r="A8" s="3" t="s">
        <v>50</v>
      </c>
    </row>
    <row r="9" spans="1:5">
      <c r="A9" s="4" t="s">
        <v>52</v>
      </c>
      <c r="B9" s="5" t="n">
        <v>708000</v>
      </c>
      <c r="C9" s="5" t="n">
        <v>678000</v>
      </c>
    </row>
    <row r="10" spans="1:5">
      <c r="A10" s="4" t="s">
        <v>54</v>
      </c>
      <c r="B10" s="5" t="n">
        <v>5281228</v>
      </c>
      <c r="C10" s="5" t="n">
        <v>4146234</v>
      </c>
    </row>
    <row r="11" spans="1:5">
      <c r="A11" s="3" t="s">
        <v>57</v>
      </c>
    </row>
    <row r="12" spans="1:5">
      <c r="A12" s="4" t="s">
        <v>127</v>
      </c>
      <c r="B12" s="5" t="n">
        <v>44</v>
      </c>
      <c r="C12" s="5" t="n">
        <v>38</v>
      </c>
    </row>
    <row r="13" spans="1:5">
      <c r="A13" s="4" t="s">
        <v>59</v>
      </c>
      <c r="B13" s="5" t="n">
        <v>431832</v>
      </c>
      <c r="C13" s="5" t="n">
        <v>314501</v>
      </c>
    </row>
    <row r="14" spans="1:5">
      <c r="A14" s="4" t="s">
        <v>60</v>
      </c>
      <c r="B14" s="5" t="n">
        <v>128461</v>
      </c>
      <c r="C14" s="5" t="n">
        <v>85503</v>
      </c>
    </row>
    <row r="15" spans="1:5">
      <c r="A15" s="4" t="s">
        <v>61</v>
      </c>
      <c r="B15" s="5" t="n">
        <v>-1153</v>
      </c>
      <c r="C15" s="5" t="n">
        <v>-5091</v>
      </c>
    </row>
    <row r="16" spans="1:5">
      <c r="A16" s="4" t="s">
        <v>62</v>
      </c>
      <c r="B16" s="5" t="n">
        <v>559184</v>
      </c>
      <c r="C16" s="5" t="n">
        <v>394951</v>
      </c>
      <c r="D16" s="5" t="n">
        <v>284264</v>
      </c>
      <c r="E16" s="5" t="n">
        <v>259736</v>
      </c>
    </row>
    <row r="17" spans="1:5">
      <c r="A17" s="4" t="s">
        <v>63</v>
      </c>
      <c r="B17" s="5" t="n">
        <v>5840412</v>
      </c>
      <c r="C17" s="5" t="n">
        <v>4541185</v>
      </c>
    </row>
    <row r="18" spans="1:5">
      <c r="A18" s="4" t="s">
        <v>796</v>
      </c>
    </row>
    <row r="19" spans="1:5">
      <c r="A19" s="3" t="s">
        <v>36</v>
      </c>
    </row>
    <row r="20" spans="1:5">
      <c r="A20" s="4" t="s">
        <v>37</v>
      </c>
      <c r="B20" s="5" t="n">
        <v>6728</v>
      </c>
      <c r="C20" s="5" t="n">
        <v>12664</v>
      </c>
      <c r="D20" s="6" t="n">
        <v>6318</v>
      </c>
      <c r="E20" s="6" t="n">
        <v>42151</v>
      </c>
    </row>
    <row r="21" spans="1:5">
      <c r="A21" s="4" t="s">
        <v>43</v>
      </c>
      <c r="B21" s="5" t="n">
        <v>136</v>
      </c>
      <c r="C21" s="5" t="n">
        <v>136</v>
      </c>
    </row>
    <row r="22" spans="1:5">
      <c r="A22" s="4" t="s">
        <v>45</v>
      </c>
      <c r="B22" s="5" t="n">
        <v>243</v>
      </c>
    </row>
    <row r="23" spans="1:5">
      <c r="A23" s="4" t="s">
        <v>45</v>
      </c>
      <c r="C23" s="5" t="n">
        <v>-37</v>
      </c>
    </row>
    <row r="24" spans="1:5">
      <c r="A24" s="4" t="s">
        <v>1080</v>
      </c>
      <c r="B24" s="5" t="n">
        <v>553757</v>
      </c>
      <c r="C24" s="5" t="n">
        <v>429595</v>
      </c>
    </row>
    <row r="25" spans="1:5">
      <c r="A25" s="4" t="s">
        <v>1081</v>
      </c>
      <c r="B25" s="5" t="n">
        <v>4156</v>
      </c>
      <c r="C25" s="5" t="n">
        <v>3944</v>
      </c>
    </row>
    <row r="26" spans="1:5">
      <c r="A26" s="4" t="s">
        <v>48</v>
      </c>
      <c r="B26" s="5" t="n">
        <v>1708</v>
      </c>
      <c r="C26" s="5" t="n">
        <v>1740</v>
      </c>
    </row>
    <row r="27" spans="1:5">
      <c r="A27" s="4" t="s">
        <v>49</v>
      </c>
      <c r="B27" s="5" t="n">
        <v>566728</v>
      </c>
      <c r="C27" s="5" t="n">
        <v>448042</v>
      </c>
    </row>
    <row r="28" spans="1:5">
      <c r="A28" s="3" t="s">
        <v>50</v>
      </c>
    </row>
    <row r="29" spans="1:5">
      <c r="A29" s="4" t="s">
        <v>52</v>
      </c>
      <c r="B29" s="5" t="n">
        <v>5000</v>
      </c>
      <c r="C29" s="5" t="n">
        <v>50000</v>
      </c>
    </row>
    <row r="30" spans="1:5">
      <c r="A30" s="4" t="s">
        <v>53</v>
      </c>
      <c r="B30" s="5" t="n">
        <v>2544</v>
      </c>
      <c r="C30" s="5" t="n">
        <v>3091</v>
      </c>
    </row>
    <row r="31" spans="1:5">
      <c r="A31" s="4" t="s">
        <v>54</v>
      </c>
      <c r="B31" s="5" t="n">
        <v>7544</v>
      </c>
      <c r="C31" s="5" t="n">
        <v>53091</v>
      </c>
    </row>
    <row r="32" spans="1:5">
      <c r="A32" s="3" t="s">
        <v>57</v>
      </c>
    </row>
    <row r="33" spans="1:5">
      <c r="A33" s="4" t="s">
        <v>127</v>
      </c>
      <c r="B33" s="5" t="n">
        <v>44</v>
      </c>
      <c r="C33" s="5" t="n">
        <v>38</v>
      </c>
    </row>
    <row r="34" spans="1:5">
      <c r="A34" s="4" t="s">
        <v>59</v>
      </c>
      <c r="B34" s="5" t="n">
        <v>431832</v>
      </c>
      <c r="C34" s="5" t="n">
        <v>314501</v>
      </c>
    </row>
    <row r="35" spans="1:5">
      <c r="A35" s="4" t="s">
        <v>60</v>
      </c>
      <c r="B35" s="5" t="n">
        <v>128461</v>
      </c>
      <c r="C35" s="5" t="n">
        <v>85503</v>
      </c>
    </row>
    <row r="36" spans="1:5">
      <c r="A36" s="4" t="s">
        <v>61</v>
      </c>
      <c r="B36" s="5" t="n">
        <v>-1153</v>
      </c>
      <c r="C36" s="5" t="n">
        <v>-5091</v>
      </c>
    </row>
    <row r="37" spans="1:5">
      <c r="A37" s="4" t="s">
        <v>62</v>
      </c>
      <c r="B37" s="5" t="n">
        <v>559184</v>
      </c>
      <c r="C37" s="5" t="n">
        <v>394951</v>
      </c>
    </row>
    <row r="38" spans="1:5">
      <c r="A38" s="4" t="s">
        <v>63</v>
      </c>
      <c r="B38" s="6" t="n">
        <v>566728</v>
      </c>
      <c r="C38" s="6" t="n">
        <v>44804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2</v>
      </c>
      <c r="B1" s="2" t="s">
        <v>105</v>
      </c>
      <c r="N1" s="2" t="s">
        <v>1</v>
      </c>
    </row>
    <row r="2" spans="1:16">
      <c r="B2" s="2" t="s">
        <v>2</v>
      </c>
      <c r="C2" s="2" t="s">
        <v>106</v>
      </c>
      <c r="D2" s="2" t="s">
        <v>4</v>
      </c>
      <c r="E2" s="2" t="s">
        <v>107</v>
      </c>
      <c r="F2" s="2" t="s">
        <v>35</v>
      </c>
      <c r="G2" s="2" t="s">
        <v>108</v>
      </c>
      <c r="H2" s="2" t="s">
        <v>109</v>
      </c>
      <c r="I2" s="2" t="s">
        <v>110</v>
      </c>
      <c r="J2" s="2" t="s">
        <v>71</v>
      </c>
      <c r="K2" s="2" t="s">
        <v>111</v>
      </c>
      <c r="L2" s="2" t="s">
        <v>112</v>
      </c>
      <c r="M2" s="2" t="s">
        <v>113</v>
      </c>
      <c r="N2" s="2" t="s">
        <v>2</v>
      </c>
      <c r="O2" s="2" t="s">
        <v>35</v>
      </c>
      <c r="P2" s="2" t="s">
        <v>71</v>
      </c>
    </row>
    <row r="3" spans="1:16">
      <c r="A3" s="4" t="s">
        <v>1083</v>
      </c>
      <c r="N3" s="6" t="n">
        <v>12920</v>
      </c>
      <c r="O3" s="6" t="n">
        <v>5740</v>
      </c>
      <c r="P3" s="6" t="n">
        <v>2277</v>
      </c>
    </row>
    <row r="4" spans="1:16">
      <c r="A4" s="3" t="s">
        <v>82</v>
      </c>
    </row>
    <row r="5" spans="1:16">
      <c r="A5" s="4" t="s">
        <v>88</v>
      </c>
      <c r="N5" s="5" t="n">
        <v>6604</v>
      </c>
      <c r="O5" s="5" t="n">
        <v>4980</v>
      </c>
      <c r="P5" s="5" t="n">
        <v>3407</v>
      </c>
    </row>
    <row r="6" spans="1:16">
      <c r="A6" s="4" t="s">
        <v>89</v>
      </c>
      <c r="B6" s="6" t="n">
        <v>8701</v>
      </c>
      <c r="C6" s="6" t="n">
        <v>11104</v>
      </c>
      <c r="D6" s="6" t="n">
        <v>6984</v>
      </c>
      <c r="E6" s="6" t="n">
        <v>8982</v>
      </c>
      <c r="F6" s="6" t="n">
        <v>11376</v>
      </c>
      <c r="G6" s="6" t="n">
        <v>9863</v>
      </c>
      <c r="H6" s="6" t="n">
        <v>9697</v>
      </c>
      <c r="I6" s="6" t="n">
        <v>7783</v>
      </c>
      <c r="J6" s="6" t="n">
        <v>7586</v>
      </c>
      <c r="K6" s="6" t="n">
        <v>15079</v>
      </c>
      <c r="L6" s="6" t="n">
        <v>4910</v>
      </c>
      <c r="M6" s="6" t="n">
        <v>6985</v>
      </c>
      <c r="N6" s="5" t="n">
        <v>35771</v>
      </c>
      <c r="O6" s="5" t="n">
        <v>38719</v>
      </c>
      <c r="P6" s="5" t="n">
        <v>34560</v>
      </c>
    </row>
    <row r="7" spans="1:16">
      <c r="A7" s="3" t="s">
        <v>90</v>
      </c>
    </row>
    <row r="8" spans="1:16">
      <c r="A8" s="4" t="s">
        <v>91</v>
      </c>
      <c r="N8" s="5" t="n">
        <v>67508</v>
      </c>
      <c r="O8" s="5" t="n">
        <v>56558</v>
      </c>
      <c r="P8" s="5" t="n">
        <v>48574</v>
      </c>
    </row>
    <row r="9" spans="1:16">
      <c r="A9" s="4" t="s">
        <v>92</v>
      </c>
      <c r="N9" s="5" t="n">
        <v>19779</v>
      </c>
      <c r="O9" s="5" t="n">
        <v>15396</v>
      </c>
      <c r="P9" s="5" t="n">
        <v>11978</v>
      </c>
    </row>
    <row r="10" spans="1:16">
      <c r="A10" s="4" t="s">
        <v>93</v>
      </c>
      <c r="N10" s="5" t="n">
        <v>8583</v>
      </c>
      <c r="O10" s="5" t="n">
        <v>7687</v>
      </c>
      <c r="P10" s="5" t="n">
        <v>9825</v>
      </c>
    </row>
    <row r="11" spans="1:16">
      <c r="A11" s="4" t="s">
        <v>95</v>
      </c>
      <c r="N11" s="5" t="n">
        <v>16128</v>
      </c>
      <c r="O11" s="5" t="n">
        <v>12294</v>
      </c>
      <c r="P11" s="5" t="n">
        <v>8938</v>
      </c>
    </row>
    <row r="12" spans="1:16">
      <c r="A12" s="4" t="s">
        <v>96</v>
      </c>
      <c r="B12" s="5" t="n">
        <v>30138</v>
      </c>
      <c r="C12" s="5" t="n">
        <v>33967</v>
      </c>
      <c r="D12" s="5" t="n">
        <v>33982</v>
      </c>
      <c r="E12" s="5" t="n">
        <v>28988</v>
      </c>
      <c r="F12" s="5" t="n">
        <v>28661</v>
      </c>
      <c r="G12" s="5" t="n">
        <v>23393</v>
      </c>
      <c r="H12" s="5" t="n">
        <v>22213</v>
      </c>
      <c r="I12" s="5" t="n">
        <v>24709</v>
      </c>
      <c r="J12" s="5" t="n">
        <v>20191</v>
      </c>
      <c r="K12" s="5" t="n">
        <v>21536</v>
      </c>
      <c r="L12" s="5" t="n">
        <v>19850</v>
      </c>
      <c r="M12" s="5" t="n">
        <v>19417</v>
      </c>
      <c r="N12" s="5" t="n">
        <v>127075</v>
      </c>
      <c r="O12" s="5" t="n">
        <v>98976</v>
      </c>
      <c r="P12" s="5" t="n">
        <v>80994</v>
      </c>
    </row>
    <row r="13" spans="1:16">
      <c r="A13" s="4" t="s">
        <v>97</v>
      </c>
      <c r="B13" s="5" t="n">
        <v>19855</v>
      </c>
      <c r="C13" s="5" t="n">
        <v>20854</v>
      </c>
      <c r="D13" s="5" t="n">
        <v>6803</v>
      </c>
      <c r="E13" s="5" t="n">
        <v>12574</v>
      </c>
      <c r="F13" s="5" t="n">
        <v>13040</v>
      </c>
      <c r="G13" s="5" t="n">
        <v>14209</v>
      </c>
      <c r="H13" s="5" t="n">
        <v>14287</v>
      </c>
      <c r="I13" s="5" t="n">
        <v>9063</v>
      </c>
      <c r="J13" s="5" t="n">
        <v>10599</v>
      </c>
      <c r="K13" s="5" t="n">
        <v>15475</v>
      </c>
      <c r="L13" s="5" t="n">
        <v>5731</v>
      </c>
      <c r="M13" s="5" t="n">
        <v>6529</v>
      </c>
      <c r="N13" s="5" t="n">
        <v>60086</v>
      </c>
      <c r="O13" s="5" t="n">
        <v>50599</v>
      </c>
      <c r="P13" s="5" t="n">
        <v>38334</v>
      </c>
    </row>
    <row r="14" spans="1:16">
      <c r="A14" s="4" t="s">
        <v>98</v>
      </c>
      <c r="B14" s="5" t="n">
        <v>5726</v>
      </c>
      <c r="C14" s="5" t="n">
        <v>6147</v>
      </c>
      <c r="D14" s="5" t="n">
        <v>1657</v>
      </c>
      <c r="E14" s="5" t="n">
        <v>3598</v>
      </c>
      <c r="F14" s="5" t="n">
        <v>10767</v>
      </c>
      <c r="G14" s="5" t="n">
        <v>4629</v>
      </c>
      <c r="H14" s="5" t="n">
        <v>4671</v>
      </c>
      <c r="I14" s="5" t="n">
        <v>2950</v>
      </c>
      <c r="J14" s="5" t="n">
        <v>4082</v>
      </c>
      <c r="K14" s="5" t="n">
        <v>5800</v>
      </c>
      <c r="L14" s="5" t="n">
        <v>2407</v>
      </c>
      <c r="M14" s="5" t="n">
        <v>2742</v>
      </c>
      <c r="N14" s="5" t="n">
        <v>17128</v>
      </c>
      <c r="O14" s="5" t="n">
        <v>23017</v>
      </c>
      <c r="P14" s="5" t="n">
        <v>15031</v>
      </c>
    </row>
    <row r="15" spans="1:16">
      <c r="A15" s="4" t="s">
        <v>99</v>
      </c>
      <c r="B15" s="6" t="n">
        <v>14129</v>
      </c>
      <c r="C15" s="6" t="n">
        <v>14707</v>
      </c>
      <c r="D15" s="6" t="n">
        <v>5146</v>
      </c>
      <c r="E15" s="6" t="n">
        <v>8976</v>
      </c>
      <c r="F15" s="6" t="n">
        <v>2273</v>
      </c>
      <c r="G15" s="6" t="n">
        <v>9580</v>
      </c>
      <c r="H15" s="6" t="n">
        <v>9616</v>
      </c>
      <c r="I15" s="6" t="n">
        <v>6113</v>
      </c>
      <c r="J15" s="6" t="n">
        <v>6517</v>
      </c>
      <c r="K15" s="6" t="n">
        <v>9675</v>
      </c>
      <c r="L15" s="6" t="n">
        <v>3324</v>
      </c>
      <c r="M15" s="6" t="n">
        <v>3787</v>
      </c>
      <c r="N15" s="5" t="n">
        <v>42958</v>
      </c>
      <c r="O15" s="5" t="n">
        <v>27582</v>
      </c>
      <c r="P15" s="5" t="n">
        <v>23303</v>
      </c>
    </row>
    <row r="16" spans="1:16">
      <c r="A16" s="4" t="s">
        <v>796</v>
      </c>
    </row>
    <row r="17" spans="1:16">
      <c r="A17" s="4" t="s">
        <v>1083</v>
      </c>
      <c r="N17" s="5" t="n">
        <v>1761</v>
      </c>
      <c r="O17" s="5" t="n">
        <v>653</v>
      </c>
    </row>
    <row r="18" spans="1:16">
      <c r="A18" s="3" t="s">
        <v>82</v>
      </c>
    </row>
    <row r="19" spans="1:16">
      <c r="A19" s="4" t="s">
        <v>1084</v>
      </c>
      <c r="N19" s="5" t="n">
        <v>48153</v>
      </c>
      <c r="O19" s="5" t="n">
        <v>31547</v>
      </c>
      <c r="P19" s="5" t="n">
        <v>25498</v>
      </c>
    </row>
    <row r="20" spans="1:16">
      <c r="A20" s="4" t="s">
        <v>88</v>
      </c>
      <c r="N20" s="5" t="n">
        <v>194</v>
      </c>
    </row>
    <row r="21" spans="1:16">
      <c r="A21" s="4" t="s">
        <v>89</v>
      </c>
      <c r="N21" s="5" t="n">
        <v>48347</v>
      </c>
      <c r="O21" s="5" t="n">
        <v>31547</v>
      </c>
      <c r="P21" s="5" t="n">
        <v>25498</v>
      </c>
    </row>
    <row r="22" spans="1:16">
      <c r="A22" s="3" t="s">
        <v>90</v>
      </c>
    </row>
    <row r="23" spans="1:16">
      <c r="A23" s="4" t="s">
        <v>91</v>
      </c>
      <c r="N23" s="5" t="n">
        <v>1395</v>
      </c>
      <c r="O23" s="5" t="n">
        <v>1302</v>
      </c>
      <c r="P23" s="5" t="n">
        <v>971</v>
      </c>
    </row>
    <row r="24" spans="1:16">
      <c r="A24" s="4" t="s">
        <v>92</v>
      </c>
      <c r="N24" s="5" t="n">
        <v>197</v>
      </c>
      <c r="O24" s="5" t="n">
        <v>197</v>
      </c>
      <c r="P24" s="5" t="n">
        <v>96</v>
      </c>
    </row>
    <row r="25" spans="1:16">
      <c r="A25" s="4" t="s">
        <v>93</v>
      </c>
      <c r="N25" s="5" t="n">
        <v>2790</v>
      </c>
      <c r="O25" s="5" t="n">
        <v>2741</v>
      </c>
      <c r="P25" s="5" t="n">
        <v>1929</v>
      </c>
    </row>
    <row r="26" spans="1:16">
      <c r="A26" s="4" t="s">
        <v>95</v>
      </c>
      <c r="N26" s="5" t="n">
        <v>1237</v>
      </c>
      <c r="O26" s="5" t="n">
        <v>1130</v>
      </c>
      <c r="P26" s="5" t="n">
        <v>964</v>
      </c>
    </row>
    <row r="27" spans="1:16">
      <c r="A27" s="4" t="s">
        <v>96</v>
      </c>
      <c r="N27" s="5" t="n">
        <v>5619</v>
      </c>
      <c r="O27" s="5" t="n">
        <v>5370</v>
      </c>
      <c r="P27" s="5" t="n">
        <v>3960</v>
      </c>
    </row>
    <row r="28" spans="1:16">
      <c r="A28" s="4" t="s">
        <v>97</v>
      </c>
      <c r="N28" s="5" t="n">
        <v>40967</v>
      </c>
      <c r="O28" s="5" t="n">
        <v>25524</v>
      </c>
      <c r="P28" s="5" t="n">
        <v>21538</v>
      </c>
    </row>
    <row r="29" spans="1:16">
      <c r="A29" s="4" t="s">
        <v>98</v>
      </c>
      <c r="N29" s="5" t="n">
        <v>-1991</v>
      </c>
      <c r="O29" s="5" t="n">
        <v>-2058</v>
      </c>
      <c r="P29" s="5" t="n">
        <v>-1765</v>
      </c>
    </row>
    <row r="30" spans="1:16">
      <c r="A30" s="4" t="s">
        <v>99</v>
      </c>
      <c r="N30" s="6" t="n">
        <v>42958</v>
      </c>
      <c r="O30" s="6" t="n">
        <v>27582</v>
      </c>
      <c r="P30" s="6" t="n">
        <v>23303</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5</v>
      </c>
      <c r="B1" s="2" t="s">
        <v>105</v>
      </c>
      <c r="N1" s="2" t="s">
        <v>1</v>
      </c>
    </row>
    <row r="2" spans="1:16">
      <c r="B2" s="2" t="s">
        <v>2</v>
      </c>
      <c r="C2" s="2" t="s">
        <v>106</v>
      </c>
      <c r="D2" s="2" t="s">
        <v>4</v>
      </c>
      <c r="E2" s="2" t="s">
        <v>107</v>
      </c>
      <c r="F2" s="2" t="s">
        <v>35</v>
      </c>
      <c r="G2" s="2" t="s">
        <v>108</v>
      </c>
      <c r="H2" s="2" t="s">
        <v>109</v>
      </c>
      <c r="I2" s="2" t="s">
        <v>110</v>
      </c>
      <c r="J2" s="2" t="s">
        <v>71</v>
      </c>
      <c r="K2" s="2" t="s">
        <v>111</v>
      </c>
      <c r="L2" s="2" t="s">
        <v>112</v>
      </c>
      <c r="M2" s="2" t="s">
        <v>113</v>
      </c>
      <c r="N2" s="2" t="s">
        <v>2</v>
      </c>
      <c r="O2" s="2" t="s">
        <v>35</v>
      </c>
      <c r="P2" s="2" t="s">
        <v>71</v>
      </c>
    </row>
    <row r="3" spans="1:16">
      <c r="A3" s="4" t="s">
        <v>99</v>
      </c>
      <c r="B3" s="6" t="n">
        <v>14129</v>
      </c>
      <c r="C3" s="6" t="n">
        <v>14707</v>
      </c>
      <c r="D3" s="6" t="n">
        <v>5146</v>
      </c>
      <c r="E3" s="6" t="n">
        <v>8976</v>
      </c>
      <c r="F3" s="6" t="n">
        <v>2273</v>
      </c>
      <c r="G3" s="6" t="n">
        <v>9580</v>
      </c>
      <c r="H3" s="6" t="n">
        <v>9616</v>
      </c>
      <c r="I3" s="6" t="n">
        <v>6113</v>
      </c>
      <c r="J3" s="6" t="n">
        <v>6517</v>
      </c>
      <c r="K3" s="6" t="n">
        <v>9675</v>
      </c>
      <c r="L3" s="6" t="n">
        <v>3324</v>
      </c>
      <c r="M3" s="6" t="n">
        <v>3787</v>
      </c>
      <c r="N3" s="6" t="n">
        <v>42958</v>
      </c>
      <c r="O3" s="6" t="n">
        <v>27582</v>
      </c>
      <c r="P3" s="6" t="n">
        <v>23303</v>
      </c>
    </row>
    <row r="4" spans="1:16">
      <c r="A4" s="3" t="s">
        <v>115</v>
      </c>
    </row>
    <row r="5" spans="1:16">
      <c r="A5" s="4" t="s">
        <v>116</v>
      </c>
      <c r="N5" s="5" t="n">
        <v>5567</v>
      </c>
      <c r="O5" s="5" t="n">
        <v>1717</v>
      </c>
      <c r="P5" s="5" t="n">
        <v>-6697</v>
      </c>
    </row>
    <row r="6" spans="1:16">
      <c r="A6" s="4" t="s">
        <v>117</v>
      </c>
      <c r="N6" s="5" t="n">
        <v>5567</v>
      </c>
      <c r="O6" s="5" t="n">
        <v>1717</v>
      </c>
      <c r="P6" s="5" t="n">
        <v>-6697</v>
      </c>
    </row>
    <row r="7" spans="1:16">
      <c r="A7" s="4" t="s">
        <v>118</v>
      </c>
      <c r="N7" s="5" t="n">
        <v>-1629</v>
      </c>
      <c r="O7" s="5" t="n">
        <v>-707</v>
      </c>
      <c r="P7" s="5" t="n">
        <v>1961</v>
      </c>
    </row>
    <row r="8" spans="1:16">
      <c r="A8" s="4" t="s">
        <v>119</v>
      </c>
      <c r="N8" s="5" t="n">
        <v>3938</v>
      </c>
      <c r="O8" s="5" t="n">
        <v>1010</v>
      </c>
      <c r="P8" s="5" t="n">
        <v>-4736</v>
      </c>
    </row>
    <row r="9" spans="1:16">
      <c r="A9" s="4" t="s">
        <v>120</v>
      </c>
      <c r="P9" s="5" t="n">
        <v>-1307</v>
      </c>
    </row>
    <row r="10" spans="1:16">
      <c r="A10" s="4" t="s">
        <v>121</v>
      </c>
      <c r="P10" s="5" t="n">
        <v>512</v>
      </c>
    </row>
    <row r="11" spans="1:16">
      <c r="A11" s="4" t="s">
        <v>122</v>
      </c>
      <c r="P11" s="5" t="n">
        <v>-795</v>
      </c>
    </row>
    <row r="12" spans="1:16">
      <c r="A12" s="4" t="s">
        <v>123</v>
      </c>
      <c r="N12" s="5" t="n">
        <v>3938</v>
      </c>
      <c r="O12" s="5" t="n">
        <v>1010</v>
      </c>
      <c r="P12" s="5" t="n">
        <v>-3941</v>
      </c>
    </row>
    <row r="13" spans="1:16">
      <c r="A13" s="4" t="s">
        <v>124</v>
      </c>
      <c r="N13" s="5" t="n">
        <v>46896</v>
      </c>
      <c r="O13" s="5" t="n">
        <v>28592</v>
      </c>
      <c r="P13" s="5" t="n">
        <v>19362</v>
      </c>
    </row>
    <row r="14" spans="1:16">
      <c r="A14" s="4" t="s">
        <v>796</v>
      </c>
    </row>
    <row r="15" spans="1:16">
      <c r="A15" s="4" t="s">
        <v>99</v>
      </c>
      <c r="N15" s="5" t="n">
        <v>42958</v>
      </c>
      <c r="O15" s="5" t="n">
        <v>27582</v>
      </c>
      <c r="P15" s="5" t="n">
        <v>23303</v>
      </c>
    </row>
    <row r="16" spans="1:16">
      <c r="A16" s="3" t="s">
        <v>115</v>
      </c>
    </row>
    <row r="17" spans="1:16">
      <c r="A17" s="4" t="s">
        <v>116</v>
      </c>
      <c r="N17" s="5" t="n">
        <v>5567</v>
      </c>
      <c r="O17" s="5" t="n">
        <v>1717</v>
      </c>
      <c r="P17" s="5" t="n">
        <v>-6697</v>
      </c>
    </row>
    <row r="18" spans="1:16">
      <c r="A18" s="4" t="s">
        <v>117</v>
      </c>
      <c r="N18" s="5" t="n">
        <v>5567</v>
      </c>
      <c r="O18" s="5" t="n">
        <v>1717</v>
      </c>
      <c r="P18" s="5" t="n">
        <v>-6697</v>
      </c>
    </row>
    <row r="19" spans="1:16">
      <c r="A19" s="4" t="s">
        <v>118</v>
      </c>
      <c r="N19" s="5" t="n">
        <v>-1629</v>
      </c>
      <c r="O19" s="5" t="n">
        <v>-707</v>
      </c>
      <c r="P19" s="5" t="n">
        <v>2122</v>
      </c>
    </row>
    <row r="20" spans="1:16">
      <c r="A20" s="4" t="s">
        <v>119</v>
      </c>
      <c r="N20" s="5" t="n">
        <v>3938</v>
      </c>
      <c r="O20" s="5" t="n">
        <v>1010</v>
      </c>
      <c r="P20" s="5" t="n">
        <v>-4575</v>
      </c>
    </row>
    <row r="21" spans="1:16">
      <c r="A21" s="4" t="s">
        <v>120</v>
      </c>
      <c r="P21" s="5" t="n">
        <v>1043</v>
      </c>
    </row>
    <row r="22" spans="1:16">
      <c r="A22" s="4" t="s">
        <v>121</v>
      </c>
      <c r="P22" s="5" t="n">
        <v>-409</v>
      </c>
    </row>
    <row r="23" spans="1:16">
      <c r="A23" s="4" t="s">
        <v>122</v>
      </c>
      <c r="P23" s="5" t="n">
        <v>634</v>
      </c>
    </row>
    <row r="24" spans="1:16">
      <c r="A24" s="4" t="s">
        <v>123</v>
      </c>
      <c r="N24" s="5" t="n">
        <v>3938</v>
      </c>
      <c r="O24" s="5" t="n">
        <v>1010</v>
      </c>
      <c r="P24" s="5" t="n">
        <v>-3941</v>
      </c>
    </row>
    <row r="25" spans="1:16">
      <c r="A25" s="4" t="s">
        <v>124</v>
      </c>
      <c r="N25" s="6" t="n">
        <v>46896</v>
      </c>
      <c r="O25" s="6" t="n">
        <v>28592</v>
      </c>
      <c r="P25" s="6" t="n">
        <v>19362</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6</v>
      </c>
      <c r="B1" s="2" t="s">
        <v>105</v>
      </c>
      <c r="N1" s="2" t="s">
        <v>1</v>
      </c>
    </row>
    <row r="2" spans="1:16">
      <c r="B2" s="2" t="s">
        <v>2</v>
      </c>
      <c r="C2" s="2" t="s">
        <v>106</v>
      </c>
      <c r="D2" s="2" t="s">
        <v>4</v>
      </c>
      <c r="E2" s="2" t="s">
        <v>107</v>
      </c>
      <c r="F2" s="2" t="s">
        <v>35</v>
      </c>
      <c r="G2" s="2" t="s">
        <v>108</v>
      </c>
      <c r="H2" s="2" t="s">
        <v>109</v>
      </c>
      <c r="I2" s="2" t="s">
        <v>110</v>
      </c>
      <c r="J2" s="2" t="s">
        <v>71</v>
      </c>
      <c r="K2" s="2" t="s">
        <v>111</v>
      </c>
      <c r="L2" s="2" t="s">
        <v>112</v>
      </c>
      <c r="M2" s="2" t="s">
        <v>113</v>
      </c>
      <c r="N2" s="2" t="s">
        <v>2</v>
      </c>
      <c r="O2" s="2" t="s">
        <v>35</v>
      </c>
      <c r="P2" s="2" t="s">
        <v>71</v>
      </c>
    </row>
    <row r="3" spans="1:16">
      <c r="A3" s="3" t="s">
        <v>152</v>
      </c>
    </row>
    <row r="4" spans="1:16">
      <c r="A4" s="4" t="s">
        <v>99</v>
      </c>
      <c r="B4" s="6" t="n">
        <v>14129</v>
      </c>
      <c r="C4" s="6" t="n">
        <v>14707</v>
      </c>
      <c r="D4" s="6" t="n">
        <v>5146</v>
      </c>
      <c r="E4" s="6" t="n">
        <v>8976</v>
      </c>
      <c r="F4" s="6" t="n">
        <v>2273</v>
      </c>
      <c r="G4" s="6" t="n">
        <v>9580</v>
      </c>
      <c r="H4" s="6" t="n">
        <v>9616</v>
      </c>
      <c r="I4" s="6" t="n">
        <v>6113</v>
      </c>
      <c r="J4" s="6" t="n">
        <v>6517</v>
      </c>
      <c r="K4" s="6" t="n">
        <v>9675</v>
      </c>
      <c r="L4" s="6" t="n">
        <v>3324</v>
      </c>
      <c r="M4" s="6" t="n">
        <v>3787</v>
      </c>
      <c r="N4" s="6" t="n">
        <v>42958</v>
      </c>
      <c r="O4" s="6" t="n">
        <v>27582</v>
      </c>
      <c r="P4" s="6" t="n">
        <v>23303</v>
      </c>
    </row>
    <row r="5" spans="1:16">
      <c r="A5" s="3" t="s">
        <v>1087</v>
      </c>
    </row>
    <row r="6" spans="1:16">
      <c r="A6" s="4" t="s">
        <v>154</v>
      </c>
      <c r="N6" s="5" t="n">
        <v>2637</v>
      </c>
      <c r="O6" s="5" t="n">
        <v>1838</v>
      </c>
      <c r="P6" s="5" t="n">
        <v>899</v>
      </c>
    </row>
    <row r="7" spans="1:16">
      <c r="A7" s="4" t="s">
        <v>1088</v>
      </c>
      <c r="N7" s="5" t="n">
        <v>1192</v>
      </c>
      <c r="O7" s="5" t="n">
        <v>4511</v>
      </c>
      <c r="P7" s="5" t="n">
        <v>1337</v>
      </c>
    </row>
    <row r="8" spans="1:16">
      <c r="A8" s="4" t="s">
        <v>163</v>
      </c>
      <c r="N8" s="5" t="n">
        <v>-3578</v>
      </c>
      <c r="O8" s="5" t="n">
        <v>-1541</v>
      </c>
      <c r="P8" s="5" t="n">
        <v>-2089</v>
      </c>
    </row>
    <row r="9" spans="1:16">
      <c r="A9" s="4" t="s">
        <v>164</v>
      </c>
      <c r="N9" s="5" t="n">
        <v>4436</v>
      </c>
      <c r="O9" s="5" t="n">
        <v>7106</v>
      </c>
      <c r="P9" s="5" t="n">
        <v>-323</v>
      </c>
    </row>
    <row r="10" spans="1:16">
      <c r="A10" s="4" t="s">
        <v>165</v>
      </c>
      <c r="N10" s="5" t="n">
        <v>50981</v>
      </c>
      <c r="O10" s="5" t="n">
        <v>37872</v>
      </c>
      <c r="P10" s="5" t="n">
        <v>19770</v>
      </c>
    </row>
    <row r="11" spans="1:16">
      <c r="A11" s="3" t="s">
        <v>166</v>
      </c>
    </row>
    <row r="12" spans="1:16">
      <c r="A12" s="4" t="s">
        <v>170</v>
      </c>
      <c r="N12" s="5" t="n">
        <v>-2710</v>
      </c>
      <c r="O12" s="5" t="n">
        <v>-2235</v>
      </c>
      <c r="P12" s="5" t="n">
        <v>-5935</v>
      </c>
    </row>
    <row r="13" spans="1:16">
      <c r="A13" s="4" t="s">
        <v>178</v>
      </c>
      <c r="N13" s="5" t="n">
        <v>-679550</v>
      </c>
      <c r="O13" s="5" t="n">
        <v>-568981</v>
      </c>
      <c r="P13" s="5" t="n">
        <v>-1000458</v>
      </c>
    </row>
    <row r="14" spans="1:16">
      <c r="A14" s="3" t="s">
        <v>179</v>
      </c>
    </row>
    <row r="15" spans="1:16">
      <c r="A15" s="4" t="s">
        <v>1089</v>
      </c>
      <c r="N15" s="5" t="n">
        <v>13698</v>
      </c>
      <c r="O15" s="5" t="n">
        <v>28386</v>
      </c>
      <c r="P15" s="5" t="n">
        <v>4267</v>
      </c>
    </row>
    <row r="16" spans="1:16">
      <c r="A16" s="4" t="s">
        <v>185</v>
      </c>
      <c r="N16" s="5" t="n">
        <v>-497</v>
      </c>
    </row>
    <row r="17" spans="1:16">
      <c r="A17" s="4" t="s">
        <v>186</v>
      </c>
      <c r="N17" s="5" t="n">
        <v>575487</v>
      </c>
      <c r="O17" s="5" t="n">
        <v>53557</v>
      </c>
      <c r="P17" s="5" t="n">
        <v>1362886</v>
      </c>
    </row>
    <row r="18" spans="1:16">
      <c r="A18" s="4" t="s">
        <v>187</v>
      </c>
      <c r="N18" s="5" t="n">
        <v>-53082</v>
      </c>
      <c r="O18" s="5" t="n">
        <v>-477552</v>
      </c>
      <c r="P18" s="5" t="n">
        <v>382198</v>
      </c>
    </row>
    <row r="19" spans="1:16">
      <c r="A19" s="4" t="s">
        <v>188</v>
      </c>
      <c r="E19" s="5" t="n">
        <v>120394</v>
      </c>
      <c r="I19" s="5" t="n">
        <v>597946</v>
      </c>
      <c r="M19" s="5" t="n">
        <v>215748</v>
      </c>
      <c r="N19" s="5" t="n">
        <v>120394</v>
      </c>
      <c r="O19" s="5" t="n">
        <v>597946</v>
      </c>
      <c r="P19" s="5" t="n">
        <v>215748</v>
      </c>
    </row>
    <row r="20" spans="1:16">
      <c r="A20" s="4" t="s">
        <v>189</v>
      </c>
      <c r="B20" s="5" t="n">
        <v>67312</v>
      </c>
      <c r="F20" s="5" t="n">
        <v>120394</v>
      </c>
      <c r="J20" s="5" t="n">
        <v>597946</v>
      </c>
      <c r="N20" s="5" t="n">
        <v>67312</v>
      </c>
      <c r="O20" s="5" t="n">
        <v>120394</v>
      </c>
      <c r="P20" s="5" t="n">
        <v>597946</v>
      </c>
    </row>
    <row r="21" spans="1:16">
      <c r="A21" s="4" t="s">
        <v>796</v>
      </c>
    </row>
    <row r="22" spans="1:16">
      <c r="A22" s="3" t="s">
        <v>152</v>
      </c>
    </row>
    <row r="23" spans="1:16">
      <c r="A23" s="4" t="s">
        <v>99</v>
      </c>
      <c r="N23" s="5" t="n">
        <v>42958</v>
      </c>
      <c r="O23" s="5" t="n">
        <v>27582</v>
      </c>
      <c r="P23" s="5" t="n">
        <v>23303</v>
      </c>
    </row>
    <row r="24" spans="1:16">
      <c r="A24" s="3" t="s">
        <v>1087</v>
      </c>
    </row>
    <row r="25" spans="1:16">
      <c r="A25" s="4" t="s">
        <v>1084</v>
      </c>
      <c r="N25" s="5" t="n">
        <v>-48153</v>
      </c>
      <c r="O25" s="5" t="n">
        <v>-31547</v>
      </c>
      <c r="P25" s="5" t="n">
        <v>-25498</v>
      </c>
    </row>
    <row r="26" spans="1:16">
      <c r="A26" s="4" t="s">
        <v>154</v>
      </c>
      <c r="N26" s="5" t="n">
        <v>65</v>
      </c>
      <c r="O26" s="5" t="n">
        <v>61</v>
      </c>
      <c r="P26" s="5" t="n">
        <v>78</v>
      </c>
    </row>
    <row r="27" spans="1:16">
      <c r="A27" s="4" t="s">
        <v>1088</v>
      </c>
      <c r="N27" s="5" t="n">
        <v>-280</v>
      </c>
      <c r="O27" s="5" t="n">
        <v>-37</v>
      </c>
      <c r="P27" s="5" t="n">
        <v>296</v>
      </c>
    </row>
    <row r="28" spans="1:16">
      <c r="A28" s="4" t="s">
        <v>163</v>
      </c>
      <c r="N28" s="5" t="n">
        <v>32</v>
      </c>
      <c r="O28" s="5" t="n">
        <v>-29</v>
      </c>
      <c r="P28" s="5" t="n">
        <v>-1464</v>
      </c>
    </row>
    <row r="29" spans="1:16">
      <c r="A29" s="4" t="s">
        <v>164</v>
      </c>
      <c r="N29" s="5" t="n">
        <v>-547</v>
      </c>
      <c r="O29" s="5" t="n">
        <v>3161</v>
      </c>
      <c r="P29" s="5" t="n">
        <v>-1102</v>
      </c>
    </row>
    <row r="30" spans="1:16">
      <c r="A30" s="4" t="s">
        <v>165</v>
      </c>
      <c r="N30" s="5" t="n">
        <v>-5925</v>
      </c>
      <c r="O30" s="5" t="n">
        <v>-809</v>
      </c>
      <c r="P30" s="5" t="n">
        <v>-4387</v>
      </c>
    </row>
    <row r="31" spans="1:16">
      <c r="A31" s="3" t="s">
        <v>166</v>
      </c>
    </row>
    <row r="32" spans="1:16">
      <c r="A32" s="4" t="s">
        <v>1080</v>
      </c>
      <c r="O32" s="5" t="n">
        <v>-72845</v>
      </c>
      <c r="P32" s="5" t="n">
        <v>-40000</v>
      </c>
    </row>
    <row r="33" spans="1:16">
      <c r="A33" s="4" t="s">
        <v>1090</v>
      </c>
      <c r="N33" s="5" t="n">
        <v>32000</v>
      </c>
      <c r="O33" s="5" t="n">
        <v>2000</v>
      </c>
      <c r="P33" s="5" t="n">
        <v>5000</v>
      </c>
    </row>
    <row r="34" spans="1:16">
      <c r="A34" s="4" t="s">
        <v>170</v>
      </c>
      <c r="P34" s="5" t="n">
        <v>-24</v>
      </c>
    </row>
    <row r="35" spans="1:16">
      <c r="A35" s="4" t="s">
        <v>178</v>
      </c>
      <c r="N35" s="5" t="n">
        <v>32000</v>
      </c>
      <c r="O35" s="5" t="n">
        <v>-70845</v>
      </c>
      <c r="P35" s="5" t="n">
        <v>-35024</v>
      </c>
    </row>
    <row r="36" spans="1:16">
      <c r="A36" s="3" t="s">
        <v>179</v>
      </c>
    </row>
    <row r="37" spans="1:16">
      <c r="A37" s="4" t="s">
        <v>1091</v>
      </c>
      <c r="O37" s="5" t="n">
        <v>50000</v>
      </c>
    </row>
    <row r="38" spans="1:16">
      <c r="A38" s="4" t="s">
        <v>1092</v>
      </c>
      <c r="N38" s="5" t="n">
        <v>-45000</v>
      </c>
    </row>
    <row r="39" spans="1:16">
      <c r="A39" s="4" t="s">
        <v>1089</v>
      </c>
      <c r="N39" s="5" t="n">
        <v>13698</v>
      </c>
      <c r="O39" s="5" t="n">
        <v>28386</v>
      </c>
      <c r="P39" s="5" t="n">
        <v>4267</v>
      </c>
    </row>
    <row r="40" spans="1:16">
      <c r="A40" s="4" t="s">
        <v>185</v>
      </c>
      <c r="N40" s="5" t="n">
        <v>-497</v>
      </c>
    </row>
    <row r="41" spans="1:16">
      <c r="A41" s="4" t="s">
        <v>1093</v>
      </c>
      <c r="N41" s="5" t="n">
        <v>-212</v>
      </c>
      <c r="O41" s="5" t="n">
        <v>-386</v>
      </c>
      <c r="P41" s="5" t="n">
        <v>-689</v>
      </c>
    </row>
    <row r="42" spans="1:16">
      <c r="A42" s="4" t="s">
        <v>186</v>
      </c>
      <c r="N42" s="5" t="n">
        <v>-32011</v>
      </c>
      <c r="O42" s="5" t="n">
        <v>78000</v>
      </c>
      <c r="P42" s="5" t="n">
        <v>3578</v>
      </c>
    </row>
    <row r="43" spans="1:16">
      <c r="A43" s="4" t="s">
        <v>187</v>
      </c>
      <c r="N43" s="5" t="n">
        <v>-5936</v>
      </c>
      <c r="O43" s="5" t="n">
        <v>6346</v>
      </c>
      <c r="P43" s="5" t="n">
        <v>-35833</v>
      </c>
    </row>
    <row r="44" spans="1:16">
      <c r="A44" s="4" t="s">
        <v>188</v>
      </c>
      <c r="E44" s="6" t="n">
        <v>12664</v>
      </c>
      <c r="I44" s="6" t="n">
        <v>6318</v>
      </c>
      <c r="M44" s="6" t="n">
        <v>42151</v>
      </c>
      <c r="N44" s="5" t="n">
        <v>12664</v>
      </c>
      <c r="O44" s="5" t="n">
        <v>6318</v>
      </c>
      <c r="P44" s="5" t="n">
        <v>42151</v>
      </c>
    </row>
    <row r="45" spans="1:16">
      <c r="A45" s="4" t="s">
        <v>189</v>
      </c>
      <c r="B45" s="6" t="n">
        <v>6728</v>
      </c>
      <c r="F45" s="6" t="n">
        <v>12664</v>
      </c>
      <c r="J45" s="6" t="n">
        <v>6318</v>
      </c>
      <c r="N45" s="6" t="n">
        <v>6728</v>
      </c>
      <c r="O45" s="6" t="n">
        <v>12664</v>
      </c>
      <c r="P45" s="6" t="n">
        <v>6318</v>
      </c>
    </row>
  </sheetData>
  <mergeCells count="3">
    <mergeCell ref="A1:A2"/>
    <mergeCell ref="B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4"/>
  </cols>
  <sheetData>
    <row r="1" spans="1:2">
      <c r="A1" s="1" t="s">
        <v>1094</v>
      </c>
      <c r="B1" s="2" t="s">
        <v>1095</v>
      </c>
    </row>
    <row r="2" spans="1:2">
      <c r="A2" s="3" t="s">
        <v>1096</v>
      </c>
    </row>
    <row r="3" spans="1:2">
      <c r="A3" s="4" t="s">
        <v>1097</v>
      </c>
      <c r="B3" s="4" t="s">
        <v>1098</v>
      </c>
    </row>
    <row r="4" spans="1:2">
      <c r="A4" s="4" t="s">
        <v>1099</v>
      </c>
      <c r="B4" s="8" t="n">
        <v>0.05</v>
      </c>
    </row>
    <row r="5" spans="1:2">
      <c r="A5" s="4" t="s">
        <v>1100</v>
      </c>
      <c r="B5" s="4" t="s">
        <v>1101</v>
      </c>
    </row>
    <row r="6" spans="1:2">
      <c r="A6" s="4" t="s">
        <v>1102</v>
      </c>
      <c r="B6" s="4" t="s">
        <v>110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v>
      </c>
    </row>
    <row r="3" spans="1:2">
      <c r="A3" s="3" t="s">
        <v>209</v>
      </c>
    </row>
    <row r="4" spans="1:2">
      <c r="A4" s="4" t="s">
        <v>73</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v>
      </c>
    </row>
    <row r="3" spans="1:2">
      <c r="A3" s="3" t="s">
        <v>222</v>
      </c>
    </row>
    <row r="4" spans="1:2">
      <c r="A4" s="4" t="s">
        <v>5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24</v>
      </c>
    </row>
    <row r="4" spans="1:2">
      <c r="A4" s="4" t="s">
        <v>52</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7312</v>
      </c>
      <c r="C3" s="6" t="n">
        <v>120394</v>
      </c>
    </row>
    <row r="4" spans="1:3">
      <c r="A4" s="4" t="s">
        <v>38</v>
      </c>
      <c r="B4" s="5" t="n">
        <v>809569</v>
      </c>
      <c r="C4" s="5" t="n">
        <v>519364</v>
      </c>
    </row>
    <row r="5" spans="1:3">
      <c r="A5" s="4" t="s">
        <v>39</v>
      </c>
      <c r="B5" s="5" t="n">
        <v>507643</v>
      </c>
      <c r="C5" s="5" t="n">
        <v>154380</v>
      </c>
    </row>
    <row r="6" spans="1:3">
      <c r="A6" s="4" t="s">
        <v>40</v>
      </c>
      <c r="B6" s="5" t="n">
        <v>4293669</v>
      </c>
      <c r="C6" s="5" t="n">
        <v>3663727</v>
      </c>
    </row>
    <row r="7" spans="1:3">
      <c r="A7" s="4" t="s">
        <v>41</v>
      </c>
      <c r="B7" s="5" t="n">
        <v>-19000</v>
      </c>
      <c r="C7" s="5" t="n">
        <v>-18400</v>
      </c>
    </row>
    <row r="8" spans="1:3">
      <c r="A8" s="4" t="s">
        <v>42</v>
      </c>
      <c r="B8" s="5" t="n">
        <v>4274669</v>
      </c>
      <c r="C8" s="5" t="n">
        <v>3645327</v>
      </c>
    </row>
    <row r="9" spans="1:3">
      <c r="A9" s="4" t="s">
        <v>43</v>
      </c>
      <c r="B9" s="5" t="n">
        <v>9145</v>
      </c>
      <c r="C9" s="5" t="n">
        <v>6581</v>
      </c>
    </row>
    <row r="10" spans="1:3">
      <c r="A10" s="4" t="s">
        <v>44</v>
      </c>
      <c r="B10" s="5" t="n">
        <v>20307</v>
      </c>
      <c r="C10" s="5" t="n">
        <v>19060</v>
      </c>
    </row>
    <row r="11" spans="1:3">
      <c r="A11" s="4" t="s">
        <v>45</v>
      </c>
      <c r="B11" s="5" t="n">
        <v>13251</v>
      </c>
      <c r="C11" s="5" t="n">
        <v>12143</v>
      </c>
    </row>
    <row r="12" spans="1:3">
      <c r="A12" s="4" t="s">
        <v>46</v>
      </c>
      <c r="B12" s="5" t="n">
        <v>815</v>
      </c>
      <c r="C12" s="5" t="n">
        <v>2920</v>
      </c>
    </row>
    <row r="13" spans="1:3">
      <c r="A13" s="4" t="s">
        <v>47</v>
      </c>
      <c r="B13" s="5" t="n">
        <v>99482</v>
      </c>
      <c r="C13" s="5" t="n">
        <v>33576</v>
      </c>
    </row>
    <row r="14" spans="1:3">
      <c r="A14" s="4" t="s">
        <v>48</v>
      </c>
      <c r="B14" s="5" t="n">
        <v>38219</v>
      </c>
      <c r="C14" s="5" t="n">
        <v>27440</v>
      </c>
    </row>
    <row r="15" spans="1:3">
      <c r="A15" s="4" t="s">
        <v>49</v>
      </c>
      <c r="B15" s="5" t="n">
        <v>5840412</v>
      </c>
      <c r="C15" s="5" t="n">
        <v>4541185</v>
      </c>
    </row>
    <row r="16" spans="1:3">
      <c r="A16" s="3" t="s">
        <v>50</v>
      </c>
    </row>
    <row r="17" spans="1:3">
      <c r="A17" s="4" t="s">
        <v>51</v>
      </c>
      <c r="B17" s="5" t="n">
        <v>4532968</v>
      </c>
      <c r="C17" s="5" t="n">
        <v>3443527</v>
      </c>
    </row>
    <row r="18" spans="1:3">
      <c r="A18" s="4" t="s">
        <v>52</v>
      </c>
      <c r="B18" s="5" t="n">
        <v>708000</v>
      </c>
      <c r="C18" s="5" t="n">
        <v>678000</v>
      </c>
    </row>
    <row r="19" spans="1:3">
      <c r="A19" s="4" t="s">
        <v>53</v>
      </c>
      <c r="B19" s="5" t="n">
        <v>40260</v>
      </c>
      <c r="C19" s="5" t="n">
        <v>24707</v>
      </c>
    </row>
    <row r="20" spans="1:3">
      <c r="A20" s="4" t="s">
        <v>54</v>
      </c>
      <c r="B20" s="5" t="n">
        <v>5281228</v>
      </c>
      <c r="C20" s="5" t="n">
        <v>4146234</v>
      </c>
    </row>
    <row r="21" spans="1:3">
      <c r="A21" s="4" t="s">
        <v>55</v>
      </c>
      <c r="B21" s="4" t="s">
        <v>56</v>
      </c>
      <c r="C21" s="4" t="s">
        <v>56</v>
      </c>
    </row>
    <row r="22" spans="1:3">
      <c r="A22" s="3" t="s">
        <v>57</v>
      </c>
    </row>
    <row r="23" spans="1:3">
      <c r="A23" s="4" t="s">
        <v>58</v>
      </c>
      <c r="B23" s="5" t="n">
        <v>44</v>
      </c>
      <c r="C23" s="5" t="n">
        <v>38</v>
      </c>
    </row>
    <row r="24" spans="1:3">
      <c r="A24" s="4" t="s">
        <v>59</v>
      </c>
      <c r="B24" s="5" t="n">
        <v>431832</v>
      </c>
      <c r="C24" s="5" t="n">
        <v>314501</v>
      </c>
    </row>
    <row r="25" spans="1:3">
      <c r="A25" s="4" t="s">
        <v>60</v>
      </c>
      <c r="B25" s="5" t="n">
        <v>128461</v>
      </c>
      <c r="C25" s="5" t="n">
        <v>85503</v>
      </c>
    </row>
    <row r="26" spans="1:3">
      <c r="A26" s="4" t="s">
        <v>61</v>
      </c>
      <c r="B26" s="5" t="n">
        <v>-1153</v>
      </c>
      <c r="C26" s="5" t="n">
        <v>-5091</v>
      </c>
    </row>
    <row r="27" spans="1:3">
      <c r="A27" s="4" t="s">
        <v>62</v>
      </c>
      <c r="B27" s="5" t="n">
        <v>559184</v>
      </c>
      <c r="C27" s="5" t="n">
        <v>394951</v>
      </c>
    </row>
    <row r="28" spans="1:3">
      <c r="A28" s="4" t="s">
        <v>63</v>
      </c>
      <c r="B28" s="6" t="n">
        <v>5840412</v>
      </c>
      <c r="C28" s="6" t="n">
        <v>4541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5</v>
      </c>
    </row>
    <row r="2" spans="1:3">
      <c r="A2" s="3" t="s">
        <v>65</v>
      </c>
    </row>
    <row r="3" spans="1:3">
      <c r="A3" s="4" t="s">
        <v>66</v>
      </c>
      <c r="B3" s="7" t="n">
        <v>0.001</v>
      </c>
      <c r="C3" s="7" t="n">
        <v>0.001</v>
      </c>
    </row>
    <row r="4" spans="1:3">
      <c r="A4" s="4" t="s">
        <v>67</v>
      </c>
      <c r="B4" s="5" t="n">
        <v>70000000</v>
      </c>
      <c r="C4" s="5" t="n">
        <v>70000000</v>
      </c>
    </row>
    <row r="5" spans="1:3">
      <c r="A5" s="4" t="s">
        <v>68</v>
      </c>
      <c r="B5" s="5" t="n">
        <v>44496007</v>
      </c>
      <c r="C5" s="5" t="n">
        <v>38207766</v>
      </c>
    </row>
    <row r="6" spans="1:3">
      <c r="A6" s="4" t="s">
        <v>69</v>
      </c>
      <c r="B6" s="5" t="n">
        <v>44496007</v>
      </c>
      <c r="C6" s="5" t="n">
        <v>38207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65</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11</v>
      </c>
      <c r="B16" s="4" t="s">
        <v>293</v>
      </c>
    </row>
    <row r="17" spans="1:2">
      <c r="A17" s="4" t="s">
        <v>294</v>
      </c>
      <c r="B17" s="4" t="s">
        <v>295</v>
      </c>
    </row>
    <row r="18" spans="1:2">
      <c r="A18" s="4" t="s">
        <v>296</v>
      </c>
      <c r="B18" s="4" t="s">
        <v>297</v>
      </c>
    </row>
    <row r="19" spans="1:2">
      <c r="A19" s="4" t="s">
        <v>216</v>
      </c>
      <c r="B19" s="4" t="s">
        <v>298</v>
      </c>
    </row>
    <row r="20" spans="1:2">
      <c r="A20" s="4" t="s">
        <v>213</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row r="28" spans="1:2">
      <c r="A28" s="4" t="s">
        <v>238</v>
      </c>
      <c r="B28" s="4" t="s">
        <v>314</v>
      </c>
    </row>
    <row r="29" spans="1:2">
      <c r="A29" s="4" t="s">
        <v>315</v>
      </c>
      <c r="B29" s="4" t="s">
        <v>316</v>
      </c>
    </row>
    <row r="30" spans="1:2">
      <c r="A30" s="4" t="s">
        <v>317</v>
      </c>
      <c r="B30" s="4" t="s">
        <v>318</v>
      </c>
    </row>
    <row r="31" spans="1:2">
      <c r="A31" s="4" t="s">
        <v>319</v>
      </c>
      <c r="B31" s="4" t="s">
        <v>320</v>
      </c>
    </row>
    <row r="32" spans="1:2">
      <c r="A32" s="4" t="s">
        <v>321</v>
      </c>
      <c r="B32" s="4" t="s">
        <v>322</v>
      </c>
    </row>
    <row r="33" spans="1:2">
      <c r="A33" s="4" t="s">
        <v>244</v>
      </c>
      <c r="B33" s="4" t="s">
        <v>323</v>
      </c>
    </row>
    <row r="34" spans="1:2">
      <c r="A34" s="4" t="s">
        <v>324</v>
      </c>
      <c r="B3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0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09</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2</v>
      </c>
    </row>
    <row r="3" spans="1:2">
      <c r="A3" s="3" t="s">
        <v>214</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67"/>
    <col customWidth="1" max="3" min="3" width="67"/>
    <col customWidth="1" max="4" min="4" width="67"/>
  </cols>
  <sheetData>
    <row r="1" spans="1:4">
      <c r="A1" s="1" t="s">
        <v>70</v>
      </c>
      <c r="B1" s="2" t="s">
        <v>1</v>
      </c>
    </row>
    <row r="2" spans="1:4">
      <c r="B2" s="2" t="s">
        <v>2</v>
      </c>
      <c r="C2" s="2" t="s">
        <v>35</v>
      </c>
      <c r="D2" s="2" t="s">
        <v>71</v>
      </c>
    </row>
    <row r="3" spans="1:4">
      <c r="A3" s="3" t="s">
        <v>72</v>
      </c>
    </row>
    <row r="4" spans="1:4">
      <c r="A4" s="4" t="s">
        <v>73</v>
      </c>
      <c r="B4" s="6" t="n">
        <v>186211</v>
      </c>
      <c r="C4" s="6" t="n">
        <v>121707</v>
      </c>
      <c r="D4" s="6" t="n">
        <v>85080</v>
      </c>
    </row>
    <row r="5" spans="1:4">
      <c r="A5" s="4" t="s">
        <v>74</v>
      </c>
      <c r="B5" s="5" t="n">
        <v>16855</v>
      </c>
      <c r="C5" s="5" t="n">
        <v>12407</v>
      </c>
      <c r="D5" s="5" t="n">
        <v>12781</v>
      </c>
    </row>
    <row r="6" spans="1:4">
      <c r="A6" s="4" t="s">
        <v>75</v>
      </c>
      <c r="B6" s="5" t="n">
        <v>4240</v>
      </c>
      <c r="C6" s="5" t="n">
        <v>2687</v>
      </c>
      <c r="D6" s="5" t="n">
        <v>2781</v>
      </c>
    </row>
    <row r="7" spans="1:4">
      <c r="A7" s="4" t="s">
        <v>76</v>
      </c>
      <c r="B7" s="5" t="n">
        <v>207306</v>
      </c>
      <c r="C7" s="5" t="n">
        <v>136801</v>
      </c>
      <c r="D7" s="5" t="n">
        <v>100642</v>
      </c>
    </row>
    <row r="8" spans="1:4">
      <c r="A8" s="3" t="s">
        <v>77</v>
      </c>
    </row>
    <row r="9" spans="1:4">
      <c r="A9" s="4" t="s">
        <v>51</v>
      </c>
      <c r="B9" s="5" t="n">
        <v>38776</v>
      </c>
      <c r="C9" s="5" t="n">
        <v>17443</v>
      </c>
      <c r="D9" s="5" t="n">
        <v>8916</v>
      </c>
    </row>
    <row r="10" spans="1:4">
      <c r="A10" s="4" t="s">
        <v>52</v>
      </c>
      <c r="B10" s="5" t="n">
        <v>12920</v>
      </c>
      <c r="C10" s="5" t="n">
        <v>5740</v>
      </c>
      <c r="D10" s="5" t="n">
        <v>2277</v>
      </c>
    </row>
    <row r="11" spans="1:4">
      <c r="A11" s="4" t="s">
        <v>78</v>
      </c>
      <c r="B11" s="5" t="n">
        <v>51696</v>
      </c>
      <c r="C11" s="5" t="n">
        <v>23183</v>
      </c>
      <c r="D11" s="5" t="n">
        <v>11193</v>
      </c>
    </row>
    <row r="12" spans="1:4">
      <c r="A12" s="4" t="s">
        <v>79</v>
      </c>
      <c r="B12" s="5" t="n">
        <v>155610</v>
      </c>
      <c r="C12" s="5" t="n">
        <v>113618</v>
      </c>
      <c r="D12" s="5" t="n">
        <v>89449</v>
      </c>
    </row>
    <row r="13" spans="1:4">
      <c r="A13" s="4" t="s">
        <v>80</v>
      </c>
      <c r="B13" s="5" t="n">
        <v>4220</v>
      </c>
      <c r="C13" s="5" t="n">
        <v>2762</v>
      </c>
      <c r="D13" s="5" t="n">
        <v>4681</v>
      </c>
    </row>
    <row r="14" spans="1:4">
      <c r="A14" s="4" t="s">
        <v>81</v>
      </c>
      <c r="B14" s="5" t="n">
        <v>151390</v>
      </c>
      <c r="C14" s="5" t="n">
        <v>110856</v>
      </c>
      <c r="D14" s="5" t="n">
        <v>84768</v>
      </c>
    </row>
    <row r="15" spans="1:4">
      <c r="A15" s="3" t="s">
        <v>82</v>
      </c>
    </row>
    <row r="16" spans="1:4">
      <c r="A16" s="4" t="s">
        <v>83</v>
      </c>
      <c r="B16" s="6" t="n">
        <v>28748</v>
      </c>
      <c r="C16" s="6" t="n">
        <v>26710</v>
      </c>
      <c r="D16" s="6" t="n">
        <v>24384</v>
      </c>
    </row>
    <row r="17" spans="1:4">
      <c r="A17" s="4" t="s">
        <v>84</v>
      </c>
      <c r="B17" s="4" t="s">
        <v>85</v>
      </c>
      <c r="C17" s="4" t="s">
        <v>85</v>
      </c>
      <c r="D17" s="4" t="s">
        <v>85</v>
      </c>
    </row>
    <row r="18" spans="1:4">
      <c r="A18" s="4" t="s">
        <v>86</v>
      </c>
      <c r="B18" s="6" t="n">
        <v>419</v>
      </c>
      <c r="C18" s="6" t="n">
        <v>7029</v>
      </c>
      <c r="D18" s="6" t="n">
        <v>7812</v>
      </c>
    </row>
    <row r="19" spans="1:4">
      <c r="A19" s="4" t="s">
        <v>87</v>
      </c>
      <c r="D19" s="5" t="n">
        <v>-1043</v>
      </c>
    </row>
    <row r="20" spans="1:4">
      <c r="A20" s="4" t="s">
        <v>88</v>
      </c>
      <c r="B20" s="5" t="n">
        <v>6604</v>
      </c>
      <c r="C20" s="5" t="n">
        <v>4980</v>
      </c>
      <c r="D20" s="5" t="n">
        <v>3407</v>
      </c>
    </row>
    <row r="21" spans="1:4">
      <c r="A21" s="4" t="s">
        <v>89</v>
      </c>
      <c r="B21" s="5" t="n">
        <v>35771</v>
      </c>
      <c r="C21" s="5" t="n">
        <v>38719</v>
      </c>
      <c r="D21" s="5" t="n">
        <v>34560</v>
      </c>
    </row>
    <row r="22" spans="1:4">
      <c r="A22" s="3" t="s">
        <v>90</v>
      </c>
    </row>
    <row r="23" spans="1:4">
      <c r="A23" s="4" t="s">
        <v>91</v>
      </c>
      <c r="B23" s="5" t="n">
        <v>67508</v>
      </c>
      <c r="C23" s="5" t="n">
        <v>56558</v>
      </c>
      <c r="D23" s="5" t="n">
        <v>48574</v>
      </c>
    </row>
    <row r="24" spans="1:4">
      <c r="A24" s="4" t="s">
        <v>92</v>
      </c>
      <c r="B24" s="5" t="n">
        <v>19779</v>
      </c>
      <c r="C24" s="5" t="n">
        <v>15396</v>
      </c>
      <c r="D24" s="5" t="n">
        <v>11978</v>
      </c>
    </row>
    <row r="25" spans="1:4">
      <c r="A25" s="4" t="s">
        <v>93</v>
      </c>
      <c r="B25" s="5" t="n">
        <v>8583</v>
      </c>
      <c r="C25" s="5" t="n">
        <v>7687</v>
      </c>
      <c r="D25" s="5" t="n">
        <v>9825</v>
      </c>
    </row>
    <row r="26" spans="1:4">
      <c r="A26" s="4" t="s">
        <v>94</v>
      </c>
      <c r="B26" s="5" t="n">
        <v>15077</v>
      </c>
      <c r="C26" s="5" t="n">
        <v>7041</v>
      </c>
      <c r="D26" s="5" t="n">
        <v>1679</v>
      </c>
    </row>
    <row r="27" spans="1:4">
      <c r="A27" s="4" t="s">
        <v>95</v>
      </c>
      <c r="B27" s="5" t="n">
        <v>16128</v>
      </c>
      <c r="C27" s="5" t="n">
        <v>12294</v>
      </c>
      <c r="D27" s="5" t="n">
        <v>8938</v>
      </c>
    </row>
    <row r="28" spans="1:4">
      <c r="A28" s="4" t="s">
        <v>96</v>
      </c>
      <c r="B28" s="5" t="n">
        <v>127075</v>
      </c>
      <c r="C28" s="5" t="n">
        <v>98976</v>
      </c>
      <c r="D28" s="5" t="n">
        <v>80994</v>
      </c>
    </row>
    <row r="29" spans="1:4">
      <c r="A29" s="4" t="s">
        <v>97</v>
      </c>
      <c r="B29" s="5" t="n">
        <v>60086</v>
      </c>
      <c r="C29" s="5" t="n">
        <v>50599</v>
      </c>
      <c r="D29" s="5" t="n">
        <v>38334</v>
      </c>
    </row>
    <row r="30" spans="1:4">
      <c r="A30" s="4" t="s">
        <v>98</v>
      </c>
      <c r="B30" s="5" t="n">
        <v>17128</v>
      </c>
      <c r="C30" s="5" t="n">
        <v>23017</v>
      </c>
      <c r="D30" s="5" t="n">
        <v>15031</v>
      </c>
    </row>
    <row r="31" spans="1:4">
      <c r="A31" s="4" t="s">
        <v>99</v>
      </c>
      <c r="B31" s="6" t="n">
        <v>42958</v>
      </c>
      <c r="C31" s="6" t="n">
        <v>27582</v>
      </c>
      <c r="D31" s="6" t="n">
        <v>23303</v>
      </c>
    </row>
    <row r="32" spans="1:4">
      <c r="A32" s="3" t="s">
        <v>100</v>
      </c>
    </row>
    <row r="33" spans="1:4">
      <c r="A33" s="4" t="s">
        <v>101</v>
      </c>
      <c r="B33" s="8" t="n">
        <v>1.02</v>
      </c>
      <c r="C33" s="8" t="n">
        <v>0.8</v>
      </c>
      <c r="D33" s="8" t="n">
        <v>0.72</v>
      </c>
    </row>
    <row r="34" spans="1:4">
      <c r="A34" s="4" t="s">
        <v>102</v>
      </c>
      <c r="B34" s="8" t="n">
        <v>1.01</v>
      </c>
      <c r="C34" s="8" t="n">
        <v>0.78</v>
      </c>
      <c r="D34" s="8" t="n">
        <v>0.7</v>
      </c>
    </row>
    <row r="35" spans="1:4">
      <c r="A35" s="3" t="s">
        <v>103</v>
      </c>
    </row>
    <row r="36" spans="1:4">
      <c r="A36" s="4" t="s">
        <v>101</v>
      </c>
      <c r="B36" s="5" t="n">
        <v>42092361</v>
      </c>
      <c r="C36" s="5" t="n">
        <v>34482630</v>
      </c>
      <c r="D36" s="5" t="n">
        <v>32365800</v>
      </c>
    </row>
    <row r="37" spans="1:4">
      <c r="A37" s="4" t="s">
        <v>102</v>
      </c>
      <c r="B37" s="5" t="n">
        <v>42567108</v>
      </c>
      <c r="C37" s="5" t="n">
        <v>35331059</v>
      </c>
      <c r="D37" s="5" t="n">
        <v>334718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3" t="s">
        <v>217</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3</v>
      </c>
      <c r="B1" s="2" t="s">
        <v>1</v>
      </c>
    </row>
    <row r="2" spans="1:2">
      <c r="B2" s="2" t="s">
        <v>2</v>
      </c>
    </row>
    <row r="3" spans="1:2">
      <c r="A3" s="3" t="s">
        <v>222</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30</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9</v>
      </c>
      <c r="B1" s="2" t="s">
        <v>1</v>
      </c>
    </row>
    <row r="2" spans="1:2">
      <c r="B2" s="2" t="s">
        <v>2</v>
      </c>
    </row>
    <row r="3" spans="1:2">
      <c r="A3" s="3" t="s">
        <v>23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v>
      </c>
    </row>
    <row r="3" spans="1:2">
      <c r="A3" s="3" t="s">
        <v>24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5</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3</v>
      </c>
      <c r="B1" s="2" t="s">
        <v>1</v>
      </c>
    </row>
    <row r="2" spans="1:2">
      <c r="B2" s="2" t="s">
        <v>2</v>
      </c>
    </row>
    <row r="3" spans="1:2">
      <c r="A3" s="3" t="s">
        <v>248</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1</v>
      </c>
      <c r="B1" s="2" t="s">
        <v>1</v>
      </c>
    </row>
    <row r="2" spans="1:2">
      <c r="B2" s="2" t="s">
        <v>2</v>
      </c>
    </row>
    <row r="3" spans="1:2">
      <c r="A3" s="3" t="s">
        <v>254</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4</v>
      </c>
      <c r="B1" s="2" t="s">
        <v>105</v>
      </c>
      <c r="N1" s="2" t="s">
        <v>1</v>
      </c>
    </row>
    <row r="2" spans="1:16">
      <c r="B2" s="2" t="s">
        <v>2</v>
      </c>
      <c r="C2" s="2" t="s">
        <v>106</v>
      </c>
      <c r="D2" s="2" t="s">
        <v>4</v>
      </c>
      <c r="E2" s="2" t="s">
        <v>107</v>
      </c>
      <c r="F2" s="2" t="s">
        <v>35</v>
      </c>
      <c r="G2" s="2" t="s">
        <v>108</v>
      </c>
      <c r="H2" s="2" t="s">
        <v>109</v>
      </c>
      <c r="I2" s="2" t="s">
        <v>110</v>
      </c>
      <c r="J2" s="2" t="s">
        <v>71</v>
      </c>
      <c r="K2" s="2" t="s">
        <v>111</v>
      </c>
      <c r="L2" s="2" t="s">
        <v>112</v>
      </c>
      <c r="M2" s="2" t="s">
        <v>113</v>
      </c>
      <c r="N2" s="2" t="s">
        <v>2</v>
      </c>
      <c r="O2" s="2" t="s">
        <v>35</v>
      </c>
      <c r="P2" s="2" t="s">
        <v>71</v>
      </c>
    </row>
    <row r="3" spans="1:16">
      <c r="A3" s="3" t="s">
        <v>114</v>
      </c>
    </row>
    <row r="4" spans="1:16">
      <c r="A4" s="4" t="s">
        <v>99</v>
      </c>
      <c r="B4" s="6" t="n">
        <v>14129</v>
      </c>
      <c r="C4" s="6" t="n">
        <v>14707</v>
      </c>
      <c r="D4" s="6" t="n">
        <v>5146</v>
      </c>
      <c r="E4" s="6" t="n">
        <v>8976</v>
      </c>
      <c r="F4" s="6" t="n">
        <v>2273</v>
      </c>
      <c r="G4" s="6" t="n">
        <v>9580</v>
      </c>
      <c r="H4" s="6" t="n">
        <v>9616</v>
      </c>
      <c r="I4" s="6" t="n">
        <v>6113</v>
      </c>
      <c r="J4" s="6" t="n">
        <v>6517</v>
      </c>
      <c r="K4" s="6" t="n">
        <v>9675</v>
      </c>
      <c r="L4" s="6" t="n">
        <v>3324</v>
      </c>
      <c r="M4" s="6" t="n">
        <v>3787</v>
      </c>
      <c r="N4" s="6" t="n">
        <v>42958</v>
      </c>
      <c r="O4" s="6" t="n">
        <v>27582</v>
      </c>
      <c r="P4" s="6" t="n">
        <v>23303</v>
      </c>
    </row>
    <row r="5" spans="1:16">
      <c r="A5" s="3" t="s">
        <v>115</v>
      </c>
    </row>
    <row r="6" spans="1:16">
      <c r="A6" s="4" t="s">
        <v>116</v>
      </c>
      <c r="N6" s="5" t="n">
        <v>5567</v>
      </c>
      <c r="O6" s="5" t="n">
        <v>1717</v>
      </c>
      <c r="P6" s="5" t="n">
        <v>-6697</v>
      </c>
    </row>
    <row r="7" spans="1:16">
      <c r="A7" s="4" t="s">
        <v>117</v>
      </c>
      <c r="N7" s="5" t="n">
        <v>5567</v>
      </c>
      <c r="O7" s="5" t="n">
        <v>1717</v>
      </c>
      <c r="P7" s="5" t="n">
        <v>-6697</v>
      </c>
    </row>
    <row r="8" spans="1:16">
      <c r="A8" s="4" t="s">
        <v>118</v>
      </c>
      <c r="N8" s="5" t="n">
        <v>-1629</v>
      </c>
      <c r="O8" s="5" t="n">
        <v>-707</v>
      </c>
      <c r="P8" s="5" t="n">
        <v>1961</v>
      </c>
    </row>
    <row r="9" spans="1:16">
      <c r="A9" s="4" t="s">
        <v>119</v>
      </c>
      <c r="N9" s="5" t="n">
        <v>3938</v>
      </c>
      <c r="O9" s="5" t="n">
        <v>1010</v>
      </c>
      <c r="P9" s="5" t="n">
        <v>-4736</v>
      </c>
    </row>
    <row r="10" spans="1:16">
      <c r="A10" s="4" t="s">
        <v>120</v>
      </c>
      <c r="P10" s="5" t="n">
        <v>1307</v>
      </c>
    </row>
    <row r="11" spans="1:16">
      <c r="A11" s="4" t="s">
        <v>121</v>
      </c>
      <c r="P11" s="5" t="n">
        <v>-512</v>
      </c>
    </row>
    <row r="12" spans="1:16">
      <c r="A12" s="4" t="s">
        <v>122</v>
      </c>
      <c r="P12" s="5" t="n">
        <v>795</v>
      </c>
    </row>
    <row r="13" spans="1:16">
      <c r="A13" s="4" t="s">
        <v>123</v>
      </c>
      <c r="N13" s="5" t="n">
        <v>3938</v>
      </c>
      <c r="O13" s="5" t="n">
        <v>1010</v>
      </c>
      <c r="P13" s="5" t="n">
        <v>-3941</v>
      </c>
    </row>
    <row r="14" spans="1:16">
      <c r="A14" s="4" t="s">
        <v>124</v>
      </c>
      <c r="N14" s="6" t="n">
        <v>46896</v>
      </c>
      <c r="O14" s="6" t="n">
        <v>28592</v>
      </c>
      <c r="P14" s="6" t="n">
        <v>19362</v>
      </c>
    </row>
  </sheetData>
  <mergeCells count="3">
    <mergeCell ref="A1:A2"/>
    <mergeCell ref="B1:M1"/>
    <mergeCell ref="N1:P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4</v>
      </c>
      <c r="B1" s="2" t="s">
        <v>1</v>
      </c>
    </row>
    <row r="2" spans="1:2">
      <c r="B2" s="2" t="s">
        <v>2</v>
      </c>
    </row>
    <row r="3" spans="1:2">
      <c r="A3" s="3" t="s">
        <v>257</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60</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22</v>
      </c>
      <c r="B1" s="2" t="s">
        <v>1</v>
      </c>
    </row>
    <row r="2" spans="1:2">
      <c r="B2" s="2" t="s">
        <v>2</v>
      </c>
    </row>
    <row r="3" spans="1:2">
      <c r="A3" s="3" t="s">
        <v>65</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8"/>
    <col customWidth="1" max="2" min="2" width="14"/>
    <col customWidth="1" max="3" min="3" width="47"/>
    <col customWidth="1" max="4" min="4" width="21"/>
    <col customWidth="1" max="5" min="5" width="21"/>
    <col customWidth="1" max="6" min="6" width="21"/>
    <col customWidth="1" max="7" min="7" width="20"/>
  </cols>
  <sheetData>
    <row r="1" spans="1:7">
      <c r="A1" s="1" t="s">
        <v>431</v>
      </c>
      <c r="B1" s="2" t="s">
        <v>432</v>
      </c>
      <c r="C1" s="2" t="s">
        <v>433</v>
      </c>
      <c r="D1" s="2" t="s">
        <v>434</v>
      </c>
      <c r="E1" s="2" t="s">
        <v>435</v>
      </c>
      <c r="F1" s="2" t="s">
        <v>436</v>
      </c>
      <c r="G1" s="2" t="s">
        <v>437</v>
      </c>
    </row>
    <row r="2" spans="1:7">
      <c r="A2" s="3" t="s">
        <v>438</v>
      </c>
    </row>
    <row r="3" spans="1:7">
      <c r="A3" s="4" t="s">
        <v>439</v>
      </c>
      <c r="C3" s="5" t="n">
        <v>2</v>
      </c>
    </row>
    <row r="4" spans="1:7">
      <c r="A4" s="4" t="s">
        <v>440</v>
      </c>
      <c r="C4" s="5" t="n">
        <v>482</v>
      </c>
    </row>
    <row r="5" spans="1:7">
      <c r="A5" s="4" t="s">
        <v>441</v>
      </c>
      <c r="C5" s="6" t="n">
        <v>32800000</v>
      </c>
    </row>
    <row r="6" spans="1:7">
      <c r="A6" s="4" t="s">
        <v>442</v>
      </c>
      <c r="C6" s="5" t="n">
        <v>0</v>
      </c>
      <c r="D6" s="6" t="n">
        <v>0</v>
      </c>
    </row>
    <row r="7" spans="1:7">
      <c r="A7" s="4" t="s">
        <v>44</v>
      </c>
      <c r="C7" s="5" t="n">
        <v>20307000</v>
      </c>
      <c r="D7" s="5" t="n">
        <v>19060000</v>
      </c>
    </row>
    <row r="8" spans="1:7">
      <c r="A8" s="4" t="s">
        <v>443</v>
      </c>
      <c r="C8" s="5" t="n">
        <v>0</v>
      </c>
      <c r="D8" s="5" t="n">
        <v>0</v>
      </c>
    </row>
    <row r="9" spans="1:7">
      <c r="A9" s="4" t="s">
        <v>444</v>
      </c>
      <c r="C9" s="5" t="n">
        <v>2043000</v>
      </c>
      <c r="D9" s="5" t="n">
        <v>394000</v>
      </c>
      <c r="E9" s="6" t="n">
        <v>239000</v>
      </c>
    </row>
    <row r="10" spans="1:7">
      <c r="A10" s="4" t="s">
        <v>445</v>
      </c>
      <c r="B10" s="5" t="n">
        <v>2</v>
      </c>
    </row>
    <row r="11" spans="1:7">
      <c r="A11" s="4" t="s">
        <v>446</v>
      </c>
      <c r="G11" s="5" t="n">
        <v>1</v>
      </c>
    </row>
    <row r="12" spans="1:7">
      <c r="A12" s="4" t="s">
        <v>447</v>
      </c>
    </row>
    <row r="13" spans="1:7">
      <c r="A13" s="3" t="s">
        <v>438</v>
      </c>
    </row>
    <row r="14" spans="1:7">
      <c r="A14" s="4" t="s">
        <v>448</v>
      </c>
      <c r="F14" s="6" t="n">
        <v>21000000</v>
      </c>
    </row>
    <row r="15" spans="1:7">
      <c r="A15" s="4" t="s">
        <v>449</v>
      </c>
      <c r="F15" s="6" t="n">
        <v>23000000</v>
      </c>
    </row>
    <row r="16" spans="1:7">
      <c r="A16" s="4" t="s">
        <v>450</v>
      </c>
    </row>
    <row r="17" spans="1:7">
      <c r="A17" s="3" t="s">
        <v>438</v>
      </c>
    </row>
    <row r="18" spans="1:7">
      <c r="A18" s="4" t="s">
        <v>451</v>
      </c>
      <c r="C18" s="5" t="n">
        <v>11000000</v>
      </c>
      <c r="D18" s="5" t="n">
        <v>6300000</v>
      </c>
    </row>
    <row r="19" spans="1:7">
      <c r="A19" s="4" t="s">
        <v>444</v>
      </c>
      <c r="C19" s="5" t="n">
        <v>2000000</v>
      </c>
      <c r="D19" s="6" t="n">
        <v>400000</v>
      </c>
      <c r="E19" s="6" t="n">
        <v>200000</v>
      </c>
    </row>
    <row r="20" spans="1:7">
      <c r="A20" s="4" t="s">
        <v>300</v>
      </c>
    </row>
    <row r="21" spans="1:7">
      <c r="A21" s="3" t="s">
        <v>438</v>
      </c>
    </row>
    <row r="22" spans="1:7">
      <c r="A22" s="4" t="s">
        <v>452</v>
      </c>
      <c r="C22" s="6" t="n">
        <v>0</v>
      </c>
    </row>
    <row r="23" spans="1:7">
      <c r="A23" s="4" t="s">
        <v>453</v>
      </c>
    </row>
    <row r="24" spans="1:7">
      <c r="A24" s="3" t="s">
        <v>438</v>
      </c>
    </row>
    <row r="25" spans="1:7">
      <c r="A25" s="4" t="s">
        <v>454</v>
      </c>
      <c r="C25" s="4" t="s">
        <v>455</v>
      </c>
    </row>
    <row r="26" spans="1:7">
      <c r="A26" s="4" t="s">
        <v>456</v>
      </c>
      <c r="C26" s="4" t="s">
        <v>457</v>
      </c>
    </row>
    <row r="27" spans="1:7">
      <c r="A27" s="4" t="s">
        <v>458</v>
      </c>
    </row>
    <row r="28" spans="1:7">
      <c r="A28" s="3" t="s">
        <v>438</v>
      </c>
    </row>
    <row r="29" spans="1:7">
      <c r="A29" s="4" t="s">
        <v>454</v>
      </c>
      <c r="C29" s="4" t="s">
        <v>459</v>
      </c>
    </row>
    <row r="30" spans="1:7">
      <c r="A30" s="4" t="s">
        <v>456</v>
      </c>
      <c r="C30" s="4" t="s">
        <v>459</v>
      </c>
    </row>
    <row r="31" spans="1:7">
      <c r="A31" s="4" t="s">
        <v>460</v>
      </c>
    </row>
    <row r="32" spans="1:7">
      <c r="A32" s="3" t="s">
        <v>438</v>
      </c>
    </row>
    <row r="33" spans="1:7">
      <c r="A33" s="4" t="s">
        <v>461</v>
      </c>
      <c r="C33" s="5" t="n">
        <v>1500</v>
      </c>
    </row>
    <row r="34" spans="1:7">
      <c r="A34" s="4" t="s">
        <v>462</v>
      </c>
      <c r="C34" s="6" t="n">
        <v>39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5"/>
  </cols>
  <sheetData>
    <row r="1" spans="1:6">
      <c r="A1" s="1" t="s">
        <v>463</v>
      </c>
      <c r="B1" s="2" t="s">
        <v>464</v>
      </c>
      <c r="C1" s="2" t="s">
        <v>465</v>
      </c>
      <c r="D1" s="2" t="s">
        <v>2</v>
      </c>
      <c r="E1" s="2" t="s">
        <v>35</v>
      </c>
      <c r="F1" s="2" t="s">
        <v>71</v>
      </c>
    </row>
    <row r="2" spans="1:6">
      <c r="A2" s="3" t="s">
        <v>466</v>
      </c>
    </row>
    <row r="3" spans="1:6">
      <c r="A3" s="4" t="s">
        <v>467</v>
      </c>
      <c r="D3" s="6" t="n">
        <v>2918</v>
      </c>
      <c r="E3" s="6" t="n">
        <v>3157</v>
      </c>
    </row>
    <row r="4" spans="1:6">
      <c r="A4" s="4" t="s">
        <v>468</v>
      </c>
    </row>
    <row r="5" spans="1:6">
      <c r="A5" s="3" t="s">
        <v>466</v>
      </c>
    </row>
    <row r="6" spans="1:6">
      <c r="A6" s="4" t="s">
        <v>469</v>
      </c>
      <c r="B6" s="4" t="s">
        <v>470</v>
      </c>
    </row>
    <row r="7" spans="1:6">
      <c r="A7" s="4" t="s">
        <v>471</v>
      </c>
      <c r="B7" s="5" t="n">
        <v>5234593</v>
      </c>
    </row>
    <row r="8" spans="1:6">
      <c r="A8" s="4" t="s">
        <v>472</v>
      </c>
      <c r="B8" s="8" t="n">
        <v>19.39</v>
      </c>
    </row>
    <row r="9" spans="1:6">
      <c r="A9" s="4" t="s">
        <v>304</v>
      </c>
      <c r="B9" s="6" t="n">
        <v>61000</v>
      </c>
    </row>
    <row r="10" spans="1:6">
      <c r="A10" s="4" t="s">
        <v>467</v>
      </c>
      <c r="D10" s="6" t="n">
        <v>3800</v>
      </c>
    </row>
    <row r="11" spans="1:6">
      <c r="A11" s="4" t="s">
        <v>473</v>
      </c>
      <c r="B11" s="6" t="n">
        <v>6700</v>
      </c>
    </row>
    <row r="12" spans="1:6">
      <c r="A12" s="4" t="s">
        <v>474</v>
      </c>
      <c r="D12" s="4" t="s">
        <v>457</v>
      </c>
    </row>
    <row r="13" spans="1:6">
      <c r="A13" s="4" t="s">
        <v>469</v>
      </c>
      <c r="D13" s="4" t="s">
        <v>475</v>
      </c>
      <c r="E13" s="4" t="s">
        <v>476</v>
      </c>
      <c r="F13" s="4" t="s">
        <v>477</v>
      </c>
    </row>
    <row r="14" spans="1:6">
      <c r="A14" s="4" t="s">
        <v>478</v>
      </c>
      <c r="D14" s="6" t="n">
        <v>9600</v>
      </c>
      <c r="E14" s="6" t="n">
        <v>3000</v>
      </c>
      <c r="F14" s="6" t="n">
        <v>1400</v>
      </c>
    </row>
    <row r="15" spans="1:6">
      <c r="A15" s="4" t="s">
        <v>479</v>
      </c>
      <c r="D15" s="5" t="n">
        <v>17200</v>
      </c>
    </row>
    <row r="16" spans="1:6">
      <c r="A16" s="4" t="s">
        <v>480</v>
      </c>
      <c r="D16" s="6" t="n">
        <v>6500</v>
      </c>
    </row>
    <row r="17" spans="1:6">
      <c r="A17" s="4" t="s">
        <v>481</v>
      </c>
    </row>
    <row r="18" spans="1:6">
      <c r="A18" s="3" t="s">
        <v>466</v>
      </c>
    </row>
    <row r="19" spans="1:6">
      <c r="A19" s="4" t="s">
        <v>469</v>
      </c>
      <c r="C19" s="4" t="s">
        <v>482</v>
      </c>
    </row>
    <row r="20" spans="1:6">
      <c r="A20" s="4" t="s">
        <v>471</v>
      </c>
      <c r="C20" s="5" t="n">
        <v>2955623</v>
      </c>
    </row>
    <row r="21" spans="1:6">
      <c r="A21" s="4" t="s">
        <v>472</v>
      </c>
      <c r="C21" s="8" t="n">
        <v>17.55</v>
      </c>
    </row>
    <row r="22" spans="1:6">
      <c r="A22" s="4" t="s">
        <v>479</v>
      </c>
      <c r="E22" s="5" t="n">
        <v>1400</v>
      </c>
    </row>
    <row r="23" spans="1:6">
      <c r="A23" s="4" t="s">
        <v>480</v>
      </c>
      <c r="E23" s="6" t="n">
        <v>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4" t="s">
        <v>485</v>
      </c>
    </row>
    <row r="3" spans="1:2">
      <c r="A3" s="3" t="s">
        <v>486</v>
      </c>
    </row>
    <row r="4" spans="1:2">
      <c r="A4" s="4" t="s">
        <v>37</v>
      </c>
      <c r="B4" s="6" t="n">
        <v>47582</v>
      </c>
    </row>
    <row r="5" spans="1:2">
      <c r="A5" s="4" t="s">
        <v>487</v>
      </c>
      <c r="B5" s="5" t="n">
        <v>10072</v>
      </c>
    </row>
    <row r="6" spans="1:2">
      <c r="A6" s="4" t="s">
        <v>40</v>
      </c>
      <c r="B6" s="5" t="n">
        <v>537885</v>
      </c>
    </row>
    <row r="7" spans="1:2">
      <c r="A7" s="4" t="s">
        <v>488</v>
      </c>
      <c r="B7" s="5" t="n">
        <v>-3011</v>
      </c>
    </row>
    <row r="8" spans="1:2">
      <c r="A8" s="4" t="s">
        <v>43</v>
      </c>
      <c r="B8" s="5" t="n">
        <v>3811</v>
      </c>
    </row>
    <row r="9" spans="1:2">
      <c r="A9" s="4" t="s">
        <v>44</v>
      </c>
      <c r="B9" s="5" t="n">
        <v>3229</v>
      </c>
    </row>
    <row r="10" spans="1:2">
      <c r="A10" s="4" t="s">
        <v>45</v>
      </c>
      <c r="B10" s="5" t="n">
        <v>1451</v>
      </c>
    </row>
    <row r="11" spans="1:2">
      <c r="A11" s="4" t="s">
        <v>489</v>
      </c>
      <c r="B11" s="5" t="n">
        <v>934</v>
      </c>
    </row>
    <row r="12" spans="1:2">
      <c r="A12" s="4" t="s">
        <v>490</v>
      </c>
      <c r="B12" s="5" t="n">
        <v>634</v>
      </c>
    </row>
    <row r="13" spans="1:2">
      <c r="A13" s="4" t="s">
        <v>48</v>
      </c>
      <c r="B13" s="5" t="n">
        <v>6634</v>
      </c>
    </row>
    <row r="14" spans="1:2">
      <c r="A14" s="4" t="s">
        <v>491</v>
      </c>
      <c r="B14" s="5" t="n">
        <v>609221</v>
      </c>
    </row>
    <row r="15" spans="1:2">
      <c r="A15" s="3" t="s">
        <v>492</v>
      </c>
    </row>
    <row r="16" spans="1:2">
      <c r="A16" s="4" t="s">
        <v>51</v>
      </c>
      <c r="B16" s="5" t="n">
        <v>477366</v>
      </c>
    </row>
    <row r="17" spans="1:2">
      <c r="A17" s="4" t="s">
        <v>52</v>
      </c>
      <c r="B17" s="5" t="n">
        <v>79911</v>
      </c>
    </row>
    <row r="18" spans="1:2">
      <c r="A18" s="4" t="s">
        <v>53</v>
      </c>
      <c r="B18" s="5" t="n">
        <v>5204</v>
      </c>
    </row>
    <row r="19" spans="1:2">
      <c r="A19" s="4" t="s">
        <v>493</v>
      </c>
      <c r="B19" s="5" t="n">
        <v>562481</v>
      </c>
    </row>
    <row r="20" spans="1:2">
      <c r="A20" s="4" t="s">
        <v>494</v>
      </c>
      <c r="B20" s="5" t="n">
        <v>46740</v>
      </c>
    </row>
    <row r="21" spans="1:2">
      <c r="A21" s="4" t="s">
        <v>126</v>
      </c>
      <c r="B21" s="5" t="n">
        <v>609221</v>
      </c>
    </row>
    <row r="22" spans="1:2">
      <c r="A22" s="4" t="s">
        <v>495</v>
      </c>
    </row>
    <row r="23" spans="1:2">
      <c r="A23" s="3" t="s">
        <v>486</v>
      </c>
    </row>
    <row r="24" spans="1:2">
      <c r="A24" s="4" t="s">
        <v>487</v>
      </c>
      <c r="B24" s="5" t="n">
        <v>-90</v>
      </c>
    </row>
    <row r="25" spans="1:2">
      <c r="A25" s="4" t="s">
        <v>40</v>
      </c>
      <c r="B25" s="5" t="n">
        <v>-14986</v>
      </c>
    </row>
    <row r="26" spans="1:2">
      <c r="A26" s="4" t="s">
        <v>488</v>
      </c>
      <c r="B26" s="5" t="n">
        <v>3011</v>
      </c>
    </row>
    <row r="27" spans="1:2">
      <c r="A27" s="4" t="s">
        <v>43</v>
      </c>
      <c r="B27" s="5" t="n">
        <v>-1536</v>
      </c>
    </row>
    <row r="28" spans="1:2">
      <c r="A28" s="4" t="s">
        <v>45</v>
      </c>
      <c r="B28" s="5" t="n">
        <v>2398</v>
      </c>
    </row>
    <row r="29" spans="1:2">
      <c r="A29" s="4" t="s">
        <v>489</v>
      </c>
      <c r="B29" s="5" t="n">
        <v>-109</v>
      </c>
    </row>
    <row r="30" spans="1:2">
      <c r="A30" s="4" t="s">
        <v>490</v>
      </c>
      <c r="B30" s="5" t="n">
        <v>66615</v>
      </c>
    </row>
    <row r="31" spans="1:2">
      <c r="A31" s="4" t="s">
        <v>48</v>
      </c>
      <c r="B31" s="5" t="n">
        <v>-566</v>
      </c>
    </row>
    <row r="32" spans="1:2">
      <c r="A32" s="4" t="s">
        <v>491</v>
      </c>
      <c r="B32" s="5" t="n">
        <v>54737</v>
      </c>
    </row>
    <row r="33" spans="1:2">
      <c r="A33" s="3" t="s">
        <v>492</v>
      </c>
    </row>
    <row r="34" spans="1:2">
      <c r="A34" s="4" t="s">
        <v>51</v>
      </c>
      <c r="B34" s="5" t="n">
        <v>219</v>
      </c>
    </row>
    <row r="35" spans="1:2">
      <c r="A35" s="4" t="s">
        <v>52</v>
      </c>
      <c r="B35" s="5" t="n">
        <v>-341</v>
      </c>
    </row>
    <row r="36" spans="1:2">
      <c r="A36" s="4" t="s">
        <v>53</v>
      </c>
      <c r="B36" s="5" t="n">
        <v>100</v>
      </c>
    </row>
    <row r="37" spans="1:2">
      <c r="A37" s="4" t="s">
        <v>493</v>
      </c>
      <c r="B37" s="5" t="n">
        <v>-22</v>
      </c>
    </row>
    <row r="38" spans="1:2">
      <c r="A38" s="4" t="s">
        <v>494</v>
      </c>
      <c r="B38" s="5" t="n">
        <v>54759</v>
      </c>
    </row>
    <row r="39" spans="1:2">
      <c r="A39" s="4" t="s">
        <v>126</v>
      </c>
      <c r="B39" s="5" t="n">
        <v>54737</v>
      </c>
    </row>
    <row r="40" spans="1:2">
      <c r="A40" s="4" t="s">
        <v>204</v>
      </c>
    </row>
    <row r="41" spans="1:2">
      <c r="A41" s="3" t="s">
        <v>486</v>
      </c>
    </row>
    <row r="42" spans="1:2">
      <c r="A42" s="4" t="s">
        <v>37</v>
      </c>
      <c r="B42" s="5" t="n">
        <v>47582</v>
      </c>
    </row>
    <row r="43" spans="1:2">
      <c r="A43" s="4" t="s">
        <v>487</v>
      </c>
      <c r="B43" s="5" t="n">
        <v>9982</v>
      </c>
    </row>
    <row r="44" spans="1:2">
      <c r="A44" s="4" t="s">
        <v>40</v>
      </c>
      <c r="B44" s="5" t="n">
        <v>522899</v>
      </c>
    </row>
    <row r="45" spans="1:2">
      <c r="A45" s="4" t="s">
        <v>43</v>
      </c>
      <c r="B45" s="5" t="n">
        <v>2275</v>
      </c>
    </row>
    <row r="46" spans="1:2">
      <c r="A46" s="4" t="s">
        <v>44</v>
      </c>
      <c r="B46" s="5" t="n">
        <v>3229</v>
      </c>
    </row>
    <row r="47" spans="1:2">
      <c r="A47" s="4" t="s">
        <v>45</v>
      </c>
      <c r="B47" s="5" t="n">
        <v>3849</v>
      </c>
    </row>
    <row r="48" spans="1:2">
      <c r="A48" s="4" t="s">
        <v>489</v>
      </c>
      <c r="B48" s="5" t="n">
        <v>825</v>
      </c>
    </row>
    <row r="49" spans="1:2">
      <c r="A49" s="4" t="s">
        <v>490</v>
      </c>
      <c r="B49" s="5" t="n">
        <v>67249</v>
      </c>
    </row>
    <row r="50" spans="1:2">
      <c r="A50" s="4" t="s">
        <v>48</v>
      </c>
      <c r="B50" s="5" t="n">
        <v>6068</v>
      </c>
    </row>
    <row r="51" spans="1:2">
      <c r="A51" s="4" t="s">
        <v>491</v>
      </c>
      <c r="B51" s="5" t="n">
        <v>663958</v>
      </c>
    </row>
    <row r="52" spans="1:2">
      <c r="A52" s="3" t="s">
        <v>492</v>
      </c>
    </row>
    <row r="53" spans="1:2">
      <c r="A53" s="4" t="s">
        <v>51</v>
      </c>
      <c r="B53" s="5" t="n">
        <v>477585</v>
      </c>
    </row>
    <row r="54" spans="1:2">
      <c r="A54" s="4" t="s">
        <v>52</v>
      </c>
      <c r="B54" s="5" t="n">
        <v>79570</v>
      </c>
    </row>
    <row r="55" spans="1:2">
      <c r="A55" s="4" t="s">
        <v>53</v>
      </c>
      <c r="B55" s="5" t="n">
        <v>5304</v>
      </c>
    </row>
    <row r="56" spans="1:2">
      <c r="A56" s="4" t="s">
        <v>493</v>
      </c>
      <c r="B56" s="5" t="n">
        <v>562459</v>
      </c>
    </row>
    <row r="57" spans="1:2">
      <c r="A57" s="4" t="s">
        <v>494</v>
      </c>
      <c r="B57" s="5" t="n">
        <v>101499</v>
      </c>
    </row>
    <row r="58" spans="1:2">
      <c r="A58" s="4" t="s">
        <v>126</v>
      </c>
      <c r="B58" s="5" t="n">
        <v>663958</v>
      </c>
    </row>
    <row r="59" spans="1:2">
      <c r="A59" s="3" t="s">
        <v>496</v>
      </c>
    </row>
    <row r="60" spans="1:2">
      <c r="A60" s="4" t="s">
        <v>497</v>
      </c>
      <c r="B60" s="6" t="n">
        <v>101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498</v>
      </c>
      <c r="B1" s="2" t="s">
        <v>499</v>
      </c>
    </row>
    <row r="2" spans="1:2">
      <c r="A2" s="4" t="s">
        <v>500</v>
      </c>
    </row>
    <row r="3" spans="1:2">
      <c r="A3" s="3" t="s">
        <v>466</v>
      </c>
    </row>
    <row r="4" spans="1:2">
      <c r="A4" s="4" t="s">
        <v>501</v>
      </c>
      <c r="B4" s="6" t="n">
        <v>33791</v>
      </c>
    </row>
    <row r="5" spans="1:2">
      <c r="A5" s="4" t="s">
        <v>502</v>
      </c>
      <c r="B5" s="5" t="n">
        <v>14443</v>
      </c>
    </row>
    <row r="6" spans="1:2">
      <c r="A6" s="4" t="s">
        <v>503</v>
      </c>
      <c r="B6" s="5" t="n">
        <v>19348</v>
      </c>
    </row>
    <row r="7" spans="1:2">
      <c r="A7" s="4" t="s">
        <v>504</v>
      </c>
      <c r="B7" s="5" t="n">
        <v>1887</v>
      </c>
    </row>
    <row r="8" spans="1:2">
      <c r="A8" s="4" t="s">
        <v>505</v>
      </c>
      <c r="B8" s="5" t="n">
        <v>17461</v>
      </c>
    </row>
    <row r="9" spans="1:2">
      <c r="A9" s="4" t="s">
        <v>506</v>
      </c>
    </row>
    <row r="10" spans="1:2">
      <c r="A10" s="3" t="s">
        <v>466</v>
      </c>
    </row>
    <row r="11" spans="1:2">
      <c r="A11" s="4" t="s">
        <v>501</v>
      </c>
      <c r="B11" s="5" t="n">
        <v>697512</v>
      </c>
    </row>
    <row r="12" spans="1:2">
      <c r="A12" s="4" t="s">
        <v>502</v>
      </c>
      <c r="B12" s="5" t="n">
        <v>7084</v>
      </c>
    </row>
    <row r="13" spans="1:2">
      <c r="A13" s="4" t="s">
        <v>503</v>
      </c>
      <c r="B13" s="5" t="n">
        <v>690428</v>
      </c>
    </row>
    <row r="14" spans="1:2">
      <c r="A14" s="4" t="s">
        <v>504</v>
      </c>
      <c r="B14" s="5" t="n">
        <v>184990</v>
      </c>
    </row>
    <row r="15" spans="1:2">
      <c r="A15" s="4" t="s">
        <v>505</v>
      </c>
      <c r="B15" s="6" t="n">
        <v>5054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5</v>
      </c>
      <c r="D2" s="2" t="s">
        <v>71</v>
      </c>
    </row>
    <row r="3" spans="1:4">
      <c r="A3" s="3" t="s">
        <v>466</v>
      </c>
    </row>
    <row r="4" spans="1:4">
      <c r="A4" s="4" t="s">
        <v>79</v>
      </c>
      <c r="B4" s="6" t="n">
        <v>167099</v>
      </c>
      <c r="C4" s="6" t="n">
        <v>149650</v>
      </c>
      <c r="D4" s="6" t="n">
        <v>120734</v>
      </c>
    </row>
    <row r="5" spans="1:4">
      <c r="A5" s="4" t="s">
        <v>80</v>
      </c>
      <c r="B5" s="5" t="n">
        <v>4220</v>
      </c>
      <c r="C5" s="5" t="n">
        <v>3472</v>
      </c>
      <c r="D5" s="5" t="n">
        <v>5216</v>
      </c>
    </row>
    <row r="6" spans="1:4">
      <c r="A6" s="4" t="s">
        <v>508</v>
      </c>
      <c r="B6" s="5" t="n">
        <v>36538</v>
      </c>
      <c r="C6" s="5" t="n">
        <v>41420</v>
      </c>
      <c r="D6" s="5" t="n">
        <v>38693</v>
      </c>
    </row>
    <row r="7" spans="1:4">
      <c r="A7" s="4" t="s">
        <v>509</v>
      </c>
      <c r="B7" s="5" t="n">
        <v>130702</v>
      </c>
      <c r="C7" s="5" t="n">
        <v>124838</v>
      </c>
      <c r="D7" s="5" t="n">
        <v>103478</v>
      </c>
    </row>
    <row r="8" spans="1:4">
      <c r="A8" s="4" t="s">
        <v>510</v>
      </c>
      <c r="B8" s="5" t="n">
        <v>68715</v>
      </c>
      <c r="C8" s="5" t="n">
        <v>62760</v>
      </c>
      <c r="D8" s="5" t="n">
        <v>50733</v>
      </c>
    </row>
    <row r="9" spans="1:4">
      <c r="A9" s="4" t="s">
        <v>98</v>
      </c>
      <c r="B9" s="5" t="n">
        <v>19412</v>
      </c>
      <c r="C9" s="5" t="n">
        <v>28284</v>
      </c>
      <c r="D9" s="5" t="n">
        <v>19138</v>
      </c>
    </row>
    <row r="10" spans="1:4">
      <c r="A10" s="4" t="s">
        <v>99</v>
      </c>
      <c r="B10" s="6" t="n">
        <v>49303</v>
      </c>
      <c r="C10" s="6" t="n">
        <v>34476</v>
      </c>
      <c r="D10" s="6" t="n">
        <v>31594</v>
      </c>
    </row>
    <row r="11" spans="1:4">
      <c r="A11" s="3" t="s">
        <v>100</v>
      </c>
    </row>
    <row r="12" spans="1:4">
      <c r="A12" s="4" t="s">
        <v>101</v>
      </c>
      <c r="B12" s="8" t="n">
        <v>1.11</v>
      </c>
      <c r="C12" s="8" t="n">
        <v>0.82</v>
      </c>
      <c r="D12" s="8" t="n">
        <v>0.78</v>
      </c>
    </row>
    <row r="13" spans="1:4">
      <c r="A13" s="4" t="s">
        <v>102</v>
      </c>
      <c r="B13" s="8" t="n">
        <v>1.1</v>
      </c>
      <c r="C13" s="8" t="n">
        <v>0.8</v>
      </c>
      <c r="D13" s="8" t="n">
        <v>0.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5</v>
      </c>
    </row>
    <row r="2" spans="1:3">
      <c r="A2" s="3" t="s">
        <v>512</v>
      </c>
    </row>
    <row r="3" spans="1:3">
      <c r="A3" s="4" t="s">
        <v>513</v>
      </c>
      <c r="B3" s="6" t="n">
        <v>809569</v>
      </c>
      <c r="C3" s="6" t="n">
        <v>519364</v>
      </c>
    </row>
    <row r="4" spans="1:3">
      <c r="A4" s="4" t="s">
        <v>514</v>
      </c>
      <c r="B4" s="5" t="n">
        <v>352</v>
      </c>
      <c r="C4" s="5" t="n">
        <v>158</v>
      </c>
    </row>
    <row r="5" spans="1:3">
      <c r="A5" s="4" t="s">
        <v>515</v>
      </c>
    </row>
    <row r="6" spans="1:3">
      <c r="A6" s="3" t="s">
        <v>512</v>
      </c>
    </row>
    <row r="7" spans="1:3">
      <c r="A7" s="4" t="s">
        <v>513</v>
      </c>
      <c r="B7" s="5" t="n">
        <v>1470</v>
      </c>
      <c r="C7" s="5" t="n">
        <v>493</v>
      </c>
    </row>
    <row r="8" spans="1:3">
      <c r="A8" s="4" t="s">
        <v>516</v>
      </c>
    </row>
    <row r="9" spans="1:3">
      <c r="A9" s="3" t="s">
        <v>517</v>
      </c>
    </row>
    <row r="10" spans="1:3">
      <c r="A10" s="4" t="s">
        <v>518</v>
      </c>
      <c r="B10" s="5" t="n">
        <v>5175</v>
      </c>
    </row>
    <row r="11" spans="1:3">
      <c r="A11" s="4" t="s">
        <v>519</v>
      </c>
    </row>
    <row r="12" spans="1:3">
      <c r="A12" s="3" t="s">
        <v>512</v>
      </c>
    </row>
    <row r="13" spans="1:3">
      <c r="A13" s="4" t="s">
        <v>513</v>
      </c>
      <c r="B13" s="5" t="n">
        <v>721669</v>
      </c>
      <c r="C13" s="5" t="n">
        <v>464019</v>
      </c>
    </row>
    <row r="14" spans="1:3">
      <c r="A14" s="4" t="s">
        <v>520</v>
      </c>
    </row>
    <row r="15" spans="1:3">
      <c r="A15" s="3" t="s">
        <v>512</v>
      </c>
    </row>
    <row r="16" spans="1:3">
      <c r="A16" s="4" t="s">
        <v>513</v>
      </c>
      <c r="B16" s="5" t="n">
        <v>32086</v>
      </c>
      <c r="C16" s="5" t="n">
        <v>35852</v>
      </c>
    </row>
    <row r="17" spans="1:3">
      <c r="A17" s="4" t="s">
        <v>521</v>
      </c>
    </row>
    <row r="18" spans="1:3">
      <c r="A18" s="3" t="s">
        <v>512</v>
      </c>
    </row>
    <row r="19" spans="1:3">
      <c r="A19" s="4" t="s">
        <v>514</v>
      </c>
      <c r="B19" s="5" t="n">
        <v>352</v>
      </c>
      <c r="C19" s="5" t="n">
        <v>158</v>
      </c>
    </row>
    <row r="20" spans="1:3">
      <c r="A20" s="4" t="s">
        <v>522</v>
      </c>
      <c r="B20" s="5" t="n">
        <v>809921</v>
      </c>
      <c r="C20" s="5" t="n">
        <v>519522</v>
      </c>
    </row>
    <row r="21" spans="1:3">
      <c r="A21" s="4" t="s">
        <v>523</v>
      </c>
    </row>
    <row r="22" spans="1:3">
      <c r="A22" s="3" t="s">
        <v>512</v>
      </c>
    </row>
    <row r="23" spans="1:3">
      <c r="A23" s="4" t="s">
        <v>513</v>
      </c>
      <c r="B23" s="5" t="n">
        <v>1470</v>
      </c>
      <c r="C23" s="5" t="n">
        <v>493</v>
      </c>
    </row>
    <row r="24" spans="1:3">
      <c r="A24" s="4" t="s">
        <v>524</v>
      </c>
    </row>
    <row r="25" spans="1:3">
      <c r="A25" s="3" t="s">
        <v>517</v>
      </c>
    </row>
    <row r="26" spans="1:3">
      <c r="A26" s="4" t="s">
        <v>518</v>
      </c>
      <c r="B26" s="5" t="n">
        <v>5175</v>
      </c>
    </row>
    <row r="27" spans="1:3">
      <c r="A27" s="4" t="s">
        <v>525</v>
      </c>
    </row>
    <row r="28" spans="1:3">
      <c r="A28" s="3" t="s">
        <v>512</v>
      </c>
    </row>
    <row r="29" spans="1:3">
      <c r="A29" s="4" t="s">
        <v>513</v>
      </c>
      <c r="B29" s="5" t="n">
        <v>721669</v>
      </c>
      <c r="C29" s="5" t="n">
        <v>464019</v>
      </c>
    </row>
    <row r="30" spans="1:3">
      <c r="A30" s="4" t="s">
        <v>526</v>
      </c>
    </row>
    <row r="31" spans="1:3">
      <c r="A31" s="3" t="s">
        <v>512</v>
      </c>
    </row>
    <row r="32" spans="1:3">
      <c r="A32" s="4" t="s">
        <v>513</v>
      </c>
      <c r="B32" s="5" t="n">
        <v>54344</v>
      </c>
      <c r="C32" s="5" t="n">
        <v>19000</v>
      </c>
    </row>
    <row r="33" spans="1:3">
      <c r="A33" s="4" t="s">
        <v>527</v>
      </c>
    </row>
    <row r="34" spans="1:3">
      <c r="A34" s="3" t="s">
        <v>512</v>
      </c>
    </row>
    <row r="35" spans="1:3">
      <c r="A35" s="4" t="s">
        <v>513</v>
      </c>
      <c r="B35" s="5" t="n">
        <v>32086</v>
      </c>
      <c r="C35" s="5" t="n">
        <v>35852</v>
      </c>
    </row>
    <row r="36" spans="1:3">
      <c r="A36" s="4" t="s">
        <v>528</v>
      </c>
    </row>
    <row r="37" spans="1:3">
      <c r="A37" s="3" t="s">
        <v>512</v>
      </c>
    </row>
    <row r="38" spans="1:3">
      <c r="A38" s="4" t="s">
        <v>513</v>
      </c>
      <c r="B38" s="5" t="n">
        <v>1470</v>
      </c>
      <c r="C38" s="5" t="n">
        <v>493</v>
      </c>
    </row>
    <row r="39" spans="1:3">
      <c r="A39" s="4" t="s">
        <v>514</v>
      </c>
      <c r="B39" s="5" t="n">
        <v>352</v>
      </c>
      <c r="C39" s="5" t="n">
        <v>158</v>
      </c>
    </row>
    <row r="40" spans="1:3">
      <c r="A40" s="4" t="s">
        <v>529</v>
      </c>
    </row>
    <row r="41" spans="1:3">
      <c r="A41" s="3" t="s">
        <v>512</v>
      </c>
    </row>
    <row r="42" spans="1:3">
      <c r="A42" s="4" t="s">
        <v>514</v>
      </c>
      <c r="B42" s="5" t="n">
        <v>352</v>
      </c>
      <c r="C42" s="5" t="n">
        <v>158</v>
      </c>
    </row>
    <row r="43" spans="1:3">
      <c r="A43" s="4" t="s">
        <v>522</v>
      </c>
      <c r="B43" s="5" t="n">
        <v>1822</v>
      </c>
      <c r="C43" s="5" t="n">
        <v>651</v>
      </c>
    </row>
    <row r="44" spans="1:3">
      <c r="A44" s="4" t="s">
        <v>530</v>
      </c>
    </row>
    <row r="45" spans="1:3">
      <c r="A45" s="3" t="s">
        <v>512</v>
      </c>
    </row>
    <row r="46" spans="1:3">
      <c r="A46" s="4" t="s">
        <v>513</v>
      </c>
      <c r="B46" s="5" t="n">
        <v>1470</v>
      </c>
      <c r="C46" s="5" t="n">
        <v>493</v>
      </c>
    </row>
    <row r="47" spans="1:3">
      <c r="A47" s="4" t="s">
        <v>531</v>
      </c>
    </row>
    <row r="48" spans="1:3">
      <c r="A48" s="3" t="s">
        <v>512</v>
      </c>
    </row>
    <row r="49" spans="1:3">
      <c r="A49" s="4" t="s">
        <v>513</v>
      </c>
      <c r="B49" s="5" t="n">
        <v>410785</v>
      </c>
      <c r="C49" s="5" t="n">
        <v>483019</v>
      </c>
    </row>
    <row r="50" spans="1:3">
      <c r="A50" s="4" t="s">
        <v>532</v>
      </c>
    </row>
    <row r="51" spans="1:3">
      <c r="A51" s="3" t="s">
        <v>517</v>
      </c>
    </row>
    <row r="52" spans="1:3">
      <c r="A52" s="4" t="s">
        <v>518</v>
      </c>
      <c r="B52" s="5" t="n">
        <v>5175</v>
      </c>
    </row>
    <row r="53" spans="1:3">
      <c r="A53" s="4" t="s">
        <v>533</v>
      </c>
    </row>
    <row r="54" spans="1:3">
      <c r="A54" s="3" t="s">
        <v>512</v>
      </c>
    </row>
    <row r="55" spans="1:3">
      <c r="A55" s="4" t="s">
        <v>522</v>
      </c>
      <c r="B55" s="5" t="n">
        <v>410785</v>
      </c>
      <c r="C55" s="5" t="n">
        <v>483019</v>
      </c>
    </row>
    <row r="56" spans="1:3">
      <c r="A56" s="4" t="s">
        <v>534</v>
      </c>
    </row>
    <row r="57" spans="1:3">
      <c r="A57" s="3" t="s">
        <v>517</v>
      </c>
    </row>
    <row r="58" spans="1:3">
      <c r="A58" s="4" t="s">
        <v>518</v>
      </c>
      <c r="B58" s="5" t="n">
        <v>5175</v>
      </c>
    </row>
    <row r="59" spans="1:3">
      <c r="A59" s="4" t="s">
        <v>535</v>
      </c>
    </row>
    <row r="60" spans="1:3">
      <c r="A60" s="3" t="s">
        <v>512</v>
      </c>
    </row>
    <row r="61" spans="1:3">
      <c r="A61" s="4" t="s">
        <v>513</v>
      </c>
      <c r="B61" s="5" t="n">
        <v>356441</v>
      </c>
      <c r="C61" s="5" t="n">
        <v>464019</v>
      </c>
    </row>
    <row r="62" spans="1:3">
      <c r="A62" s="4" t="s">
        <v>536</v>
      </c>
    </row>
    <row r="63" spans="1:3">
      <c r="A63" s="3" t="s">
        <v>512</v>
      </c>
    </row>
    <row r="64" spans="1:3">
      <c r="A64" s="4" t="s">
        <v>513</v>
      </c>
      <c r="B64" s="5" t="n">
        <v>54344</v>
      </c>
      <c r="C64" s="5" t="n">
        <v>19000</v>
      </c>
    </row>
    <row r="65" spans="1:3">
      <c r="A65" s="4" t="s">
        <v>537</v>
      </c>
    </row>
    <row r="66" spans="1:3">
      <c r="A66" s="3" t="s">
        <v>512</v>
      </c>
    </row>
    <row r="67" spans="1:3">
      <c r="A67" s="4" t="s">
        <v>513</v>
      </c>
      <c r="B67" s="5" t="n">
        <v>397314</v>
      </c>
      <c r="C67" s="5" t="n">
        <v>35852</v>
      </c>
    </row>
    <row r="68" spans="1:3">
      <c r="A68" s="4" t="s">
        <v>538</v>
      </c>
    </row>
    <row r="69" spans="1:3">
      <c r="A69" s="3" t="s">
        <v>512</v>
      </c>
    </row>
    <row r="70" spans="1:3">
      <c r="A70" s="4" t="s">
        <v>522</v>
      </c>
      <c r="B70" s="5" t="n">
        <v>397314</v>
      </c>
      <c r="C70" s="5" t="n">
        <v>35852</v>
      </c>
    </row>
    <row r="71" spans="1:3">
      <c r="A71" s="4" t="s">
        <v>539</v>
      </c>
    </row>
    <row r="72" spans="1:3">
      <c r="A72" s="3" t="s">
        <v>512</v>
      </c>
    </row>
    <row r="73" spans="1:3">
      <c r="A73" s="4" t="s">
        <v>513</v>
      </c>
      <c r="B73" s="5" t="n">
        <v>365228</v>
      </c>
    </row>
    <row r="74" spans="1:3">
      <c r="A74" s="4" t="s">
        <v>540</v>
      </c>
    </row>
    <row r="75" spans="1:3">
      <c r="A75" s="3" t="s">
        <v>512</v>
      </c>
    </row>
    <row r="76" spans="1:3">
      <c r="A76" s="4" t="s">
        <v>513</v>
      </c>
      <c r="B76" s="6" t="n">
        <v>32086</v>
      </c>
      <c r="C76" s="6" t="n">
        <v>358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41</v>
      </c>
      <c r="B1" s="2" t="s">
        <v>1</v>
      </c>
    </row>
    <row r="2" spans="1:4">
      <c r="B2" s="2" t="s">
        <v>499</v>
      </c>
      <c r="C2" s="2" t="s">
        <v>434</v>
      </c>
      <c r="D2" s="2" t="s">
        <v>435</v>
      </c>
    </row>
    <row r="3" spans="1:4">
      <c r="A3" s="3" t="s">
        <v>512</v>
      </c>
    </row>
    <row r="4" spans="1:4">
      <c r="A4" s="4" t="s">
        <v>542</v>
      </c>
      <c r="B4" s="4" t="s">
        <v>543</v>
      </c>
    </row>
    <row r="5" spans="1:4">
      <c r="A5" s="4" t="s">
        <v>46</v>
      </c>
      <c r="B5" s="6" t="n">
        <v>815000</v>
      </c>
      <c r="C5" s="6" t="n">
        <v>2920000</v>
      </c>
      <c r="D5" s="6" t="n">
        <v>1734000</v>
      </c>
    </row>
    <row r="6" spans="1:4">
      <c r="A6" s="4" t="s">
        <v>537</v>
      </c>
    </row>
    <row r="7" spans="1:4">
      <c r="A7" s="3" t="s">
        <v>512</v>
      </c>
    </row>
    <row r="8" spans="1:4">
      <c r="A8" s="4" t="s">
        <v>544</v>
      </c>
      <c r="B8" s="5" t="n">
        <v>12800000</v>
      </c>
      <c r="C8" s="5" t="n">
        <v>13400000</v>
      </c>
    </row>
    <row r="9" spans="1:4">
      <c r="A9" s="4" t="s">
        <v>545</v>
      </c>
      <c r="B9" s="5" t="n">
        <v>0</v>
      </c>
      <c r="C9" s="5" t="n">
        <v>0</v>
      </c>
    </row>
    <row r="10" spans="1:4">
      <c r="A10" s="4" t="s">
        <v>46</v>
      </c>
      <c r="B10" s="6" t="n">
        <v>800000</v>
      </c>
      <c r="C10" s="6" t="n">
        <v>2900000</v>
      </c>
    </row>
    <row r="11" spans="1:4">
      <c r="A11" s="4" t="s">
        <v>546</v>
      </c>
    </row>
    <row r="12" spans="1:4">
      <c r="A12" s="3" t="s">
        <v>512</v>
      </c>
    </row>
    <row r="13" spans="1:4">
      <c r="A13" s="4" t="s">
        <v>547</v>
      </c>
      <c r="B13" s="9" t="n">
        <v>0.15</v>
      </c>
    </row>
    <row r="14" spans="1:4">
      <c r="A14" s="4" t="s">
        <v>548</v>
      </c>
    </row>
    <row r="15" spans="1:4">
      <c r="A15" s="3" t="s">
        <v>512</v>
      </c>
    </row>
    <row r="16" spans="1:4">
      <c r="A16" s="4" t="s">
        <v>547</v>
      </c>
      <c r="B16" s="10" t="n">
        <v>0.04</v>
      </c>
    </row>
    <row r="17" spans="1:4">
      <c r="A17" s="4" t="s">
        <v>549</v>
      </c>
    </row>
    <row r="18" spans="1:4">
      <c r="A18" s="3" t="s">
        <v>512</v>
      </c>
    </row>
    <row r="19" spans="1:4">
      <c r="A19" s="4" t="s">
        <v>547</v>
      </c>
      <c r="B19" s="9"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5</v>
      </c>
      <c r="B1" s="2" t="s">
        <v>126</v>
      </c>
      <c r="C1" s="2" t="s">
        <v>127</v>
      </c>
      <c r="D1" s="2" t="s">
        <v>128</v>
      </c>
      <c r="E1" s="2" t="s">
        <v>129</v>
      </c>
      <c r="F1" s="2" t="s">
        <v>130</v>
      </c>
    </row>
    <row r="2" spans="1:6">
      <c r="A2" s="4" t="s">
        <v>131</v>
      </c>
      <c r="B2" s="6" t="n">
        <v>259736</v>
      </c>
      <c r="C2" s="6" t="n">
        <v>16</v>
      </c>
      <c r="D2" s="6" t="n">
        <v>227262</v>
      </c>
      <c r="E2" s="6" t="n">
        <v>33762</v>
      </c>
      <c r="F2" s="6" t="n">
        <v>-1304</v>
      </c>
    </row>
    <row r="3" spans="1:6">
      <c r="A3" s="4" t="s">
        <v>132</v>
      </c>
      <c r="C3" s="5" t="n">
        <v>31961052</v>
      </c>
    </row>
    <row r="4" spans="1:6">
      <c r="A4" s="4" t="s">
        <v>99</v>
      </c>
      <c r="B4" s="5" t="n">
        <v>23303</v>
      </c>
      <c r="E4" s="5" t="n">
        <v>23303</v>
      </c>
    </row>
    <row r="5" spans="1:6">
      <c r="A5" s="4" t="s">
        <v>119</v>
      </c>
      <c r="B5" s="5" t="n">
        <v>-3941</v>
      </c>
      <c r="F5" s="5" t="n">
        <v>-3941</v>
      </c>
    </row>
    <row r="6" spans="1:6">
      <c r="A6" s="4" t="s">
        <v>133</v>
      </c>
      <c r="B6" s="5" t="n">
        <v>899</v>
      </c>
      <c r="D6" s="5" t="n">
        <v>899</v>
      </c>
    </row>
    <row r="7" spans="1:6">
      <c r="A7" s="4" t="s">
        <v>134</v>
      </c>
      <c r="B7" s="6" t="n">
        <v>4267</v>
      </c>
      <c r="D7" s="5" t="n">
        <v>4267</v>
      </c>
    </row>
    <row r="8" spans="1:6">
      <c r="A8" s="4" t="s">
        <v>135</v>
      </c>
      <c r="B8" s="5" t="n">
        <v>690592</v>
      </c>
      <c r="C8" s="5" t="n">
        <v>690592</v>
      </c>
    </row>
    <row r="9" spans="1:6">
      <c r="A9" s="4" t="s">
        <v>136</v>
      </c>
      <c r="C9" s="5" t="n">
        <v>67988</v>
      </c>
    </row>
    <row r="10" spans="1:6">
      <c r="A10" s="4" t="s">
        <v>137</v>
      </c>
      <c r="B10" s="6" t="n">
        <v>284264</v>
      </c>
      <c r="C10" s="6" t="n">
        <v>16</v>
      </c>
      <c r="D10" s="5" t="n">
        <v>232428</v>
      </c>
      <c r="E10" s="5" t="n">
        <v>57065</v>
      </c>
      <c r="F10" s="5" t="n">
        <v>-5245</v>
      </c>
    </row>
    <row r="11" spans="1:6">
      <c r="A11" s="4" t="s">
        <v>138</v>
      </c>
      <c r="C11" s="5" t="n">
        <v>32719632</v>
      </c>
    </row>
    <row r="12" spans="1:6">
      <c r="A12" s="4" t="s">
        <v>139</v>
      </c>
      <c r="C12" s="6" t="n">
        <v>17</v>
      </c>
      <c r="D12" s="5" t="n">
        <v>-17</v>
      </c>
    </row>
    <row r="13" spans="1:6">
      <c r="A13" s="4" t="s">
        <v>99</v>
      </c>
      <c r="B13" s="5" t="n">
        <v>27582</v>
      </c>
      <c r="E13" s="5" t="n">
        <v>27582</v>
      </c>
    </row>
    <row r="14" spans="1:6">
      <c r="A14" s="4" t="s">
        <v>119</v>
      </c>
      <c r="B14" s="5" t="n">
        <v>1010</v>
      </c>
      <c r="F14" s="5" t="n">
        <v>1010</v>
      </c>
    </row>
    <row r="15" spans="1:6">
      <c r="A15" s="4" t="s">
        <v>140</v>
      </c>
      <c r="E15" s="5" t="n">
        <v>856</v>
      </c>
      <c r="F15" s="5" t="n">
        <v>-856</v>
      </c>
    </row>
    <row r="16" spans="1:6">
      <c r="A16" s="4" t="s">
        <v>133</v>
      </c>
      <c r="B16" s="5" t="n">
        <v>1838</v>
      </c>
      <c r="D16" s="5" t="n">
        <v>1838</v>
      </c>
    </row>
    <row r="17" spans="1:6">
      <c r="A17" s="4" t="s">
        <v>134</v>
      </c>
      <c r="B17" s="6" t="n">
        <v>5547</v>
      </c>
      <c r="C17" s="6" t="n">
        <v>1</v>
      </c>
      <c r="D17" s="5" t="n">
        <v>5546</v>
      </c>
    </row>
    <row r="18" spans="1:6">
      <c r="A18" s="4" t="s">
        <v>135</v>
      </c>
      <c r="B18" s="5" t="n">
        <v>1072000</v>
      </c>
      <c r="C18" s="5" t="n">
        <v>1072000</v>
      </c>
    </row>
    <row r="19" spans="1:6">
      <c r="A19" s="4" t="s">
        <v>136</v>
      </c>
      <c r="C19" s="5" t="n">
        <v>78005</v>
      </c>
    </row>
    <row r="20" spans="1:6">
      <c r="A20" s="4" t="s">
        <v>141</v>
      </c>
      <c r="B20" s="6" t="n">
        <v>51871</v>
      </c>
      <c r="C20" s="6" t="n">
        <v>3</v>
      </c>
      <c r="D20" s="5" t="n">
        <v>51868</v>
      </c>
    </row>
    <row r="21" spans="1:6">
      <c r="A21" s="4" t="s">
        <v>142</v>
      </c>
      <c r="C21" s="5" t="n">
        <v>2955623</v>
      </c>
    </row>
    <row r="22" spans="1:6">
      <c r="A22" s="4" t="s">
        <v>143</v>
      </c>
      <c r="B22" s="5" t="n">
        <v>22839</v>
      </c>
      <c r="C22" s="6" t="n">
        <v>1</v>
      </c>
      <c r="D22" s="5" t="n">
        <v>22838</v>
      </c>
    </row>
    <row r="23" spans="1:6">
      <c r="A23" s="4" t="s">
        <v>144</v>
      </c>
      <c r="C23" s="5" t="n">
        <v>1382506</v>
      </c>
    </row>
    <row r="24" spans="1:6">
      <c r="A24" s="4" t="s">
        <v>145</v>
      </c>
      <c r="B24" s="5" t="n">
        <v>394951</v>
      </c>
      <c r="C24" s="6" t="n">
        <v>38</v>
      </c>
      <c r="D24" s="5" t="n">
        <v>314501</v>
      </c>
      <c r="E24" s="5" t="n">
        <v>85503</v>
      </c>
      <c r="F24" s="5" t="n">
        <v>-5091</v>
      </c>
    </row>
    <row r="25" spans="1:6">
      <c r="A25" s="4" t="s">
        <v>146</v>
      </c>
      <c r="C25" s="5" t="n">
        <v>38207766</v>
      </c>
    </row>
    <row r="26" spans="1:6">
      <c r="A26" s="4" t="s">
        <v>99</v>
      </c>
      <c r="B26" s="5" t="n">
        <v>42958</v>
      </c>
      <c r="E26" s="5" t="n">
        <v>42958</v>
      </c>
    </row>
    <row r="27" spans="1:6">
      <c r="A27" s="4" t="s">
        <v>119</v>
      </c>
      <c r="B27" s="5" t="n">
        <v>3938</v>
      </c>
      <c r="F27" s="5" t="n">
        <v>3938</v>
      </c>
    </row>
    <row r="28" spans="1:6">
      <c r="A28" s="4" t="s">
        <v>133</v>
      </c>
      <c r="B28" s="5" t="n">
        <v>2637</v>
      </c>
      <c r="D28" s="5" t="n">
        <v>2637</v>
      </c>
    </row>
    <row r="29" spans="1:6">
      <c r="A29" s="4" t="s">
        <v>134</v>
      </c>
      <c r="B29" s="6" t="n">
        <v>2356</v>
      </c>
      <c r="D29" s="5" t="n">
        <v>2356</v>
      </c>
    </row>
    <row r="30" spans="1:6">
      <c r="A30" s="4" t="s">
        <v>135</v>
      </c>
      <c r="B30" s="5" t="n">
        <v>308334</v>
      </c>
      <c r="C30" s="5" t="n">
        <v>308334</v>
      </c>
    </row>
    <row r="31" spans="1:6">
      <c r="A31" s="4" t="s">
        <v>136</v>
      </c>
      <c r="C31" s="5" t="n">
        <v>154884</v>
      </c>
    </row>
    <row r="32" spans="1:6">
      <c r="A32" s="4" t="s">
        <v>141</v>
      </c>
      <c r="B32" s="6" t="n">
        <v>101499</v>
      </c>
      <c r="C32" s="6" t="n">
        <v>5</v>
      </c>
      <c r="D32" s="5" t="n">
        <v>101494</v>
      </c>
    </row>
    <row r="33" spans="1:6">
      <c r="A33" s="4" t="s">
        <v>142</v>
      </c>
      <c r="C33" s="5" t="n">
        <v>5234593</v>
      </c>
    </row>
    <row r="34" spans="1:6">
      <c r="A34" s="4" t="s">
        <v>143</v>
      </c>
      <c r="B34" s="5" t="n">
        <v>11342</v>
      </c>
      <c r="C34" s="6" t="n">
        <v>1</v>
      </c>
      <c r="D34" s="5" t="n">
        <v>11341</v>
      </c>
    </row>
    <row r="35" spans="1:6">
      <c r="A35" s="4" t="s">
        <v>144</v>
      </c>
      <c r="C35" s="5" t="n">
        <v>625730</v>
      </c>
    </row>
    <row r="36" spans="1:6">
      <c r="A36" s="4" t="s">
        <v>147</v>
      </c>
      <c r="B36" s="5" t="n">
        <v>-497</v>
      </c>
      <c r="D36" s="5" t="n">
        <v>-497</v>
      </c>
    </row>
    <row r="37" spans="1:6">
      <c r="A37" s="4" t="s">
        <v>148</v>
      </c>
      <c r="C37" s="5" t="n">
        <v>-35300</v>
      </c>
    </row>
    <row r="38" spans="1:6">
      <c r="A38" s="4" t="s">
        <v>149</v>
      </c>
      <c r="B38" s="6" t="n">
        <v>559184</v>
      </c>
      <c r="C38" s="6" t="n">
        <v>44</v>
      </c>
      <c r="D38" s="6" t="n">
        <v>431832</v>
      </c>
      <c r="E38" s="6" t="n">
        <v>128461</v>
      </c>
      <c r="F38" s="6" t="n">
        <v>-1153</v>
      </c>
    </row>
    <row r="39" spans="1:6">
      <c r="A39" s="4" t="s">
        <v>150</v>
      </c>
      <c r="C39" s="5" t="n">
        <v>444960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35</v>
      </c>
      <c r="D1" s="2" t="s">
        <v>71</v>
      </c>
      <c r="E1" s="2" t="s">
        <v>551</v>
      </c>
    </row>
    <row r="2" spans="1:5">
      <c r="A2" s="3" t="s">
        <v>36</v>
      </c>
    </row>
    <row r="3" spans="1:5">
      <c r="A3" s="4" t="s">
        <v>37</v>
      </c>
      <c r="B3" s="6" t="n">
        <v>67312</v>
      </c>
      <c r="C3" s="6" t="n">
        <v>120394</v>
      </c>
      <c r="D3" s="6" t="n">
        <v>597946</v>
      </c>
      <c r="E3" s="6" t="n">
        <v>215748</v>
      </c>
    </row>
    <row r="4" spans="1:5">
      <c r="A4" s="4" t="s">
        <v>487</v>
      </c>
      <c r="B4" s="5" t="n">
        <v>809569</v>
      </c>
      <c r="C4" s="5" t="n">
        <v>519364</v>
      </c>
    </row>
    <row r="5" spans="1:5">
      <c r="A5" s="4" t="s">
        <v>39</v>
      </c>
      <c r="B5" s="5" t="n">
        <v>507643</v>
      </c>
      <c r="C5" s="5" t="n">
        <v>154380</v>
      </c>
    </row>
    <row r="6" spans="1:5">
      <c r="A6" s="4" t="s">
        <v>552</v>
      </c>
      <c r="B6" s="5" t="n">
        <v>4274669</v>
      </c>
      <c r="C6" s="5" t="n">
        <v>3645327</v>
      </c>
    </row>
    <row r="7" spans="1:5">
      <c r="A7" s="4" t="s">
        <v>44</v>
      </c>
      <c r="B7" s="5" t="n">
        <v>20307</v>
      </c>
      <c r="C7" s="5" t="n">
        <v>19060</v>
      </c>
    </row>
    <row r="8" spans="1:5">
      <c r="A8" s="4" t="s">
        <v>514</v>
      </c>
      <c r="B8" s="5" t="n">
        <v>352</v>
      </c>
      <c r="C8" s="5" t="n">
        <v>158</v>
      </c>
    </row>
    <row r="9" spans="1:5">
      <c r="A9" s="3" t="s">
        <v>50</v>
      </c>
    </row>
    <row r="10" spans="1:5">
      <c r="A10" s="4" t="s">
        <v>51</v>
      </c>
      <c r="B10" s="5" t="n">
        <v>4532968</v>
      </c>
      <c r="C10" s="5" t="n">
        <v>3443527</v>
      </c>
    </row>
    <row r="11" spans="1:5">
      <c r="A11" s="4" t="s">
        <v>52</v>
      </c>
      <c r="B11" s="5" t="n">
        <v>708000</v>
      </c>
      <c r="C11" s="5" t="n">
        <v>678000</v>
      </c>
    </row>
    <row r="12" spans="1:5">
      <c r="A12" s="3" t="s">
        <v>553</v>
      </c>
    </row>
    <row r="13" spans="1:5">
      <c r="A13" s="4" t="s">
        <v>37</v>
      </c>
      <c r="B13" s="5" t="n">
        <v>67312</v>
      </c>
      <c r="C13" s="5" t="n">
        <v>120394</v>
      </c>
    </row>
    <row r="14" spans="1:5">
      <c r="A14" s="4" t="s">
        <v>487</v>
      </c>
      <c r="B14" s="5" t="n">
        <v>809569</v>
      </c>
      <c r="C14" s="5" t="n">
        <v>519364</v>
      </c>
    </row>
    <row r="15" spans="1:5">
      <c r="A15" s="4" t="s">
        <v>39</v>
      </c>
      <c r="B15" s="5" t="n">
        <v>517273</v>
      </c>
      <c r="C15" s="5" t="n">
        <v>154345</v>
      </c>
    </row>
    <row r="16" spans="1:5">
      <c r="A16" s="4" t="s">
        <v>552</v>
      </c>
      <c r="B16" s="5" t="n">
        <v>4408788</v>
      </c>
      <c r="C16" s="5" t="n">
        <v>3617060</v>
      </c>
    </row>
    <row r="17" spans="1:5">
      <c r="A17" s="4" t="s">
        <v>44</v>
      </c>
      <c r="B17" s="5" t="n">
        <v>20307</v>
      </c>
      <c r="C17" s="5" t="n">
        <v>19060</v>
      </c>
    </row>
    <row r="18" spans="1:5">
      <c r="A18" s="4" t="s">
        <v>514</v>
      </c>
      <c r="B18" s="5" t="n">
        <v>352</v>
      </c>
      <c r="C18" s="5" t="n">
        <v>158</v>
      </c>
    </row>
    <row r="19" spans="1:5">
      <c r="A19" s="3" t="s">
        <v>554</v>
      </c>
    </row>
    <row r="20" spans="1:5">
      <c r="A20" s="4" t="s">
        <v>51</v>
      </c>
      <c r="B20" s="5" t="n">
        <v>4526393</v>
      </c>
      <c r="C20" s="5" t="n">
        <v>3444607</v>
      </c>
    </row>
    <row r="21" spans="1:5">
      <c r="A21" s="4" t="s">
        <v>52</v>
      </c>
      <c r="B21" s="5" t="n">
        <v>708000</v>
      </c>
      <c r="C21" s="5" t="n">
        <v>678000</v>
      </c>
    </row>
    <row r="22" spans="1:5">
      <c r="A22" s="4" t="s">
        <v>528</v>
      </c>
    </row>
    <row r="23" spans="1:5">
      <c r="A23" s="3" t="s">
        <v>36</v>
      </c>
    </row>
    <row r="24" spans="1:5">
      <c r="A24" s="4" t="s">
        <v>487</v>
      </c>
      <c r="B24" s="5" t="n">
        <v>1470</v>
      </c>
      <c r="C24" s="5" t="n">
        <v>493</v>
      </c>
    </row>
    <row r="25" spans="1:5">
      <c r="A25" s="4" t="s">
        <v>514</v>
      </c>
      <c r="B25" s="5" t="n">
        <v>352</v>
      </c>
      <c r="C25" s="5" t="n">
        <v>158</v>
      </c>
    </row>
    <row r="26" spans="1:5">
      <c r="A26" s="3" t="s">
        <v>553</v>
      </c>
    </row>
    <row r="27" spans="1:5">
      <c r="A27" s="4" t="s">
        <v>37</v>
      </c>
      <c r="B27" s="5" t="n">
        <v>67312</v>
      </c>
      <c r="C27" s="5" t="n">
        <v>120394</v>
      </c>
    </row>
    <row r="28" spans="1:5">
      <c r="A28" s="4" t="s">
        <v>487</v>
      </c>
      <c r="B28" s="5" t="n">
        <v>1470</v>
      </c>
      <c r="C28" s="5" t="n">
        <v>493</v>
      </c>
    </row>
    <row r="29" spans="1:5">
      <c r="A29" s="4" t="s">
        <v>514</v>
      </c>
      <c r="B29" s="5" t="n">
        <v>352</v>
      </c>
      <c r="C29" s="5" t="n">
        <v>158</v>
      </c>
    </row>
    <row r="30" spans="1:5">
      <c r="A30" s="3" t="s">
        <v>554</v>
      </c>
    </row>
    <row r="31" spans="1:5">
      <c r="A31" s="4" t="s">
        <v>51</v>
      </c>
      <c r="B31" s="5" t="n">
        <v>2582758</v>
      </c>
      <c r="C31" s="5" t="n">
        <v>2542730</v>
      </c>
    </row>
    <row r="32" spans="1:5">
      <c r="A32" s="4" t="s">
        <v>531</v>
      </c>
    </row>
    <row r="33" spans="1:5">
      <c r="A33" s="3" t="s">
        <v>36</v>
      </c>
    </row>
    <row r="34" spans="1:5">
      <c r="A34" s="4" t="s">
        <v>487</v>
      </c>
      <c r="B34" s="5" t="n">
        <v>410785</v>
      </c>
      <c r="C34" s="5" t="n">
        <v>483019</v>
      </c>
    </row>
    <row r="35" spans="1:5">
      <c r="A35" s="4" t="s">
        <v>44</v>
      </c>
      <c r="B35" s="5" t="n">
        <v>20307</v>
      </c>
      <c r="C35" s="5" t="n">
        <v>19060</v>
      </c>
    </row>
    <row r="36" spans="1:5">
      <c r="A36" s="3" t="s">
        <v>553</v>
      </c>
    </row>
    <row r="37" spans="1:5">
      <c r="A37" s="4" t="s">
        <v>487</v>
      </c>
      <c r="B37" s="5" t="n">
        <v>410785</v>
      </c>
      <c r="C37" s="5" t="n">
        <v>483019</v>
      </c>
    </row>
    <row r="38" spans="1:5">
      <c r="A38" s="4" t="s">
        <v>39</v>
      </c>
      <c r="B38" s="5" t="n">
        <v>517273</v>
      </c>
      <c r="C38" s="5" t="n">
        <v>155345</v>
      </c>
    </row>
    <row r="39" spans="1:5">
      <c r="A39" s="4" t="s">
        <v>44</v>
      </c>
      <c r="B39" s="5" t="n">
        <v>20307</v>
      </c>
      <c r="C39" s="5" t="n">
        <v>19060</v>
      </c>
    </row>
    <row r="40" spans="1:5">
      <c r="A40" s="3" t="s">
        <v>554</v>
      </c>
    </row>
    <row r="41" spans="1:5">
      <c r="A41" s="4" t="s">
        <v>51</v>
      </c>
      <c r="B41" s="5" t="n">
        <v>1943635</v>
      </c>
      <c r="C41" s="5" t="n">
        <v>901877</v>
      </c>
    </row>
    <row r="42" spans="1:5">
      <c r="A42" s="4" t="s">
        <v>52</v>
      </c>
      <c r="B42" s="5" t="n">
        <v>703000</v>
      </c>
      <c r="C42" s="5" t="n">
        <v>628000</v>
      </c>
    </row>
    <row r="43" spans="1:5">
      <c r="A43" s="4" t="s">
        <v>537</v>
      </c>
    </row>
    <row r="44" spans="1:5">
      <c r="A44" s="3" t="s">
        <v>36</v>
      </c>
    </row>
    <row r="45" spans="1:5">
      <c r="A45" s="4" t="s">
        <v>487</v>
      </c>
      <c r="B45" s="5" t="n">
        <v>397314</v>
      </c>
      <c r="C45" s="5" t="n">
        <v>35852</v>
      </c>
    </row>
    <row r="46" spans="1:5">
      <c r="A46" s="3" t="s">
        <v>553</v>
      </c>
    </row>
    <row r="47" spans="1:5">
      <c r="A47" s="4" t="s">
        <v>487</v>
      </c>
      <c r="B47" s="5" t="n">
        <v>397314</v>
      </c>
      <c r="C47" s="5" t="n">
        <v>35852</v>
      </c>
    </row>
    <row r="48" spans="1:5">
      <c r="A48" s="4" t="s">
        <v>552</v>
      </c>
      <c r="B48" s="5" t="n">
        <v>4408788</v>
      </c>
      <c r="C48" s="5" t="n">
        <v>3617060</v>
      </c>
    </row>
    <row r="49" spans="1:5">
      <c r="A49" s="3" t="s">
        <v>554</v>
      </c>
    </row>
    <row r="50" spans="1:5">
      <c r="A50" s="4" t="s">
        <v>52</v>
      </c>
      <c r="B50" s="5" t="n">
        <v>5000</v>
      </c>
      <c r="C50" s="6" t="n">
        <v>50000</v>
      </c>
    </row>
    <row r="51" spans="1:5">
      <c r="A51" s="4" t="s">
        <v>516</v>
      </c>
    </row>
    <row r="52" spans="1:5">
      <c r="A52" s="3" t="s">
        <v>50</v>
      </c>
    </row>
    <row r="53" spans="1:5">
      <c r="A53" s="4" t="s">
        <v>518</v>
      </c>
      <c r="B53" s="5" t="n">
        <v>5175</v>
      </c>
    </row>
    <row r="54" spans="1:5">
      <c r="A54" s="3" t="s">
        <v>554</v>
      </c>
    </row>
    <row r="55" spans="1:5">
      <c r="A55" s="4" t="s">
        <v>518</v>
      </c>
      <c r="B55" s="5" t="n">
        <v>5175</v>
      </c>
    </row>
    <row r="56" spans="1:5">
      <c r="A56" s="4" t="s">
        <v>555</v>
      </c>
    </row>
    <row r="57" spans="1:5">
      <c r="A57" s="3" t="s">
        <v>50</v>
      </c>
    </row>
    <row r="58" spans="1:5">
      <c r="A58" s="4" t="s">
        <v>518</v>
      </c>
      <c r="B58" s="5" t="n">
        <v>5175</v>
      </c>
    </row>
    <row r="59" spans="1:5">
      <c r="A59" s="3" t="s">
        <v>554</v>
      </c>
    </row>
    <row r="60" spans="1:5">
      <c r="A60" s="4" t="s">
        <v>518</v>
      </c>
      <c r="B60" s="6" t="n">
        <v>51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5</v>
      </c>
    </row>
    <row r="2" spans="1:3">
      <c r="A2" s="3" t="s">
        <v>557</v>
      </c>
    </row>
    <row r="3" spans="1:3">
      <c r="A3" s="4" t="s">
        <v>558</v>
      </c>
      <c r="B3" s="6" t="n">
        <v>811198</v>
      </c>
      <c r="C3" s="6" t="n">
        <v>526560</v>
      </c>
    </row>
    <row r="4" spans="1:3">
      <c r="A4" s="4" t="s">
        <v>559</v>
      </c>
      <c r="B4" s="5" t="n">
        <v>14292</v>
      </c>
      <c r="C4" s="5" t="n">
        <v>2098</v>
      </c>
    </row>
    <row r="5" spans="1:3">
      <c r="A5" s="4" t="s">
        <v>560</v>
      </c>
      <c r="B5" s="5" t="n">
        <v>-15921</v>
      </c>
      <c r="C5" s="5" t="n">
        <v>-9294</v>
      </c>
    </row>
    <row r="6" spans="1:3">
      <c r="A6" s="4" t="s">
        <v>561</v>
      </c>
      <c r="B6" s="5" t="n">
        <v>809569</v>
      </c>
      <c r="C6" s="5" t="n">
        <v>519364</v>
      </c>
    </row>
    <row r="7" spans="1:3">
      <c r="A7" s="4" t="s">
        <v>515</v>
      </c>
    </row>
    <row r="8" spans="1:3">
      <c r="A8" s="3" t="s">
        <v>557</v>
      </c>
    </row>
    <row r="9" spans="1:3">
      <c r="A9" s="4" t="s">
        <v>558</v>
      </c>
      <c r="B9" s="5" t="n">
        <v>1458</v>
      </c>
      <c r="C9" s="5" t="n">
        <v>499</v>
      </c>
    </row>
    <row r="10" spans="1:3">
      <c r="A10" s="4" t="s">
        <v>559</v>
      </c>
      <c r="B10" s="5" t="n">
        <v>15</v>
      </c>
    </row>
    <row r="11" spans="1:3">
      <c r="A11" s="4" t="s">
        <v>560</v>
      </c>
      <c r="B11" s="5" t="n">
        <v>-3</v>
      </c>
      <c r="C11" s="5" t="n">
        <v>-6</v>
      </c>
    </row>
    <row r="12" spans="1:3">
      <c r="A12" s="4" t="s">
        <v>561</v>
      </c>
      <c r="B12" s="5" t="n">
        <v>1470</v>
      </c>
      <c r="C12" s="5" t="n">
        <v>493</v>
      </c>
    </row>
    <row r="13" spans="1:3">
      <c r="A13" s="4" t="s">
        <v>519</v>
      </c>
    </row>
    <row r="14" spans="1:3">
      <c r="A14" s="3" t="s">
        <v>557</v>
      </c>
    </row>
    <row r="15" spans="1:3">
      <c r="A15" s="4" t="s">
        <v>558</v>
      </c>
      <c r="B15" s="5" t="n">
        <v>723597</v>
      </c>
      <c r="C15" s="5" t="n">
        <v>471131</v>
      </c>
    </row>
    <row r="16" spans="1:3">
      <c r="A16" s="4" t="s">
        <v>559</v>
      </c>
      <c r="B16" s="5" t="n">
        <v>11883</v>
      </c>
      <c r="C16" s="5" t="n">
        <v>287</v>
      </c>
    </row>
    <row r="17" spans="1:3">
      <c r="A17" s="4" t="s">
        <v>560</v>
      </c>
      <c r="B17" s="5" t="n">
        <v>-13811</v>
      </c>
      <c r="C17" s="5" t="n">
        <v>-7399</v>
      </c>
    </row>
    <row r="18" spans="1:3">
      <c r="A18" s="4" t="s">
        <v>561</v>
      </c>
      <c r="B18" s="5" t="n">
        <v>721669</v>
      </c>
      <c r="C18" s="5" t="n">
        <v>464019</v>
      </c>
    </row>
    <row r="19" spans="1:3">
      <c r="A19" s="4" t="s">
        <v>520</v>
      </c>
    </row>
    <row r="20" spans="1:3">
      <c r="A20" s="3" t="s">
        <v>557</v>
      </c>
    </row>
    <row r="21" spans="1:3">
      <c r="A21" s="4" t="s">
        <v>558</v>
      </c>
      <c r="B21" s="5" t="n">
        <v>32143</v>
      </c>
      <c r="C21" s="5" t="n">
        <v>35930</v>
      </c>
    </row>
    <row r="22" spans="1:3">
      <c r="A22" s="4" t="s">
        <v>559</v>
      </c>
      <c r="B22" s="5" t="n">
        <v>1756</v>
      </c>
      <c r="C22" s="5" t="n">
        <v>1811</v>
      </c>
    </row>
    <row r="23" spans="1:3">
      <c r="A23" s="4" t="s">
        <v>560</v>
      </c>
      <c r="B23" s="5" t="n">
        <v>-1813</v>
      </c>
      <c r="C23" s="5" t="n">
        <v>-1889</v>
      </c>
    </row>
    <row r="24" spans="1:3">
      <c r="A24" s="4" t="s">
        <v>561</v>
      </c>
      <c r="B24" s="5" t="n">
        <v>32086</v>
      </c>
      <c r="C24" s="5" t="n">
        <v>35852</v>
      </c>
    </row>
    <row r="25" spans="1:3">
      <c r="A25" s="4" t="s">
        <v>562</v>
      </c>
    </row>
    <row r="26" spans="1:3">
      <c r="A26" s="3" t="s">
        <v>557</v>
      </c>
    </row>
    <row r="27" spans="1:3">
      <c r="A27" s="4" t="s">
        <v>558</v>
      </c>
      <c r="B27" s="5" t="n">
        <v>54000</v>
      </c>
      <c r="C27" s="5" t="n">
        <v>19000</v>
      </c>
    </row>
    <row r="28" spans="1:3">
      <c r="A28" s="4" t="s">
        <v>559</v>
      </c>
      <c r="B28" s="5" t="n">
        <v>638</v>
      </c>
    </row>
    <row r="29" spans="1:3">
      <c r="A29" s="4" t="s">
        <v>560</v>
      </c>
      <c r="B29" s="5" t="n">
        <v>-294</v>
      </c>
    </row>
    <row r="30" spans="1:3">
      <c r="A30" s="4" t="s">
        <v>561</v>
      </c>
      <c r="B30" s="6" t="n">
        <v>54344</v>
      </c>
      <c r="C30" s="6" t="n">
        <v>1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5</v>
      </c>
    </row>
    <row r="2" spans="1:3">
      <c r="A2" s="3" t="s">
        <v>557</v>
      </c>
    </row>
    <row r="3" spans="1:3">
      <c r="A3" s="4" t="s">
        <v>564</v>
      </c>
      <c r="B3" s="6" t="n">
        <v>3000</v>
      </c>
    </row>
    <row r="4" spans="1:3">
      <c r="A4" s="4" t="s">
        <v>565</v>
      </c>
      <c r="B4" s="4" t="s">
        <v>566</v>
      </c>
      <c r="C4" s="4" t="s">
        <v>567</v>
      </c>
    </row>
    <row r="5" spans="1:3">
      <c r="A5" s="4" t="s">
        <v>568</v>
      </c>
    </row>
    <row r="6" spans="1:3">
      <c r="A6" s="3" t="s">
        <v>557</v>
      </c>
    </row>
    <row r="7" spans="1:3">
      <c r="A7" s="4" t="s">
        <v>564</v>
      </c>
      <c r="B7" s="11" t="n">
        <v>0.5</v>
      </c>
    </row>
    <row r="8" spans="1:3">
      <c r="A8" s="4" t="s">
        <v>519</v>
      </c>
    </row>
    <row r="9" spans="1:3">
      <c r="A9" s="3" t="s">
        <v>557</v>
      </c>
    </row>
    <row r="10" spans="1:3">
      <c r="A10" s="4" t="s">
        <v>564</v>
      </c>
      <c r="B10" s="6" t="n">
        <v>79</v>
      </c>
    </row>
    <row r="11" spans="1:3">
      <c r="A11" s="4" t="s">
        <v>569</v>
      </c>
    </row>
    <row r="12" spans="1:3">
      <c r="A12" s="3" t="s">
        <v>557</v>
      </c>
    </row>
    <row r="13" spans="1:3">
      <c r="A13" s="4" t="s">
        <v>565</v>
      </c>
      <c r="B13" s="4" t="s">
        <v>570</v>
      </c>
      <c r="C13" s="4" t="s">
        <v>5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v>
      </c>
    </row>
    <row r="2" spans="1:3">
      <c r="A2" s="3" t="s">
        <v>557</v>
      </c>
    </row>
    <row r="3" spans="1:3">
      <c r="A3" s="4" t="s">
        <v>573</v>
      </c>
      <c r="B3" s="6" t="n">
        <v>39135</v>
      </c>
      <c r="C3" s="6" t="n">
        <v>159181</v>
      </c>
    </row>
    <row r="4" spans="1:3">
      <c r="A4" s="4" t="s">
        <v>574</v>
      </c>
      <c r="B4" s="5" t="n">
        <v>-305</v>
      </c>
      <c r="C4" s="5" t="n">
        <v>-1396</v>
      </c>
    </row>
    <row r="5" spans="1:3">
      <c r="A5" s="4" t="s">
        <v>575</v>
      </c>
      <c r="B5" s="5" t="n">
        <v>394686</v>
      </c>
      <c r="C5" s="5" t="n">
        <v>268247</v>
      </c>
    </row>
    <row r="6" spans="1:3">
      <c r="A6" s="4" t="s">
        <v>576</v>
      </c>
      <c r="B6" s="5" t="n">
        <v>-15616</v>
      </c>
      <c r="C6" s="5" t="n">
        <v>-7898</v>
      </c>
    </row>
    <row r="7" spans="1:3">
      <c r="A7" s="4" t="s">
        <v>577</v>
      </c>
      <c r="B7" s="5" t="n">
        <v>433821</v>
      </c>
      <c r="C7" s="5" t="n">
        <v>427428</v>
      </c>
    </row>
    <row r="8" spans="1:3">
      <c r="A8" s="4" t="s">
        <v>578</v>
      </c>
      <c r="B8" s="5" t="n">
        <v>-15921</v>
      </c>
      <c r="C8" s="5" t="n">
        <v>-9294</v>
      </c>
    </row>
    <row r="9" spans="1:3">
      <c r="A9" s="4" t="s">
        <v>515</v>
      </c>
    </row>
    <row r="10" spans="1:3">
      <c r="A10" s="3" t="s">
        <v>557</v>
      </c>
    </row>
    <row r="11" spans="1:3">
      <c r="A11" s="4" t="s">
        <v>573</v>
      </c>
      <c r="C11" s="5" t="n">
        <v>197</v>
      </c>
    </row>
    <row r="12" spans="1:3">
      <c r="A12" s="4" t="s">
        <v>574</v>
      </c>
      <c r="C12" s="5" t="n">
        <v>-2</v>
      </c>
    </row>
    <row r="13" spans="1:3">
      <c r="A13" s="4" t="s">
        <v>575</v>
      </c>
      <c r="B13" s="5" t="n">
        <v>497</v>
      </c>
      <c r="C13" s="5" t="n">
        <v>296</v>
      </c>
    </row>
    <row r="14" spans="1:3">
      <c r="A14" s="4" t="s">
        <v>576</v>
      </c>
      <c r="B14" s="5" t="n">
        <v>-3</v>
      </c>
      <c r="C14" s="5" t="n">
        <v>-4</v>
      </c>
    </row>
    <row r="15" spans="1:3">
      <c r="A15" s="4" t="s">
        <v>577</v>
      </c>
      <c r="B15" s="5" t="n">
        <v>497</v>
      </c>
      <c r="C15" s="5" t="n">
        <v>493</v>
      </c>
    </row>
    <row r="16" spans="1:3">
      <c r="A16" s="4" t="s">
        <v>578</v>
      </c>
      <c r="B16" s="5" t="n">
        <v>-3</v>
      </c>
      <c r="C16" s="5" t="n">
        <v>-6</v>
      </c>
    </row>
    <row r="17" spans="1:3">
      <c r="A17" s="4" t="s">
        <v>519</v>
      </c>
    </row>
    <row r="18" spans="1:3">
      <c r="A18" s="3" t="s">
        <v>557</v>
      </c>
    </row>
    <row r="19" spans="1:3">
      <c r="A19" s="4" t="s">
        <v>573</v>
      </c>
      <c r="C19" s="5" t="n">
        <v>158984</v>
      </c>
    </row>
    <row r="20" spans="1:3">
      <c r="A20" s="4" t="s">
        <v>574</v>
      </c>
      <c r="C20" s="5" t="n">
        <v>-1394</v>
      </c>
    </row>
    <row r="21" spans="1:3">
      <c r="A21" s="4" t="s">
        <v>575</v>
      </c>
      <c r="B21" s="5" t="n">
        <v>387151</v>
      </c>
      <c r="C21" s="5" t="n">
        <v>259213</v>
      </c>
    </row>
    <row r="22" spans="1:3">
      <c r="A22" s="4" t="s">
        <v>576</v>
      </c>
      <c r="B22" s="5" t="n">
        <v>-13811</v>
      </c>
      <c r="C22" s="5" t="n">
        <v>-6005</v>
      </c>
    </row>
    <row r="23" spans="1:3">
      <c r="A23" s="4" t="s">
        <v>577</v>
      </c>
      <c r="B23" s="5" t="n">
        <v>387151</v>
      </c>
      <c r="C23" s="5" t="n">
        <v>418197</v>
      </c>
    </row>
    <row r="24" spans="1:3">
      <c r="A24" s="4" t="s">
        <v>578</v>
      </c>
      <c r="B24" s="5" t="n">
        <v>-13811</v>
      </c>
      <c r="C24" s="5" t="n">
        <v>-7399</v>
      </c>
    </row>
    <row r="25" spans="1:3">
      <c r="A25" s="4" t="s">
        <v>562</v>
      </c>
    </row>
    <row r="26" spans="1:3">
      <c r="A26" s="3" t="s">
        <v>557</v>
      </c>
    </row>
    <row r="27" spans="1:3">
      <c r="A27" s="4" t="s">
        <v>573</v>
      </c>
      <c r="B27" s="5" t="n">
        <v>38706</v>
      </c>
    </row>
    <row r="28" spans="1:3">
      <c r="A28" s="4" t="s">
        <v>574</v>
      </c>
      <c r="B28" s="5" t="n">
        <v>-294</v>
      </c>
    </row>
    <row r="29" spans="1:3">
      <c r="A29" s="4" t="s">
        <v>577</v>
      </c>
      <c r="B29" s="5" t="n">
        <v>38706</v>
      </c>
    </row>
    <row r="30" spans="1:3">
      <c r="A30" s="4" t="s">
        <v>578</v>
      </c>
      <c r="B30" s="5" t="n">
        <v>-294</v>
      </c>
    </row>
    <row r="31" spans="1:3">
      <c r="A31" s="4" t="s">
        <v>579</v>
      </c>
    </row>
    <row r="32" spans="1:3">
      <c r="A32" s="3" t="s">
        <v>557</v>
      </c>
    </row>
    <row r="33" spans="1:3">
      <c r="A33" s="4" t="s">
        <v>573</v>
      </c>
      <c r="B33" s="5" t="n">
        <v>429</v>
      </c>
    </row>
    <row r="34" spans="1:3">
      <c r="A34" s="4" t="s">
        <v>574</v>
      </c>
      <c r="B34" s="5" t="n">
        <v>-11</v>
      </c>
    </row>
    <row r="35" spans="1:3">
      <c r="A35" s="4" t="s">
        <v>575</v>
      </c>
      <c r="B35" s="5" t="n">
        <v>7038</v>
      </c>
      <c r="C35" s="5" t="n">
        <v>8738</v>
      </c>
    </row>
    <row r="36" spans="1:3">
      <c r="A36" s="4" t="s">
        <v>576</v>
      </c>
      <c r="B36" s="5" t="n">
        <v>-1802</v>
      </c>
      <c r="C36" s="5" t="n">
        <v>-1889</v>
      </c>
    </row>
    <row r="37" spans="1:3">
      <c r="A37" s="4" t="s">
        <v>577</v>
      </c>
      <c r="B37" s="5" t="n">
        <v>7467</v>
      </c>
      <c r="C37" s="5" t="n">
        <v>8738</v>
      </c>
    </row>
    <row r="38" spans="1:3">
      <c r="A38" s="4" t="s">
        <v>578</v>
      </c>
      <c r="B38" s="6" t="n">
        <v>-1813</v>
      </c>
      <c r="C38" s="6" t="n">
        <v>-18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5</v>
      </c>
    </row>
    <row r="2" spans="1:3">
      <c r="A2" s="3" t="s">
        <v>557</v>
      </c>
    </row>
    <row r="3" spans="1:3">
      <c r="A3" s="4" t="s">
        <v>581</v>
      </c>
      <c r="B3" s="6" t="n">
        <v>500</v>
      </c>
    </row>
    <row r="4" spans="1:3">
      <c r="A4" s="4" t="s">
        <v>582</v>
      </c>
      <c r="C4" s="6" t="n">
        <v>499</v>
      </c>
    </row>
    <row r="5" spans="1:3">
      <c r="A5" s="4" t="s">
        <v>583</v>
      </c>
      <c r="B5" s="5" t="n">
        <v>54958</v>
      </c>
      <c r="C5" s="5" t="n">
        <v>19000</v>
      </c>
    </row>
    <row r="6" spans="1:3">
      <c r="A6" s="4" t="s">
        <v>584</v>
      </c>
      <c r="B6" s="6" t="n">
        <v>55458</v>
      </c>
      <c r="C6" s="6" t="n">
        <v>19499</v>
      </c>
    </row>
    <row r="7" spans="1:3">
      <c r="A7" s="4" t="s">
        <v>585</v>
      </c>
      <c r="B7" s="4" t="s">
        <v>586</v>
      </c>
    </row>
    <row r="8" spans="1:3">
      <c r="A8" s="4" t="s">
        <v>587</v>
      </c>
      <c r="C8" s="4" t="s">
        <v>586</v>
      </c>
    </row>
    <row r="9" spans="1:3">
      <c r="A9" s="4" t="s">
        <v>588</v>
      </c>
      <c r="B9" s="4" t="s">
        <v>589</v>
      </c>
      <c r="C9" s="4" t="s">
        <v>590</v>
      </c>
    </row>
    <row r="10" spans="1:3">
      <c r="A10" s="4" t="s">
        <v>565</v>
      </c>
      <c r="B10" s="4" t="s">
        <v>566</v>
      </c>
      <c r="C10" s="4" t="s">
        <v>567</v>
      </c>
    </row>
    <row r="11" spans="1:3">
      <c r="A11" s="4" t="s">
        <v>591</v>
      </c>
      <c r="B11" s="6" t="n">
        <v>497</v>
      </c>
    </row>
    <row r="12" spans="1:3">
      <c r="A12" s="4" t="s">
        <v>592</v>
      </c>
      <c r="C12" s="6" t="n">
        <v>493</v>
      </c>
    </row>
    <row r="13" spans="1:3">
      <c r="A13" s="4" t="s">
        <v>593</v>
      </c>
      <c r="B13" s="5" t="n">
        <v>55317</v>
      </c>
      <c r="C13" s="5" t="n">
        <v>19000</v>
      </c>
    </row>
    <row r="14" spans="1:3">
      <c r="A14" s="4" t="s">
        <v>594</v>
      </c>
      <c r="B14" s="5" t="n">
        <v>55814</v>
      </c>
      <c r="C14" s="5" t="n">
        <v>19493</v>
      </c>
    </row>
    <row r="15" spans="1:3">
      <c r="A15" s="4" t="s">
        <v>515</v>
      </c>
    </row>
    <row r="16" spans="1:3">
      <c r="A16" s="3" t="s">
        <v>557</v>
      </c>
    </row>
    <row r="17" spans="1:3">
      <c r="A17" s="4" t="s">
        <v>581</v>
      </c>
      <c r="B17" s="5" t="n">
        <v>500</v>
      </c>
    </row>
    <row r="18" spans="1:3">
      <c r="A18" s="4" t="s">
        <v>582</v>
      </c>
      <c r="C18" s="5" t="n">
        <v>499</v>
      </c>
    </row>
    <row r="19" spans="1:3">
      <c r="A19" s="4" t="s">
        <v>583</v>
      </c>
      <c r="B19" s="5" t="n">
        <v>958</v>
      </c>
    </row>
    <row r="20" spans="1:3">
      <c r="A20" s="4" t="s">
        <v>584</v>
      </c>
      <c r="B20" s="5" t="n">
        <v>1458</v>
      </c>
      <c r="C20" s="5" t="n">
        <v>499</v>
      </c>
    </row>
    <row r="21" spans="1:3">
      <c r="A21" s="4" t="s">
        <v>591</v>
      </c>
      <c r="B21" s="5" t="n">
        <v>497</v>
      </c>
    </row>
    <row r="22" spans="1:3">
      <c r="A22" s="4" t="s">
        <v>592</v>
      </c>
      <c r="C22" s="5" t="n">
        <v>493</v>
      </c>
    </row>
    <row r="23" spans="1:3">
      <c r="A23" s="4" t="s">
        <v>593</v>
      </c>
      <c r="B23" s="5" t="n">
        <v>973</v>
      </c>
    </row>
    <row r="24" spans="1:3">
      <c r="A24" s="4" t="s">
        <v>594</v>
      </c>
      <c r="B24" s="5" t="n">
        <v>1470</v>
      </c>
      <c r="C24" s="5" t="n">
        <v>493</v>
      </c>
    </row>
    <row r="25" spans="1:3">
      <c r="A25" s="4" t="s">
        <v>562</v>
      </c>
    </row>
    <row r="26" spans="1:3">
      <c r="A26" s="3" t="s">
        <v>557</v>
      </c>
    </row>
    <row r="27" spans="1:3">
      <c r="A27" s="4" t="s">
        <v>583</v>
      </c>
      <c r="B27" s="5" t="n">
        <v>54000</v>
      </c>
      <c r="C27" s="5" t="n">
        <v>19000</v>
      </c>
    </row>
    <row r="28" spans="1:3">
      <c r="A28" s="4" t="s">
        <v>584</v>
      </c>
      <c r="B28" s="5" t="n">
        <v>54000</v>
      </c>
      <c r="C28" s="5" t="n">
        <v>19000</v>
      </c>
    </row>
    <row r="29" spans="1:3">
      <c r="A29" s="4" t="s">
        <v>593</v>
      </c>
      <c r="B29" s="5" t="n">
        <v>54344</v>
      </c>
      <c r="C29" s="5" t="n">
        <v>19000</v>
      </c>
    </row>
    <row r="30" spans="1:3">
      <c r="A30" s="4" t="s">
        <v>594</v>
      </c>
      <c r="B30" s="6" t="n">
        <v>54344</v>
      </c>
      <c r="C30" s="6" t="n">
        <v>1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5</v>
      </c>
      <c r="B1" s="2" t="s">
        <v>2</v>
      </c>
      <c r="C1" s="2" t="s">
        <v>35</v>
      </c>
    </row>
    <row r="2" spans="1:3">
      <c r="A2" s="3" t="s">
        <v>596</v>
      </c>
    </row>
    <row r="3" spans="1:3">
      <c r="A3" s="4" t="s">
        <v>597</v>
      </c>
      <c r="B3" s="6" t="n">
        <v>4283623</v>
      </c>
      <c r="C3" s="6" t="n">
        <v>3655262</v>
      </c>
    </row>
    <row r="4" spans="1:3">
      <c r="A4" s="4" t="s">
        <v>598</v>
      </c>
      <c r="B4" s="5" t="n">
        <v>10046</v>
      </c>
      <c r="C4" s="5" t="n">
        <v>8465</v>
      </c>
    </row>
    <row r="5" spans="1:3">
      <c r="A5" s="4" t="s">
        <v>40</v>
      </c>
      <c r="B5" s="5" t="n">
        <v>4293669</v>
      </c>
      <c r="C5" s="5" t="n">
        <v>3663727</v>
      </c>
    </row>
    <row r="6" spans="1:3">
      <c r="A6" s="4" t="s">
        <v>599</v>
      </c>
    </row>
    <row r="7" spans="1:3">
      <c r="A7" s="3" t="s">
        <v>596</v>
      </c>
    </row>
    <row r="8" spans="1:3">
      <c r="A8" s="4" t="s">
        <v>597</v>
      </c>
      <c r="B8" s="5" t="n">
        <v>2861763</v>
      </c>
      <c r="C8" s="5" t="n">
        <v>2581245</v>
      </c>
    </row>
    <row r="9" spans="1:3">
      <c r="A9" s="4" t="s">
        <v>600</v>
      </c>
    </row>
    <row r="10" spans="1:3">
      <c r="A10" s="3" t="s">
        <v>596</v>
      </c>
    </row>
    <row r="11" spans="1:3">
      <c r="A11" s="4" t="s">
        <v>597</v>
      </c>
      <c r="B11" s="5" t="n">
        <v>869169</v>
      </c>
      <c r="C11" s="5" t="n">
        <v>696748</v>
      </c>
    </row>
    <row r="12" spans="1:3">
      <c r="A12" s="4" t="s">
        <v>601</v>
      </c>
    </row>
    <row r="13" spans="1:3">
      <c r="A13" s="3" t="s">
        <v>596</v>
      </c>
    </row>
    <row r="14" spans="1:3">
      <c r="A14" s="4" t="s">
        <v>597</v>
      </c>
      <c r="B14" s="5" t="n">
        <v>449805</v>
      </c>
      <c r="C14" s="5" t="n">
        <v>310779</v>
      </c>
    </row>
    <row r="15" spans="1:3">
      <c r="A15" s="4" t="s">
        <v>602</v>
      </c>
    </row>
    <row r="16" spans="1:3">
      <c r="A16" s="3" t="s">
        <v>596</v>
      </c>
    </row>
    <row r="17" spans="1:3">
      <c r="A17" s="4" t="s">
        <v>597</v>
      </c>
      <c r="B17" s="5" t="n">
        <v>22699</v>
      </c>
      <c r="C17" s="5" t="n">
        <v>29330</v>
      </c>
    </row>
    <row r="18" spans="1:3">
      <c r="A18" s="4" t="s">
        <v>603</v>
      </c>
    </row>
    <row r="19" spans="1:3">
      <c r="A19" s="3" t="s">
        <v>596</v>
      </c>
    </row>
    <row r="20" spans="1:3">
      <c r="A20" s="4" t="s">
        <v>597</v>
      </c>
      <c r="B20" s="5" t="n">
        <v>80187</v>
      </c>
      <c r="C20" s="5" t="n">
        <v>37160</v>
      </c>
    </row>
    <row r="21" spans="1:3">
      <c r="A21" s="4" t="s">
        <v>604</v>
      </c>
    </row>
    <row r="22" spans="1:3">
      <c r="A22" s="3" t="s">
        <v>596</v>
      </c>
    </row>
    <row r="23" spans="1:3">
      <c r="A23" s="4" t="s">
        <v>597</v>
      </c>
      <c r="B23" s="5" t="n">
        <v>3811119</v>
      </c>
      <c r="C23" s="5" t="n">
        <v>3315153</v>
      </c>
    </row>
    <row r="24" spans="1:3">
      <c r="A24" s="4" t="s">
        <v>605</v>
      </c>
    </row>
    <row r="25" spans="1:3">
      <c r="A25" s="3" t="s">
        <v>596</v>
      </c>
    </row>
    <row r="26" spans="1:3">
      <c r="A26" s="4" t="s">
        <v>597</v>
      </c>
      <c r="B26" s="5" t="n">
        <v>2861763</v>
      </c>
      <c r="C26" s="5" t="n">
        <v>2581245</v>
      </c>
    </row>
    <row r="27" spans="1:3">
      <c r="A27" s="4" t="s">
        <v>606</v>
      </c>
    </row>
    <row r="28" spans="1:3">
      <c r="A28" s="3" t="s">
        <v>596</v>
      </c>
    </row>
    <row r="29" spans="1:3">
      <c r="A29" s="4" t="s">
        <v>597</v>
      </c>
      <c r="B29" s="5" t="n">
        <v>869169</v>
      </c>
      <c r="C29" s="5" t="n">
        <v>696748</v>
      </c>
    </row>
    <row r="30" spans="1:3">
      <c r="A30" s="4" t="s">
        <v>607</v>
      </c>
    </row>
    <row r="31" spans="1:3">
      <c r="A31" s="3" t="s">
        <v>596</v>
      </c>
    </row>
    <row r="32" spans="1:3">
      <c r="A32" s="4" t="s">
        <v>597</v>
      </c>
      <c r="B32" s="5" t="n">
        <v>80187</v>
      </c>
      <c r="C32" s="5" t="n">
        <v>37160</v>
      </c>
    </row>
    <row r="33" spans="1:3">
      <c r="A33" s="4" t="s">
        <v>608</v>
      </c>
    </row>
    <row r="34" spans="1:3">
      <c r="A34" s="3" t="s">
        <v>596</v>
      </c>
    </row>
    <row r="35" spans="1:3">
      <c r="A35" s="4" t="s">
        <v>597</v>
      </c>
      <c r="B35" s="5" t="n">
        <v>1956935</v>
      </c>
      <c r="C35" s="5" t="n">
        <v>1935429</v>
      </c>
    </row>
    <row r="36" spans="1:3">
      <c r="A36" s="4" t="s">
        <v>609</v>
      </c>
    </row>
    <row r="37" spans="1:3">
      <c r="A37" s="3" t="s">
        <v>596</v>
      </c>
    </row>
    <row r="38" spans="1:3">
      <c r="A38" s="4" t="s">
        <v>597</v>
      </c>
      <c r="B38" s="6" t="n">
        <v>904828</v>
      </c>
      <c r="C38" s="6" t="n">
        <v>6458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0</v>
      </c>
      <c r="B1" s="2" t="s">
        <v>2</v>
      </c>
      <c r="C1" s="2" t="s">
        <v>35</v>
      </c>
    </row>
    <row r="2" spans="1:3">
      <c r="A2" s="3" t="s">
        <v>209</v>
      </c>
    </row>
    <row r="3" spans="1:3">
      <c r="A3" s="4" t="s">
        <v>611</v>
      </c>
      <c r="B3" s="11" t="n">
        <v>13.3</v>
      </c>
      <c r="C3" s="6"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5</v>
      </c>
    </row>
    <row r="2" spans="1:3">
      <c r="A2" s="3" t="s">
        <v>596</v>
      </c>
    </row>
    <row r="3" spans="1:3">
      <c r="A3" s="4" t="s">
        <v>613</v>
      </c>
      <c r="B3" s="6" t="n">
        <v>13571</v>
      </c>
      <c r="C3" s="6" t="n">
        <v>5395</v>
      </c>
    </row>
    <row r="4" spans="1:3">
      <c r="A4" s="4" t="s">
        <v>614</v>
      </c>
      <c r="B4" s="5" t="n">
        <v>-6490</v>
      </c>
      <c r="C4" s="5" t="n">
        <v>-1638</v>
      </c>
    </row>
    <row r="5" spans="1:3">
      <c r="A5" s="4" t="s">
        <v>615</v>
      </c>
    </row>
    <row r="6" spans="1:3">
      <c r="A6" s="3" t="s">
        <v>596</v>
      </c>
    </row>
    <row r="7" spans="1:3">
      <c r="A7" s="4" t="s">
        <v>126</v>
      </c>
      <c r="B7" s="5" t="n">
        <v>7081</v>
      </c>
      <c r="C7" s="5" t="n">
        <v>3757</v>
      </c>
    </row>
    <row r="8" spans="1:3">
      <c r="A8" s="4" t="s">
        <v>599</v>
      </c>
    </row>
    <row r="9" spans="1:3">
      <c r="A9" s="3" t="s">
        <v>596</v>
      </c>
    </row>
    <row r="10" spans="1:3">
      <c r="A10" s="4" t="s">
        <v>613</v>
      </c>
      <c r="B10" s="5" t="n">
        <v>451</v>
      </c>
    </row>
    <row r="11" spans="1:3">
      <c r="A11" s="4" t="s">
        <v>616</v>
      </c>
    </row>
    <row r="12" spans="1:3">
      <c r="A12" s="3" t="s">
        <v>596</v>
      </c>
    </row>
    <row r="13" spans="1:3">
      <c r="A13" s="4" t="s">
        <v>126</v>
      </c>
      <c r="B13" s="5" t="n">
        <v>5463</v>
      </c>
      <c r="C13" s="5" t="n">
        <v>1079</v>
      </c>
    </row>
    <row r="14" spans="1:3">
      <c r="A14" s="4" t="s">
        <v>601</v>
      </c>
    </row>
    <row r="15" spans="1:3">
      <c r="A15" s="3" t="s">
        <v>596</v>
      </c>
    </row>
    <row r="16" spans="1:3">
      <c r="A16" s="4" t="s">
        <v>613</v>
      </c>
      <c r="B16" s="5" t="n">
        <v>1150</v>
      </c>
      <c r="C16" s="5" t="n">
        <v>2774</v>
      </c>
    </row>
    <row r="17" spans="1:3">
      <c r="A17" s="4" t="s">
        <v>617</v>
      </c>
    </row>
    <row r="18" spans="1:3">
      <c r="A18" s="3" t="s">
        <v>596</v>
      </c>
    </row>
    <row r="19" spans="1:3">
      <c r="A19" s="4" t="s">
        <v>126</v>
      </c>
      <c r="B19" s="5" t="n">
        <v>809</v>
      </c>
      <c r="C19" s="5" t="n">
        <v>1841</v>
      </c>
    </row>
    <row r="20" spans="1:3">
      <c r="A20" s="4" t="s">
        <v>602</v>
      </c>
    </row>
    <row r="21" spans="1:3">
      <c r="A21" s="3" t="s">
        <v>596</v>
      </c>
    </row>
    <row r="22" spans="1:3">
      <c r="A22" s="4" t="s">
        <v>613</v>
      </c>
      <c r="B22" s="5" t="n">
        <v>10</v>
      </c>
    </row>
    <row r="23" spans="1:3">
      <c r="A23" s="4" t="s">
        <v>618</v>
      </c>
    </row>
    <row r="24" spans="1:3">
      <c r="A24" s="3" t="s">
        <v>596</v>
      </c>
    </row>
    <row r="25" spans="1:3">
      <c r="A25" s="4" t="s">
        <v>126</v>
      </c>
      <c r="B25" s="5" t="n">
        <v>809</v>
      </c>
      <c r="C25" s="5" t="n">
        <v>837</v>
      </c>
    </row>
    <row r="26" spans="1:3">
      <c r="A26" s="4" t="s">
        <v>604</v>
      </c>
    </row>
    <row r="27" spans="1:3">
      <c r="A27" s="3" t="s">
        <v>596</v>
      </c>
    </row>
    <row r="28" spans="1:3">
      <c r="A28" s="4" t="s">
        <v>613</v>
      </c>
      <c r="B28" s="5" t="n">
        <v>12411</v>
      </c>
      <c r="C28" s="5" t="n">
        <v>2621</v>
      </c>
    </row>
    <row r="29" spans="1:3">
      <c r="A29" s="4" t="s">
        <v>606</v>
      </c>
    </row>
    <row r="30" spans="1:3">
      <c r="A30" s="3" t="s">
        <v>596</v>
      </c>
    </row>
    <row r="31" spans="1:3">
      <c r="A31" s="4" t="s">
        <v>613</v>
      </c>
      <c r="B31" s="5" t="n">
        <v>10871</v>
      </c>
      <c r="C31" s="5" t="n">
        <v>1525</v>
      </c>
    </row>
    <row r="32" spans="1:3">
      <c r="A32" s="4" t="s">
        <v>607</v>
      </c>
    </row>
    <row r="33" spans="1:3">
      <c r="A33" s="3" t="s">
        <v>596</v>
      </c>
    </row>
    <row r="34" spans="1:3">
      <c r="A34" s="4" t="s">
        <v>613</v>
      </c>
      <c r="B34" s="6" t="n">
        <v>1089</v>
      </c>
      <c r="C34" s="6" t="n">
        <v>10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5</v>
      </c>
    </row>
    <row r="3" spans="1:3">
      <c r="A3" s="3" t="s">
        <v>209</v>
      </c>
    </row>
    <row r="4" spans="1:3">
      <c r="A4" s="4" t="s">
        <v>620</v>
      </c>
      <c r="B4" s="6" t="n">
        <v>850</v>
      </c>
      <c r="C4" s="6" t="n">
        <v>289</v>
      </c>
    </row>
    <row r="5" spans="1:3">
      <c r="A5" s="4" t="s">
        <v>621</v>
      </c>
      <c r="B5" s="5" t="n">
        <v>-1509</v>
      </c>
      <c r="C5" s="5" t="n">
        <v>-108</v>
      </c>
    </row>
    <row r="6" spans="1:3">
      <c r="A6" s="4" t="s">
        <v>622</v>
      </c>
      <c r="C6" s="5" t="n">
        <v>66</v>
      </c>
    </row>
    <row r="7" spans="1:3">
      <c r="A7" s="4" t="s">
        <v>201</v>
      </c>
      <c r="B7" s="5" t="n">
        <v>1887</v>
      </c>
      <c r="C7" s="5" t="n">
        <v>603</v>
      </c>
    </row>
    <row r="8" spans="1:3">
      <c r="A8" s="4" t="s">
        <v>623</v>
      </c>
      <c r="B8" s="5" t="n">
        <v>-461</v>
      </c>
    </row>
    <row r="9" spans="1:3">
      <c r="A9" s="4" t="s">
        <v>624</v>
      </c>
      <c r="B9" s="6" t="n">
        <v>767</v>
      </c>
      <c r="C9" s="6" t="n">
        <v>8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5</v>
      </c>
    </row>
    <row r="2" spans="1:3">
      <c r="A2" s="3" t="s">
        <v>596</v>
      </c>
    </row>
    <row r="3" spans="1:3">
      <c r="A3" s="4" t="s">
        <v>626</v>
      </c>
      <c r="B3" s="6" t="n">
        <v>28030</v>
      </c>
      <c r="C3" s="6" t="n">
        <v>13546</v>
      </c>
    </row>
    <row r="4" spans="1:3">
      <c r="A4" s="4" t="s">
        <v>627</v>
      </c>
      <c r="B4" s="5" t="n">
        <v>1035</v>
      </c>
      <c r="C4" s="5" t="n">
        <v>2109</v>
      </c>
    </row>
    <row r="5" spans="1:3">
      <c r="A5" s="4" t="s">
        <v>628</v>
      </c>
      <c r="B5" s="5" t="n">
        <v>11516</v>
      </c>
      <c r="C5" s="5" t="n">
        <v>11359</v>
      </c>
    </row>
    <row r="6" spans="1:3">
      <c r="A6" s="4" t="s">
        <v>629</v>
      </c>
      <c r="B6" s="5" t="n">
        <v>4255593</v>
      </c>
      <c r="C6" s="5" t="n">
        <v>3641716</v>
      </c>
    </row>
    <row r="7" spans="1:3">
      <c r="A7" s="4" t="s">
        <v>597</v>
      </c>
      <c r="B7" s="6" t="n">
        <v>4283623</v>
      </c>
      <c r="C7" s="6" t="n">
        <v>3655262</v>
      </c>
    </row>
    <row r="8" spans="1:3">
      <c r="A8" s="4" t="s">
        <v>630</v>
      </c>
      <c r="B8" s="4" t="s">
        <v>631</v>
      </c>
      <c r="C8" s="4" t="s">
        <v>632</v>
      </c>
    </row>
    <row r="9" spans="1:3">
      <c r="A9" s="4" t="s">
        <v>633</v>
      </c>
      <c r="B9" s="4" t="s">
        <v>634</v>
      </c>
    </row>
    <row r="10" spans="1:3">
      <c r="A10" s="4" t="s">
        <v>635</v>
      </c>
      <c r="B10" s="4" t="s">
        <v>636</v>
      </c>
      <c r="C10" s="4" t="s">
        <v>637</v>
      </c>
    </row>
    <row r="11" spans="1:3">
      <c r="A11" s="4" t="s">
        <v>638</v>
      </c>
      <c r="B11" s="4" t="s">
        <v>639</v>
      </c>
      <c r="C11" s="4" t="s">
        <v>640</v>
      </c>
    </row>
    <row r="12" spans="1:3">
      <c r="A12" s="4" t="s">
        <v>641</v>
      </c>
      <c r="B12" s="4" t="s">
        <v>642</v>
      </c>
      <c r="C12" s="4" t="s">
        <v>643</v>
      </c>
    </row>
    <row r="13" spans="1:3">
      <c r="A13" s="4" t="s">
        <v>599</v>
      </c>
    </row>
    <row r="14" spans="1:3">
      <c r="A14" s="3" t="s">
        <v>596</v>
      </c>
    </row>
    <row r="15" spans="1:3">
      <c r="A15" s="4" t="s">
        <v>597</v>
      </c>
      <c r="B15" s="6" t="n">
        <v>2861763</v>
      </c>
      <c r="C15" s="6" t="n">
        <v>2581245</v>
      </c>
    </row>
    <row r="16" spans="1:3">
      <c r="A16" s="4" t="s">
        <v>600</v>
      </c>
    </row>
    <row r="17" spans="1:3">
      <c r="A17" s="3" t="s">
        <v>596</v>
      </c>
    </row>
    <row r="18" spans="1:3">
      <c r="A18" s="4" t="s">
        <v>597</v>
      </c>
      <c r="B18" s="5" t="n">
        <v>869169</v>
      </c>
      <c r="C18" s="5" t="n">
        <v>696748</v>
      </c>
    </row>
    <row r="19" spans="1:3">
      <c r="A19" s="4" t="s">
        <v>601</v>
      </c>
    </row>
    <row r="20" spans="1:3">
      <c r="A20" s="3" t="s">
        <v>596</v>
      </c>
    </row>
    <row r="21" spans="1:3">
      <c r="A21" s="4" t="s">
        <v>626</v>
      </c>
      <c r="B21" s="5" t="n">
        <v>21936</v>
      </c>
      <c r="C21" s="5" t="n">
        <v>10406</v>
      </c>
    </row>
    <row r="22" spans="1:3">
      <c r="A22" s="4" t="s">
        <v>627</v>
      </c>
      <c r="B22" s="5" t="n">
        <v>536</v>
      </c>
      <c r="C22" s="5" t="n">
        <v>789</v>
      </c>
    </row>
    <row r="23" spans="1:3">
      <c r="A23" s="4" t="s">
        <v>628</v>
      </c>
      <c r="B23" s="5" t="n">
        <v>8559</v>
      </c>
      <c r="C23" s="5" t="n">
        <v>9617</v>
      </c>
    </row>
    <row r="24" spans="1:3">
      <c r="A24" s="4" t="s">
        <v>629</v>
      </c>
      <c r="B24" s="5" t="n">
        <v>427869</v>
      </c>
      <c r="C24" s="5" t="n">
        <v>300373</v>
      </c>
    </row>
    <row r="25" spans="1:3">
      <c r="A25" s="4" t="s">
        <v>597</v>
      </c>
      <c r="B25" s="5" t="n">
        <v>449805</v>
      </c>
      <c r="C25" s="5" t="n">
        <v>310779</v>
      </c>
    </row>
    <row r="26" spans="1:3">
      <c r="A26" s="4" t="s">
        <v>602</v>
      </c>
    </row>
    <row r="27" spans="1:3">
      <c r="A27" s="3" t="s">
        <v>596</v>
      </c>
    </row>
    <row r="28" spans="1:3">
      <c r="A28" s="4" t="s">
        <v>626</v>
      </c>
      <c r="B28" s="5" t="n">
        <v>9</v>
      </c>
    </row>
    <row r="29" spans="1:3">
      <c r="A29" s="4" t="s">
        <v>628</v>
      </c>
      <c r="B29" s="5" t="n">
        <v>2</v>
      </c>
    </row>
    <row r="30" spans="1:3">
      <c r="A30" s="4" t="s">
        <v>629</v>
      </c>
      <c r="B30" s="5" t="n">
        <v>22690</v>
      </c>
      <c r="C30" s="5" t="n">
        <v>29330</v>
      </c>
    </row>
    <row r="31" spans="1:3">
      <c r="A31" s="4" t="s">
        <v>597</v>
      </c>
      <c r="B31" s="5" t="n">
        <v>22699</v>
      </c>
      <c r="C31" s="5" t="n">
        <v>29330</v>
      </c>
    </row>
    <row r="32" spans="1:3">
      <c r="A32" s="4" t="s">
        <v>603</v>
      </c>
    </row>
    <row r="33" spans="1:3">
      <c r="A33" s="3" t="s">
        <v>596</v>
      </c>
    </row>
    <row r="34" spans="1:3">
      <c r="A34" s="4" t="s">
        <v>597</v>
      </c>
      <c r="B34" s="5" t="n">
        <v>80187</v>
      </c>
      <c r="C34" s="5" t="n">
        <v>37160</v>
      </c>
    </row>
    <row r="35" spans="1:3">
      <c r="A35" s="4" t="s">
        <v>644</v>
      </c>
    </row>
    <row r="36" spans="1:3">
      <c r="A36" s="3" t="s">
        <v>596</v>
      </c>
    </row>
    <row r="37" spans="1:3">
      <c r="A37" s="4" t="s">
        <v>626</v>
      </c>
      <c r="B37" s="5" t="n">
        <v>15055</v>
      </c>
      <c r="C37" s="5" t="n">
        <v>78</v>
      </c>
    </row>
    <row r="38" spans="1:3">
      <c r="A38" s="4" t="s">
        <v>645</v>
      </c>
    </row>
    <row r="39" spans="1:3">
      <c r="A39" s="3" t="s">
        <v>596</v>
      </c>
    </row>
    <row r="40" spans="1:3">
      <c r="A40" s="4" t="s">
        <v>626</v>
      </c>
      <c r="B40" s="5" t="n">
        <v>12541</v>
      </c>
    </row>
    <row r="41" spans="1:3">
      <c r="A41" s="4" t="s">
        <v>646</v>
      </c>
    </row>
    <row r="42" spans="1:3">
      <c r="A42" s="3" t="s">
        <v>596</v>
      </c>
    </row>
    <row r="43" spans="1:3">
      <c r="A43" s="4" t="s">
        <v>626</v>
      </c>
      <c r="B43" s="5" t="n">
        <v>424</v>
      </c>
    </row>
    <row r="44" spans="1:3">
      <c r="A44" s="4" t="s">
        <v>647</v>
      </c>
    </row>
    <row r="45" spans="1:3">
      <c r="A45" s="3" t="s">
        <v>596</v>
      </c>
    </row>
    <row r="46" spans="1:3">
      <c r="A46" s="4" t="s">
        <v>626</v>
      </c>
      <c r="B46" s="5" t="n">
        <v>300</v>
      </c>
    </row>
    <row r="47" spans="1:3">
      <c r="A47" s="4" t="s">
        <v>648</v>
      </c>
    </row>
    <row r="48" spans="1:3">
      <c r="A48" s="3" t="s">
        <v>596</v>
      </c>
    </row>
    <row r="49" spans="1:3">
      <c r="A49" s="4" t="s">
        <v>626</v>
      </c>
      <c r="B49" s="5" t="n">
        <v>7</v>
      </c>
    </row>
    <row r="50" spans="1:3">
      <c r="A50" s="4" t="s">
        <v>604</v>
      </c>
    </row>
    <row r="51" spans="1:3">
      <c r="A51" s="3" t="s">
        <v>596</v>
      </c>
    </row>
    <row r="52" spans="1:3">
      <c r="A52" s="4" t="s">
        <v>597</v>
      </c>
      <c r="B52" s="5" t="n">
        <v>3811119</v>
      </c>
      <c r="C52" s="5" t="n">
        <v>3315153</v>
      </c>
    </row>
    <row r="53" spans="1:3">
      <c r="A53" s="4" t="s">
        <v>605</v>
      </c>
    </row>
    <row r="54" spans="1:3">
      <c r="A54" s="3" t="s">
        <v>596</v>
      </c>
    </row>
    <row r="55" spans="1:3">
      <c r="A55" s="4" t="s">
        <v>626</v>
      </c>
      <c r="B55" s="5" t="n">
        <v>1224</v>
      </c>
      <c r="C55" s="5" t="n">
        <v>78</v>
      </c>
    </row>
    <row r="56" spans="1:3">
      <c r="A56" s="4" t="s">
        <v>627</v>
      </c>
      <c r="B56" s="5" t="n">
        <v>499</v>
      </c>
    </row>
    <row r="57" spans="1:3">
      <c r="A57" s="4" t="s">
        <v>628</v>
      </c>
      <c r="B57" s="5" t="n">
        <v>651</v>
      </c>
    </row>
    <row r="58" spans="1:3">
      <c r="A58" s="4" t="s">
        <v>629</v>
      </c>
      <c r="B58" s="5" t="n">
        <v>2860539</v>
      </c>
      <c r="C58" s="5" t="n">
        <v>2581167</v>
      </c>
    </row>
    <row r="59" spans="1:3">
      <c r="A59" s="4" t="s">
        <v>597</v>
      </c>
      <c r="B59" s="5" t="n">
        <v>2861763</v>
      </c>
      <c r="C59" s="5" t="n">
        <v>2581245</v>
      </c>
    </row>
    <row r="60" spans="1:3">
      <c r="A60" s="4" t="s">
        <v>606</v>
      </c>
    </row>
    <row r="61" spans="1:3">
      <c r="A61" s="3" t="s">
        <v>596</v>
      </c>
    </row>
    <row r="62" spans="1:3">
      <c r="A62" s="4" t="s">
        <v>626</v>
      </c>
      <c r="B62" s="5" t="n">
        <v>2164</v>
      </c>
      <c r="C62" s="5" t="n">
        <v>3062</v>
      </c>
    </row>
    <row r="63" spans="1:3">
      <c r="A63" s="4" t="s">
        <v>627</v>
      </c>
      <c r="C63" s="5" t="n">
        <v>1320</v>
      </c>
    </row>
    <row r="64" spans="1:3">
      <c r="A64" s="4" t="s">
        <v>628</v>
      </c>
      <c r="B64" s="5" t="n">
        <v>1607</v>
      </c>
      <c r="C64" s="5" t="n">
        <v>1742</v>
      </c>
    </row>
    <row r="65" spans="1:3">
      <c r="A65" s="4" t="s">
        <v>629</v>
      </c>
      <c r="B65" s="5" t="n">
        <v>867005</v>
      </c>
      <c r="C65" s="5" t="n">
        <v>693686</v>
      </c>
    </row>
    <row r="66" spans="1:3">
      <c r="A66" s="4" t="s">
        <v>597</v>
      </c>
      <c r="B66" s="5" t="n">
        <v>869169</v>
      </c>
      <c r="C66" s="5" t="n">
        <v>696748</v>
      </c>
    </row>
    <row r="67" spans="1:3">
      <c r="A67" s="4" t="s">
        <v>607</v>
      </c>
    </row>
    <row r="68" spans="1:3">
      <c r="A68" s="3" t="s">
        <v>596</v>
      </c>
    </row>
    <row r="69" spans="1:3">
      <c r="A69" s="4" t="s">
        <v>626</v>
      </c>
      <c r="B69" s="5" t="n">
        <v>2697</v>
      </c>
    </row>
    <row r="70" spans="1:3">
      <c r="A70" s="4" t="s">
        <v>628</v>
      </c>
      <c r="B70" s="5" t="n">
        <v>697</v>
      </c>
    </row>
    <row r="71" spans="1:3">
      <c r="A71" s="4" t="s">
        <v>629</v>
      </c>
      <c r="B71" s="5" t="n">
        <v>77490</v>
      </c>
      <c r="C71" s="5" t="n">
        <v>37160</v>
      </c>
    </row>
    <row r="72" spans="1:3">
      <c r="A72" s="4" t="s">
        <v>597</v>
      </c>
      <c r="B72" s="5" t="n">
        <v>80187</v>
      </c>
      <c r="C72" s="5" t="n">
        <v>37160</v>
      </c>
    </row>
    <row r="73" spans="1:3">
      <c r="A73" s="4" t="s">
        <v>649</v>
      </c>
    </row>
    <row r="74" spans="1:3">
      <c r="A74" s="3" t="s">
        <v>596</v>
      </c>
    </row>
    <row r="75" spans="1:3">
      <c r="A75" s="4" t="s">
        <v>626</v>
      </c>
      <c r="B75" s="5" t="n">
        <v>74</v>
      </c>
      <c r="C75" s="6" t="n">
        <v>78</v>
      </c>
    </row>
    <row r="76" spans="1:3">
      <c r="A76" s="4" t="s">
        <v>650</v>
      </c>
    </row>
    <row r="77" spans="1:3">
      <c r="A77" s="3" t="s">
        <v>596</v>
      </c>
    </row>
    <row r="78" spans="1:3">
      <c r="A78" s="4" t="s">
        <v>626</v>
      </c>
      <c r="B78" s="5" t="n">
        <v>440</v>
      </c>
    </row>
    <row r="79" spans="1:3">
      <c r="A79" s="4" t="s">
        <v>651</v>
      </c>
    </row>
    <row r="80" spans="1:3">
      <c r="A80" s="3" t="s">
        <v>596</v>
      </c>
    </row>
    <row r="81" spans="1:3">
      <c r="A81" s="4" t="s">
        <v>626</v>
      </c>
      <c r="B81" s="5" t="n">
        <v>2000</v>
      </c>
    </row>
    <row r="82" spans="1:3">
      <c r="A82" s="4" t="s">
        <v>652</v>
      </c>
    </row>
    <row r="83" spans="1:3">
      <c r="A83" s="3" t="s">
        <v>596</v>
      </c>
    </row>
    <row r="84" spans="1:3">
      <c r="A84" s="4" t="s">
        <v>626</v>
      </c>
      <c r="B84" s="6" t="n">
        <v>1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71</v>
      </c>
    </row>
    <row r="3" spans="1:4">
      <c r="A3" s="3" t="s">
        <v>152</v>
      </c>
    </row>
    <row r="4" spans="1:4">
      <c r="A4" s="4" t="s">
        <v>99</v>
      </c>
      <c r="B4" s="6" t="n">
        <v>42958</v>
      </c>
      <c r="C4" s="6" t="n">
        <v>27582</v>
      </c>
      <c r="D4" s="6" t="n">
        <v>23303</v>
      </c>
    </row>
    <row r="5" spans="1:4">
      <c r="A5" s="3" t="s">
        <v>153</v>
      </c>
    </row>
    <row r="6" spans="1:4">
      <c r="A6" s="4" t="s">
        <v>80</v>
      </c>
      <c r="B6" s="5" t="n">
        <v>4220</v>
      </c>
      <c r="C6" s="5" t="n">
        <v>2762</v>
      </c>
      <c r="D6" s="5" t="n">
        <v>4681</v>
      </c>
    </row>
    <row r="7" spans="1:4">
      <c r="A7" s="4" t="s">
        <v>154</v>
      </c>
      <c r="B7" s="5" t="n">
        <v>2637</v>
      </c>
      <c r="C7" s="5" t="n">
        <v>1838</v>
      </c>
      <c r="D7" s="5" t="n">
        <v>899</v>
      </c>
    </row>
    <row r="8" spans="1:4">
      <c r="A8" s="4" t="s">
        <v>155</v>
      </c>
      <c r="B8" s="5" t="n">
        <v>2751</v>
      </c>
      <c r="C8" s="5" t="n">
        <v>2384</v>
      </c>
      <c r="D8" s="5" t="n">
        <v>1858</v>
      </c>
    </row>
    <row r="9" spans="1:4">
      <c r="A9" s="4" t="s">
        <v>156</v>
      </c>
      <c r="B9" s="5" t="n">
        <v>1192</v>
      </c>
      <c r="C9" s="5" t="n">
        <v>4511</v>
      </c>
      <c r="D9" s="5" t="n">
        <v>1337</v>
      </c>
    </row>
    <row r="10" spans="1:4">
      <c r="A10" s="4" t="s">
        <v>157</v>
      </c>
      <c r="B10" s="5" t="n">
        <v>2043</v>
      </c>
      <c r="C10" s="5" t="n">
        <v>394</v>
      </c>
      <c r="D10" s="5" t="n">
        <v>239</v>
      </c>
    </row>
    <row r="11" spans="1:4">
      <c r="A11" s="4" t="s">
        <v>158</v>
      </c>
      <c r="B11" s="5" t="n">
        <v>1076</v>
      </c>
      <c r="C11" s="5" t="n">
        <v>555</v>
      </c>
      <c r="D11" s="5" t="n">
        <v>184</v>
      </c>
    </row>
    <row r="12" spans="1:4">
      <c r="A12" s="4" t="s">
        <v>159</v>
      </c>
      <c r="B12" s="5" t="n">
        <v>-6689</v>
      </c>
      <c r="C12" s="5" t="n">
        <v>-586</v>
      </c>
      <c r="D12" s="5" t="n">
        <v>-1200</v>
      </c>
    </row>
    <row r="13" spans="1:4">
      <c r="A13" s="4" t="s">
        <v>160</v>
      </c>
      <c r="C13" s="5" t="n">
        <v>-104</v>
      </c>
    </row>
    <row r="14" spans="1:4">
      <c r="A14" s="4" t="s">
        <v>86</v>
      </c>
      <c r="B14" s="5" t="n">
        <v>-419</v>
      </c>
      <c r="C14" s="5" t="n">
        <v>-7029</v>
      </c>
      <c r="D14" s="5" t="n">
        <v>-7812</v>
      </c>
    </row>
    <row r="15" spans="1:4">
      <c r="A15" s="4" t="s">
        <v>161</v>
      </c>
      <c r="D15" s="5" t="n">
        <v>-1307</v>
      </c>
    </row>
    <row r="16" spans="1:4">
      <c r="A16" s="4" t="s">
        <v>162</v>
      </c>
      <c r="B16" s="5" t="n">
        <v>354</v>
      </c>
    </row>
    <row r="17" spans="1:4">
      <c r="A17" s="4" t="s">
        <v>163</v>
      </c>
      <c r="B17" s="5" t="n">
        <v>-3578</v>
      </c>
      <c r="C17" s="5" t="n">
        <v>-1541</v>
      </c>
      <c r="D17" s="5" t="n">
        <v>-2089</v>
      </c>
    </row>
    <row r="18" spans="1:4">
      <c r="A18" s="4" t="s">
        <v>164</v>
      </c>
      <c r="B18" s="5" t="n">
        <v>4436</v>
      </c>
      <c r="C18" s="5" t="n">
        <v>7106</v>
      </c>
      <c r="D18" s="5" t="n">
        <v>-323</v>
      </c>
    </row>
    <row r="19" spans="1:4">
      <c r="A19" s="4" t="s">
        <v>165</v>
      </c>
      <c r="B19" s="5" t="n">
        <v>50981</v>
      </c>
      <c r="C19" s="5" t="n">
        <v>37872</v>
      </c>
      <c r="D19" s="5" t="n">
        <v>19770</v>
      </c>
    </row>
    <row r="20" spans="1:4">
      <c r="A20" s="3" t="s">
        <v>166</v>
      </c>
    </row>
    <row r="21" spans="1:4">
      <c r="A21" s="4" t="s">
        <v>167</v>
      </c>
      <c r="B21" s="5" t="n">
        <v>-1129231</v>
      </c>
      <c r="C21" s="5" t="n">
        <v>-1238225</v>
      </c>
      <c r="D21" s="5" t="n">
        <v>-1348286</v>
      </c>
    </row>
    <row r="22" spans="1:4">
      <c r="A22" s="4" t="s">
        <v>168</v>
      </c>
      <c r="B22" s="5" t="n">
        <v>674019</v>
      </c>
      <c r="C22" s="5" t="n">
        <v>457498</v>
      </c>
      <c r="D22" s="5" t="n">
        <v>311709</v>
      </c>
    </row>
    <row r="23" spans="1:4">
      <c r="A23" s="4" t="s">
        <v>169</v>
      </c>
      <c r="B23" s="5" t="n">
        <v>2577</v>
      </c>
      <c r="C23" s="5" t="n">
        <v>438</v>
      </c>
      <c r="D23" s="5" t="n">
        <v>4652</v>
      </c>
    </row>
    <row r="24" spans="1:4">
      <c r="A24" s="4" t="s">
        <v>170</v>
      </c>
      <c r="B24" s="5" t="n">
        <v>-2710</v>
      </c>
      <c r="C24" s="5" t="n">
        <v>-2235</v>
      </c>
      <c r="D24" s="5" t="n">
        <v>-5935</v>
      </c>
    </row>
    <row r="25" spans="1:4">
      <c r="A25" s="4" t="s">
        <v>171</v>
      </c>
      <c r="B25" s="5" t="n">
        <v>569</v>
      </c>
    </row>
    <row r="26" spans="1:4">
      <c r="A26" s="4" t="s">
        <v>172</v>
      </c>
      <c r="B26" s="5" t="n">
        <v>-365519</v>
      </c>
      <c r="C26" s="5" t="n">
        <v>-29338</v>
      </c>
      <c r="D26" s="5" t="n">
        <v>-145614</v>
      </c>
    </row>
    <row r="27" spans="1:4">
      <c r="A27" s="4" t="s">
        <v>173</v>
      </c>
      <c r="B27" s="5" t="n">
        <v>9982</v>
      </c>
      <c r="C27" s="5" t="n">
        <v>62174</v>
      </c>
      <c r="D27" s="5" t="n">
        <v>104146</v>
      </c>
    </row>
    <row r="28" spans="1:4">
      <c r="A28" s="4" t="s">
        <v>174</v>
      </c>
      <c r="B28" s="5" t="n">
        <v>81199</v>
      </c>
      <c r="C28" s="5" t="n">
        <v>73593</v>
      </c>
      <c r="D28" s="5" t="n">
        <v>91128</v>
      </c>
    </row>
    <row r="29" spans="1:4">
      <c r="A29" s="4" t="s">
        <v>175</v>
      </c>
      <c r="C29" s="5" t="n">
        <v>-404</v>
      </c>
    </row>
    <row r="30" spans="1:4">
      <c r="A30" s="4" t="s">
        <v>176</v>
      </c>
      <c r="B30" s="5" t="n">
        <v>47582</v>
      </c>
      <c r="C30" s="5" t="n">
        <v>91018</v>
      </c>
    </row>
    <row r="31" spans="1:4">
      <c r="A31" s="4" t="s">
        <v>177</v>
      </c>
      <c r="B31" s="5" t="n">
        <v>1982</v>
      </c>
      <c r="C31" s="5" t="n">
        <v>16500</v>
      </c>
      <c r="D31" s="5" t="n">
        <v>-12258</v>
      </c>
    </row>
    <row r="32" spans="1:4">
      <c r="A32" s="4" t="s">
        <v>178</v>
      </c>
      <c r="B32" s="5" t="n">
        <v>-679550</v>
      </c>
      <c r="C32" s="5" t="n">
        <v>-568981</v>
      </c>
      <c r="D32" s="5" t="n">
        <v>-1000458</v>
      </c>
    </row>
    <row r="33" spans="1:4">
      <c r="A33" s="3" t="s">
        <v>179</v>
      </c>
    </row>
    <row r="34" spans="1:4">
      <c r="A34" s="4" t="s">
        <v>180</v>
      </c>
      <c r="B34" s="5" t="n">
        <v>611856</v>
      </c>
      <c r="C34" s="5" t="n">
        <v>605171</v>
      </c>
      <c r="D34" s="5" t="n">
        <v>904619</v>
      </c>
    </row>
    <row r="35" spans="1:4">
      <c r="A35" s="4" t="s">
        <v>181</v>
      </c>
      <c r="B35" s="5" t="n">
        <v>-4570</v>
      </c>
      <c r="C35" s="5" t="n">
        <v>-622000</v>
      </c>
      <c r="D35" s="5" t="n">
        <v>454000</v>
      </c>
    </row>
    <row r="36" spans="1:4">
      <c r="A36" s="4" t="s">
        <v>182</v>
      </c>
      <c r="B36" s="5" t="n">
        <v>-45000</v>
      </c>
      <c r="C36" s="5" t="n">
        <v>50000</v>
      </c>
    </row>
    <row r="37" spans="1:4">
      <c r="A37" s="4" t="s">
        <v>183</v>
      </c>
      <c r="C37" s="5" t="n">
        <v>-8000</v>
      </c>
    </row>
    <row r="38" spans="1:4">
      <c r="A38" s="4" t="s">
        <v>184</v>
      </c>
      <c r="B38" s="5" t="n">
        <v>13698</v>
      </c>
      <c r="C38" s="5" t="n">
        <v>28386</v>
      </c>
      <c r="D38" s="5" t="n">
        <v>4267</v>
      </c>
    </row>
    <row r="39" spans="1:4">
      <c r="A39" s="4" t="s">
        <v>185</v>
      </c>
      <c r="B39" s="5" t="n">
        <v>-497</v>
      </c>
    </row>
    <row r="40" spans="1:4">
      <c r="A40" s="4" t="s">
        <v>186</v>
      </c>
      <c r="B40" s="5" t="n">
        <v>575487</v>
      </c>
      <c r="C40" s="5" t="n">
        <v>53557</v>
      </c>
      <c r="D40" s="5" t="n">
        <v>1362886</v>
      </c>
    </row>
    <row r="41" spans="1:4">
      <c r="A41" s="4" t="s">
        <v>187</v>
      </c>
      <c r="B41" s="5" t="n">
        <v>-53082</v>
      </c>
      <c r="C41" s="5" t="n">
        <v>-477552</v>
      </c>
      <c r="D41" s="5" t="n">
        <v>382198</v>
      </c>
    </row>
    <row r="42" spans="1:4">
      <c r="A42" s="4" t="s">
        <v>188</v>
      </c>
      <c r="B42" s="5" t="n">
        <v>120394</v>
      </c>
      <c r="C42" s="5" t="n">
        <v>597946</v>
      </c>
      <c r="D42" s="5" t="n">
        <v>215748</v>
      </c>
    </row>
    <row r="43" spans="1:4">
      <c r="A43" s="4" t="s">
        <v>189</v>
      </c>
      <c r="B43" s="5" t="n">
        <v>67312</v>
      </c>
      <c r="C43" s="5" t="n">
        <v>120394</v>
      </c>
      <c r="D43" s="5" t="n">
        <v>597946</v>
      </c>
    </row>
    <row r="44" spans="1:4">
      <c r="A44" s="3" t="s">
        <v>190</v>
      </c>
    </row>
    <row r="45" spans="1:4">
      <c r="A45" s="4" t="s">
        <v>191</v>
      </c>
      <c r="B45" s="5" t="n">
        <v>46043</v>
      </c>
      <c r="C45" s="5" t="n">
        <v>21704</v>
      </c>
      <c r="D45" s="5" t="n">
        <v>10695</v>
      </c>
    </row>
    <row r="46" spans="1:4">
      <c r="A46" s="4" t="s">
        <v>192</v>
      </c>
      <c r="B46" s="5" t="n">
        <v>16646</v>
      </c>
      <c r="C46" s="5" t="n">
        <v>14655</v>
      </c>
      <c r="D46" s="5" t="n">
        <v>17156</v>
      </c>
    </row>
    <row r="47" spans="1:4">
      <c r="A47" s="3" t="s">
        <v>193</v>
      </c>
    </row>
    <row r="48" spans="1:4">
      <c r="A48" s="4" t="s">
        <v>194</v>
      </c>
      <c r="B48" s="5" t="n">
        <v>1027478</v>
      </c>
      <c r="C48" s="5" t="n">
        <v>357462</v>
      </c>
      <c r="D48" s="5" t="n">
        <v>519721</v>
      </c>
    </row>
    <row r="49" spans="1:4">
      <c r="A49" s="4" t="s">
        <v>195</v>
      </c>
      <c r="B49" s="5" t="n">
        <v>2646</v>
      </c>
      <c r="C49" s="5" t="n">
        <v>3232</v>
      </c>
      <c r="D49" s="5" t="n">
        <v>2190</v>
      </c>
    </row>
    <row r="50" spans="1:4">
      <c r="A50" s="4" t="s">
        <v>196</v>
      </c>
      <c r="B50" s="6" t="n">
        <v>4189</v>
      </c>
      <c r="C50" s="5" t="n">
        <v>-238</v>
      </c>
      <c r="D50" s="5" t="n">
        <v>-119</v>
      </c>
    </row>
    <row r="51" spans="1:4">
      <c r="A51" s="4" t="s">
        <v>197</v>
      </c>
      <c r="C51" s="6" t="n">
        <v>1520</v>
      </c>
      <c r="D51" s="6" t="n">
        <v>23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596</v>
      </c>
    </row>
    <row r="3" spans="1:3">
      <c r="A3" s="4" t="s">
        <v>654</v>
      </c>
      <c r="B3" s="6" t="n">
        <v>11516</v>
      </c>
      <c r="C3" s="6" t="n">
        <v>11359</v>
      </c>
    </row>
    <row r="4" spans="1:3">
      <c r="A4" s="4" t="s">
        <v>655</v>
      </c>
    </row>
    <row r="5" spans="1:3">
      <c r="A5" s="3" t="s">
        <v>596</v>
      </c>
    </row>
    <row r="6" spans="1:3">
      <c r="A6" s="4" t="s">
        <v>656</v>
      </c>
      <c r="B6" s="5" t="n">
        <v>1264</v>
      </c>
      <c r="C6" s="5" t="n">
        <v>195</v>
      </c>
    </row>
    <row r="7" spans="1:3">
      <c r="A7" s="4" t="s">
        <v>654</v>
      </c>
      <c r="B7" s="5" t="n">
        <v>3587</v>
      </c>
      <c r="C7" s="5" t="n">
        <v>4296</v>
      </c>
    </row>
    <row r="8" spans="1:3">
      <c r="A8" s="4" t="s">
        <v>657</v>
      </c>
      <c r="B8" s="5" t="n">
        <v>4851</v>
      </c>
      <c r="C8" s="5" t="n">
        <v>4491</v>
      </c>
    </row>
    <row r="9" spans="1:3">
      <c r="A9" s="4" t="s">
        <v>658</v>
      </c>
    </row>
    <row r="10" spans="1:3">
      <c r="A10" s="3" t="s">
        <v>596</v>
      </c>
    </row>
    <row r="11" spans="1:3">
      <c r="A11" s="4" t="s">
        <v>656</v>
      </c>
      <c r="B11" s="5" t="n">
        <v>1264</v>
      </c>
    </row>
    <row r="12" spans="1:3">
      <c r="A12" s="4" t="s">
        <v>654</v>
      </c>
      <c r="B12" s="5" t="n">
        <v>1491</v>
      </c>
      <c r="C12" s="5" t="n">
        <v>1598</v>
      </c>
    </row>
    <row r="13" spans="1:3">
      <c r="A13" s="4" t="s">
        <v>657</v>
      </c>
      <c r="B13" s="5" t="n">
        <v>2755</v>
      </c>
      <c r="C13" s="5" t="n">
        <v>1598</v>
      </c>
    </row>
    <row r="14" spans="1:3">
      <c r="A14" s="4" t="s">
        <v>659</v>
      </c>
    </row>
    <row r="15" spans="1:3">
      <c r="A15" s="3" t="s">
        <v>596</v>
      </c>
    </row>
    <row r="16" spans="1:3">
      <c r="A16" s="4" t="s">
        <v>656</v>
      </c>
      <c r="C16" s="5" t="n">
        <v>195</v>
      </c>
    </row>
    <row r="17" spans="1:3">
      <c r="A17" s="4" t="s">
        <v>654</v>
      </c>
      <c r="B17" s="5" t="n">
        <v>2096</v>
      </c>
      <c r="C17" s="5" t="n">
        <v>2698</v>
      </c>
    </row>
    <row r="18" spans="1:3">
      <c r="A18" s="4" t="s">
        <v>657</v>
      </c>
      <c r="B18" s="6" t="n">
        <v>2096</v>
      </c>
      <c r="C18" s="6" t="n">
        <v>28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0</v>
      </c>
      <c r="B1" s="2" t="s">
        <v>1</v>
      </c>
    </row>
    <row r="2" spans="1:3">
      <c r="B2" s="2" t="s">
        <v>661</v>
      </c>
      <c r="C2" s="2" t="s">
        <v>662</v>
      </c>
    </row>
    <row r="3" spans="1:3">
      <c r="A3" s="3" t="s">
        <v>663</v>
      </c>
    </row>
    <row r="4" spans="1:3">
      <c r="A4" s="4" t="s">
        <v>664</v>
      </c>
      <c r="B4" s="5" t="n">
        <v>4</v>
      </c>
      <c r="C4" s="5" t="n">
        <v>2</v>
      </c>
    </row>
    <row r="5" spans="1:3">
      <c r="A5" s="4" t="s">
        <v>665</v>
      </c>
      <c r="B5" s="6" t="n">
        <v>3360</v>
      </c>
      <c r="C5" s="6" t="n">
        <v>1816</v>
      </c>
    </row>
    <row r="6" spans="1:3">
      <c r="A6" s="4" t="s">
        <v>666</v>
      </c>
      <c r="B6" s="6" t="n">
        <v>3360</v>
      </c>
      <c r="C6" s="6" t="n">
        <v>1816</v>
      </c>
    </row>
    <row r="7" spans="1:3">
      <c r="A7" s="4" t="s">
        <v>667</v>
      </c>
    </row>
    <row r="8" spans="1:3">
      <c r="A8" s="3" t="s">
        <v>663</v>
      </c>
    </row>
    <row r="9" spans="1:3">
      <c r="A9" s="4" t="s">
        <v>664</v>
      </c>
      <c r="B9" s="5" t="n">
        <v>1</v>
      </c>
      <c r="C9" s="5" t="n">
        <v>1</v>
      </c>
    </row>
    <row r="10" spans="1:3">
      <c r="A10" s="4" t="s">
        <v>665</v>
      </c>
      <c r="B10" s="6" t="n">
        <v>1264</v>
      </c>
      <c r="C10" s="6" t="n">
        <v>1598</v>
      </c>
    </row>
    <row r="11" spans="1:3">
      <c r="A11" s="4" t="s">
        <v>666</v>
      </c>
      <c r="B11" s="6" t="n">
        <v>1264</v>
      </c>
      <c r="C11" s="6" t="n">
        <v>1598</v>
      </c>
    </row>
    <row r="12" spans="1:3">
      <c r="A12" s="4" t="s">
        <v>668</v>
      </c>
    </row>
    <row r="13" spans="1:3">
      <c r="A13" s="3" t="s">
        <v>663</v>
      </c>
    </row>
    <row r="14" spans="1:3">
      <c r="A14" s="4" t="s">
        <v>664</v>
      </c>
      <c r="B14" s="5" t="n">
        <v>3</v>
      </c>
      <c r="C14" s="5" t="n">
        <v>1</v>
      </c>
    </row>
    <row r="15" spans="1:3">
      <c r="A15" s="4" t="s">
        <v>665</v>
      </c>
      <c r="B15" s="6" t="n">
        <v>2096</v>
      </c>
      <c r="C15" s="6" t="n">
        <v>218</v>
      </c>
    </row>
    <row r="16" spans="1:3">
      <c r="A16" s="4" t="s">
        <v>666</v>
      </c>
      <c r="B16" s="6" t="n">
        <v>2096</v>
      </c>
      <c r="C16" s="6" t="n">
        <v>2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9</v>
      </c>
      <c r="B1" s="2" t="s">
        <v>105</v>
      </c>
      <c r="N1" s="2" t="s">
        <v>1</v>
      </c>
    </row>
    <row r="2" spans="1:16">
      <c r="B2" s="2" t="s">
        <v>2</v>
      </c>
      <c r="C2" s="2" t="s">
        <v>106</v>
      </c>
      <c r="D2" s="2" t="s">
        <v>4</v>
      </c>
      <c r="E2" s="2" t="s">
        <v>107</v>
      </c>
      <c r="F2" s="2" t="s">
        <v>35</v>
      </c>
      <c r="G2" s="2" t="s">
        <v>108</v>
      </c>
      <c r="H2" s="2" t="s">
        <v>109</v>
      </c>
      <c r="I2" s="2" t="s">
        <v>110</v>
      </c>
      <c r="J2" s="2" t="s">
        <v>71</v>
      </c>
      <c r="K2" s="2" t="s">
        <v>111</v>
      </c>
      <c r="L2" s="2" t="s">
        <v>112</v>
      </c>
      <c r="M2" s="2" t="s">
        <v>113</v>
      </c>
      <c r="N2" s="2" t="s">
        <v>2</v>
      </c>
      <c r="O2" s="2" t="s">
        <v>35</v>
      </c>
      <c r="P2" s="2" t="s">
        <v>71</v>
      </c>
    </row>
    <row r="3" spans="1:16">
      <c r="A3" s="3" t="s">
        <v>670</v>
      </c>
    </row>
    <row r="4" spans="1:16">
      <c r="A4" s="4" t="s">
        <v>671</v>
      </c>
      <c r="E4" s="6" t="n">
        <v>18400</v>
      </c>
      <c r="I4" s="6" t="n">
        <v>15400</v>
      </c>
      <c r="M4" s="6" t="n">
        <v>10600</v>
      </c>
      <c r="N4" s="6" t="n">
        <v>18400</v>
      </c>
      <c r="O4" s="6" t="n">
        <v>15400</v>
      </c>
      <c r="P4" s="6" t="n">
        <v>10600</v>
      </c>
    </row>
    <row r="5" spans="1:16">
      <c r="A5" s="4" t="s">
        <v>80</v>
      </c>
      <c r="B5" s="6" t="n">
        <v>73</v>
      </c>
      <c r="C5" s="6" t="n">
        <v>9</v>
      </c>
      <c r="D5" s="6" t="n">
        <v>2450</v>
      </c>
      <c r="E5" s="5" t="n">
        <v>1688</v>
      </c>
      <c r="F5" s="6" t="n">
        <v>900</v>
      </c>
      <c r="G5" s="6" t="n">
        <v>701</v>
      </c>
      <c r="H5" s="6" t="n">
        <v>1092</v>
      </c>
      <c r="I5" s="5" t="n">
        <v>69</v>
      </c>
      <c r="J5" s="6" t="n">
        <v>1800</v>
      </c>
      <c r="K5" s="6" t="n">
        <v>1231</v>
      </c>
      <c r="L5" s="6" t="n">
        <v>1250</v>
      </c>
      <c r="M5" s="5" t="n">
        <v>400</v>
      </c>
      <c r="N5" s="5" t="n">
        <v>4220</v>
      </c>
      <c r="O5" s="5" t="n">
        <v>2762</v>
      </c>
      <c r="P5" s="5" t="n">
        <v>4681</v>
      </c>
    </row>
    <row r="6" spans="1:16">
      <c r="A6" s="4" t="s">
        <v>672</v>
      </c>
      <c r="N6" s="5" t="n">
        <v>-4189</v>
      </c>
      <c r="P6" s="5" t="n">
        <v>-50</v>
      </c>
    </row>
    <row r="7" spans="1:16">
      <c r="A7" s="4" t="s">
        <v>673</v>
      </c>
      <c r="N7" s="5" t="n">
        <v>569</v>
      </c>
      <c r="O7" s="5" t="n">
        <v>238</v>
      </c>
      <c r="P7" s="5" t="n">
        <v>169</v>
      </c>
    </row>
    <row r="8" spans="1:16">
      <c r="A8" s="4" t="s">
        <v>674</v>
      </c>
      <c r="B8" s="5" t="n">
        <v>19000</v>
      </c>
      <c r="F8" s="5" t="n">
        <v>18400</v>
      </c>
      <c r="J8" s="5" t="n">
        <v>15400</v>
      </c>
      <c r="N8" s="5" t="n">
        <v>19000</v>
      </c>
      <c r="O8" s="5" t="n">
        <v>18400</v>
      </c>
      <c r="P8" s="5" t="n">
        <v>15400</v>
      </c>
    </row>
    <row r="9" spans="1:16">
      <c r="A9" s="4" t="s">
        <v>599</v>
      </c>
    </row>
    <row r="10" spans="1:16">
      <c r="A10" s="3" t="s">
        <v>670</v>
      </c>
    </row>
    <row r="11" spans="1:16">
      <c r="A11" s="4" t="s">
        <v>671</v>
      </c>
      <c r="E11" s="5" t="n">
        <v>9715</v>
      </c>
      <c r="I11" s="5" t="n">
        <v>6669</v>
      </c>
      <c r="M11" s="5" t="n">
        <v>6799</v>
      </c>
      <c r="N11" s="5" t="n">
        <v>9715</v>
      </c>
      <c r="O11" s="5" t="n">
        <v>6669</v>
      </c>
      <c r="P11" s="5" t="n">
        <v>6799</v>
      </c>
    </row>
    <row r="12" spans="1:16">
      <c r="A12" s="4" t="s">
        <v>80</v>
      </c>
      <c r="N12" s="5" t="n">
        <v>-499</v>
      </c>
      <c r="O12" s="5" t="n">
        <v>3046</v>
      </c>
      <c r="P12" s="5" t="n">
        <v>-130</v>
      </c>
    </row>
    <row r="13" spans="1:16">
      <c r="A13" s="4" t="s">
        <v>674</v>
      </c>
      <c r="B13" s="5" t="n">
        <v>9216</v>
      </c>
      <c r="F13" s="5" t="n">
        <v>9715</v>
      </c>
      <c r="J13" s="5" t="n">
        <v>6669</v>
      </c>
      <c r="N13" s="5" t="n">
        <v>9216</v>
      </c>
      <c r="O13" s="5" t="n">
        <v>9715</v>
      </c>
      <c r="P13" s="5" t="n">
        <v>6669</v>
      </c>
    </row>
    <row r="14" spans="1:16">
      <c r="A14" s="4" t="s">
        <v>600</v>
      </c>
    </row>
    <row r="15" spans="1:16">
      <c r="A15" s="3" t="s">
        <v>670</v>
      </c>
    </row>
    <row r="16" spans="1:16">
      <c r="A16" s="4" t="s">
        <v>671</v>
      </c>
      <c r="E16" s="5" t="n">
        <v>4399</v>
      </c>
      <c r="I16" s="5" t="n">
        <v>2983</v>
      </c>
      <c r="M16" s="5" t="n">
        <v>1813</v>
      </c>
      <c r="N16" s="5" t="n">
        <v>4399</v>
      </c>
      <c r="O16" s="5" t="n">
        <v>2983</v>
      </c>
      <c r="P16" s="5" t="n">
        <v>1813</v>
      </c>
    </row>
    <row r="17" spans="1:16">
      <c r="A17" s="4" t="s">
        <v>80</v>
      </c>
      <c r="N17" s="5" t="n">
        <v>359</v>
      </c>
      <c r="O17" s="5" t="n">
        <v>1416</v>
      </c>
      <c r="P17" s="5" t="n">
        <v>1051</v>
      </c>
    </row>
    <row r="18" spans="1:16">
      <c r="A18" s="4" t="s">
        <v>672</v>
      </c>
      <c r="N18" s="5" t="n">
        <v>-211</v>
      </c>
      <c r="P18" s="5" t="n">
        <v>-50</v>
      </c>
    </row>
    <row r="19" spans="1:16">
      <c r="A19" s="4" t="s">
        <v>673</v>
      </c>
      <c r="P19" s="5" t="n">
        <v>169</v>
      </c>
    </row>
    <row r="20" spans="1:16">
      <c r="A20" s="4" t="s">
        <v>674</v>
      </c>
      <c r="B20" s="5" t="n">
        <v>4547</v>
      </c>
      <c r="F20" s="5" t="n">
        <v>4399</v>
      </c>
      <c r="J20" s="5" t="n">
        <v>2983</v>
      </c>
      <c r="N20" s="5" t="n">
        <v>4547</v>
      </c>
      <c r="O20" s="5" t="n">
        <v>4399</v>
      </c>
      <c r="P20" s="5" t="n">
        <v>2983</v>
      </c>
    </row>
    <row r="21" spans="1:16">
      <c r="A21" s="4" t="s">
        <v>675</v>
      </c>
    </row>
    <row r="22" spans="1:16">
      <c r="A22" s="3" t="s">
        <v>670</v>
      </c>
    </row>
    <row r="23" spans="1:16">
      <c r="A23" s="4" t="s">
        <v>671</v>
      </c>
      <c r="E23" s="5" t="n">
        <v>395</v>
      </c>
      <c r="I23" s="5" t="n">
        <v>233</v>
      </c>
      <c r="M23" s="5" t="n">
        <v>103</v>
      </c>
      <c r="N23" s="5" t="n">
        <v>395</v>
      </c>
      <c r="O23" s="5" t="n">
        <v>233</v>
      </c>
      <c r="P23" s="5" t="n">
        <v>103</v>
      </c>
    </row>
    <row r="24" spans="1:16">
      <c r="A24" s="4" t="s">
        <v>80</v>
      </c>
      <c r="N24" s="5" t="n">
        <v>-4</v>
      </c>
      <c r="O24" s="5" t="n">
        <v>162</v>
      </c>
      <c r="P24" s="5" t="n">
        <v>130</v>
      </c>
    </row>
    <row r="25" spans="1:16">
      <c r="A25" s="4" t="s">
        <v>674</v>
      </c>
      <c r="B25" s="5" t="n">
        <v>391</v>
      </c>
      <c r="F25" s="5" t="n">
        <v>395</v>
      </c>
      <c r="J25" s="5" t="n">
        <v>233</v>
      </c>
      <c r="N25" s="5" t="n">
        <v>391</v>
      </c>
      <c r="O25" s="5" t="n">
        <v>395</v>
      </c>
      <c r="P25" s="5" t="n">
        <v>233</v>
      </c>
    </row>
    <row r="26" spans="1:16">
      <c r="A26" s="4" t="s">
        <v>601</v>
      </c>
    </row>
    <row r="27" spans="1:16">
      <c r="A27" s="3" t="s">
        <v>670</v>
      </c>
    </row>
    <row r="28" spans="1:16">
      <c r="A28" s="4" t="s">
        <v>671</v>
      </c>
      <c r="E28" s="5" t="n">
        <v>3624</v>
      </c>
      <c r="I28" s="5" t="n">
        <v>5227</v>
      </c>
      <c r="M28" s="5" t="n">
        <v>1649</v>
      </c>
      <c r="N28" s="5" t="n">
        <v>3624</v>
      </c>
      <c r="O28" s="5" t="n">
        <v>5227</v>
      </c>
      <c r="P28" s="5" t="n">
        <v>1649</v>
      </c>
    </row>
    <row r="29" spans="1:16">
      <c r="A29" s="4" t="s">
        <v>80</v>
      </c>
      <c r="N29" s="5" t="n">
        <v>4413</v>
      </c>
      <c r="O29" s="5" t="n">
        <v>-1841</v>
      </c>
      <c r="P29" s="5" t="n">
        <v>3578</v>
      </c>
    </row>
    <row r="30" spans="1:16">
      <c r="A30" s="4" t="s">
        <v>672</v>
      </c>
      <c r="N30" s="5" t="n">
        <v>-3978</v>
      </c>
    </row>
    <row r="31" spans="1:16">
      <c r="A31" s="4" t="s">
        <v>673</v>
      </c>
      <c r="N31" s="5" t="n">
        <v>569</v>
      </c>
      <c r="O31" s="5" t="n">
        <v>238</v>
      </c>
    </row>
    <row r="32" spans="1:16">
      <c r="A32" s="4" t="s">
        <v>674</v>
      </c>
      <c r="B32" s="5" t="n">
        <v>4628</v>
      </c>
      <c r="F32" s="5" t="n">
        <v>3624</v>
      </c>
      <c r="J32" s="5" t="n">
        <v>5227</v>
      </c>
      <c r="N32" s="5" t="n">
        <v>4628</v>
      </c>
      <c r="O32" s="5" t="n">
        <v>3624</v>
      </c>
      <c r="P32" s="5" t="n">
        <v>5227</v>
      </c>
    </row>
    <row r="33" spans="1:16">
      <c r="A33" s="4" t="s">
        <v>602</v>
      </c>
    </row>
    <row r="34" spans="1:16">
      <c r="A34" s="3" t="s">
        <v>670</v>
      </c>
    </row>
    <row r="35" spans="1:16">
      <c r="A35" s="4" t="s">
        <v>671</v>
      </c>
      <c r="E35" s="6" t="n">
        <v>267</v>
      </c>
      <c r="I35" s="6" t="n">
        <v>288</v>
      </c>
      <c r="M35" s="6" t="n">
        <v>236</v>
      </c>
      <c r="N35" s="5" t="n">
        <v>267</v>
      </c>
      <c r="O35" s="5" t="n">
        <v>288</v>
      </c>
      <c r="P35" s="5" t="n">
        <v>236</v>
      </c>
    </row>
    <row r="36" spans="1:16">
      <c r="A36" s="4" t="s">
        <v>80</v>
      </c>
      <c r="N36" s="5" t="n">
        <v>-49</v>
      </c>
      <c r="O36" s="5" t="n">
        <v>-21</v>
      </c>
      <c r="P36" s="5" t="n">
        <v>52</v>
      </c>
    </row>
    <row r="37" spans="1:16">
      <c r="A37" s="4" t="s">
        <v>674</v>
      </c>
      <c r="B37" s="6" t="n">
        <v>218</v>
      </c>
      <c r="F37" s="6" t="n">
        <v>267</v>
      </c>
      <c r="J37" s="6" t="n">
        <v>288</v>
      </c>
      <c r="N37" s="6" t="n">
        <v>218</v>
      </c>
      <c r="O37" s="6" t="n">
        <v>267</v>
      </c>
      <c r="P37" s="6" t="n">
        <v>288</v>
      </c>
    </row>
  </sheetData>
  <mergeCells count="3">
    <mergeCell ref="A1:A2"/>
    <mergeCell ref="B1:M1"/>
    <mergeCell ref="N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3" t="s">
        <v>677</v>
      </c>
    </row>
    <row r="3" spans="1:3">
      <c r="A3" s="4" t="s">
        <v>678</v>
      </c>
      <c r="B3" s="6" t="n">
        <v>416</v>
      </c>
      <c r="C3" s="6" t="n">
        <v>909</v>
      </c>
    </row>
    <row r="4" spans="1:3">
      <c r="A4" s="4" t="s">
        <v>679</v>
      </c>
      <c r="B4" s="5" t="n">
        <v>18584</v>
      </c>
      <c r="C4" s="5" t="n">
        <v>17491</v>
      </c>
    </row>
    <row r="5" spans="1:3">
      <c r="A5" s="4" t="s">
        <v>680</v>
      </c>
      <c r="B5" s="5" t="n">
        <v>19000</v>
      </c>
      <c r="C5" s="5" t="n">
        <v>18400</v>
      </c>
    </row>
    <row r="6" spans="1:3">
      <c r="A6" s="4" t="s">
        <v>681</v>
      </c>
      <c r="B6" s="5" t="n">
        <v>4223</v>
      </c>
      <c r="C6" s="5" t="n">
        <v>3005</v>
      </c>
    </row>
    <row r="7" spans="1:3">
      <c r="A7" s="4" t="s">
        <v>682</v>
      </c>
      <c r="B7" s="5" t="n">
        <v>12778</v>
      </c>
      <c r="C7" s="5" t="n">
        <v>13436</v>
      </c>
    </row>
    <row r="8" spans="1:3">
      <c r="A8" s="4" t="s">
        <v>683</v>
      </c>
      <c r="B8" s="5" t="n">
        <v>4263764</v>
      </c>
      <c r="C8" s="5" t="n">
        <v>3600909</v>
      </c>
    </row>
    <row r="9" spans="1:3">
      <c r="A9" s="4" t="s">
        <v>597</v>
      </c>
      <c r="B9" s="5" t="n">
        <v>4283623</v>
      </c>
      <c r="C9" s="5" t="n">
        <v>3655262</v>
      </c>
    </row>
    <row r="10" spans="1:3">
      <c r="A10" s="4" t="s">
        <v>681</v>
      </c>
      <c r="B10" s="5" t="n">
        <v>619895</v>
      </c>
      <c r="C10" s="5" t="n">
        <v>260577</v>
      </c>
    </row>
    <row r="11" spans="1:3">
      <c r="A11" s="4" t="s">
        <v>615</v>
      </c>
    </row>
    <row r="12" spans="1:3">
      <c r="A12" s="3" t="s">
        <v>677</v>
      </c>
    </row>
    <row r="13" spans="1:3">
      <c r="A13" s="4" t="s">
        <v>684</v>
      </c>
      <c r="B13" s="5" t="n">
        <v>7081</v>
      </c>
      <c r="C13" s="5" t="n">
        <v>3757</v>
      </c>
    </row>
    <row r="14" spans="1:3">
      <c r="A14" s="4" t="s">
        <v>599</v>
      </c>
    </row>
    <row r="15" spans="1:3">
      <c r="A15" s="3" t="s">
        <v>677</v>
      </c>
    </row>
    <row r="16" spans="1:3">
      <c r="A16" s="4" t="s">
        <v>679</v>
      </c>
      <c r="B16" s="5" t="n">
        <v>9216</v>
      </c>
      <c r="C16" s="5" t="n">
        <v>9715</v>
      </c>
    </row>
    <row r="17" spans="1:3">
      <c r="A17" s="4" t="s">
        <v>680</v>
      </c>
      <c r="B17" s="5" t="n">
        <v>9216</v>
      </c>
      <c r="C17" s="5" t="n">
        <v>9715</v>
      </c>
    </row>
    <row r="18" spans="1:3">
      <c r="A18" s="4" t="s">
        <v>681</v>
      </c>
      <c r="B18" s="5" t="n">
        <v>1724</v>
      </c>
      <c r="C18" s="5" t="n">
        <v>248</v>
      </c>
    </row>
    <row r="19" spans="1:3">
      <c r="A19" s="4" t="s">
        <v>682</v>
      </c>
      <c r="B19" s="5" t="n">
        <v>651</v>
      </c>
    </row>
    <row r="20" spans="1:3">
      <c r="A20" s="4" t="s">
        <v>683</v>
      </c>
      <c r="B20" s="5" t="n">
        <v>2861112</v>
      </c>
      <c r="C20" s="5" t="n">
        <v>2581245</v>
      </c>
    </row>
    <row r="21" spans="1:3">
      <c r="A21" s="4" t="s">
        <v>597</v>
      </c>
      <c r="B21" s="5" t="n">
        <v>2861763</v>
      </c>
      <c r="C21" s="5" t="n">
        <v>2581245</v>
      </c>
    </row>
    <row r="22" spans="1:3">
      <c r="A22" s="4" t="s">
        <v>681</v>
      </c>
      <c r="B22" s="5" t="n">
        <v>241698</v>
      </c>
      <c r="C22" s="5" t="n">
        <v>26605</v>
      </c>
    </row>
    <row r="23" spans="1:3">
      <c r="A23" s="4" t="s">
        <v>600</v>
      </c>
    </row>
    <row r="24" spans="1:3">
      <c r="A24" s="3" t="s">
        <v>677</v>
      </c>
    </row>
    <row r="25" spans="1:3">
      <c r="A25" s="4" t="s">
        <v>678</v>
      </c>
      <c r="B25" s="5" t="n">
        <v>126</v>
      </c>
    </row>
    <row r="26" spans="1:3">
      <c r="A26" s="4" t="s">
        <v>679</v>
      </c>
      <c r="B26" s="5" t="n">
        <v>4421</v>
      </c>
      <c r="C26" s="5" t="n">
        <v>4399</v>
      </c>
    </row>
    <row r="27" spans="1:3">
      <c r="A27" s="4" t="s">
        <v>680</v>
      </c>
      <c r="B27" s="5" t="n">
        <v>4547</v>
      </c>
      <c r="C27" s="5" t="n">
        <v>4399</v>
      </c>
    </row>
    <row r="28" spans="1:3">
      <c r="A28" s="4" t="s">
        <v>681</v>
      </c>
      <c r="B28" s="5" t="n">
        <v>1779</v>
      </c>
      <c r="C28" s="5" t="n">
        <v>1449</v>
      </c>
    </row>
    <row r="29" spans="1:3">
      <c r="A29" s="4" t="s">
        <v>682</v>
      </c>
      <c r="B29" s="5" t="n">
        <v>2871</v>
      </c>
      <c r="C29" s="5" t="n">
        <v>4037</v>
      </c>
    </row>
    <row r="30" spans="1:3">
      <c r="A30" s="4" t="s">
        <v>683</v>
      </c>
      <c r="B30" s="5" t="n">
        <v>860835</v>
      </c>
      <c r="C30" s="5" t="n">
        <v>691632</v>
      </c>
    </row>
    <row r="31" spans="1:3">
      <c r="A31" s="4" t="s">
        <v>597</v>
      </c>
      <c r="B31" s="5" t="n">
        <v>869169</v>
      </c>
      <c r="C31" s="5" t="n">
        <v>696748</v>
      </c>
    </row>
    <row r="32" spans="1:3">
      <c r="A32" s="4" t="s">
        <v>681</v>
      </c>
      <c r="B32" s="5" t="n">
        <v>275516</v>
      </c>
      <c r="C32" s="5" t="n">
        <v>168057</v>
      </c>
    </row>
    <row r="33" spans="1:3">
      <c r="A33" s="4" t="s">
        <v>616</v>
      </c>
    </row>
    <row r="34" spans="1:3">
      <c r="A34" s="3" t="s">
        <v>677</v>
      </c>
    </row>
    <row r="35" spans="1:3">
      <c r="A35" s="4" t="s">
        <v>684</v>
      </c>
      <c r="B35" s="5" t="n">
        <v>5463</v>
      </c>
      <c r="C35" s="5" t="n">
        <v>1079</v>
      </c>
    </row>
    <row r="36" spans="1:3">
      <c r="A36" s="4" t="s">
        <v>601</v>
      </c>
    </row>
    <row r="37" spans="1:3">
      <c r="A37" s="3" t="s">
        <v>677</v>
      </c>
    </row>
    <row r="38" spans="1:3">
      <c r="A38" s="4" t="s">
        <v>678</v>
      </c>
      <c r="B38" s="5" t="n">
        <v>290</v>
      </c>
      <c r="C38" s="5" t="n">
        <v>909</v>
      </c>
    </row>
    <row r="39" spans="1:3">
      <c r="A39" s="4" t="s">
        <v>679</v>
      </c>
      <c r="B39" s="5" t="n">
        <v>4338</v>
      </c>
      <c r="C39" s="5" t="n">
        <v>2715</v>
      </c>
    </row>
    <row r="40" spans="1:3">
      <c r="A40" s="4" t="s">
        <v>680</v>
      </c>
      <c r="B40" s="5" t="n">
        <v>4628</v>
      </c>
      <c r="C40" s="5" t="n">
        <v>3624</v>
      </c>
    </row>
    <row r="41" spans="1:3">
      <c r="A41" s="4" t="s">
        <v>681</v>
      </c>
      <c r="B41" s="5" t="n">
        <v>633</v>
      </c>
      <c r="C41" s="5" t="n">
        <v>1204</v>
      </c>
    </row>
    <row r="42" spans="1:3">
      <c r="A42" s="4" t="s">
        <v>682</v>
      </c>
      <c r="B42" s="5" t="n">
        <v>8559</v>
      </c>
      <c r="C42" s="5" t="n">
        <v>9399</v>
      </c>
    </row>
    <row r="43" spans="1:3">
      <c r="A43" s="4" t="s">
        <v>683</v>
      </c>
      <c r="B43" s="5" t="n">
        <v>440437</v>
      </c>
      <c r="C43" s="5" t="n">
        <v>299539</v>
      </c>
    </row>
    <row r="44" spans="1:3">
      <c r="A44" s="4" t="s">
        <v>597</v>
      </c>
      <c r="B44" s="5" t="n">
        <v>449805</v>
      </c>
      <c r="C44" s="5" t="n">
        <v>310779</v>
      </c>
    </row>
    <row r="45" spans="1:3">
      <c r="A45" s="4" t="s">
        <v>681</v>
      </c>
      <c r="B45" s="5" t="n">
        <v>61183</v>
      </c>
      <c r="C45" s="5" t="n">
        <v>62849</v>
      </c>
    </row>
    <row r="46" spans="1:3">
      <c r="A46" s="4" t="s">
        <v>617</v>
      </c>
    </row>
    <row r="47" spans="1:3">
      <c r="A47" s="3" t="s">
        <v>677</v>
      </c>
    </row>
    <row r="48" spans="1:3">
      <c r="A48" s="4" t="s">
        <v>684</v>
      </c>
      <c r="B48" s="5" t="n">
        <v>809</v>
      </c>
      <c r="C48" s="5" t="n">
        <v>1841</v>
      </c>
    </row>
    <row r="49" spans="1:3">
      <c r="A49" s="4" t="s">
        <v>602</v>
      </c>
    </row>
    <row r="50" spans="1:3">
      <c r="A50" s="3" t="s">
        <v>677</v>
      </c>
    </row>
    <row r="51" spans="1:3">
      <c r="A51" s="4" t="s">
        <v>679</v>
      </c>
      <c r="B51" s="5" t="n">
        <v>218</v>
      </c>
      <c r="C51" s="5" t="n">
        <v>267</v>
      </c>
    </row>
    <row r="52" spans="1:3">
      <c r="A52" s="4" t="s">
        <v>680</v>
      </c>
      <c r="B52" s="5" t="n">
        <v>218</v>
      </c>
      <c r="C52" s="5" t="n">
        <v>267</v>
      </c>
    </row>
    <row r="53" spans="1:3">
      <c r="A53" s="4" t="s">
        <v>681</v>
      </c>
      <c r="B53" s="5" t="n">
        <v>3</v>
      </c>
      <c r="C53" s="5" t="n">
        <v>100</v>
      </c>
    </row>
    <row r="54" spans="1:3">
      <c r="A54" s="4" t="s">
        <v>683</v>
      </c>
      <c r="B54" s="5" t="n">
        <v>22699</v>
      </c>
      <c r="C54" s="5" t="n">
        <v>29330</v>
      </c>
    </row>
    <row r="55" spans="1:3">
      <c r="A55" s="4" t="s">
        <v>597</v>
      </c>
      <c r="B55" s="5" t="n">
        <v>22699</v>
      </c>
      <c r="C55" s="5" t="n">
        <v>29330</v>
      </c>
    </row>
    <row r="56" spans="1:3">
      <c r="A56" s="4" t="s">
        <v>681</v>
      </c>
      <c r="B56" s="5" t="n">
        <v>366</v>
      </c>
      <c r="C56" s="5" t="n">
        <v>2899</v>
      </c>
    </row>
    <row r="57" spans="1:3">
      <c r="A57" s="4" t="s">
        <v>603</v>
      </c>
    </row>
    <row r="58" spans="1:3">
      <c r="A58" s="3" t="s">
        <v>677</v>
      </c>
    </row>
    <row r="59" spans="1:3">
      <c r="A59" s="4" t="s">
        <v>679</v>
      </c>
      <c r="B59" s="5" t="n">
        <v>391</v>
      </c>
      <c r="C59" s="5" t="n">
        <v>395</v>
      </c>
    </row>
    <row r="60" spans="1:3">
      <c r="A60" s="4" t="s">
        <v>680</v>
      </c>
      <c r="B60" s="5" t="n">
        <v>391</v>
      </c>
      <c r="C60" s="5" t="n">
        <v>395</v>
      </c>
    </row>
    <row r="61" spans="1:3">
      <c r="A61" s="4" t="s">
        <v>681</v>
      </c>
      <c r="B61" s="5" t="n">
        <v>84</v>
      </c>
      <c r="C61" s="5" t="n">
        <v>4</v>
      </c>
    </row>
    <row r="62" spans="1:3">
      <c r="A62" s="4" t="s">
        <v>682</v>
      </c>
      <c r="B62" s="5" t="n">
        <v>697</v>
      </c>
    </row>
    <row r="63" spans="1:3">
      <c r="A63" s="4" t="s">
        <v>683</v>
      </c>
      <c r="B63" s="5" t="n">
        <v>78681</v>
      </c>
      <c r="C63" s="5" t="n">
        <v>837</v>
      </c>
    </row>
    <row r="64" spans="1:3">
      <c r="A64" s="4" t="s">
        <v>597</v>
      </c>
      <c r="B64" s="5" t="n">
        <v>80187</v>
      </c>
      <c r="C64" s="5" t="n">
        <v>37160</v>
      </c>
    </row>
    <row r="65" spans="1:3">
      <c r="A65" s="4" t="s">
        <v>681</v>
      </c>
      <c r="B65" s="5" t="n">
        <v>41132</v>
      </c>
      <c r="C65" s="5" t="n">
        <v>167</v>
      </c>
    </row>
    <row r="66" spans="1:3">
      <c r="A66" s="4" t="s">
        <v>618</v>
      </c>
    </row>
    <row r="67" spans="1:3">
      <c r="A67" s="3" t="s">
        <v>677</v>
      </c>
    </row>
    <row r="68" spans="1:3">
      <c r="A68" s="4" t="s">
        <v>684</v>
      </c>
      <c r="B68" s="6" t="n">
        <v>809</v>
      </c>
      <c r="C68" s="6" t="n">
        <v>8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5</v>
      </c>
      <c r="B1" s="2" t="s">
        <v>1</v>
      </c>
    </row>
    <row r="2" spans="1:4">
      <c r="B2" s="2" t="s">
        <v>2</v>
      </c>
      <c r="C2" s="2" t="s">
        <v>35</v>
      </c>
      <c r="D2" s="2" t="s">
        <v>71</v>
      </c>
    </row>
    <row r="3" spans="1:4">
      <c r="A3" s="3" t="s">
        <v>209</v>
      </c>
    </row>
    <row r="4" spans="1:4">
      <c r="A4" s="4" t="s">
        <v>686</v>
      </c>
      <c r="B4" s="4" t="s">
        <v>687</v>
      </c>
      <c r="C4" s="4" t="s">
        <v>688</v>
      </c>
    </row>
    <row r="5" spans="1:4">
      <c r="A5" s="4" t="s">
        <v>689</v>
      </c>
      <c r="B5" s="6" t="n">
        <v>400000</v>
      </c>
      <c r="C5" s="6" t="n">
        <v>200000</v>
      </c>
    </row>
    <row r="6" spans="1:4">
      <c r="A6" s="4" t="s">
        <v>690</v>
      </c>
      <c r="B6" s="6" t="n">
        <v>0</v>
      </c>
      <c r="C6" s="6" t="n">
        <v>0</v>
      </c>
      <c r="D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5</v>
      </c>
    </row>
    <row r="2" spans="1:3">
      <c r="A2" s="3" t="s">
        <v>596</v>
      </c>
    </row>
    <row r="3" spans="1:3">
      <c r="A3" s="4" t="s">
        <v>597</v>
      </c>
      <c r="B3" s="6" t="n">
        <v>4283623</v>
      </c>
      <c r="C3" s="6" t="n">
        <v>3655262</v>
      </c>
    </row>
    <row r="4" spans="1:3">
      <c r="A4" s="4" t="s">
        <v>599</v>
      </c>
    </row>
    <row r="5" spans="1:3">
      <c r="A5" s="3" t="s">
        <v>596</v>
      </c>
    </row>
    <row r="6" spans="1:3">
      <c r="A6" s="4" t="s">
        <v>597</v>
      </c>
      <c r="B6" s="5" t="n">
        <v>2861763</v>
      </c>
      <c r="C6" s="5" t="n">
        <v>2581245</v>
      </c>
    </row>
    <row r="7" spans="1:3">
      <c r="A7" s="4" t="s">
        <v>600</v>
      </c>
    </row>
    <row r="8" spans="1:3">
      <c r="A8" s="3" t="s">
        <v>596</v>
      </c>
    </row>
    <row r="9" spans="1:3">
      <c r="A9" s="4" t="s">
        <v>597</v>
      </c>
      <c r="B9" s="5" t="n">
        <v>869169</v>
      </c>
      <c r="C9" s="5" t="n">
        <v>696748</v>
      </c>
    </row>
    <row r="10" spans="1:3">
      <c r="A10" s="4" t="s">
        <v>601</v>
      </c>
    </row>
    <row r="11" spans="1:3">
      <c r="A11" s="3" t="s">
        <v>596</v>
      </c>
    </row>
    <row r="12" spans="1:3">
      <c r="A12" s="4" t="s">
        <v>597</v>
      </c>
      <c r="B12" s="5" t="n">
        <v>449805</v>
      </c>
      <c r="C12" s="5" t="n">
        <v>310779</v>
      </c>
    </row>
    <row r="13" spans="1:3">
      <c r="A13" s="4" t="s">
        <v>602</v>
      </c>
    </row>
    <row r="14" spans="1:3">
      <c r="A14" s="3" t="s">
        <v>596</v>
      </c>
    </row>
    <row r="15" spans="1:3">
      <c r="A15" s="4" t="s">
        <v>597</v>
      </c>
      <c r="B15" s="5" t="n">
        <v>22699</v>
      </c>
      <c r="C15" s="5" t="n">
        <v>29330</v>
      </c>
    </row>
    <row r="16" spans="1:3">
      <c r="A16" s="4" t="s">
        <v>603</v>
      </c>
    </row>
    <row r="17" spans="1:3">
      <c r="A17" s="3" t="s">
        <v>596</v>
      </c>
    </row>
    <row r="18" spans="1:3">
      <c r="A18" s="4" t="s">
        <v>597</v>
      </c>
      <c r="B18" s="5" t="n">
        <v>80187</v>
      </c>
      <c r="C18" s="5" t="n">
        <v>37160</v>
      </c>
    </row>
    <row r="19" spans="1:3">
      <c r="A19" s="4" t="s">
        <v>692</v>
      </c>
    </row>
    <row r="20" spans="1:3">
      <c r="A20" s="3" t="s">
        <v>596</v>
      </c>
    </row>
    <row r="21" spans="1:3">
      <c r="A21" s="4" t="s">
        <v>597</v>
      </c>
      <c r="B21" s="5" t="n">
        <v>4236469</v>
      </c>
      <c r="C21" s="5" t="n">
        <v>3623281</v>
      </c>
    </row>
    <row r="22" spans="1:3">
      <c r="A22" s="4" t="s">
        <v>693</v>
      </c>
    </row>
    <row r="23" spans="1:3">
      <c r="A23" s="3" t="s">
        <v>596</v>
      </c>
    </row>
    <row r="24" spans="1:3">
      <c r="A24" s="4" t="s">
        <v>597</v>
      </c>
      <c r="B24" s="5" t="n">
        <v>2857666</v>
      </c>
      <c r="C24" s="5" t="n">
        <v>2578773</v>
      </c>
    </row>
    <row r="25" spans="1:3">
      <c r="A25" s="4" t="s">
        <v>694</v>
      </c>
    </row>
    <row r="26" spans="1:3">
      <c r="A26" s="3" t="s">
        <v>596</v>
      </c>
    </row>
    <row r="27" spans="1:3">
      <c r="A27" s="4" t="s">
        <v>597</v>
      </c>
      <c r="B27" s="5" t="n">
        <v>845672</v>
      </c>
      <c r="C27" s="5" t="n">
        <v>680449</v>
      </c>
    </row>
    <row r="28" spans="1:3">
      <c r="A28" s="4" t="s">
        <v>695</v>
      </c>
    </row>
    <row r="29" spans="1:3">
      <c r="A29" s="3" t="s">
        <v>596</v>
      </c>
    </row>
    <row r="30" spans="1:3">
      <c r="A30" s="4" t="s">
        <v>597</v>
      </c>
      <c r="B30" s="5" t="n">
        <v>431751</v>
      </c>
      <c r="C30" s="5" t="n">
        <v>298408</v>
      </c>
    </row>
    <row r="31" spans="1:3">
      <c r="A31" s="4" t="s">
        <v>696</v>
      </c>
    </row>
    <row r="32" spans="1:3">
      <c r="A32" s="3" t="s">
        <v>596</v>
      </c>
    </row>
    <row r="33" spans="1:3">
      <c r="A33" s="4" t="s">
        <v>597</v>
      </c>
      <c r="B33" s="5" t="n">
        <v>22699</v>
      </c>
      <c r="C33" s="5" t="n">
        <v>29330</v>
      </c>
    </row>
    <row r="34" spans="1:3">
      <c r="A34" s="4" t="s">
        <v>697</v>
      </c>
    </row>
    <row r="35" spans="1:3">
      <c r="A35" s="3" t="s">
        <v>596</v>
      </c>
    </row>
    <row r="36" spans="1:3">
      <c r="A36" s="4" t="s">
        <v>597</v>
      </c>
      <c r="B36" s="5" t="n">
        <v>78681</v>
      </c>
      <c r="C36" s="5" t="n">
        <v>36321</v>
      </c>
    </row>
    <row r="37" spans="1:3">
      <c r="A37" s="4" t="s">
        <v>698</v>
      </c>
    </row>
    <row r="38" spans="1:3">
      <c r="A38" s="3" t="s">
        <v>596</v>
      </c>
    </row>
    <row r="39" spans="1:3">
      <c r="A39" s="4" t="s">
        <v>597</v>
      </c>
      <c r="B39" s="5" t="n">
        <v>24193</v>
      </c>
      <c r="C39" s="5" t="n">
        <v>7383</v>
      </c>
    </row>
    <row r="40" spans="1:3">
      <c r="A40" s="4" t="s">
        <v>699</v>
      </c>
    </row>
    <row r="41" spans="1:3">
      <c r="A41" s="3" t="s">
        <v>596</v>
      </c>
    </row>
    <row r="42" spans="1:3">
      <c r="A42" s="4" t="s">
        <v>597</v>
      </c>
      <c r="B42" s="5" t="n">
        <v>3446</v>
      </c>
      <c r="C42" s="5" t="n">
        <v>192</v>
      </c>
    </row>
    <row r="43" spans="1:3">
      <c r="A43" s="4" t="s">
        <v>700</v>
      </c>
    </row>
    <row r="44" spans="1:3">
      <c r="A44" s="3" t="s">
        <v>596</v>
      </c>
    </row>
    <row r="45" spans="1:3">
      <c r="A45" s="4" t="s">
        <v>597</v>
      </c>
      <c r="B45" s="5" t="n">
        <v>13024</v>
      </c>
      <c r="C45" s="5" t="n">
        <v>6326</v>
      </c>
    </row>
    <row r="46" spans="1:3">
      <c r="A46" s="4" t="s">
        <v>701</v>
      </c>
    </row>
    <row r="47" spans="1:3">
      <c r="A47" s="3" t="s">
        <v>596</v>
      </c>
    </row>
    <row r="48" spans="1:3">
      <c r="A48" s="4" t="s">
        <v>597</v>
      </c>
      <c r="B48" s="5" t="n">
        <v>7723</v>
      </c>
      <c r="C48" s="5" t="n">
        <v>865</v>
      </c>
    </row>
    <row r="49" spans="1:3">
      <c r="A49" s="4" t="s">
        <v>702</v>
      </c>
    </row>
    <row r="50" spans="1:3">
      <c r="A50" s="3" t="s">
        <v>596</v>
      </c>
    </row>
    <row r="51" spans="1:3">
      <c r="A51" s="4" t="s">
        <v>597</v>
      </c>
      <c r="B51" s="5" t="n">
        <v>10183</v>
      </c>
      <c r="C51" s="5" t="n">
        <v>11162</v>
      </c>
    </row>
    <row r="52" spans="1:3">
      <c r="A52" s="4" t="s">
        <v>703</v>
      </c>
    </row>
    <row r="53" spans="1:3">
      <c r="A53" s="3" t="s">
        <v>596</v>
      </c>
    </row>
    <row r="54" spans="1:3">
      <c r="A54" s="4" t="s">
        <v>597</v>
      </c>
      <c r="C54" s="5" t="n">
        <v>2280</v>
      </c>
    </row>
    <row r="55" spans="1:3">
      <c r="A55" s="4" t="s">
        <v>704</v>
      </c>
    </row>
    <row r="56" spans="1:3">
      <c r="A56" s="3" t="s">
        <v>596</v>
      </c>
    </row>
    <row r="57" spans="1:3">
      <c r="A57" s="4" t="s">
        <v>597</v>
      </c>
      <c r="B57" s="5" t="n">
        <v>7602</v>
      </c>
      <c r="C57" s="5" t="n">
        <v>5936</v>
      </c>
    </row>
    <row r="58" spans="1:3">
      <c r="A58" s="4" t="s">
        <v>705</v>
      </c>
    </row>
    <row r="59" spans="1:3">
      <c r="A59" s="3" t="s">
        <v>596</v>
      </c>
    </row>
    <row r="60" spans="1:3">
      <c r="A60" s="4" t="s">
        <v>597</v>
      </c>
      <c r="B60" s="5" t="n">
        <v>1772</v>
      </c>
      <c r="C60" s="5" t="n">
        <v>2107</v>
      </c>
    </row>
    <row r="61" spans="1:3">
      <c r="A61" s="4" t="s">
        <v>706</v>
      </c>
    </row>
    <row r="62" spans="1:3">
      <c r="A62" s="3" t="s">
        <v>596</v>
      </c>
    </row>
    <row r="63" spans="1:3">
      <c r="A63" s="4" t="s">
        <v>597</v>
      </c>
      <c r="B63" s="5" t="n">
        <v>809</v>
      </c>
      <c r="C63" s="5" t="n">
        <v>839</v>
      </c>
    </row>
    <row r="64" spans="1:3">
      <c r="A64" s="4" t="s">
        <v>707</v>
      </c>
    </row>
    <row r="65" spans="1:3">
      <c r="A65" s="3" t="s">
        <v>596</v>
      </c>
    </row>
    <row r="66" spans="1:3">
      <c r="A66" s="4" t="s">
        <v>597</v>
      </c>
      <c r="B66" s="5" t="n">
        <v>12778</v>
      </c>
      <c r="C66" s="5" t="n">
        <v>13436</v>
      </c>
    </row>
    <row r="67" spans="1:3">
      <c r="A67" s="4" t="s">
        <v>708</v>
      </c>
    </row>
    <row r="68" spans="1:3">
      <c r="A68" s="3" t="s">
        <v>596</v>
      </c>
    </row>
    <row r="69" spans="1:3">
      <c r="A69" s="4" t="s">
        <v>597</v>
      </c>
      <c r="B69" s="5" t="n">
        <v>651</v>
      </c>
    </row>
    <row r="70" spans="1:3">
      <c r="A70" s="4" t="s">
        <v>709</v>
      </c>
    </row>
    <row r="71" spans="1:3">
      <c r="A71" s="3" t="s">
        <v>596</v>
      </c>
    </row>
    <row r="72" spans="1:3">
      <c r="A72" s="4" t="s">
        <v>597</v>
      </c>
      <c r="B72" s="5" t="n">
        <v>2871</v>
      </c>
      <c r="C72" s="5" t="n">
        <v>4037</v>
      </c>
    </row>
    <row r="73" spans="1:3">
      <c r="A73" s="4" t="s">
        <v>710</v>
      </c>
    </row>
    <row r="74" spans="1:3">
      <c r="A74" s="3" t="s">
        <v>596</v>
      </c>
    </row>
    <row r="75" spans="1:3">
      <c r="A75" s="4" t="s">
        <v>597</v>
      </c>
      <c r="B75" s="5" t="n">
        <v>8559</v>
      </c>
      <c r="C75" s="6" t="n">
        <v>9399</v>
      </c>
    </row>
    <row r="76" spans="1:3">
      <c r="A76" s="4" t="s">
        <v>711</v>
      </c>
    </row>
    <row r="77" spans="1:3">
      <c r="A77" s="3" t="s">
        <v>596</v>
      </c>
    </row>
    <row r="78" spans="1:3">
      <c r="A78" s="4" t="s">
        <v>597</v>
      </c>
      <c r="B78" s="6" t="n">
        <v>6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5</v>
      </c>
    </row>
    <row r="2" spans="1:3">
      <c r="A2" s="3" t="s">
        <v>663</v>
      </c>
    </row>
    <row r="3" spans="1:3">
      <c r="A3" s="4" t="s">
        <v>713</v>
      </c>
      <c r="B3" s="6" t="n">
        <v>9498</v>
      </c>
      <c r="C3" s="6" t="n">
        <v>4287</v>
      </c>
    </row>
    <row r="4" spans="1:3">
      <c r="A4" s="4" t="s">
        <v>714</v>
      </c>
      <c r="B4" s="5" t="n">
        <v>9498</v>
      </c>
      <c r="C4" s="5" t="n">
        <v>4287</v>
      </c>
    </row>
    <row r="5" spans="1:3">
      <c r="A5" s="4" t="s">
        <v>715</v>
      </c>
      <c r="B5" s="5" t="n">
        <v>3280</v>
      </c>
      <c r="C5" s="5" t="n">
        <v>9149</v>
      </c>
    </row>
    <row r="6" spans="1:3">
      <c r="A6" s="4" t="s">
        <v>716</v>
      </c>
      <c r="B6" s="5" t="n">
        <v>3280</v>
      </c>
      <c r="C6" s="5" t="n">
        <v>9149</v>
      </c>
    </row>
    <row r="7" spans="1:3">
      <c r="A7" s="4" t="s">
        <v>717</v>
      </c>
      <c r="B7" s="5" t="n">
        <v>416</v>
      </c>
      <c r="C7" s="5" t="n">
        <v>909</v>
      </c>
    </row>
    <row r="8" spans="1:3">
      <c r="A8" s="4" t="s">
        <v>603</v>
      </c>
    </row>
    <row r="9" spans="1:3">
      <c r="A9" s="3" t="s">
        <v>663</v>
      </c>
    </row>
    <row r="10" spans="1:3">
      <c r="A10" s="4" t="s">
        <v>713</v>
      </c>
      <c r="B10" s="5" t="n">
        <v>697</v>
      </c>
    </row>
    <row r="11" spans="1:3">
      <c r="A11" s="4" t="s">
        <v>714</v>
      </c>
      <c r="B11" s="5" t="n">
        <v>697</v>
      </c>
    </row>
    <row r="12" spans="1:3">
      <c r="A12" s="4" t="s">
        <v>599</v>
      </c>
    </row>
    <row r="13" spans="1:3">
      <c r="A13" s="3" t="s">
        <v>663</v>
      </c>
    </row>
    <row r="14" spans="1:3">
      <c r="A14" s="4" t="s">
        <v>713</v>
      </c>
      <c r="B14" s="5" t="n">
        <v>651</v>
      </c>
    </row>
    <row r="15" spans="1:3">
      <c r="A15" s="4" t="s">
        <v>714</v>
      </c>
      <c r="B15" s="5" t="n">
        <v>651</v>
      </c>
    </row>
    <row r="16" spans="1:3">
      <c r="A16" s="4" t="s">
        <v>600</v>
      </c>
    </row>
    <row r="17" spans="1:3">
      <c r="A17" s="3" t="s">
        <v>663</v>
      </c>
    </row>
    <row r="18" spans="1:3">
      <c r="A18" s="4" t="s">
        <v>713</v>
      </c>
      <c r="B18" s="5" t="n">
        <v>1607</v>
      </c>
      <c r="C18" s="5" t="n">
        <v>4037</v>
      </c>
    </row>
    <row r="19" spans="1:3">
      <c r="A19" s="4" t="s">
        <v>714</v>
      </c>
      <c r="B19" s="5" t="n">
        <v>1607</v>
      </c>
      <c r="C19" s="5" t="n">
        <v>4037</v>
      </c>
    </row>
    <row r="20" spans="1:3">
      <c r="A20" s="4" t="s">
        <v>715</v>
      </c>
      <c r="B20" s="5" t="n">
        <v>1264</v>
      </c>
    </row>
    <row r="21" spans="1:3">
      <c r="A21" s="4" t="s">
        <v>716</v>
      </c>
      <c r="B21" s="5" t="n">
        <v>1264</v>
      </c>
    </row>
    <row r="22" spans="1:3">
      <c r="A22" s="4" t="s">
        <v>717</v>
      </c>
      <c r="B22" s="5" t="n">
        <v>126</v>
      </c>
    </row>
    <row r="23" spans="1:3">
      <c r="A23" s="4" t="s">
        <v>601</v>
      </c>
    </row>
    <row r="24" spans="1:3">
      <c r="A24" s="3" t="s">
        <v>663</v>
      </c>
    </row>
    <row r="25" spans="1:3">
      <c r="A25" s="4" t="s">
        <v>713</v>
      </c>
      <c r="B25" s="5" t="n">
        <v>6543</v>
      </c>
      <c r="C25" s="5" t="n">
        <v>250</v>
      </c>
    </row>
    <row r="26" spans="1:3">
      <c r="A26" s="4" t="s">
        <v>714</v>
      </c>
      <c r="B26" s="5" t="n">
        <v>6543</v>
      </c>
      <c r="C26" s="5" t="n">
        <v>250</v>
      </c>
    </row>
    <row r="27" spans="1:3">
      <c r="A27" s="4" t="s">
        <v>715</v>
      </c>
      <c r="B27" s="5" t="n">
        <v>2016</v>
      </c>
      <c r="C27" s="5" t="n">
        <v>9149</v>
      </c>
    </row>
    <row r="28" spans="1:3">
      <c r="A28" s="4" t="s">
        <v>716</v>
      </c>
      <c r="B28" s="5" t="n">
        <v>2016</v>
      </c>
      <c r="C28" s="5" t="n">
        <v>9149</v>
      </c>
    </row>
    <row r="29" spans="1:3">
      <c r="A29" s="4" t="s">
        <v>717</v>
      </c>
      <c r="B29" s="6" t="n">
        <v>290</v>
      </c>
      <c r="C29" s="6" t="n">
        <v>9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71</v>
      </c>
    </row>
    <row r="3" spans="1:4">
      <c r="A3" s="3" t="s">
        <v>663</v>
      </c>
    </row>
    <row r="4" spans="1:4">
      <c r="A4" s="4" t="s">
        <v>719</v>
      </c>
      <c r="B4" s="6" t="n">
        <v>12852</v>
      </c>
      <c r="C4" s="6" t="n">
        <v>9229</v>
      </c>
      <c r="D4" s="6" t="n">
        <v>5899</v>
      </c>
    </row>
    <row r="5" spans="1:4">
      <c r="A5" s="4" t="s">
        <v>720</v>
      </c>
      <c r="B5" s="5" t="n">
        <v>90</v>
      </c>
      <c r="C5" s="5" t="n">
        <v>75</v>
      </c>
      <c r="D5" s="5" t="n">
        <v>51</v>
      </c>
    </row>
    <row r="6" spans="1:4">
      <c r="A6" s="4" t="s">
        <v>599</v>
      </c>
    </row>
    <row r="7" spans="1:4">
      <c r="A7" s="3" t="s">
        <v>663</v>
      </c>
    </row>
    <row r="8" spans="1:4">
      <c r="A8" s="4" t="s">
        <v>719</v>
      </c>
      <c r="B8" s="5" t="n">
        <v>276</v>
      </c>
      <c r="C8" s="5" t="n">
        <v>1323</v>
      </c>
      <c r="D8" s="5" t="n">
        <v>1970</v>
      </c>
    </row>
    <row r="9" spans="1:4">
      <c r="A9" s="4" t="s">
        <v>720</v>
      </c>
      <c r="C9" s="5" t="n">
        <v>20</v>
      </c>
      <c r="D9" s="5" t="n">
        <v>14</v>
      </c>
    </row>
    <row r="10" spans="1:4">
      <c r="A10" s="4" t="s">
        <v>600</v>
      </c>
    </row>
    <row r="11" spans="1:4">
      <c r="A11" s="3" t="s">
        <v>663</v>
      </c>
    </row>
    <row r="12" spans="1:4">
      <c r="A12" s="4" t="s">
        <v>719</v>
      </c>
      <c r="B12" s="5" t="n">
        <v>3459</v>
      </c>
      <c r="C12" s="5" t="n">
        <v>2403</v>
      </c>
      <c r="D12" s="5" t="n">
        <v>2252</v>
      </c>
    </row>
    <row r="13" spans="1:4">
      <c r="A13" s="4" t="s">
        <v>720</v>
      </c>
      <c r="B13" s="5" t="n">
        <v>90</v>
      </c>
      <c r="C13" s="5" t="n">
        <v>50</v>
      </c>
      <c r="D13" s="5" t="n">
        <v>17</v>
      </c>
    </row>
    <row r="14" spans="1:4">
      <c r="A14" s="4" t="s">
        <v>601</v>
      </c>
    </row>
    <row r="15" spans="1:4">
      <c r="A15" s="3" t="s">
        <v>663</v>
      </c>
    </row>
    <row r="16" spans="1:4">
      <c r="A16" s="4" t="s">
        <v>719</v>
      </c>
      <c r="B16" s="6" t="n">
        <v>9117</v>
      </c>
      <c r="C16" s="5" t="n">
        <v>5503</v>
      </c>
      <c r="D16" s="5" t="n">
        <v>1673</v>
      </c>
    </row>
    <row r="17" spans="1:4">
      <c r="A17" s="4" t="s">
        <v>720</v>
      </c>
      <c r="C17" s="6" t="n">
        <v>5</v>
      </c>
      <c r="D17" s="5" t="n">
        <v>20</v>
      </c>
    </row>
    <row r="18" spans="1:4">
      <c r="A18" s="4" t="s">
        <v>602</v>
      </c>
    </row>
    <row r="19" spans="1:4">
      <c r="A19" s="3" t="s">
        <v>663</v>
      </c>
    </row>
    <row r="20" spans="1:4">
      <c r="A20" s="4" t="s">
        <v>719</v>
      </c>
      <c r="D20" s="6"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5</v>
      </c>
    </row>
    <row r="2" spans="1:3">
      <c r="A2" s="3" t="s">
        <v>214</v>
      </c>
    </row>
    <row r="3" spans="1:3">
      <c r="A3" s="4" t="s">
        <v>722</v>
      </c>
      <c r="B3" s="6" t="n">
        <v>7268</v>
      </c>
      <c r="C3" s="6" t="n">
        <v>5107</v>
      </c>
    </row>
    <row r="4" spans="1:3">
      <c r="A4" s="4" t="s">
        <v>723</v>
      </c>
      <c r="B4" s="5" t="n">
        <v>7031</v>
      </c>
      <c r="C4" s="5" t="n">
        <v>7180</v>
      </c>
    </row>
    <row r="5" spans="1:3">
      <c r="A5" s="4" t="s">
        <v>724</v>
      </c>
      <c r="B5" s="5" t="n">
        <v>3286</v>
      </c>
      <c r="C5" s="5" t="n">
        <v>3181</v>
      </c>
    </row>
    <row r="6" spans="1:3">
      <c r="A6" s="4" t="s">
        <v>725</v>
      </c>
      <c r="B6" s="5" t="n">
        <v>805</v>
      </c>
    </row>
    <row r="7" spans="1:3">
      <c r="A7" s="4" t="s">
        <v>126</v>
      </c>
      <c r="B7" s="5" t="n">
        <v>18390</v>
      </c>
      <c r="C7" s="5" t="n">
        <v>15468</v>
      </c>
    </row>
    <row r="8" spans="1:3">
      <c r="A8" s="4" t="s">
        <v>726</v>
      </c>
      <c r="B8" s="5" t="n">
        <v>-9245</v>
      </c>
      <c r="C8" s="5" t="n">
        <v>-8887</v>
      </c>
    </row>
    <row r="9" spans="1:3">
      <c r="A9" s="4" t="s">
        <v>727</v>
      </c>
      <c r="B9" s="6" t="n">
        <v>9145</v>
      </c>
      <c r="C9" s="6" t="n">
        <v>65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8</v>
      </c>
      <c r="B1" s="2" t="s">
        <v>1</v>
      </c>
    </row>
    <row r="2" spans="1:3">
      <c r="B2" s="2" t="s">
        <v>2</v>
      </c>
      <c r="C2" s="2" t="s">
        <v>35</v>
      </c>
    </row>
    <row r="3" spans="1:3">
      <c r="A3" s="3" t="s">
        <v>217</v>
      </c>
    </row>
    <row r="4" spans="1:3">
      <c r="A4" s="4" t="s">
        <v>671</v>
      </c>
      <c r="B4" s="6" t="n">
        <v>2920</v>
      </c>
      <c r="C4" s="6" t="n">
        <v>1734</v>
      </c>
    </row>
    <row r="5" spans="1:3">
      <c r="A5" s="4" t="s">
        <v>729</v>
      </c>
      <c r="B5" s="5" t="n">
        <v>-93</v>
      </c>
      <c r="C5" s="5" t="n">
        <v>1520</v>
      </c>
    </row>
    <row r="6" spans="1:3">
      <c r="A6" s="4" t="s">
        <v>730</v>
      </c>
      <c r="B6" s="5" t="n">
        <v>565</v>
      </c>
    </row>
    <row r="7" spans="1:3">
      <c r="A7" s="4" t="s">
        <v>731</v>
      </c>
      <c r="B7" s="5" t="n">
        <v>-2577</v>
      </c>
      <c r="C7" s="5" t="n">
        <v>-334</v>
      </c>
    </row>
    <row r="8" spans="1:3">
      <c r="A8" s="4" t="s">
        <v>674</v>
      </c>
      <c r="B8" s="6" t="n">
        <v>815</v>
      </c>
      <c r="C8" s="6" t="n">
        <v>29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71</v>
      </c>
    </row>
    <row r="3" spans="1:4">
      <c r="A3" s="3" t="s">
        <v>733</v>
      </c>
    </row>
    <row r="4" spans="1:4">
      <c r="A4" s="4" t="s">
        <v>86</v>
      </c>
      <c r="B4" s="6" t="n">
        <v>419</v>
      </c>
      <c r="C4" s="6" t="n">
        <v>7029</v>
      </c>
      <c r="D4" s="6" t="n">
        <v>7812</v>
      </c>
    </row>
    <row r="5" spans="1:4">
      <c r="A5" s="4" t="s">
        <v>734</v>
      </c>
    </row>
    <row r="6" spans="1:4">
      <c r="A6" s="3" t="s">
        <v>733</v>
      </c>
    </row>
    <row r="7" spans="1:4">
      <c r="A7" s="4" t="s">
        <v>735</v>
      </c>
      <c r="B7" s="5" t="n">
        <v>674000</v>
      </c>
      <c r="C7" s="5" t="n">
        <v>453000</v>
      </c>
      <c r="D7" s="5" t="n">
        <v>41000</v>
      </c>
    </row>
    <row r="8" spans="1:4">
      <c r="A8" s="4" t="s">
        <v>86</v>
      </c>
      <c r="B8" s="5" t="n">
        <v>400</v>
      </c>
      <c r="C8" s="5" t="n">
        <v>7000</v>
      </c>
      <c r="D8" s="5" t="n">
        <v>600</v>
      </c>
    </row>
    <row r="9" spans="1:4">
      <c r="A9" s="4" t="s">
        <v>736</v>
      </c>
      <c r="B9" s="5" t="n">
        <v>6400</v>
      </c>
      <c r="C9" s="5" t="n">
        <v>4800</v>
      </c>
    </row>
    <row r="10" spans="1:4">
      <c r="A10" s="4" t="s">
        <v>737</v>
      </c>
      <c r="B10" s="5" t="n">
        <v>1300000</v>
      </c>
      <c r="C10" s="5" t="n">
        <v>745000</v>
      </c>
    </row>
    <row r="11" spans="1:4">
      <c r="A11" s="4" t="s">
        <v>738</v>
      </c>
      <c r="B11" s="6" t="n">
        <v>1100</v>
      </c>
      <c r="C11" s="6" t="n">
        <v>700</v>
      </c>
      <c r="D11" s="5" t="n">
        <v>300</v>
      </c>
    </row>
    <row r="12" spans="1:4">
      <c r="A12" s="4" t="s">
        <v>739</v>
      </c>
    </row>
    <row r="13" spans="1:4">
      <c r="A13" s="3" t="s">
        <v>733</v>
      </c>
    </row>
    <row r="14" spans="1:4">
      <c r="A14" s="4" t="s">
        <v>735</v>
      </c>
      <c r="D14" s="5" t="n">
        <v>265000</v>
      </c>
    </row>
    <row r="15" spans="1:4">
      <c r="A15" s="4" t="s">
        <v>86</v>
      </c>
      <c r="D15" s="6" t="n">
        <v>7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5</v>
      </c>
    </row>
    <row r="2" spans="1:3">
      <c r="A2" s="3" t="s">
        <v>222</v>
      </c>
    </row>
    <row r="3" spans="1:3">
      <c r="A3" s="4" t="s">
        <v>741</v>
      </c>
      <c r="B3" s="6" t="n">
        <v>1074661</v>
      </c>
      <c r="C3" s="6" t="n">
        <v>1097196</v>
      </c>
    </row>
    <row r="4" spans="1:3">
      <c r="A4" s="4" t="s">
        <v>742</v>
      </c>
      <c r="B4" s="5" t="n">
        <v>317380</v>
      </c>
      <c r="C4" s="5" t="n">
        <v>235294</v>
      </c>
    </row>
    <row r="5" spans="1:3">
      <c r="A5" s="4" t="s">
        <v>743</v>
      </c>
      <c r="B5" s="5" t="n">
        <v>1190717</v>
      </c>
      <c r="C5" s="5" t="n">
        <v>1210240</v>
      </c>
    </row>
    <row r="6" spans="1:3">
      <c r="A6" s="4" t="s">
        <v>744</v>
      </c>
      <c r="B6" s="5" t="n">
        <v>1950210</v>
      </c>
      <c r="C6" s="5" t="n">
        <v>900797</v>
      </c>
    </row>
    <row r="7" spans="1:3">
      <c r="A7" s="4" t="s">
        <v>126</v>
      </c>
      <c r="B7" s="6" t="n">
        <v>4532968</v>
      </c>
      <c r="C7" s="6" t="n">
        <v>3443527</v>
      </c>
    </row>
    <row r="8" spans="1:3">
      <c r="A8" s="4" t="s">
        <v>745</v>
      </c>
      <c r="C8" s="4" t="s">
        <v>632</v>
      </c>
    </row>
    <row r="9" spans="1:3">
      <c r="A9" s="4" t="s">
        <v>746</v>
      </c>
      <c r="B9" s="4" t="s">
        <v>747</v>
      </c>
      <c r="C9" s="4" t="s">
        <v>748</v>
      </c>
    </row>
    <row r="10" spans="1:3">
      <c r="A10" s="4" t="s">
        <v>749</v>
      </c>
      <c r="B10" s="4" t="s">
        <v>750</v>
      </c>
      <c r="C10" s="4" t="s">
        <v>751</v>
      </c>
    </row>
    <row r="11" spans="1:3">
      <c r="A11" s="4" t="s">
        <v>752</v>
      </c>
      <c r="B11" s="4" t="s">
        <v>753</v>
      </c>
      <c r="C11" s="4" t="s">
        <v>754</v>
      </c>
    </row>
    <row r="12" spans="1:3">
      <c r="A12" s="4" t="s">
        <v>755</v>
      </c>
      <c r="B12" s="4" t="s">
        <v>756</v>
      </c>
      <c r="C12" s="4" t="s">
        <v>7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8</v>
      </c>
      <c r="B1" s="2" t="s">
        <v>2</v>
      </c>
      <c r="C1" s="2" t="s">
        <v>35</v>
      </c>
    </row>
    <row r="2" spans="1:3">
      <c r="A2" s="3" t="s">
        <v>222</v>
      </c>
    </row>
    <row r="3" spans="1:3">
      <c r="A3" s="4" t="s">
        <v>759</v>
      </c>
      <c r="B3" s="6" t="n">
        <v>332</v>
      </c>
      <c r="C3" s="6" t="n">
        <v>230</v>
      </c>
    </row>
    <row r="4" spans="1:3">
      <c r="A4" s="4" t="s">
        <v>760</v>
      </c>
      <c r="B4" s="5" t="n">
        <v>28</v>
      </c>
      <c r="C4" s="5" t="n">
        <v>58</v>
      </c>
    </row>
    <row r="5" spans="1:3">
      <c r="A5" s="4" t="s">
        <v>761</v>
      </c>
      <c r="B5" s="5" t="n">
        <v>360</v>
      </c>
      <c r="C5" s="5" t="n">
        <v>288</v>
      </c>
    </row>
    <row r="6" spans="1:3">
      <c r="A6" s="4" t="s">
        <v>762</v>
      </c>
      <c r="B6" s="5" t="n">
        <v>1500</v>
      </c>
      <c r="C6" s="5" t="n">
        <v>543</v>
      </c>
    </row>
    <row r="7" spans="1:3">
      <c r="A7" s="4" t="s">
        <v>763</v>
      </c>
      <c r="B7" s="5" t="n">
        <v>53</v>
      </c>
      <c r="C7" s="5" t="n">
        <v>70</v>
      </c>
    </row>
    <row r="8" spans="1:3">
      <c r="A8" s="4" t="s">
        <v>764</v>
      </c>
      <c r="B8" s="6" t="n">
        <v>1600</v>
      </c>
      <c r="C8" s="6" t="n">
        <v>6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 customWidth="1" max="5" min="5" width="14"/>
    <col customWidth="1" max="6" min="6" width="14"/>
  </cols>
  <sheetData>
    <row r="1" spans="1:6">
      <c r="A1" s="1" t="s">
        <v>765</v>
      </c>
      <c r="B1" s="2" t="s">
        <v>1</v>
      </c>
    </row>
    <row r="2" spans="1:6">
      <c r="B2" s="2" t="s">
        <v>766</v>
      </c>
      <c r="C2" s="2" t="s">
        <v>434</v>
      </c>
      <c r="D2" s="2" t="s">
        <v>435</v>
      </c>
      <c r="E2" s="2" t="s">
        <v>767</v>
      </c>
      <c r="F2" s="2" t="s">
        <v>768</v>
      </c>
    </row>
    <row r="3" spans="1:6">
      <c r="A3" s="3" t="s">
        <v>769</v>
      </c>
    </row>
    <row r="4" spans="1:6">
      <c r="A4" s="4" t="s">
        <v>770</v>
      </c>
      <c r="B4" s="6" t="n">
        <v>703000000</v>
      </c>
      <c r="C4" s="6" t="n">
        <v>628000000</v>
      </c>
    </row>
    <row r="5" spans="1:6">
      <c r="A5" s="4" t="s">
        <v>771</v>
      </c>
      <c r="B5" s="5" t="n">
        <v>0</v>
      </c>
    </row>
    <row r="6" spans="1:6">
      <c r="A6" s="4" t="s">
        <v>772</v>
      </c>
      <c r="F6" s="4" t="s">
        <v>773</v>
      </c>
    </row>
    <row r="7" spans="1:6">
      <c r="A7" s="4" t="s">
        <v>564</v>
      </c>
      <c r="B7" s="5" t="n">
        <v>3000000000</v>
      </c>
    </row>
    <row r="8" spans="1:6">
      <c r="A8" s="4" t="s">
        <v>774</v>
      </c>
      <c r="B8" s="5" t="n">
        <v>2200000000</v>
      </c>
    </row>
    <row r="9" spans="1:6">
      <c r="A9" s="4" t="s">
        <v>775</v>
      </c>
      <c r="B9" s="5" t="n">
        <v>703000000</v>
      </c>
    </row>
    <row r="10" spans="1:6">
      <c r="A10" s="4" t="s">
        <v>776</v>
      </c>
      <c r="B10" s="6" t="n">
        <v>198000000</v>
      </c>
    </row>
    <row r="11" spans="1:6">
      <c r="A11" s="4" t="s">
        <v>777</v>
      </c>
      <c r="B11" s="4" t="s">
        <v>778</v>
      </c>
    </row>
    <row r="12" spans="1:6">
      <c r="A12" s="4" t="s">
        <v>779</v>
      </c>
      <c r="B12" s="6" t="n">
        <v>120000000</v>
      </c>
    </row>
    <row r="13" spans="1:6">
      <c r="A13" s="4" t="s">
        <v>780</v>
      </c>
      <c r="B13" s="5" t="n">
        <v>5</v>
      </c>
    </row>
    <row r="14" spans="1:6">
      <c r="A14" s="4" t="s">
        <v>781</v>
      </c>
      <c r="B14" s="6" t="n">
        <v>1500000</v>
      </c>
    </row>
    <row r="15" spans="1:6">
      <c r="A15" s="4" t="s">
        <v>782</v>
      </c>
      <c r="B15" s="5" t="n">
        <v>557000000</v>
      </c>
      <c r="C15" s="5" t="n">
        <v>499000000</v>
      </c>
      <c r="D15" s="6" t="n">
        <v>507000000</v>
      </c>
    </row>
    <row r="16" spans="1:6">
      <c r="A16" s="4" t="s">
        <v>783</v>
      </c>
      <c r="B16" s="5" t="n">
        <v>69000000</v>
      </c>
    </row>
    <row r="17" spans="1:6">
      <c r="A17" s="4" t="s">
        <v>453</v>
      </c>
    </row>
    <row r="18" spans="1:6">
      <c r="A18" s="3" t="s">
        <v>769</v>
      </c>
    </row>
    <row r="19" spans="1:6">
      <c r="A19" s="4" t="s">
        <v>779</v>
      </c>
      <c r="B19" s="5" t="n">
        <v>20000000</v>
      </c>
    </row>
    <row r="20" spans="1:6">
      <c r="A20" s="4" t="s">
        <v>458</v>
      </c>
    </row>
    <row r="21" spans="1:6">
      <c r="A21" s="3" t="s">
        <v>769</v>
      </c>
    </row>
    <row r="22" spans="1:6">
      <c r="A22" s="4" t="s">
        <v>779</v>
      </c>
      <c r="B22" s="6" t="n">
        <v>25000000</v>
      </c>
    </row>
    <row r="23" spans="1:6">
      <c r="A23" s="4" t="s">
        <v>784</v>
      </c>
    </row>
    <row r="24" spans="1:6">
      <c r="A24" s="3" t="s">
        <v>769</v>
      </c>
    </row>
    <row r="25" spans="1:6">
      <c r="A25" s="4" t="s">
        <v>785</v>
      </c>
      <c r="C25" s="6" t="n">
        <v>75000000</v>
      </c>
    </row>
    <row r="26" spans="1:6">
      <c r="A26" s="4" t="s">
        <v>786</v>
      </c>
      <c r="C26" s="4" t="s">
        <v>787</v>
      </c>
    </row>
    <row r="27" spans="1:6">
      <c r="A27" s="4" t="s">
        <v>788</v>
      </c>
      <c r="B27" s="4" t="s">
        <v>789</v>
      </c>
    </row>
    <row r="28" spans="1:6">
      <c r="A28" s="4" t="s">
        <v>790</v>
      </c>
      <c r="B28" s="4" t="s">
        <v>791</v>
      </c>
    </row>
    <row r="29" spans="1:6">
      <c r="A29" s="4" t="s">
        <v>777</v>
      </c>
      <c r="B29" s="4" t="s">
        <v>792</v>
      </c>
    </row>
    <row r="30" spans="1:6">
      <c r="A30" s="4" t="s">
        <v>793</v>
      </c>
    </row>
    <row r="31" spans="1:6">
      <c r="A31" s="3" t="s">
        <v>769</v>
      </c>
    </row>
    <row r="32" spans="1:6">
      <c r="A32" s="4" t="s">
        <v>794</v>
      </c>
      <c r="C32" s="4" t="s">
        <v>795</v>
      </c>
    </row>
    <row r="33" spans="1:6">
      <c r="A33" s="4" t="s">
        <v>796</v>
      </c>
    </row>
    <row r="34" spans="1:6">
      <c r="A34" s="3" t="s">
        <v>769</v>
      </c>
    </row>
    <row r="35" spans="1:6">
      <c r="A35" s="4" t="s">
        <v>771</v>
      </c>
      <c r="B35" s="6" t="n">
        <v>5000000</v>
      </c>
      <c r="C35" s="6" t="n">
        <v>50000000</v>
      </c>
    </row>
    <row r="36" spans="1:6">
      <c r="A36" s="4" t="s">
        <v>797</v>
      </c>
      <c r="B36" s="4" t="s">
        <v>798</v>
      </c>
    </row>
    <row r="37" spans="1:6">
      <c r="A37" s="4" t="s">
        <v>790</v>
      </c>
      <c r="B37" s="4" t="s">
        <v>799</v>
      </c>
      <c r="C37" s="4" t="s">
        <v>799</v>
      </c>
    </row>
    <row r="38" spans="1:6">
      <c r="A38" s="4" t="s">
        <v>777</v>
      </c>
      <c r="B38" s="4" t="s">
        <v>800</v>
      </c>
      <c r="C38" s="4" t="s">
        <v>801</v>
      </c>
    </row>
    <row r="39" spans="1:6">
      <c r="A39" s="4" t="s">
        <v>802</v>
      </c>
    </row>
    <row r="40" spans="1:6">
      <c r="A40" s="3" t="s">
        <v>769</v>
      </c>
    </row>
    <row r="41" spans="1:6">
      <c r="A41" s="4" t="s">
        <v>772</v>
      </c>
      <c r="E41" s="4" t="s">
        <v>8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4</v>
      </c>
      <c r="B1" s="2" t="s">
        <v>1</v>
      </c>
    </row>
    <row r="2" spans="1:5">
      <c r="B2" s="2" t="s">
        <v>2</v>
      </c>
      <c r="C2" s="2" t="s">
        <v>35</v>
      </c>
      <c r="D2" s="2" t="s">
        <v>71</v>
      </c>
      <c r="E2" s="2" t="s">
        <v>551</v>
      </c>
    </row>
    <row r="3" spans="1:5">
      <c r="A3" s="3" t="s">
        <v>805</v>
      </c>
    </row>
    <row r="4" spans="1:5">
      <c r="A4" s="4" t="s">
        <v>37</v>
      </c>
      <c r="B4" s="6" t="n">
        <v>67312</v>
      </c>
      <c r="C4" s="6" t="n">
        <v>120394</v>
      </c>
      <c r="D4" s="6" t="n">
        <v>597946</v>
      </c>
      <c r="E4" s="6" t="n">
        <v>215748</v>
      </c>
    </row>
    <row r="5" spans="1:5">
      <c r="A5" s="4" t="s">
        <v>796</v>
      </c>
    </row>
    <row r="6" spans="1:5">
      <c r="A6" s="3" t="s">
        <v>805</v>
      </c>
    </row>
    <row r="7" spans="1:5">
      <c r="A7" s="4" t="s">
        <v>37</v>
      </c>
      <c r="B7" s="6" t="n">
        <v>6728</v>
      </c>
      <c r="C7" s="6" t="n">
        <v>12664</v>
      </c>
      <c r="D7" s="6" t="n">
        <v>6318</v>
      </c>
      <c r="E7" s="6" t="n">
        <v>42151</v>
      </c>
    </row>
    <row r="8" spans="1:5">
      <c r="A8" s="4" t="s">
        <v>806</v>
      </c>
      <c r="B8" s="4" t="s">
        <v>8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0"/>
  </cols>
  <sheetData>
    <row r="1" spans="1:3">
      <c r="A1" s="1" t="s">
        <v>808</v>
      </c>
      <c r="B1" s="2" t="s">
        <v>432</v>
      </c>
      <c r="C1" s="2" t="s">
        <v>809</v>
      </c>
    </row>
    <row r="2" spans="1:3">
      <c r="A2" s="3" t="s">
        <v>810</v>
      </c>
    </row>
    <row r="3" spans="1:3">
      <c r="A3" s="4" t="s">
        <v>445</v>
      </c>
      <c r="B3" s="5" t="n">
        <v>2</v>
      </c>
    </row>
    <row r="4" spans="1:3">
      <c r="A4" s="4" t="s">
        <v>811</v>
      </c>
    </row>
    <row r="5" spans="1:3">
      <c r="A5" s="3" t="s">
        <v>810</v>
      </c>
    </row>
    <row r="6" spans="1:3">
      <c r="A6" s="4" t="s">
        <v>812</v>
      </c>
      <c r="C6" s="5" t="n">
        <v>65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3</v>
      </c>
      <c r="B1" s="2" t="s">
        <v>105</v>
      </c>
      <c r="N1" s="2" t="s">
        <v>1</v>
      </c>
    </row>
    <row r="2" spans="1:16">
      <c r="B2" s="2" t="s">
        <v>2</v>
      </c>
      <c r="C2" s="2" t="s">
        <v>106</v>
      </c>
      <c r="D2" s="2" t="s">
        <v>4</v>
      </c>
      <c r="E2" s="2" t="s">
        <v>107</v>
      </c>
      <c r="F2" s="2" t="s">
        <v>35</v>
      </c>
      <c r="G2" s="2" t="s">
        <v>108</v>
      </c>
      <c r="H2" s="2" t="s">
        <v>109</v>
      </c>
      <c r="I2" s="2" t="s">
        <v>110</v>
      </c>
      <c r="J2" s="2" t="s">
        <v>71</v>
      </c>
      <c r="K2" s="2" t="s">
        <v>111</v>
      </c>
      <c r="L2" s="2" t="s">
        <v>112</v>
      </c>
      <c r="M2" s="2" t="s">
        <v>113</v>
      </c>
      <c r="N2" s="2" t="s">
        <v>2</v>
      </c>
      <c r="O2" s="2" t="s">
        <v>35</v>
      </c>
      <c r="P2" s="2" t="s">
        <v>71</v>
      </c>
    </row>
    <row r="3" spans="1:16">
      <c r="A3" s="3" t="s">
        <v>230</v>
      </c>
    </row>
    <row r="4" spans="1:16">
      <c r="A4" s="4" t="s">
        <v>814</v>
      </c>
      <c r="N4" s="6" t="n">
        <v>42958</v>
      </c>
      <c r="O4" s="6" t="n">
        <v>27582</v>
      </c>
      <c r="P4" s="6" t="n">
        <v>23303</v>
      </c>
    </row>
    <row r="5" spans="1:16">
      <c r="A5" s="4" t="s">
        <v>815</v>
      </c>
      <c r="N5" s="5" t="n">
        <v>42092361</v>
      </c>
      <c r="O5" s="5" t="n">
        <v>34482630</v>
      </c>
      <c r="P5" s="5" t="n">
        <v>32365800</v>
      </c>
    </row>
    <row r="6" spans="1:16">
      <c r="A6" s="4" t="s">
        <v>816</v>
      </c>
      <c r="B6" s="8" t="n">
        <v>0.32</v>
      </c>
      <c r="C6" s="8" t="n">
        <v>0.33</v>
      </c>
      <c r="D6" s="8" t="n">
        <v>0.13</v>
      </c>
      <c r="E6" s="8" t="n">
        <v>0.23</v>
      </c>
      <c r="F6" s="8" t="n">
        <v>0.06</v>
      </c>
      <c r="G6" s="8" t="n">
        <v>0.28</v>
      </c>
      <c r="H6" s="8" t="n">
        <v>0.29</v>
      </c>
      <c r="I6" s="8" t="n">
        <v>0.19</v>
      </c>
      <c r="J6" s="8" t="n">
        <v>0.2</v>
      </c>
      <c r="K6" s="8" t="n">
        <v>0.3</v>
      </c>
      <c r="L6" s="8" t="n">
        <v>0.1</v>
      </c>
      <c r="M6" s="8" t="n">
        <v>0.12</v>
      </c>
      <c r="N6" s="8" t="n">
        <v>1.02</v>
      </c>
      <c r="O6" s="8" t="n">
        <v>0.8</v>
      </c>
      <c r="P6" s="8" t="n">
        <v>0.72</v>
      </c>
    </row>
    <row r="7" spans="1:16">
      <c r="A7" s="4" t="s">
        <v>817</v>
      </c>
      <c r="N7" s="6" t="n">
        <v>42958</v>
      </c>
      <c r="O7" s="6" t="n">
        <v>27582</v>
      </c>
      <c r="P7" s="6" t="n">
        <v>23303</v>
      </c>
    </row>
    <row r="8" spans="1:16">
      <c r="A8" s="4" t="s">
        <v>818</v>
      </c>
      <c r="N8" s="5" t="n">
        <v>474747</v>
      </c>
      <c r="O8" s="5" t="n">
        <v>848429</v>
      </c>
      <c r="P8" s="5" t="n">
        <v>1106016</v>
      </c>
    </row>
    <row r="9" spans="1:16">
      <c r="A9" s="4" t="s">
        <v>819</v>
      </c>
      <c r="N9" s="5" t="n">
        <v>42567108</v>
      </c>
      <c r="O9" s="5" t="n">
        <v>35331059</v>
      </c>
      <c r="P9" s="5" t="n">
        <v>33471816</v>
      </c>
    </row>
    <row r="10" spans="1:16">
      <c r="A10" s="4" t="s">
        <v>820</v>
      </c>
      <c r="B10" s="8" t="n">
        <v>0.31</v>
      </c>
      <c r="C10" s="8" t="n">
        <v>0.33</v>
      </c>
      <c r="D10" s="8" t="n">
        <v>0.12</v>
      </c>
      <c r="E10" s="8" t="n">
        <v>0.23</v>
      </c>
      <c r="F10" s="8" t="n">
        <v>0.06</v>
      </c>
      <c r="G10" s="8" t="n">
        <v>0.27</v>
      </c>
      <c r="H10" s="8" t="n">
        <v>0.28</v>
      </c>
      <c r="I10" s="8" t="n">
        <v>0.18</v>
      </c>
      <c r="J10" s="8" t="n">
        <v>0.19</v>
      </c>
      <c r="K10" s="8" t="n">
        <v>0.29</v>
      </c>
      <c r="L10" s="8" t="n">
        <v>0.1</v>
      </c>
      <c r="M10" s="8" t="n">
        <v>0.11</v>
      </c>
      <c r="N10" s="8" t="n">
        <v>1.01</v>
      </c>
      <c r="O10" s="8" t="n">
        <v>0.78</v>
      </c>
      <c r="P10" s="8" t="n">
        <v>0.7</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21</v>
      </c>
      <c r="B1" s="2" t="s">
        <v>822</v>
      </c>
      <c r="C1" s="2" t="s">
        <v>1</v>
      </c>
    </row>
    <row r="2" spans="1:7">
      <c r="B2" s="2" t="s">
        <v>823</v>
      </c>
      <c r="C2" s="2" t="s">
        <v>2</v>
      </c>
      <c r="D2" s="2" t="s">
        <v>35</v>
      </c>
      <c r="E2" s="2" t="s">
        <v>71</v>
      </c>
      <c r="F2" s="2" t="s">
        <v>551</v>
      </c>
      <c r="G2" s="2" t="s">
        <v>824</v>
      </c>
    </row>
    <row r="3" spans="1:7">
      <c r="A3" s="3" t="s">
        <v>825</v>
      </c>
    </row>
    <row r="4" spans="1:7">
      <c r="A4" s="4" t="s">
        <v>826</v>
      </c>
      <c r="G4" s="5" t="n">
        <v>1300282</v>
      </c>
    </row>
    <row r="5" spans="1:7">
      <c r="A5" s="4" t="s">
        <v>827</v>
      </c>
      <c r="B5" s="5" t="n">
        <v>580000</v>
      </c>
    </row>
    <row r="6" spans="1:7">
      <c r="A6" s="4" t="s">
        <v>154</v>
      </c>
      <c r="C6" s="6" t="n">
        <v>2637</v>
      </c>
      <c r="D6" s="6" t="n">
        <v>1838</v>
      </c>
      <c r="E6" s="6" t="n">
        <v>899</v>
      </c>
    </row>
    <row r="7" spans="1:7">
      <c r="A7" s="4" t="s">
        <v>828</v>
      </c>
      <c r="C7" s="5" t="n">
        <v>2600</v>
      </c>
    </row>
    <row r="8" spans="1:7">
      <c r="A8" s="4" t="s">
        <v>829</v>
      </c>
      <c r="C8" s="5" t="n">
        <v>3200</v>
      </c>
      <c r="D8" s="5" t="n">
        <v>11700</v>
      </c>
      <c r="E8" s="5" t="n">
        <v>3800</v>
      </c>
    </row>
    <row r="9" spans="1:7">
      <c r="A9" s="4" t="s">
        <v>830</v>
      </c>
    </row>
    <row r="10" spans="1:7">
      <c r="A10" s="3" t="s">
        <v>825</v>
      </c>
    </row>
    <row r="11" spans="1:7">
      <c r="A11" s="4" t="s">
        <v>831</v>
      </c>
      <c r="C11" s="5" t="n">
        <v>2800</v>
      </c>
      <c r="D11" s="5" t="n">
        <v>1300</v>
      </c>
      <c r="E11" s="5" t="n">
        <v>800</v>
      </c>
    </row>
    <row r="12" spans="1:7">
      <c r="A12" s="4" t="s">
        <v>832</v>
      </c>
      <c r="C12" s="5" t="n">
        <v>2800</v>
      </c>
      <c r="D12" s="6" t="n">
        <v>1300</v>
      </c>
      <c r="E12" s="6" t="n">
        <v>800</v>
      </c>
    </row>
    <row r="13" spans="1:7">
      <c r="A13" s="4" t="s">
        <v>833</v>
      </c>
      <c r="C13" s="6" t="n">
        <v>500</v>
      </c>
    </row>
    <row r="14" spans="1:7">
      <c r="A14" s="4" t="s">
        <v>834</v>
      </c>
    </row>
    <row r="15" spans="1:7">
      <c r="A15" s="3" t="s">
        <v>825</v>
      </c>
    </row>
    <row r="16" spans="1:7">
      <c r="A16" s="4" t="s">
        <v>835</v>
      </c>
      <c r="F16" s="5" t="n">
        <v>75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836</v>
      </c>
      <c r="B1" s="2" t="s">
        <v>1</v>
      </c>
    </row>
    <row r="2" spans="1:4">
      <c r="B2" s="2" t="s">
        <v>2</v>
      </c>
      <c r="C2" s="2" t="s">
        <v>35</v>
      </c>
      <c r="D2" s="2" t="s">
        <v>71</v>
      </c>
    </row>
    <row r="3" spans="1:4">
      <c r="A3" s="3" t="s">
        <v>837</v>
      </c>
    </row>
    <row r="4" spans="1:4">
      <c r="A4" s="4" t="s">
        <v>838</v>
      </c>
      <c r="B4" s="5" t="n">
        <v>900884</v>
      </c>
      <c r="C4" s="5" t="n">
        <v>1972884</v>
      </c>
      <c r="D4" s="5" t="n">
        <v>2716834</v>
      </c>
    </row>
    <row r="5" spans="1:4">
      <c r="A5" s="4" t="s">
        <v>839</v>
      </c>
      <c r="B5" s="5" t="n">
        <v>-308334</v>
      </c>
      <c r="C5" s="5" t="n">
        <v>-1072000</v>
      </c>
      <c r="D5" s="5" t="n">
        <v>-690592</v>
      </c>
    </row>
    <row r="6" spans="1:4">
      <c r="A6" s="4" t="s">
        <v>840</v>
      </c>
      <c r="D6" s="5" t="n">
        <v>-53358</v>
      </c>
    </row>
    <row r="7" spans="1:4">
      <c r="A7" s="4" t="s">
        <v>841</v>
      </c>
      <c r="B7" s="5" t="n">
        <v>592550</v>
      </c>
      <c r="C7" s="5" t="n">
        <v>900884</v>
      </c>
      <c r="D7" s="5" t="n">
        <v>1972884</v>
      </c>
    </row>
    <row r="8" spans="1:4">
      <c r="A8" s="4" t="s">
        <v>842</v>
      </c>
      <c r="B8" s="5" t="n">
        <v>592550</v>
      </c>
      <c r="C8" s="5" t="n">
        <v>900884</v>
      </c>
      <c r="D8" s="5" t="n">
        <v>1945032</v>
      </c>
    </row>
    <row r="9" spans="1:4">
      <c r="A9" s="3" t="s">
        <v>843</v>
      </c>
    </row>
    <row r="10" spans="1:4">
      <c r="A10" s="4" t="s">
        <v>838</v>
      </c>
      <c r="B10" s="8" t="n">
        <v>7.73</v>
      </c>
      <c r="C10" s="8" t="n">
        <v>6.34</v>
      </c>
      <c r="D10" s="8" t="n">
        <v>6.35</v>
      </c>
    </row>
    <row r="11" spans="1:4">
      <c r="A11" s="4" t="s">
        <v>839</v>
      </c>
      <c r="B11" s="9" t="n">
        <v>7.64</v>
      </c>
      <c r="C11" s="9" t="n">
        <v>5.18</v>
      </c>
      <c r="D11" s="9" t="n">
        <v>6.17</v>
      </c>
    </row>
    <row r="12" spans="1:4">
      <c r="A12" s="4" t="s">
        <v>840</v>
      </c>
      <c r="D12" s="9" t="n">
        <v>9.18</v>
      </c>
    </row>
    <row r="13" spans="1:4">
      <c r="A13" s="4" t="s">
        <v>841</v>
      </c>
      <c r="B13" s="9" t="n">
        <v>7.78</v>
      </c>
      <c r="C13" s="9" t="n">
        <v>7.73</v>
      </c>
      <c r="D13" s="9" t="n">
        <v>6.34</v>
      </c>
    </row>
    <row r="14" spans="1:4">
      <c r="A14" s="4" t="s">
        <v>842</v>
      </c>
      <c r="B14" s="8" t="n">
        <v>7.78</v>
      </c>
      <c r="C14" s="8" t="n">
        <v>7.73</v>
      </c>
      <c r="D14" s="8" t="n">
        <v>6.3</v>
      </c>
    </row>
    <row r="15" spans="1:4">
      <c r="A15" s="3" t="s">
        <v>844</v>
      </c>
    </row>
    <row r="16" spans="1:4">
      <c r="A16" s="4" t="s">
        <v>841</v>
      </c>
      <c r="B16" s="4" t="s">
        <v>845</v>
      </c>
      <c r="C16" s="4" t="s">
        <v>846</v>
      </c>
      <c r="D16" s="4" t="s">
        <v>847</v>
      </c>
    </row>
    <row r="17" spans="1:4">
      <c r="A17" s="4" t="s">
        <v>842</v>
      </c>
      <c r="B17" s="4" t="s">
        <v>848</v>
      </c>
      <c r="C17" s="4" t="s">
        <v>846</v>
      </c>
      <c r="D17" s="4" t="s">
        <v>849</v>
      </c>
    </row>
    <row r="18" spans="1:4">
      <c r="A18" s="3" t="s">
        <v>850</v>
      </c>
    </row>
    <row r="19" spans="1:4">
      <c r="A19" s="4" t="s">
        <v>841</v>
      </c>
      <c r="B19" s="6" t="n">
        <v>3012</v>
      </c>
      <c r="C19" s="6" t="n">
        <v>9738</v>
      </c>
      <c r="D19" s="6" t="n">
        <v>15601</v>
      </c>
    </row>
    <row r="20" spans="1:4">
      <c r="A20" s="4" t="s">
        <v>842</v>
      </c>
      <c r="B20" s="6" t="n">
        <v>3012</v>
      </c>
      <c r="C20" s="6" t="n">
        <v>9738</v>
      </c>
      <c r="D20" s="6" t="n">
        <v>154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5</v>
      </c>
      <c r="D2" s="2" t="s">
        <v>71</v>
      </c>
    </row>
    <row r="3" spans="1:4">
      <c r="A3" s="3" t="s">
        <v>852</v>
      </c>
    </row>
    <row r="4" spans="1:4">
      <c r="A4" s="4" t="s">
        <v>853</v>
      </c>
      <c r="B4" s="5" t="n">
        <v>149766</v>
      </c>
      <c r="C4" s="5" t="n">
        <v>117308</v>
      </c>
      <c r="D4" s="5" t="n">
        <v>134728</v>
      </c>
    </row>
    <row r="5" spans="1:4">
      <c r="A5" s="4" t="s">
        <v>854</v>
      </c>
      <c r="B5" s="5" t="n">
        <v>119438</v>
      </c>
      <c r="C5" s="5" t="n">
        <v>110463</v>
      </c>
      <c r="D5" s="5" t="n">
        <v>50568</v>
      </c>
    </row>
    <row r="6" spans="1:4">
      <c r="A6" s="4" t="s">
        <v>855</v>
      </c>
      <c r="B6" s="5" t="n">
        <v>-154884</v>
      </c>
      <c r="C6" s="5" t="n">
        <v>-78005</v>
      </c>
      <c r="D6" s="5" t="n">
        <v>-67988</v>
      </c>
    </row>
    <row r="7" spans="1:4">
      <c r="A7" s="4" t="s">
        <v>856</v>
      </c>
      <c r="B7" s="5" t="n">
        <v>114320</v>
      </c>
      <c r="C7" s="5" t="n">
        <v>149766</v>
      </c>
      <c r="D7" s="5" t="n">
        <v>117308</v>
      </c>
    </row>
    <row r="8" spans="1:4">
      <c r="A8" s="3" t="s">
        <v>857</v>
      </c>
    </row>
    <row r="9" spans="1:4">
      <c r="A9" s="4" t="s">
        <v>856</v>
      </c>
      <c r="B9" s="8" t="n">
        <v>14.73</v>
      </c>
      <c r="C9" s="8" t="n">
        <v>10.19</v>
      </c>
      <c r="D9" s="8" t="n">
        <v>9.93</v>
      </c>
    </row>
    <row r="10" spans="1:4">
      <c r="A10" s="4" t="s">
        <v>858</v>
      </c>
      <c r="B10" s="9" t="n">
        <v>18.03</v>
      </c>
      <c r="C10" s="9" t="n">
        <v>17.62</v>
      </c>
      <c r="D10" s="9" t="n">
        <v>11.15</v>
      </c>
    </row>
    <row r="11" spans="1:4">
      <c r="A11" s="4" t="s">
        <v>859</v>
      </c>
      <c r="B11" s="9" t="n">
        <v>15.23</v>
      </c>
      <c r="C11" s="9" t="n">
        <v>12.01</v>
      </c>
      <c r="D11" s="9" t="n">
        <v>10.39</v>
      </c>
    </row>
    <row r="12" spans="1:4">
      <c r="A12" s="4" t="s">
        <v>860</v>
      </c>
      <c r="B12" s="8" t="n">
        <v>17.51</v>
      </c>
      <c r="C12" s="8" t="n">
        <v>14.73</v>
      </c>
      <c r="D12" s="8" t="n">
        <v>10.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1</v>
      </c>
      <c r="B1" s="2" t="s">
        <v>1</v>
      </c>
    </row>
    <row r="2" spans="1:4">
      <c r="B2" s="2" t="s">
        <v>2</v>
      </c>
      <c r="C2" s="2" t="s">
        <v>35</v>
      </c>
      <c r="D2" s="2" t="s">
        <v>71</v>
      </c>
    </row>
    <row r="3" spans="1:4">
      <c r="A3" s="3" t="s">
        <v>862</v>
      </c>
    </row>
    <row r="4" spans="1:4">
      <c r="A4" s="4" t="s">
        <v>863</v>
      </c>
      <c r="B4" s="4" t="s">
        <v>864</v>
      </c>
    </row>
    <row r="5" spans="1:4">
      <c r="A5" s="4" t="s">
        <v>865</v>
      </c>
      <c r="B5" s="4" t="s">
        <v>866</v>
      </c>
    </row>
    <row r="6" spans="1:4">
      <c r="A6" s="4" t="s">
        <v>867</v>
      </c>
      <c r="B6" s="4" t="s">
        <v>866</v>
      </c>
      <c r="C6" s="4" t="s">
        <v>868</v>
      </c>
      <c r="D6" s="4" t="s">
        <v>868</v>
      </c>
    </row>
    <row r="7" spans="1:4">
      <c r="A7" s="4" t="s">
        <v>869</v>
      </c>
      <c r="B7" s="4" t="s">
        <v>868</v>
      </c>
    </row>
    <row r="8" spans="1:4">
      <c r="A8" s="4" t="s">
        <v>870</v>
      </c>
      <c r="B8" s="4" t="s">
        <v>871</v>
      </c>
      <c r="C8" s="4" t="s">
        <v>872</v>
      </c>
      <c r="D8" s="4" t="s">
        <v>872</v>
      </c>
    </row>
    <row r="9" spans="1:4">
      <c r="A9" s="4" t="s">
        <v>873</v>
      </c>
      <c r="B9" s="4" t="s">
        <v>874</v>
      </c>
    </row>
    <row r="10" spans="1:4">
      <c r="A10" s="4" t="s">
        <v>875</v>
      </c>
      <c r="B10" s="6" t="n">
        <v>1700000</v>
      </c>
      <c r="C10" s="6" t="n">
        <v>900000</v>
      </c>
      <c r="D10" s="6" t="n">
        <v>700000</v>
      </c>
    </row>
    <row r="11" spans="1:4">
      <c r="A11" s="4" t="s">
        <v>876</v>
      </c>
    </row>
    <row r="12" spans="1:4">
      <c r="A12" s="3" t="s">
        <v>862</v>
      </c>
    </row>
    <row r="13" spans="1:4">
      <c r="A13" s="4" t="s">
        <v>875</v>
      </c>
      <c r="B13" s="6" t="n">
        <v>0</v>
      </c>
      <c r="C13" s="6" t="n">
        <v>0</v>
      </c>
      <c r="D13"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7</v>
      </c>
      <c r="B1" s="2" t="s">
        <v>1</v>
      </c>
    </row>
    <row r="2" spans="1:4">
      <c r="B2" s="2" t="s">
        <v>2</v>
      </c>
      <c r="C2" s="2" t="s">
        <v>35</v>
      </c>
      <c r="D2" s="2" t="s">
        <v>71</v>
      </c>
    </row>
    <row r="3" spans="1:4">
      <c r="A3" s="3" t="s">
        <v>878</v>
      </c>
    </row>
    <row r="4" spans="1:4">
      <c r="A4" s="4" t="s">
        <v>879</v>
      </c>
      <c r="C4" s="6" t="n">
        <v>5400</v>
      </c>
    </row>
    <row r="5" spans="1:4">
      <c r="A5" s="4" t="s">
        <v>880</v>
      </c>
      <c r="B5" s="4" t="s">
        <v>881</v>
      </c>
      <c r="C5" s="4" t="s">
        <v>882</v>
      </c>
      <c r="D5" s="4" t="s">
        <v>882</v>
      </c>
    </row>
    <row r="6" spans="1:4">
      <c r="A6" s="4" t="s">
        <v>883</v>
      </c>
      <c r="B6" s="6" t="n">
        <v>8200000</v>
      </c>
    </row>
    <row r="7" spans="1:4">
      <c r="A7" s="4" t="s">
        <v>884</v>
      </c>
    </row>
    <row r="8" spans="1:4">
      <c r="A8" s="3" t="s">
        <v>878</v>
      </c>
    </row>
    <row r="9" spans="1:4">
      <c r="A9" s="4" t="s">
        <v>883</v>
      </c>
      <c r="B9" s="6" t="n">
        <v>13400000</v>
      </c>
    </row>
    <row r="10" spans="1:4">
      <c r="A10" s="4" t="s">
        <v>885</v>
      </c>
      <c r="B10" s="4" t="s">
        <v>886</v>
      </c>
    </row>
    <row r="11" spans="1:4">
      <c r="A11" s="4" t="s">
        <v>887</v>
      </c>
      <c r="B11" s="5" t="n">
        <v>2032</v>
      </c>
    </row>
    <row r="12" spans="1:4">
      <c r="A12" s="4" t="s">
        <v>888</v>
      </c>
      <c r="B12" s="4" t="s">
        <v>889</v>
      </c>
    </row>
    <row r="13" spans="1:4">
      <c r="A13" s="4" t="s">
        <v>890</v>
      </c>
    </row>
    <row r="14" spans="1:4">
      <c r="A14" s="3" t="s">
        <v>878</v>
      </c>
    </row>
    <row r="15" spans="1:4">
      <c r="A15" s="4" t="s">
        <v>883</v>
      </c>
      <c r="B15" s="6" t="n">
        <v>3900000</v>
      </c>
    </row>
    <row r="16" spans="1:4">
      <c r="A16" s="4" t="s">
        <v>468</v>
      </c>
    </row>
    <row r="17" spans="1:4">
      <c r="A17" s="3" t="s">
        <v>878</v>
      </c>
    </row>
    <row r="18" spans="1:4">
      <c r="A18" s="4" t="s">
        <v>883</v>
      </c>
      <c r="B18" s="6" t="n">
        <v>3300000</v>
      </c>
    </row>
    <row r="19" spans="1:4">
      <c r="A19" s="4" t="s">
        <v>887</v>
      </c>
      <c r="B19" s="5" t="n">
        <v>2035</v>
      </c>
    </row>
    <row r="20" spans="1:4">
      <c r="A20" s="4" t="s">
        <v>481</v>
      </c>
    </row>
    <row r="21" spans="1:4">
      <c r="A21" s="3" t="s">
        <v>878</v>
      </c>
    </row>
    <row r="22" spans="1:4">
      <c r="A22" s="4" t="s">
        <v>883</v>
      </c>
      <c r="B22" s="6" t="n">
        <v>700000</v>
      </c>
    </row>
    <row r="23" spans="1:4">
      <c r="A23" s="4" t="s">
        <v>887</v>
      </c>
      <c r="B23" s="5" t="n">
        <v>2037</v>
      </c>
    </row>
    <row r="24" spans="1:4">
      <c r="A24" s="4" t="s">
        <v>891</v>
      </c>
    </row>
    <row r="25" spans="1:4">
      <c r="A25" s="3" t="s">
        <v>878</v>
      </c>
    </row>
    <row r="26" spans="1:4">
      <c r="A26" s="4" t="s">
        <v>883</v>
      </c>
      <c r="B26" s="6" t="n">
        <v>101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2</v>
      </c>
      <c r="B1" s="2" t="s">
        <v>105</v>
      </c>
      <c r="N1" s="2" t="s">
        <v>1</v>
      </c>
    </row>
    <row r="2" spans="1:16">
      <c r="B2" s="2" t="s">
        <v>2</v>
      </c>
      <c r="C2" s="2" t="s">
        <v>106</v>
      </c>
      <c r="D2" s="2" t="s">
        <v>4</v>
      </c>
      <c r="E2" s="2" t="s">
        <v>107</v>
      </c>
      <c r="F2" s="2" t="s">
        <v>35</v>
      </c>
      <c r="G2" s="2" t="s">
        <v>108</v>
      </c>
      <c r="H2" s="2" t="s">
        <v>109</v>
      </c>
      <c r="I2" s="2" t="s">
        <v>110</v>
      </c>
      <c r="J2" s="2" t="s">
        <v>71</v>
      </c>
      <c r="K2" s="2" t="s">
        <v>111</v>
      </c>
      <c r="L2" s="2" t="s">
        <v>112</v>
      </c>
      <c r="M2" s="2" t="s">
        <v>113</v>
      </c>
      <c r="N2" s="2" t="s">
        <v>2</v>
      </c>
      <c r="O2" s="2" t="s">
        <v>35</v>
      </c>
      <c r="P2" s="2" t="s">
        <v>71</v>
      </c>
    </row>
    <row r="3" spans="1:16">
      <c r="A3" s="3" t="s">
        <v>893</v>
      </c>
    </row>
    <row r="4" spans="1:16">
      <c r="A4" s="4" t="s">
        <v>894</v>
      </c>
      <c r="N4" s="6" t="n">
        <v>10168</v>
      </c>
      <c r="O4" s="6" t="n">
        <v>14122</v>
      </c>
      <c r="P4" s="6" t="n">
        <v>10235</v>
      </c>
    </row>
    <row r="5" spans="1:16">
      <c r="A5" s="4" t="s">
        <v>895</v>
      </c>
      <c r="N5" s="5" t="n">
        <v>5768</v>
      </c>
      <c r="O5" s="5" t="n">
        <v>4384</v>
      </c>
      <c r="P5" s="5" t="n">
        <v>3459</v>
      </c>
    </row>
    <row r="6" spans="1:16">
      <c r="A6" s="3" t="s">
        <v>896</v>
      </c>
    </row>
    <row r="7" spans="1:16">
      <c r="A7" s="4" t="s">
        <v>894</v>
      </c>
      <c r="N7" s="5" t="n">
        <v>919</v>
      </c>
      <c r="O7" s="5" t="n">
        <v>4677</v>
      </c>
      <c r="P7" s="5" t="n">
        <v>1263</v>
      </c>
    </row>
    <row r="8" spans="1:16">
      <c r="A8" s="4" t="s">
        <v>895</v>
      </c>
      <c r="N8" s="5" t="n">
        <v>273</v>
      </c>
      <c r="O8" s="5" t="n">
        <v>-166</v>
      </c>
      <c r="P8" s="5" t="n">
        <v>74</v>
      </c>
    </row>
    <row r="9" spans="1:16">
      <c r="A9" s="4" t="s">
        <v>126</v>
      </c>
      <c r="B9" s="6" t="n">
        <v>5726</v>
      </c>
      <c r="C9" s="6" t="n">
        <v>6147</v>
      </c>
      <c r="D9" s="6" t="n">
        <v>1657</v>
      </c>
      <c r="E9" s="6" t="n">
        <v>3598</v>
      </c>
      <c r="F9" s="6" t="n">
        <v>10767</v>
      </c>
      <c r="G9" s="6" t="n">
        <v>4629</v>
      </c>
      <c r="H9" s="6" t="n">
        <v>4671</v>
      </c>
      <c r="I9" s="6" t="n">
        <v>2950</v>
      </c>
      <c r="J9" s="6" t="n">
        <v>4082</v>
      </c>
      <c r="K9" s="6" t="n">
        <v>5800</v>
      </c>
      <c r="L9" s="6" t="n">
        <v>2407</v>
      </c>
      <c r="M9" s="6" t="n">
        <v>2742</v>
      </c>
      <c r="N9" s="6" t="n">
        <v>17128</v>
      </c>
      <c r="O9" s="6" t="n">
        <v>23017</v>
      </c>
      <c r="P9" s="6" t="n">
        <v>15031</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7</v>
      </c>
      <c r="B1" s="2" t="s">
        <v>105</v>
      </c>
      <c r="N1" s="2" t="s">
        <v>1</v>
      </c>
    </row>
    <row r="2" spans="1:16">
      <c r="B2" s="2" t="s">
        <v>2</v>
      </c>
      <c r="C2" s="2" t="s">
        <v>106</v>
      </c>
      <c r="D2" s="2" t="s">
        <v>4</v>
      </c>
      <c r="E2" s="2" t="s">
        <v>107</v>
      </c>
      <c r="F2" s="2" t="s">
        <v>35</v>
      </c>
      <c r="G2" s="2" t="s">
        <v>108</v>
      </c>
      <c r="H2" s="2" t="s">
        <v>109</v>
      </c>
      <c r="I2" s="2" t="s">
        <v>110</v>
      </c>
      <c r="J2" s="2" t="s">
        <v>71</v>
      </c>
      <c r="K2" s="2" t="s">
        <v>111</v>
      </c>
      <c r="L2" s="2" t="s">
        <v>112</v>
      </c>
      <c r="M2" s="2" t="s">
        <v>113</v>
      </c>
      <c r="N2" s="2" t="s">
        <v>2</v>
      </c>
      <c r="O2" s="2" t="s">
        <v>35</v>
      </c>
      <c r="P2" s="2" t="s">
        <v>71</v>
      </c>
    </row>
    <row r="3" spans="1:16">
      <c r="A3" s="3" t="s">
        <v>898</v>
      </c>
    </row>
    <row r="4" spans="1:16">
      <c r="A4" s="4" t="s">
        <v>510</v>
      </c>
      <c r="B4" s="6" t="n">
        <v>19855</v>
      </c>
      <c r="C4" s="6" t="n">
        <v>20854</v>
      </c>
      <c r="D4" s="6" t="n">
        <v>6803</v>
      </c>
      <c r="E4" s="6" t="n">
        <v>12574</v>
      </c>
      <c r="F4" s="6" t="n">
        <v>13040</v>
      </c>
      <c r="G4" s="6" t="n">
        <v>14209</v>
      </c>
      <c r="H4" s="6" t="n">
        <v>14287</v>
      </c>
      <c r="I4" s="6" t="n">
        <v>9063</v>
      </c>
      <c r="J4" s="6" t="n">
        <v>10599</v>
      </c>
      <c r="K4" s="6" t="n">
        <v>15475</v>
      </c>
      <c r="L4" s="6" t="n">
        <v>5731</v>
      </c>
      <c r="M4" s="6" t="n">
        <v>6529</v>
      </c>
      <c r="N4" s="6" t="n">
        <v>60086</v>
      </c>
      <c r="O4" s="6" t="n">
        <v>50599</v>
      </c>
      <c r="P4" s="6" t="n">
        <v>38334</v>
      </c>
    </row>
    <row r="5" spans="1:16">
      <c r="A5" s="4" t="s">
        <v>899</v>
      </c>
      <c r="N5" s="5" t="n">
        <v>12618</v>
      </c>
      <c r="O5" s="5" t="n">
        <v>17710</v>
      </c>
      <c r="P5" s="5" t="n">
        <v>13417</v>
      </c>
    </row>
    <row r="6" spans="1:16">
      <c r="A6" s="4" t="s">
        <v>900</v>
      </c>
      <c r="N6" s="5" t="n">
        <v>4876</v>
      </c>
      <c r="O6" s="5" t="n">
        <v>3313</v>
      </c>
      <c r="P6" s="5" t="n">
        <v>2510</v>
      </c>
    </row>
    <row r="7" spans="1:16">
      <c r="A7" s="4" t="s">
        <v>901</v>
      </c>
      <c r="N7" s="5" t="n">
        <v>-816</v>
      </c>
      <c r="O7" s="5" t="n">
        <v>-3762</v>
      </c>
      <c r="P7" s="5" t="n">
        <v>-1025</v>
      </c>
    </row>
    <row r="8" spans="1:16">
      <c r="A8" s="4" t="s">
        <v>902</v>
      </c>
      <c r="O8" s="5" t="n">
        <v>5414</v>
      </c>
    </row>
    <row r="9" spans="1:16">
      <c r="A9" s="4" t="s">
        <v>903</v>
      </c>
      <c r="N9" s="5" t="n">
        <v>450</v>
      </c>
      <c r="O9" s="5" t="n">
        <v>342</v>
      </c>
      <c r="P9" s="5" t="n">
        <v>129</v>
      </c>
    </row>
    <row r="10" spans="1:16">
      <c r="A10" s="4" t="s">
        <v>126</v>
      </c>
      <c r="B10" s="6" t="n">
        <v>5726</v>
      </c>
      <c r="C10" s="6" t="n">
        <v>6147</v>
      </c>
      <c r="D10" s="6" t="n">
        <v>1657</v>
      </c>
      <c r="E10" s="6" t="n">
        <v>3598</v>
      </c>
      <c r="F10" s="6" t="n">
        <v>10767</v>
      </c>
      <c r="G10" s="6" t="n">
        <v>4629</v>
      </c>
      <c r="H10" s="6" t="n">
        <v>4671</v>
      </c>
      <c r="I10" s="6" t="n">
        <v>2950</v>
      </c>
      <c r="J10" s="6" t="n">
        <v>4082</v>
      </c>
      <c r="K10" s="6" t="n">
        <v>5800</v>
      </c>
      <c r="L10" s="6" t="n">
        <v>2407</v>
      </c>
      <c r="M10" s="6" t="n">
        <v>2742</v>
      </c>
      <c r="N10" s="6" t="n">
        <v>17128</v>
      </c>
      <c r="O10" s="6" t="n">
        <v>23017</v>
      </c>
      <c r="P10" s="6" t="n">
        <v>15031</v>
      </c>
    </row>
    <row r="11" spans="1:16">
      <c r="A11" s="3" t="s">
        <v>904</v>
      </c>
    </row>
    <row r="12" spans="1:16">
      <c r="A12" s="4" t="s">
        <v>880</v>
      </c>
      <c r="N12" s="4" t="s">
        <v>881</v>
      </c>
      <c r="O12" s="4" t="s">
        <v>882</v>
      </c>
      <c r="P12" s="4" t="s">
        <v>882</v>
      </c>
    </row>
    <row r="13" spans="1:16">
      <c r="A13" s="4" t="s">
        <v>905</v>
      </c>
      <c r="N13" s="4" t="s">
        <v>906</v>
      </c>
      <c r="O13" s="4" t="s">
        <v>907</v>
      </c>
      <c r="P13" s="4" t="s">
        <v>907</v>
      </c>
    </row>
    <row r="14" spans="1:16">
      <c r="A14" s="4" t="s">
        <v>908</v>
      </c>
      <c r="N14" s="4" t="s">
        <v>909</v>
      </c>
      <c r="O14" s="4" t="s">
        <v>910</v>
      </c>
      <c r="P14" s="4" t="s">
        <v>911</v>
      </c>
    </row>
    <row r="15" spans="1:16">
      <c r="A15" s="4" t="s">
        <v>912</v>
      </c>
      <c r="O15" s="4" t="s">
        <v>913</v>
      </c>
    </row>
    <row r="16" spans="1:16">
      <c r="A16" s="4" t="s">
        <v>914</v>
      </c>
      <c r="N16" s="4" t="s">
        <v>915</v>
      </c>
      <c r="O16" s="4" t="s">
        <v>687</v>
      </c>
      <c r="P16" s="4" t="s">
        <v>916</v>
      </c>
    </row>
    <row r="17" spans="1:16">
      <c r="A17" s="4" t="s">
        <v>917</v>
      </c>
      <c r="N17" s="4" t="s">
        <v>918</v>
      </c>
      <c r="O17" s="4" t="s">
        <v>919</v>
      </c>
      <c r="P17" s="4" t="s">
        <v>920</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5</v>
      </c>
    </row>
    <row r="2" spans="1:3">
      <c r="A2" s="3" t="s">
        <v>922</v>
      </c>
    </row>
    <row r="3" spans="1:3">
      <c r="A3" s="4" t="s">
        <v>923</v>
      </c>
      <c r="B3" s="6" t="n">
        <v>4847</v>
      </c>
      <c r="C3" s="6" t="n">
        <v>4741</v>
      </c>
    </row>
    <row r="4" spans="1:3">
      <c r="A4" s="4" t="s">
        <v>924</v>
      </c>
      <c r="B4" s="5" t="n">
        <v>2918</v>
      </c>
      <c r="C4" s="5" t="n">
        <v>3157</v>
      </c>
    </row>
    <row r="5" spans="1:3">
      <c r="A5" s="4" t="s">
        <v>925</v>
      </c>
      <c r="B5" s="5" t="n">
        <v>1166</v>
      </c>
      <c r="C5" s="5" t="n">
        <v>921</v>
      </c>
    </row>
    <row r="6" spans="1:3">
      <c r="A6" s="4" t="s">
        <v>926</v>
      </c>
      <c r="B6" s="5" t="n">
        <v>642</v>
      </c>
      <c r="C6" s="5" t="n">
        <v>678</v>
      </c>
    </row>
    <row r="7" spans="1:3">
      <c r="A7" s="4" t="s">
        <v>927</v>
      </c>
      <c r="B7" s="5" t="n">
        <v>5695</v>
      </c>
      <c r="C7" s="5" t="n">
        <v>2505</v>
      </c>
    </row>
    <row r="8" spans="1:3">
      <c r="A8" s="4" t="s">
        <v>928</v>
      </c>
      <c r="B8" s="5" t="n">
        <v>103</v>
      </c>
    </row>
    <row r="9" spans="1:3">
      <c r="A9" s="4" t="s">
        <v>929</v>
      </c>
      <c r="B9" s="5" t="n">
        <v>561</v>
      </c>
      <c r="C9" s="5" t="n">
        <v>418</v>
      </c>
    </row>
    <row r="10" spans="1:3">
      <c r="A10" s="4" t="s">
        <v>930</v>
      </c>
      <c r="B10" s="5" t="n">
        <v>192</v>
      </c>
      <c r="C10" s="5" t="n">
        <v>179</v>
      </c>
    </row>
    <row r="11" spans="1:3">
      <c r="A11" s="4" t="s">
        <v>931</v>
      </c>
      <c r="B11" s="5" t="n">
        <v>-3197</v>
      </c>
      <c r="C11" s="5" t="n">
        <v>-1817</v>
      </c>
    </row>
    <row r="12" spans="1:3">
      <c r="A12" s="4" t="s">
        <v>932</v>
      </c>
      <c r="B12" s="5" t="n">
        <v>-680</v>
      </c>
      <c r="C12" s="5" t="n">
        <v>-586</v>
      </c>
    </row>
    <row r="13" spans="1:3">
      <c r="A13" s="4" t="s">
        <v>933</v>
      </c>
      <c r="B13" s="5" t="n">
        <v>-672</v>
      </c>
      <c r="C13" s="5" t="n">
        <v>-833</v>
      </c>
    </row>
    <row r="14" spans="1:3">
      <c r="A14" s="4" t="s">
        <v>934</v>
      </c>
      <c r="B14" s="5" t="n">
        <v>476</v>
      </c>
      <c r="C14" s="5" t="n">
        <v>2105</v>
      </c>
    </row>
    <row r="15" spans="1:3">
      <c r="A15" s="4" t="s">
        <v>515</v>
      </c>
      <c r="B15" s="5" t="n">
        <v>1200</v>
      </c>
      <c r="C15" s="5" t="n">
        <v>675</v>
      </c>
    </row>
    <row r="16" spans="1:3">
      <c r="A16" s="4" t="s">
        <v>935</v>
      </c>
      <c r="B16" s="6" t="n">
        <v>13251</v>
      </c>
      <c r="C16" s="6" t="n">
        <v>121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5</v>
      </c>
      <c r="D2" s="2" t="s">
        <v>71</v>
      </c>
    </row>
    <row r="3" spans="1:4">
      <c r="A3" s="3" t="s">
        <v>242</v>
      </c>
    </row>
    <row r="4" spans="1:4">
      <c r="A4" s="4" t="s">
        <v>937</v>
      </c>
      <c r="B4" s="11" t="n">
        <v>5.8</v>
      </c>
      <c r="C4" s="11" t="n">
        <v>5.2</v>
      </c>
      <c r="D4" s="11" t="n">
        <v>4.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499</v>
      </c>
    </row>
    <row r="2" spans="1:2">
      <c r="A2" s="3" t="s">
        <v>242</v>
      </c>
    </row>
    <row r="3" spans="1:2">
      <c r="A3" s="4" t="s">
        <v>939</v>
      </c>
      <c r="B3" s="6" t="n">
        <v>6075</v>
      </c>
    </row>
    <row r="4" spans="1:2">
      <c r="A4" s="4" t="s">
        <v>940</v>
      </c>
      <c r="B4" s="5" t="n">
        <v>5785</v>
      </c>
    </row>
    <row r="5" spans="1:2">
      <c r="A5" s="4" t="s">
        <v>941</v>
      </c>
      <c r="B5" s="5" t="n">
        <v>5507</v>
      </c>
    </row>
    <row r="6" spans="1:2">
      <c r="A6" s="4" t="s">
        <v>942</v>
      </c>
      <c r="B6" s="5" t="n">
        <v>4573</v>
      </c>
    </row>
    <row r="7" spans="1:2">
      <c r="A7" s="4" t="s">
        <v>943</v>
      </c>
      <c r="B7" s="5" t="n">
        <v>3842</v>
      </c>
    </row>
    <row r="8" spans="1:2">
      <c r="A8" s="4" t="s">
        <v>944</v>
      </c>
      <c r="B8" s="6" t="n">
        <v>257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5</v>
      </c>
    </row>
    <row r="2" spans="1:3">
      <c r="A2" s="3" t="s">
        <v>242</v>
      </c>
    </row>
    <row r="3" spans="1:3">
      <c r="A3" s="4" t="s">
        <v>946</v>
      </c>
      <c r="B3" s="6" t="n">
        <v>27688</v>
      </c>
      <c r="C3" s="6" t="n">
        <v>44561</v>
      </c>
    </row>
    <row r="4" spans="1:3">
      <c r="A4" s="4" t="s">
        <v>947</v>
      </c>
      <c r="B4" s="5" t="n">
        <v>352148</v>
      </c>
      <c r="C4" s="5" t="n">
        <v>211712</v>
      </c>
    </row>
    <row r="5" spans="1:3">
      <c r="A5" s="4" t="s">
        <v>948</v>
      </c>
      <c r="B5" s="6" t="n">
        <v>12001</v>
      </c>
      <c r="C5" s="6" t="n">
        <v>23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1"/>
    <col customWidth="1" max="7" min="7" width="21"/>
  </cols>
  <sheetData>
    <row r="1" spans="1:7">
      <c r="A1" s="1" t="s">
        <v>949</v>
      </c>
      <c r="B1" s="2" t="s">
        <v>105</v>
      </c>
      <c r="D1" s="2" t="s">
        <v>1</v>
      </c>
    </row>
    <row r="2" spans="1:7">
      <c r="B2" s="2" t="s">
        <v>950</v>
      </c>
      <c r="C2" s="2" t="s">
        <v>951</v>
      </c>
      <c r="D2" s="2" t="s">
        <v>499</v>
      </c>
      <c r="E2" s="2" t="s">
        <v>434</v>
      </c>
      <c r="F2" s="2" t="s">
        <v>435</v>
      </c>
      <c r="G2" s="2" t="s">
        <v>952</v>
      </c>
    </row>
    <row r="3" spans="1:7">
      <c r="A3" s="3" t="s">
        <v>953</v>
      </c>
    </row>
    <row r="4" spans="1:7">
      <c r="A4" s="4" t="s">
        <v>954</v>
      </c>
      <c r="E4" s="6" t="n">
        <v>0</v>
      </c>
      <c r="F4" s="6" t="n">
        <v>0</v>
      </c>
    </row>
    <row r="5" spans="1:7">
      <c r="A5" s="4" t="s">
        <v>955</v>
      </c>
      <c r="B5" s="5" t="n">
        <v>2</v>
      </c>
      <c r="C5" s="5" t="n">
        <v>4</v>
      </c>
    </row>
    <row r="6" spans="1:7">
      <c r="A6" s="4" t="s">
        <v>956</v>
      </c>
      <c r="B6" s="6" t="n">
        <v>752</v>
      </c>
      <c r="D6" s="6" t="n">
        <v>752</v>
      </c>
    </row>
    <row r="7" spans="1:7">
      <c r="A7" s="4" t="s">
        <v>957</v>
      </c>
    </row>
    <row r="8" spans="1:7">
      <c r="A8" s="3" t="s">
        <v>953</v>
      </c>
    </row>
    <row r="9" spans="1:7">
      <c r="A9" s="4" t="s">
        <v>954</v>
      </c>
      <c r="B9" s="5" t="n">
        <v>500</v>
      </c>
      <c r="C9" s="6" t="n">
        <v>652</v>
      </c>
      <c r="D9" s="5" t="n">
        <v>500</v>
      </c>
      <c r="G9" s="6" t="n">
        <v>228</v>
      </c>
    </row>
    <row r="10" spans="1:7">
      <c r="A10" s="4" t="s">
        <v>958</v>
      </c>
      <c r="D10" s="12" t="n">
        <v>0.8</v>
      </c>
    </row>
    <row r="11" spans="1:7">
      <c r="A11" s="4" t="s">
        <v>959</v>
      </c>
      <c r="B11" s="11" t="n">
        <v>5.9</v>
      </c>
      <c r="D11" s="11" t="n">
        <v>5.9</v>
      </c>
      <c r="F11" s="11" t="n">
        <v>2.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960</v>
      </c>
      <c r="B1" s="2" t="s">
        <v>499</v>
      </c>
    </row>
    <row r="2" spans="1:2">
      <c r="A2" s="3" t="s">
        <v>953</v>
      </c>
    </row>
    <row r="3" spans="1:2">
      <c r="A3" s="4" t="s">
        <v>961</v>
      </c>
      <c r="B3" s="4" t="s">
        <v>962</v>
      </c>
    </row>
    <row r="4" spans="1:2">
      <c r="A4" s="4" t="s">
        <v>963</v>
      </c>
      <c r="B4" s="6" t="n">
        <v>5175</v>
      </c>
    </row>
    <row r="5" spans="1:2">
      <c r="A5" s="4" t="s">
        <v>964</v>
      </c>
      <c r="B5" s="4" t="s">
        <v>9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59:19Z</dcterms:created>
  <dcterms:modified xmlns:dcterms="http://purl.org/dc/terms/" xmlns:xsi="http://www.w3.org/2001/XMLSchema-instance" xsi:type="dcterms:W3CDTF">2019-03-01T16:59:19Z</dcterms:modified>
</cp:coreProperties>
</file>